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Short-Term Investments" sheetId="13" state="visible" r:id="rId13"/>
    <sheet xmlns:r="http://schemas.openxmlformats.org/officeDocument/2006/relationships" name="Fair Value Measurements" sheetId="14" state="visible" r:id="rId14"/>
    <sheet xmlns:r="http://schemas.openxmlformats.org/officeDocument/2006/relationships" name="Financial Derivative Instru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pecial Items" sheetId="20" state="visible" r:id="rId20"/>
    <sheet xmlns:r="http://schemas.openxmlformats.org/officeDocument/2006/relationships" name="Employee Benefit Plans" sheetId="21" state="visible" r:id="rId21"/>
    <sheet xmlns:r="http://schemas.openxmlformats.org/officeDocument/2006/relationships" name="Capital Stock and Share-based C" sheetId="22" state="visible" r:id="rId22"/>
    <sheet xmlns:r="http://schemas.openxmlformats.org/officeDocument/2006/relationships" name="Commitments and Contingent Liab" sheetId="23" state="visible" r:id="rId23"/>
    <sheet xmlns:r="http://schemas.openxmlformats.org/officeDocument/2006/relationships" name="Geographic Information" sheetId="24" state="visible" r:id="rId24"/>
    <sheet xmlns:r="http://schemas.openxmlformats.org/officeDocument/2006/relationships" name="Supplemental Cash Flow Informat" sheetId="25" state="visible" r:id="rId25"/>
    <sheet xmlns:r="http://schemas.openxmlformats.org/officeDocument/2006/relationships" name="Condensed Consolidating Financi" sheetId="26" state="visible" r:id="rId26"/>
    <sheet xmlns:r="http://schemas.openxmlformats.org/officeDocument/2006/relationships" name="Supplemental Financial Informat" sheetId="27" state="visible" r:id="rId27"/>
    <sheet xmlns:r="http://schemas.openxmlformats.org/officeDocument/2006/relationships" name="Schedule II-Valuation and Qual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cumulated Other Comprehensi31" sheetId="31" state="visible" r:id="rId31"/>
    <sheet xmlns:r="http://schemas.openxmlformats.org/officeDocument/2006/relationships" name="Earnings Per Share (Tables)" sheetId="32" state="visible" r:id="rId32"/>
    <sheet xmlns:r="http://schemas.openxmlformats.org/officeDocument/2006/relationships" name="Short-Term Investments (Tables)" sheetId="33" state="visible" r:id="rId33"/>
    <sheet xmlns:r="http://schemas.openxmlformats.org/officeDocument/2006/relationships" name="Fair Value Measurements (Tables" sheetId="34" state="visible" r:id="rId34"/>
    <sheet xmlns:r="http://schemas.openxmlformats.org/officeDocument/2006/relationships" name="Financial Derivative Instrume35" sheetId="35" state="visible" r:id="rId35"/>
    <sheet xmlns:r="http://schemas.openxmlformats.org/officeDocument/2006/relationships" name="Intangible Asset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pecial Items (Tables)" sheetId="40" state="visible" r:id="rId40"/>
    <sheet xmlns:r="http://schemas.openxmlformats.org/officeDocument/2006/relationships" name="Employee Benefit Plans (Tables)" sheetId="41" state="visible" r:id="rId41"/>
    <sheet xmlns:r="http://schemas.openxmlformats.org/officeDocument/2006/relationships" name="Capital Stock and Share-based42" sheetId="42" state="visible" r:id="rId42"/>
    <sheet xmlns:r="http://schemas.openxmlformats.org/officeDocument/2006/relationships" name="Commitments and Contingent Li43" sheetId="43" state="visible" r:id="rId43"/>
    <sheet xmlns:r="http://schemas.openxmlformats.org/officeDocument/2006/relationships" name="Geographic Information (Tables)" sheetId="44" state="visible" r:id="rId44"/>
    <sheet xmlns:r="http://schemas.openxmlformats.org/officeDocument/2006/relationships" name="Supplemental Cash Flow Inform45" sheetId="45" state="visible" r:id="rId45"/>
    <sheet xmlns:r="http://schemas.openxmlformats.org/officeDocument/2006/relationships" name="Condensed Consolidating Finan46" sheetId="46" state="visible" r:id="rId46"/>
    <sheet xmlns:r="http://schemas.openxmlformats.org/officeDocument/2006/relationships" name="Supplemental Financial Inform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cumulated Other Comprehensi51" sheetId="51" state="visible" r:id="rId51"/>
    <sheet xmlns:r="http://schemas.openxmlformats.org/officeDocument/2006/relationships" name="Accumulated Other Comprehensi52" sheetId="52" state="visible" r:id="rId52"/>
    <sheet xmlns:r="http://schemas.openxmlformats.org/officeDocument/2006/relationships" name="Earnings Per Share - Potential " sheetId="53" state="visible" r:id="rId53"/>
    <sheet xmlns:r="http://schemas.openxmlformats.org/officeDocument/2006/relationships" name="Earnings Per Share - Convertibl" sheetId="54" state="visible" r:id="rId54"/>
    <sheet xmlns:r="http://schemas.openxmlformats.org/officeDocument/2006/relationships" name="Earnings Per Share - Dividends " sheetId="55" state="visible" r:id="rId55"/>
    <sheet xmlns:r="http://schemas.openxmlformats.org/officeDocument/2006/relationships" name="Earnings Per Share - Stock Repu" sheetId="56" state="visible" r:id="rId56"/>
    <sheet xmlns:r="http://schemas.openxmlformats.org/officeDocument/2006/relationships" name="Short-Term Investments (Details" sheetId="57" state="visible" r:id="rId57"/>
    <sheet xmlns:r="http://schemas.openxmlformats.org/officeDocument/2006/relationships" name="Fair Value Measurements - Asset" sheetId="58" state="visible" r:id="rId58"/>
    <sheet xmlns:r="http://schemas.openxmlformats.org/officeDocument/2006/relationships" name="Fair Value Measurements - Debt " sheetId="59" state="visible" r:id="rId59"/>
    <sheet xmlns:r="http://schemas.openxmlformats.org/officeDocument/2006/relationships" name="Financial Derivative Instrume60" sheetId="60" state="visible" r:id="rId60"/>
    <sheet xmlns:r="http://schemas.openxmlformats.org/officeDocument/2006/relationships" name="Financial Derivative Instrume61" sheetId="61" state="visible" r:id="rId61"/>
    <sheet xmlns:r="http://schemas.openxmlformats.org/officeDocument/2006/relationships" name="Financial Derivative Instrume62" sheetId="62" state="visible" r:id="rId62"/>
    <sheet xmlns:r="http://schemas.openxmlformats.org/officeDocument/2006/relationships" name="Intangible Assets - Net Book Va" sheetId="63" state="visible" r:id="rId63"/>
    <sheet xmlns:r="http://schemas.openxmlformats.org/officeDocument/2006/relationships" name="Intangible Assets - Amortizatio" sheetId="64" state="visible" r:id="rId64"/>
    <sheet xmlns:r="http://schemas.openxmlformats.org/officeDocument/2006/relationships" name="Debt - Schedule of Debt (Detail" sheetId="65" state="visible" r:id="rId65"/>
    <sheet xmlns:r="http://schemas.openxmlformats.org/officeDocument/2006/relationships" name="Debt - Enhanced Equipment Trust" sheetId="66" state="visible" r:id="rId66"/>
    <sheet xmlns:r="http://schemas.openxmlformats.org/officeDocument/2006/relationships" name="Debt - Convertible Notes (Detai" sheetId="67" state="visible" r:id="rId67"/>
    <sheet xmlns:r="http://schemas.openxmlformats.org/officeDocument/2006/relationships" name="Debt - Debt Extinguishment and " sheetId="68" state="visible" r:id="rId68"/>
    <sheet xmlns:r="http://schemas.openxmlformats.org/officeDocument/2006/relationships" name="Debt - Schedule of Maturities o" sheetId="69" state="visible" r:id="rId69"/>
    <sheet xmlns:r="http://schemas.openxmlformats.org/officeDocument/2006/relationships" name="Leases (Details)" sheetId="70" state="visible" r:id="rId70"/>
    <sheet xmlns:r="http://schemas.openxmlformats.org/officeDocument/2006/relationships" name="Leases - Maintenance Hangar (De" sheetId="71" state="visible" r:id="rId71"/>
    <sheet xmlns:r="http://schemas.openxmlformats.org/officeDocument/2006/relationships" name="Income Taxes - Significant Comp" sheetId="72" state="visible" r:id="rId72"/>
    <sheet xmlns:r="http://schemas.openxmlformats.org/officeDocument/2006/relationships" name="Income Taxes - Effective Income" sheetId="73" state="visible" r:id="rId73"/>
    <sheet xmlns:r="http://schemas.openxmlformats.org/officeDocument/2006/relationships" name="Income Taxes - Deferred Tax Ass" sheetId="74" state="visible" r:id="rId74"/>
    <sheet xmlns:r="http://schemas.openxmlformats.org/officeDocument/2006/relationships" name="Income Taxes - Unrecognized Tax" sheetId="75" state="visible" r:id="rId75"/>
    <sheet xmlns:r="http://schemas.openxmlformats.org/officeDocument/2006/relationships" name="Income Taxes - Narrative (Detai" sheetId="76" state="visible" r:id="rId76"/>
    <sheet xmlns:r="http://schemas.openxmlformats.org/officeDocument/2006/relationships" name="Special Items (Details)" sheetId="77" state="visible" r:id="rId77"/>
    <sheet xmlns:r="http://schemas.openxmlformats.org/officeDocument/2006/relationships" name="Employee Benefit Plans - Define" sheetId="78" state="visible" r:id="rId78"/>
    <sheet xmlns:r="http://schemas.openxmlformats.org/officeDocument/2006/relationships" name="Employee Benefit Plans - Defi79" sheetId="79" state="visible" r:id="rId79"/>
    <sheet xmlns:r="http://schemas.openxmlformats.org/officeDocument/2006/relationships" name="Employee Benefit Plans - Net Pe" sheetId="80" state="visible" r:id="rId80"/>
    <sheet xmlns:r="http://schemas.openxmlformats.org/officeDocument/2006/relationships" name="Employee Benefit Plans - Weight" sheetId="81" state="visible" r:id="rId81"/>
    <sheet xmlns:r="http://schemas.openxmlformats.org/officeDocument/2006/relationships" name="Employee Benefit Plans - Change" sheetId="82" state="visible" r:id="rId82"/>
    <sheet xmlns:r="http://schemas.openxmlformats.org/officeDocument/2006/relationships" name="Employee Benefit Plans - Plan A" sheetId="83" state="visible" r:id="rId83"/>
    <sheet xmlns:r="http://schemas.openxmlformats.org/officeDocument/2006/relationships" name="Employee Benefit Plans - Defi84" sheetId="84" state="visible" r:id="rId84"/>
    <sheet xmlns:r="http://schemas.openxmlformats.org/officeDocument/2006/relationships" name="Capital Stock and Share-based85" sheetId="85" state="visible" r:id="rId85"/>
    <sheet xmlns:r="http://schemas.openxmlformats.org/officeDocument/2006/relationships" name="Capital Stock and Share-based86" sheetId="86" state="visible" r:id="rId86"/>
    <sheet xmlns:r="http://schemas.openxmlformats.org/officeDocument/2006/relationships" name="Capital Stock and Share-based87" sheetId="87" state="visible" r:id="rId87"/>
    <sheet xmlns:r="http://schemas.openxmlformats.org/officeDocument/2006/relationships" name="Capital Stock and Share-based88" sheetId="88" state="visible" r:id="rId88"/>
    <sheet xmlns:r="http://schemas.openxmlformats.org/officeDocument/2006/relationships" name="Commitments and Contingent Li89" sheetId="89" state="visible" r:id="rId89"/>
    <sheet xmlns:r="http://schemas.openxmlformats.org/officeDocument/2006/relationships" name="Commitments and Contingent Li90" sheetId="90" state="visible" r:id="rId90"/>
    <sheet xmlns:r="http://schemas.openxmlformats.org/officeDocument/2006/relationships" name="Commitments and Contingent Li91" sheetId="91" state="visible" r:id="rId91"/>
    <sheet xmlns:r="http://schemas.openxmlformats.org/officeDocument/2006/relationships" name="Geographic Information (Details" sheetId="92" state="visible" r:id="rId92"/>
    <sheet xmlns:r="http://schemas.openxmlformats.org/officeDocument/2006/relationships" name="Supplemental Cash Flow Inform93" sheetId="93" state="visible" r:id="rId93"/>
    <sheet xmlns:r="http://schemas.openxmlformats.org/officeDocument/2006/relationships" name="Condensed Consolidating Finan94" sheetId="94" state="visible" r:id="rId94"/>
    <sheet xmlns:r="http://schemas.openxmlformats.org/officeDocument/2006/relationships" name="Condensed Consolidating Finan95" sheetId="95" state="visible" r:id="rId95"/>
    <sheet xmlns:r="http://schemas.openxmlformats.org/officeDocument/2006/relationships" name="Condensed Consolidating Finan96" sheetId="96" state="visible" r:id="rId96"/>
    <sheet xmlns:r="http://schemas.openxmlformats.org/officeDocument/2006/relationships" name="Supplemental Financial Inform97" sheetId="97" state="visible" r:id="rId97"/>
    <sheet xmlns:r="http://schemas.openxmlformats.org/officeDocument/2006/relationships" name="Schedule II-Valuation and Qua98" sheetId="98" state="visible" r:id="rId98"/>
  </sheets>
  <definedNames/>
  <calcPr calcId="124519" fullCalcOnLoad="1"/>
</workbook>
</file>

<file path=xl/sharedStrings.xml><?xml version="1.0" encoding="utf-8"?>
<sst xmlns="http://schemas.openxmlformats.org/spreadsheetml/2006/main" uniqueCount="1071">
  <si>
    <t>Document and Entity Information - USD ($) $ in Billions</t>
  </si>
  <si>
    <t>12 Months Ended</t>
  </si>
  <si>
    <t>Dec. 31, 2017</t>
  </si>
  <si>
    <t>Feb. 08, 2018</t>
  </si>
  <si>
    <t>Jun. 30, 2017</t>
  </si>
  <si>
    <t>Document and Entity Information</t>
  </si>
  <si>
    <t>Entity Registrant Name</t>
  </si>
  <si>
    <t>HAWAIIAN HOLDING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Thousands</t>
  </si>
  <si>
    <t>1 Months Ended</t>
  </si>
  <si>
    <t>3 Months Ended</t>
  </si>
  <si>
    <t>Oct. 31, 2017</t>
  </si>
  <si>
    <t>Sep. 30, 2017</t>
  </si>
  <si>
    <t>Mar. 31, 2017</t>
  </si>
  <si>
    <t>Dec. 31, 2016</t>
  </si>
  <si>
    <t>Sep. 30, 2016</t>
  </si>
  <si>
    <t>Jun. 30, 2016</t>
  </si>
  <si>
    <t>Mar. 31, 2016</t>
  </si>
  <si>
    <t>Dec. 31, 2015</t>
  </si>
  <si>
    <t>Operating Revenue:</t>
  </si>
  <si>
    <t>Passenger</t>
  </si>
  <si>
    <t>Other</t>
  </si>
  <si>
    <t>Total</t>
  </si>
  <si>
    <t>Operating Expenses:</t>
  </si>
  <si>
    <t>Wages and benefits</t>
  </si>
  <si>
    <t>Aircraft fuel, including taxes and delivery</t>
  </si>
  <si>
    <t>Aircraft rent</t>
  </si>
  <si>
    <t>Maintenance materials and repairs</t>
  </si>
  <si>
    <t>Aircraft and passenger servicing</t>
  </si>
  <si>
    <t>Commissions and other selling</t>
  </si>
  <si>
    <t>Depreciation and amortization</t>
  </si>
  <si>
    <t>Other rentals and landing fees</t>
  </si>
  <si>
    <t>Purchased services</t>
  </si>
  <si>
    <t>Special items</t>
  </si>
  <si>
    <t>Operating Income</t>
  </si>
  <si>
    <t>Nonoperating Income (Expense):</t>
  </si>
  <si>
    <t>Other nonoperating special items</t>
  </si>
  <si>
    <t>Interest expense and amortization of debt discounts and issuance costs</t>
  </si>
  <si>
    <t>Interest income</t>
  </si>
  <si>
    <t>Capitalized interest</t>
  </si>
  <si>
    <t>Other components of net periodic benefit cost, excluding settlements</t>
  </si>
  <si>
    <t>Gains (losses) on fuel derivatives</t>
  </si>
  <si>
    <t>Loss on extinguishment of debt</t>
  </si>
  <si>
    <t>Other, net</t>
  </si>
  <si>
    <t>Income Before Income Taxes</t>
  </si>
  <si>
    <t>Income tax expense</t>
  </si>
  <si>
    <t>Net Income</t>
  </si>
  <si>
    <t>Net Income Per Common Stock Share:</t>
  </si>
  <si>
    <t>Basic (in dollars per share)</t>
  </si>
  <si>
    <t>Diluted (in dollars per share)</t>
  </si>
  <si>
    <t>Weighted Average Number of Common Stock Shares Outstanding:</t>
  </si>
  <si>
    <t>Basic (in shares)</t>
  </si>
  <si>
    <t>Diluted (in shares)</t>
  </si>
  <si>
    <t>Cash dividends declared per common share (in usd per share)</t>
  </si>
  <si>
    <t>Consolidated Statements of Comprehensive Income - USD ($) $ in Thousands</t>
  </si>
  <si>
    <t>Statement of Comprehensive Income [Abstract]</t>
  </si>
  <si>
    <t>Other Comprehensive Income (Loss), net:</t>
  </si>
  <si>
    <t>Net change related to employee benefit plans, net of tax expense of $22,321 for 2017, tax benefit of $3,588 for 2016, and tax expense of $18,826 for 2015</t>
  </si>
  <si>
    <t>Net change in derivative instruments, net of benefit of $3,548 for 2017, tax expense of $1,290 for 2016, and tax benefit of $4,866 for 2015</t>
  </si>
  <si>
    <t>Net change in available-for-sale investments, net of tax benefit of $120 for 2017. tax expense of $6 for 2016, and tax benefit of $72 for 2015</t>
  </si>
  <si>
    <t>Total Other Comprehensive Income (Loss)</t>
  </si>
  <si>
    <t>Total Comprehensive Income</t>
  </si>
  <si>
    <t>Consolidated Statements of Comprehensive Income (Parenthetical) - USD ($) $ in Thousands</t>
  </si>
  <si>
    <t>Net change related to employee benefit plans, tax expense (benefit)</t>
  </si>
  <si>
    <t>Net change in derivative instruments, tax expense (benefit)</t>
  </si>
  <si>
    <t>Unrealized loss on short-term and long-term investments, tax expense (benefit)</t>
  </si>
  <si>
    <t>Consolidated Balance Sheets - USD ($) $ in Thousands</t>
  </si>
  <si>
    <t>Current Assets:</t>
  </si>
  <si>
    <t>Cash and cash equivalents</t>
  </si>
  <si>
    <t>Restricted cash</t>
  </si>
  <si>
    <t>Short-term investments</t>
  </si>
  <si>
    <t>Accounts receivable, net</t>
  </si>
  <si>
    <t>Spare parts and supplies, net</t>
  </si>
  <si>
    <t>Prepaid expenses and other</t>
  </si>
  <si>
    <t>Property and equipment, net</t>
  </si>
  <si>
    <t>Flight equipment</t>
  </si>
  <si>
    <t>Pre-delivery deposits on flight equipment</t>
  </si>
  <si>
    <t>Other property and equipment</t>
  </si>
  <si>
    <t>Total property and equipment, gross</t>
  </si>
  <si>
    <t>Less accumulated depreciation and amortization</t>
  </si>
  <si>
    <t>Other Assets:</t>
  </si>
  <si>
    <t>Long-term prepayments and other</t>
  </si>
  <si>
    <t>Intangible assets, net</t>
  </si>
  <si>
    <t>Goodwill</t>
  </si>
  <si>
    <t>Total Assets</t>
  </si>
  <si>
    <t>Current Liabilities:</t>
  </si>
  <si>
    <t>Accounts payable</t>
  </si>
  <si>
    <t>Air traffic liability</t>
  </si>
  <si>
    <t>Other accrued liabilities</t>
  </si>
  <si>
    <t>Current maturities of long-term debt, less discount, and capital lease obligations</t>
  </si>
  <si>
    <t>Long-Term Debt and Capital Lease Obligations</t>
  </si>
  <si>
    <t>Other Liabilities and Deferred Credits:</t>
  </si>
  <si>
    <t>Accumulated pension and other postretirement benefit obligations</t>
  </si>
  <si>
    <t>Other liabilities and deferred credits</t>
  </si>
  <si>
    <t>Deferred tax liability, net</t>
  </si>
  <si>
    <t>Commitments and Contingent Liabilities</t>
  </si>
  <si>
    <t xml:space="preserve"> </t>
  </si>
  <si>
    <t>Shareholders' Equity:</t>
  </si>
  <si>
    <t>Special preferred stock, $0.01 par value per share, three shares issued and outstanding at December 31, 2017 and 2016</t>
  </si>
  <si>
    <t>Common stock, $0.01 par value per share, 51,173,453 and 53,435,234 shares issued and outstanding as of December 31, 2017 and 2016, respectively</t>
  </si>
  <si>
    <t>Capital in excess of par value</t>
  </si>
  <si>
    <t>Accumulated income</t>
  </si>
  <si>
    <t>Accumulated other comprehensive loss, net</t>
  </si>
  <si>
    <t>Total Liabilities and Shareholders' Equity</t>
  </si>
  <si>
    <t>Consolidated Balance Sheets (Parenthetical) - $ / shares</t>
  </si>
  <si>
    <t>Statement of Financial Position [Abstract]</t>
  </si>
  <si>
    <t>Special preferred stock, par value (in dollars per share)</t>
  </si>
  <si>
    <t>Special preferred stock, shares issued</t>
  </si>
  <si>
    <t>Special preferred stock, shares outstanding</t>
  </si>
  <si>
    <t>Common stock, par value (in dollars per share)</t>
  </si>
  <si>
    <t>Common stock, shares issued</t>
  </si>
  <si>
    <t>Common stock, shares outstanding</t>
  </si>
  <si>
    <t>Consolidated Statements of Shareholders' Equity - USD ($)</t>
  </si>
  <si>
    <t>Common Stock</t>
  </si>
  <si>
    <t>[1]</t>
  </si>
  <si>
    <t>Preferred Stock</t>
  </si>
  <si>
    <t>[2]</t>
  </si>
  <si>
    <t>Capital In Excess of Par Value</t>
  </si>
  <si>
    <t>Accumulated Income</t>
  </si>
  <si>
    <t>Accumulated Other Comprehensive Loss</t>
  </si>
  <si>
    <t>Beginning balance at Dec. 31, 2014</t>
  </si>
  <si>
    <t>Increase (Decrease) in Stockholders' Equity</t>
  </si>
  <si>
    <t>Dividends declared on common stock ($0.12 per share)</t>
  </si>
  <si>
    <t>Other comprehensive income (loss)</t>
  </si>
  <si>
    <t>Issuance of shares of common stock related to stock awards, net of shares withheld for taxes</t>
  </si>
  <si>
    <t>Repurchase and retirement of shares of common stock</t>
  </si>
  <si>
    <t>Share-based compensation expense</t>
  </si>
  <si>
    <t>Excess tax benefits from stock issuance</t>
  </si>
  <si>
    <t>Reacquisition of equity component of convertible notes</t>
  </si>
  <si>
    <t>Settlement of convertible note call options</t>
  </si>
  <si>
    <t>Settlement of convertible note warrants</t>
  </si>
  <si>
    <t>Ending balance at Dec. 31, 2015</t>
  </si>
  <si>
    <t>Ending balance at Dec. 31, 2016</t>
  </si>
  <si>
    <t>Ending balance at Dec. 31, 2017</t>
  </si>
  <si>
    <t>Common Stock—$0.01 par value; 118,000,000 authorized as of December 31, 2017 and 2016.</t>
  </si>
  <si>
    <t>Special Preferred Stock—$0.01 par value; 2,000,000 shares authorized as of December 31, 2017 and 2016</t>
  </si>
  <si>
    <t>Consolidated Statements of Shareholders' Equity (Parenthetical) - $ / shares</t>
  </si>
  <si>
    <t>Statement of Stockholders' Equity [Abstract]</t>
  </si>
  <si>
    <t>Issuance of common stock related to stock awards (in shares)</t>
  </si>
  <si>
    <t>Repurchase and retirement of shares (in shares)</t>
  </si>
  <si>
    <t>Common stock, shares authorized</t>
  </si>
  <si>
    <t>Special preferred stock, shares authorized</t>
  </si>
  <si>
    <t>Consolidated Statements of Cash Flows - USD ($) $ in Thousands</t>
  </si>
  <si>
    <t>Cash Flows From Operating Activities:</t>
  </si>
  <si>
    <t>Adjustments to reconcile net income to net cash provided by operating activities:</t>
  </si>
  <si>
    <t>Amortization of intangible assets</t>
  </si>
  <si>
    <t>Depreciation and amortization of property and equipment</t>
  </si>
  <si>
    <t>Deferred income taxes, net</t>
  </si>
  <si>
    <t>Impairment of assets</t>
  </si>
  <si>
    <t>Stock compensation</t>
  </si>
  <si>
    <t>Amortization of debt discounts and issuance costs</t>
  </si>
  <si>
    <t>Post retirement payments</t>
  </si>
  <si>
    <t>Pension and postretirement benefit cost</t>
  </si>
  <si>
    <t>Partial settlement and curtailment loss</t>
  </si>
  <si>
    <t>Change in unrealized (gain) loss on fuel derivative contracts</t>
  </si>
  <si>
    <t>Changes in operating assets and liabilities:</t>
  </si>
  <si>
    <t>Prepaid expenses and other current assets</t>
  </si>
  <si>
    <t>Other assets and liabilities, net</t>
  </si>
  <si>
    <t>Net cash provided by operating activities</t>
  </si>
  <si>
    <t>Cash Flows From Investing Activities:</t>
  </si>
  <si>
    <t>Additions to property and equipment, including pre-delivery deposits</t>
  </si>
  <si>
    <t>Proceeds from purchase assignment and leaseback transactions</t>
  </si>
  <si>
    <t>Net proceeds from disposition of equipment</t>
  </si>
  <si>
    <t>Purchases of investments</t>
  </si>
  <si>
    <t>Sales of investments</t>
  </si>
  <si>
    <t>Net cash used in investing activities</t>
  </si>
  <si>
    <t>Cash Flows From Financing Activities:</t>
  </si>
  <si>
    <t>Repayments of long-term debt and capital lease obligations</t>
  </si>
  <si>
    <t>Dividend payments</t>
  </si>
  <si>
    <t>Repurchases and conversion of convertible notes</t>
  </si>
  <si>
    <t>Repurchases of common stock</t>
  </si>
  <si>
    <t>Proceeds from settlement of convertible note call options</t>
  </si>
  <si>
    <t>Payment for settlement of convertible note warrants</t>
  </si>
  <si>
    <t>Debt issuance costs</t>
  </si>
  <si>
    <t>Payment for taxes withheld for stock compensation</t>
  </si>
  <si>
    <t>Net cash used in financing activities</t>
  </si>
  <si>
    <t>Net increase (decrease) in cash and cash equivalents</t>
  </si>
  <si>
    <t>Cash, cash equivalents, and restricted cash—Beginning of Year</t>
  </si>
  <si>
    <t>Cash, cash equivalents, and restricted cash—End of Year</t>
  </si>
  <si>
    <t>Summary of Significant Accounting Policies</t>
  </si>
  <si>
    <t>Accounting Policies [Abstract]</t>
  </si>
  <si>
    <t>Summary of Significant Accounting Policies Basis of Presentation Hawaiian Holdings, Inc. (the Company, Holdings, we, us and our) and its direct wholly-owned subsidiary, Hawaiian Airlines, Inc. (Hawaiian), are incorporated in the State of Delaware. The Company's primary asset is its sole ownership of all issued and outstanding shares of common stock of Hawaiian. The consolidated financial statements include the accounts of the Company and its wholly-owned subsidiaries, including its principal subsidiary, Hawaiian, through which the Company conducts substantially all of its operations. All significant inter-company balances and transactions have been eliminated upon consolidation. Certain prior period amounts were reclassified to conform to the current period presentation. None of these reclassifications had a material effect on the consolidated financial statements. Cash Equivalents Cash equivalents consist of short-term, highly liquid investments with an original maturity of three months or less at the date of purchase. Restricted Cash Restricted cash consists of cash held as collateral by institutions that process our credit card transactions for advanced ticket sales. Spare Parts and Supplies Spare parts and supplies are valued at average cost, and primarily consist of expendable parts for flight equipment and other supplies. An allowance for obsolescence of expendable parts is provided over the estimated useful lives of the related aircraft and engines for spare parts expected to be on hand at the date the aircraft are retired from service. These allowances are based on management's estimates and are subject to change. Property, Equipment and Depreciation Property and equipment are stated at cost and depreciated on a straight-line basis to their estimated residual values over the asset's estimated useful life. Depreciation begins when the asset is placed into service. Aircraft and related parts begin depreciating on the aircraft's first revenue flight. Estimated useful lives and residual values of property and equipment are as follows: Boeing 717-200 aircraft and engines 7 - 11 years, 7 - 34% residual value Boeing 767-300 aircraft and engines (1) 1 year (1) Airbus A330-200 aircraft and engines 25 years, 10% residual value Airbus A321neo aircraft and engines 25 years, 10% residual value ATR turboprop aircraft and engines 10 years, 15% residual value Aircraft under capital leases 8 - 12 years, no residual value Flight simulator under capital lease 10 years, no residual value Major rotable parts Average lease term or useful life for related aircraft, 10% - 15% residual value Improvements to leased flight equipment and the cargo maintenance hangar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1) In 2016, the Company made a determination to early retire its Boeing 767-300 fleet by the end of 2018. Useful lives and residual values have been adjusted accordingly to reflect this decision and match the retirement dates of the aircraft. See Note 11 for further discussion. Additions and modifications that significantly enhance the operating performance and/or extend the useful lives of property and equipment are capitalized and depreciated over the lesser of the remaining useful life of the asset or the remaining lease term, as applicable. Expenditures that do not improve or extend asset lives are charged to expense as incurred. Pre-delivery deposits are capitalized when paid. Aircraft under capital leases are recorded at an amount equal to the present value of minimum lease payments utilizing the Company's incremental borrowing rate at lease inception and amortized on a straight-line basis over the lesser of the remaining useful life of the aircraft or the lease term. The amortization is recorded in depreciation and amortization expense on the Consolidated Statement of Operations. Accumulated amortization of aircraft and other capital leases was $70.9 million and $56.1 million as of December 31, 2017 and 2016 , respectively. The Company capitalizes certain costs related to the acquisition and development of computer software and amortizes these costs using the straight-line method over the estimated useful life of the software. The net book value of computer software, which is included in Other property and equipment on the consolidated balance sheets, was $34.6 million and $31.0 million at December 31, 2017 and 2016 , respectively. The value of construction in progress, primarily consisting of aircraft in 2017 and aircraft facilities in 2016 which is included in property and equipment on the consolidated balance sheets, was $135.3 million and $157.8 million as of December 31, 2017 and 2016 , respectively. Amortization expense related to computer software was $12.3 million , $9.7 million and $6.3 million for the years ended December 31, 2017 , 2016 , and 2015 respectively. Aircraft Maintenance and Repair Costs Maintenance and repair costs for owned and leased flight equipment, including the overhaul of aircraft components, are charged to operating expenses as incurred. Engine overhaul costs covered by power-by-the-hour arrangements are paid and expensed as incurred or expensed on a straight-line basis and are based on the amount of hours flown per contract. Under the terms of these power-by-the-hour agreements, the Company pays a set dollar amount per engine hour flown on a monthly basis and the third-party vendor assumes the obligation to repair the engines at no additional cost, subject to certain specified exclusions. As of December 31, 2017 and 2016 the Company had approximately $109.3 million and $50.0 million , respectively in prepayments to one of its power-by-the-hour vendors, which is recoverable over the next four years . Additionally, although the Company's aircraft lease agreements specifically provide that it is responsible for maintenance of the leased aircraft, the Company pays maintenance reserves to the aircraft lessors that are applied toward the cost of future maintenance events. These reserves are calculated based on a performance measure, such as flight hours, and are available for reimbursement to the Company upon the completion of the maintenance of the leased aircraft. However, reimbursements are limited to the available reserves associated with the specific maintenance activity for which the Company requests reimbursement. Under certain aircraft lease agreements, the lessor is entitled to retain excess amounts on deposit at the expiration of the lease, if any; whereas at the expiration of certain other existing aircraft lease agreements any such excess amounts are returned to the Company, provided that it has fulfilled all of its obligations under the lease agreements. The maintenance reserves paid under the lease agreements do not transfer either the obligation to maintain the aircraft or the cost risk associated with the maintenance activities to the aircraft lessor. In addition, the Company maintains the right to select any third-party maintenance provider. Maintenance reserve payments that are expected to be recovered from lessors are recorded as deposits in the Consolidated Balance Sheets as an asset until it is less than probable that any portion of the deposit is recoverable. In addition, payments of maintenance reserves that are not substantially and contractually related to the maintenance of the leased assets are expensed as incurred. Any costs that are substantially and contractually unrelated to the maintenance of the leased asset are considered to be unrecoverable. In order to properly account for the costs that are related to the maintenance of the leased asset, the Company bifurcates its maintenance reserves into two groups and expenses the proportionate share that is expected to be unrecoverable. Goodwill and Indefinite-lived Intangible Assets Goodwill and intangible assets with indefinite lives are not amortized, but are tested for impairment at least annually using a three-step process in accordance with Accounting Standard Codification (ASC) Intangibles—Goodwill and Other (ASC 350). In the event that the Company determines that the values of goodwill or indefinite-lived intangible assets have become impaired, the Company will incur an accounting charge during the period in which such determination is made. Impairment of Long-Lived Assets and Finite-lived Intangible Assets Long-lived assets used in operations, consisting principally of property and equipment and finite-lived intangible assets, are tested for impairment when events or changes in circumstances indicate, in management's judgment, that the assets might be impaired and the undiscounted cash flows estimated to be generated by those assets are less than their carrying amount. When testing for impairment management considers market trends, the expected useful lives of the assets, changes in economic conditions, recent transactions involving sales of similar assets and, if necessary, estimates of future undiscounted cash flows. To determine whether impairment exists for aircraft used in operations, assets are grouped at the fleet-type level (the lowest level for which there are identifiable cash flows) and future cash flows are estimated based on projections of capacity, passenger mile yield, fuel costs, labor costs and other relevant factors. If, at any time, management determines the net carrying value of an asset is not recoverable, the amount is reduced to its fair value during the period in which such determination is made. Any changes in the estimated useful lives of these assets will be accounted for prospectively. In 2016, a $49.4 million impairment charge was recorded as the Company determined that the Boeing 767-300 fleet and related assets were impaired. See Note 11 for further details. Operating Leases The Company leases aircraft, engines, airport terminal facilities, office space, and other equipment under operating leases. Some of these lease agreements include escalation clauses and renewal options.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 When lease renewals are considered to be reasonably assured, the rental payments that will be due during the renewal periods are included in the determination of rent expense over the life of the lease. Rental expense for operating leases totaled $208.0 million , $193.0 million , and $174.9 million for the years ended December 31, 2017 , 2016 and 2015 , respectively. Leased Aircraft Return Costs Costs associated with the return of leased aircraft are accrued when it is probable that a payment will be made and that amount is reasonably estimable. Any accrual is based on the time remaining on the lease, planned aircraft usage, and the provisions included in the lease agreement, although the actual amount due to any lessor upon return will not be known with certainty until lease termination. Revenue Recognition Passenger revenue is recognized either when the transportation is provided or when tickets expire unused. The value of passenger tickets for future travel is included as air traffic liability. Various taxes and fees assessed on the sale of tickets to end customers are collected by the Company as an agent and remitted to taxing authorities. These taxes and fees have been presented on a net basis in the accompanying Consolidated Statements of Operations and recorded as a liability until remitted to the appropriate taxing authority. Other operating revenue includes checked baggage revenue, cargo revenue, ticket change and cancellation fees, charter revenue, ground handling fees, commissions and fees earned under certain joint marketing agreements with other companies, inflight revenue, and other incidental sales. Ticket change and cancellation fees are recognized at the time the fees are assessed. All other revenue is recognized as revenue when the related goods and services are provided. Frequent Flyer Program HawaiianMiles, Hawaiian's frequent flyer travel award program provides a variety of awards to program members based on accumulated mileage. The Company utilizes the incremental cost method of accounting for free travel awards earned by passengers issued from the HawaiianMiles program through flight activity. The Company records a liability for the estimated incremental cost of providing travel awards that are expected to be redeemed on Hawaiian or the contractual rate of expected redemption on other airlines. The Company estimates the incremental cost of travel awards based on periodic studies of actual costs and applies these cost estimates to all issued miles, less an appropriate breakage factor for estimated miles that will not be redeemed. Incremental cost includes the costs of fuel, meals and beverages, insurance and certain other passenger traffic-related costs, but does not include any costs for aircraft ownership and maintenance. The breakage factor is estimated based on an analysis of historical expirations. The Company also sells mileage credits to companies participating in our frequent flyer program. These sales are accounted for as multiple-element arrangements, with one element representing the travel that will ultimately be provided when the mileage credits are redeemed and the other consisting of marketing related activities that we conduct with the participating company. The Company accounts for the co-branded credit card agreement as a multiple deliverable revenue arrangement, which requires the allocation of the overall consideration received to each deliverable using the estimated selling price. The objective of using estimated selling price based methodology is to determine the price at which the Company would transact a sale if the product or service were sold on a stand-alone basis. The following four deliverables or elements were identified in the agreement: (i) travel miles; (ii) use of the Hawaiian brand and access to member lists; (iii) advertising elements; and (iv) other airline benefits including checked baggage services and travel discounts. The Company determined the relative fair value of each element by estimating the selling prices of the deliverables by considering discounted cash flows using multiple inputs and assumptions, including: (1) the expected number of miles to be awarded and redeemed; (2) the estimated weighted average equivalent ticket value, adjusted by a fulfillment discount; (3) the estimated total annual cardholder spend; (4) an estimated royalty rate for the Hawaiian portfolio; and (5) the expected use of each of the airline benefits. The overall consideration received is allocated to the deliverables based on their relative selling prices. The transportation element is deferred and recognized as passenger revenue over the period when the transportation is expected to be provided ( 23 months ). The other elements will generally be recognized as other revenue when earned. The Company's total frequent flyer liability for future award redemptions is reflected as components of Air traffic liability (for sold miles) and Other liabilities and deferred credits (for miles at incremental cost) within the Consolidated Balance Sheets as follows: As of December 31, 2017 2016 (in thousands) Air traffic liability $ 71,537 $ 67,936 Other liabilities and deferred credits 19,795 18,461 Total frequent flyer liability $ 91,332 $ 86,397 Under the programs of certain participating companies, credits are accumulated in accounts maintained by the participating company and then transferred into a member's HawaiianMiles account for immediate redemption of free travel awards. For those transactions, revenue is recognized over the period during which the mileage is projected to be used for travel ( four months ). On an annual basis, the Company reviews the deferral period and deferral rate for mileage credits sold to participating companies, as well as the breakage rate assumption for free travel awards earned in connection with the purchase of passenger tickets. The Company's incremental cost assumption is reviewed on a quarterly basis. Pension and Postretirement and Postemployment Benefits The Company accounts for its defined benefit pension and other postretirement and postemployment plans in accordance with ASC 715, Compensation—Retirement Benefits (ASC 715), which requires companies to measure their plans' assets and obligations to determine the funded status at fiscal year-end, reflect the funded status in the statement of financial position as an asset or liability, and recognize changes in the funded status of the plans in comprehensive income during the year in which the changes occur. Pension and other postretirement and postemployment benefit expenses are recognized on an accrual basis over each employee's service periods. Pension expense is generally independent of funding decisions or requirements. The Company uses the corridor approach in the valuation of its defined benefit pension and other postretirement and postemployment plans. The corridor approach defers all actuarial gains and losses resulting from variances between actual results and actuarial assumptions. These unrecognized actuarial gains and losses are amortized when the net gains and losses exceed 10% of the greater of the market-related value of plan assets or the projected benefit obligation at the beginning of the year. The amount in excess of the corridor is amortized over the expected average remaining service period of active plan participants for the open plans and is amortized over the expected average remaining lifetime of inactive participants for plans whose population is “all or almost all” inactive. As described further in Note 12, in August 2017, the Company made a one-time cash payment of $101.9 million to fund the HRA and settle the post-65 post-retirement medical plan obligation for all active pilots as of April 1, 2017. The cash contributed was distributed to the trust funding the individual health retirement notional accounts of the participants. In connection with the settlement of the liability, the discount rate was updated to 3.86% . The Company recognized a one-time settlement loss of $10.4 million . The obligation recorded for the unsettled portion of this plan was $73.4 million as of the partial settlement date. No other assumptions were updated because there was no indication of a significant change in trends in other assumptions, such as health care trends. Advertising Costs Advertising costs are expensed when incurred. Advertising expense was $16.6 million , $18.3 million and $17.6 million for the years ended December 31, 2017 , 2016 , and 2015 , respectively. Capitalized Interest Interest is capitalized upon the payment of predelivery deposits for aircraft and engines, and is depreciated over the estimated useful life of the asset from service inception date. Stock Compensation Plans The Company has a stock compensation plan for it and its subsidiaries' officers' and non-employee directors. The Company accounts for stock compensation awards under ASC 718, Compensation—Stock Compensation , which requires companies to measure the cost of employee services received in exchange for an award of equity instruments based on the fair value of such awards on the dates they are granted. The fair value of the awards are estimated using the following: (1) option-pricing models for grants of stock options or (2) fair value at the measurement date (usually the grant date) for awards of stock subject to time and / or performance-based vesting. The resultant cost is recognized as compensation expense over the period of time during which an employee is required to provide services to the Company (the service period) in exchange for the award, the service period generally being the vesting period of the award. Financial Derivative Instruments The Company uses derivatives to manage risks associated with certain assets and liabilities arising from the potential adverse impact of fluctuations in global aircraft fuel prices, interest rates and foreign currency exchange rates. The following table summarizes the accounting treatment of the Company's derivative contracts: Classification of Unrealized Gains (Losses) Derivative Type Accounting Designation Classification of Realized Gains and Losses Effective Portion Ineffective Portion Interest rate contracts Designated as cash flow hedges Interest expense and amortization of debt discounts and issuance costs AOCI Nonoperating income (expense) Foreign currency exchange contracts Designated as cash flow hedges Passenger revenue AOCI Nonoperating income (expense)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 If the Company terminates a derivative designated for hedge accounting under ASC 815,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solidated Statements of Cash Flows. Use of Estimates in the Preparation of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significantly from those estimates. Recently Adopted Accounting Pronouncements In March 2017, the Financial Accounting Standards Board (FASB) issued Accounting Standards Update (ASU) 2017-07, Improving the Presentation of Net Periodic Pension Cost and Net Periodic Postretirement Benefit Cost, requiring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U 2017-07 is effective for fiscal years, and interim periods within those fiscal years, beginning after December 15, 2017, with early adoption only permitted in the first quarter of 2017. The Company early adopted this standard during the first quarter of 2017. The adoption of ASU 2017-07 resulted in a reclassification of $20.3 million and $22.5 million from wages and benefits to other components of net periodic benefit cost on the Company's consolidated statement of operations for the twelve months ended December 31, 2016 and 2015 , respectively. In November 2016, the FASB issued ASU 2016-18, Statement of Cash Flows, Restricted Cash, requiring restricted cash and restricted cash equivalents to be included with cash and cash equivalents on the statement of cash flows when reconciling the beginning-of-period and end-of-period total amounts shown on the statement of cash flows. The guidance is effective for interim and annual periods beginning after December 15, 2017, with early adoption permitted. The Company early adopted this standard during the first quarter of 2017. Restricted cash is now included as a component of cash, cash equivalents, and restricted cash on the Company's condensed consolidated statement of cash flows. The inclusion of restricted cash increased the beginning balances of the condensed consolidated statement of cash flows by $5.0 million and $6.7 million and the ending balances by $5.0 million for the twelve months ended December 31, 2016 and 2015 , respectively. In March 2016, the FASB issued ASU 2016-09, Improvements to Employee Share-Based Payment Accounting, requiring all income tax effects of awards to be recognized in the income statement when the awards vest or are settled. ASU 2016-09 will also allow an employer to withhold more shares for tax withholding purposes without triggering liability accounting and to make a policy election to account for forfeitures as they occur. ASU 2016-09 is effective for annual reporting periods beginning after December 15, 2016. The Company adopted this standard during the first quarter of 2017. The primary impact of the adoption of the standard on the Company's consolidated financial statements was the recognition of excess tax benefits in the provision for income taxes rather than additional paid-in capital, which reduced income tax expense by $5.7 million for the twelve months ended December 31, 2017 . Recently Issued Accounting Pronouncements In February 2018, the FASB issued a proposed ASU which would require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and the newly enacted 21 percent corporate income tax rate. Consequently, the amendments in this proposed ASU would eliminate the stranded tax effects associated with the change in the federal corporate income tax rate in the Tax Cuts and Jobs Act of 2017. If this ASU is finalized, we will consider adoption in 2018, which would result in a reclassification of approximately $12.5 million from accumulated other comprehensive income to retained earnings In August 2017, the FASB issued ASU 2017-12, Derivatives and Hedging, which better aligns a company's risk management activities and financial reporting for hedging relationships and is intended to simplify the hedge accounting requirements. ASU 2017-12 is effective for annual reporting periods beginning after December 15, 2018, with early adoption permitted. The Company is currently evaluating the components and options within ASU 2017-12. In February 2016, the FASB issued ASU 2016-02, Leases, requiring a lessee to recognize in the statement of financial position a liability to make lease payments and a right-of-use asset representing its right to use the underlying asset for the lease term. ASU 2016-02 is effective for annual reporting periods beginning after December 15, 2018. ASU 2016-02 requires entities to use a modified retrospective approach for leases that exist or are entered into after the beginning of the earliest comparative period in the financial statements. The Company is evaluating the impact the adoption of this standard will have on its consolidated financial statements and believes this ASU will have a significant impact on its consolidated balance sheet but does not expect that the ASU will have a material impact on the Company's results of operations or cash flows. The effect of adopting the new standard will be to record right-of-use assets and operating lease obligations for fixed payments associated with current operating leases on the Company's balance sheet. See Note 9 which discusses our lease obligations as of December 31, 2017 . In November 2017, the FASB directed the staff to draft a proposed ASU that would provide transition relief allowing entities to continue to apply the guidance in ASC 840, including its disclosure requirements, in the comparative periods presented in the year that a Company adopts the new leases guidance (ASC 842). Entities that elect this option would record the cumulative effect of adoption on the effective date rather than at the beginning of the earliest comparative period presented. The Company is awaiting the finalized pronouncement. In May 2014, the FASB issued ASU 2014-09, Revenue from Contracts with Customers, and created a new topic (ASC 606), requiring an entity to recognize the amount of revenue to which it expects to be entitled for the transfer of promised goods or services to customers. ASC 606 will replace most existing revenue recognition guidance in GAAP when it becomes effective. ASC 606 is effective for fiscal years, and interim periods within those fiscal years, beginning after December 15, 2017. The Company will elect to adopt the full retrospective transition method as of January 1, 2018, resulting in the restatement of certain prior periods on the date of adoption. The Company completed its overall analysis for the provisions of ASC 606 specific to its consolidated financial statements and related disclosures. The Company has also designed and implemented controls and systems in anticipation of the adoption of the standard, effective January 1, 2018 which has a material impact on its consolidated financial statements. The overall decrease in equity as of January 1, 2016 is approximately $76.0 million net of tax, with an offsetting change primarily in Other liabilities and deferred credits. The most significant impact of the standard relates to the accounting for the Company's frequent flyer travel award program. This change as well as other less significant changes, are briefly described below: • Frequent flyer - The standard requires the Company to account for miles earned by passengers in the HawaiianMiles program through flight activity as a component of the passenger revenue ticket transaction at the estimated selling price of the miles (effectively eliminating the incremental cost accounting currently applied). Under ASC 606, ticket consideration received is allocated between the performance obligations, primarily travel and miles earned by passengers. The allocated value of the miles will be deferred based on the equivalent ticket value (ETV) of a mile until the free travel or other award is used by the passenger, at which time it will be included in passenger revenues. In order to calculate ETV the Company analyzed the prior 12 months' weighted average ETV of similar fares as those used to settle award redemptions, considering cabin class and geographic region. ASC 606 will result in a significant increase to the deferred revenue liability on the Company's balance sheet, as the estimated selling price of the miles significantly exceeds the value previously recorded for incremental cost. The allocated value of miles earned through flights and sold to partners, will be recognized at the time the free travel or other award is used by the passenger. • Passenger revenue - Prior to January 1, 2018, passenger revenue was recognized either when the transportation was provided or when tickets expire unused. However, after the application of ASC 606, passenger revenue associated with unused tickets, which represent unexercised passenger rights, is expected to be recognized in proportion to the pattern of rights exercised by related passengers (e.g. scheduled departure dates). This will have the effect of reducing the recorded balance in air traffic liability as of the date of the cumulative effect adjustment on January 1, 2016 but is not expected to have a significant effect on annual revenue recognition. • Other operating revenue - Other operating revenue includes checked baggage revenue, cargo revenue, ticket change and cancellation fees, charter revenue, ground handling fees, commissions and fees earned under certain joint marketing agreements with other companies, inflight revenue, and other incidental sales. Ticket change and cancellation fees are currently recognized at the time the fees are assessed. The Company expects to defer the recognition of ticket change fees as a component of air traffic liability until the related transportation is provided. Certain amounts currently classified in other revenue (e.g. bag and other ancillary fees) will be reclassified to passenger revenue. • Selling Costs - Certain selling costs to issue passenger tickets (e.g. credit card and booking fees) are currently recognized when incurred. Consistent with the Company’s current accounting for commissions, under ASC 606 the Company will capitalize selling costs assoc</t>
  </si>
  <si>
    <t>Comprehensive Income (Loss), Net of Tax, Attributable to Parent [Abstract]</t>
  </si>
  <si>
    <t>Accumulated Other Comprehensive Loss Reclassifications out of accumulated other comprehensive loss by component is as follows: Year ended December 31, Details about accumulated other comprehensive loss components 2017 2016 2015 Affected line items in the statement where net income is presented (in thousands) Derivatives designated as hedging instruments under ASC 815 Foreign currency derivative (gains) losses, net $ (2,391 ) $ 196 $ (17,443 ) Passenger revenue Interest rate derivative losses, net — 944 687 Interest expense Total before tax (2,391 ) 1,140 (16,756 ) Tax expense (benefit) 906 (438 ) 6,333 Total, net of tax $ (1,485 ) $ 702 $ (10,423 ) Amortization of defined benefit pension items Actuarial loss $ 8,792 $ 7,730 $ 11,407 Other components of net periodic benefit cost Prior service cost 254 227 227 Other components of net periodic benefit cost Partial settlement and curtailment loss 10,384 — — Other nonoperating special items Loss on plan termination 35,201 — — Other nonoperating special items Total before tax 54,631 7,957 11,634 Tax benefit (21,519 ) (3,048 ) (4,396 ) Total, net of tax $ 33,112 $ 4,909 $ 7,238 Short-term investments Realized gain on sales of investments, net (32 ) (108 ) (8 ) Other nonoperating income Total before tax (32 ) (108 ) (8 ) Tax expense 12 41 3 Total, net of tax (20 ) (67 ) (5 ) Total reclassifications for the period $ 31,607 $ 5,544 $ (3,190 ) A rollforward of the amounts included in accumulated other comprehensive loss, net of taxes, is as follows: Year ended December 31, 2017 Foreign Defined Short-Term Investments Total (in thousands) Beginning balance $ 7,071 $ (110,202 ) $ (362 ) $ (103,493 ) Other comprehensive income (loss) before reclassifications, net of tax (4,337 ) 1,137 (178 ) (3,378 ) Amounts reclassified from accumulated other comprehensive income (loss), net of tax (1,485 ) 33,112 (20 ) 31,607 Net current-period other comprehensive income (loss), net of tax (5,822 ) 34,249 (198 ) 28,229 Ending balance $ 1,249 $ (75,953 ) $ (560 ) $ (75,264 ) Year ended December 31, 2016 Interest Foreign Defined Short-Term Investments Total (in thousands) Beginning balance $ 81 $ 4,879 $ (103,865 ) $ (372 ) $ (99,277 ) Other comprehensive income (loss) before reclassifications, net of tax (668 ) 2,077 (11,246 ) 77 (9,760 ) Amounts reclassified from accumulated other comprehensive income (loss), net of tax 587 115 4,909 (67 ) 5,544 Net current-period other comprehensive income (loss), net of tax (81 ) 2,192 (6,337 ) 10 (4,216 ) Ending balance $ — $ 7,071 $ (110,202 ) $ (362 ) $ (103,493 )</t>
  </si>
  <si>
    <t>Earnings Per Share</t>
  </si>
  <si>
    <t>Earnings Per Share [Abstract]</t>
  </si>
  <si>
    <t>Earnings Per Share Basic earnings per share, which excludes dilution,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Year Ended December 31, 2017 2016 2015 (in thousands, except for per share data) Numerator: Net Income $ 364,041 $ 235,432 $ 182,646 Denominator: Weighted average common shares outstanding—Basic 53,074 53,502 54,031 Assumed exercise of stock options and awards 339 450 438 Assumed exercise of convertible note premium — 6 1,245 Assumed conversion of warrants — — 5,542 Weighted average common shares outstanding—Diluted 53,413 53,958 61,256 Net Income Per Common Stock Share: Basic $ 6.86 $ 4.40 $ 3.38 Diluted $ 6.82 $ 4.36 $ 2.98 Convertible Notes In 2016, the Company settled the remaining $0.3 million of the convertible note outstanding. In 2015, the Company repurchased and converted $70.8 million in principal of the Convertible Notes, respectively. During the years ended December 31, 2016 and 2015, the average share price of the Company’s common stock exceeded the conversion price of $7.88 per share. Therefore, shares related to the conversion premium of the Convertible Notes (for which share settlement is assumed for EPS purposes) are included in the Company's computation of diluted earnings per share for the period the related Notes were outstanding. See Note 8 for further information over the Convertible Notes. Convertible Note Call Options and Warrants In March 2011, the Company entered into a convertible note transaction which included the sale of convertible notes, purchase of call options and sale of warrants. The call options and warrants were settled by the Company with its respective counterparties in 2015. The outstanding convertible notes matured on March 15, 2016. For the year ended December 31, 2015, the average share price of the Company's common stock exceeded the warrant strike price of $10.00 per share. Therefore, the impact of the assumed conversion of the warrants are included in the Company's computation of diluted earnings per share for the period they were outstanding. Dividends In October 2017, the Company announced that its Board of Directors declared a quarterly cash dividend of $0.12 per share payable on November 30, 2017, to stockholders of record as of November 17, 2017. The Company paid dividends of $6.3 million to shareholders of record during 2017 and $0.0 million during 2016 and 2015. In February 2018, the Company announced that its Board of Directors declared a quarterly cash dividend of $0.12 per share payable on February 28, 2018, to stockholders of record as of February 14, 2018. The Company's dividend payments may change from time to time. The Company cannot provide assurance that it will continue to declare dividends for any fixed period and payment of dividends may be suspended at any time at its discretion. Stock Repurchase Program In April 2017, the Company's Board of Directors approved the repurchase of up to $100 million of its outstanding common stock over a two -year period through May 2019 via the open market, established plans or privately negotiated transactions in accordance with all applicable securities laws, rules and regulations, which was completed in December 2017. In November 2017, the Company's Board of Directors approved a new stock repurchase program pursuant to which the Company may repurchase up to an additional $100 million of its outstanding common stock over a two -year period through December 2019. The stock repurchase program is subject to modification or termination at any time. In 2017 , the Company spent $100.0 million to repurchase approximately 2.5 million shares of the Company's common stock in open market transactions. In 2016 , the Company spent $13.8 million to repurchase approximately 379,000 shares of the Company's common stock in open market transactions. As of December 31, 2017 , the Company has $100.0 million remaining to spend under its stock repurchase program. See Part II, Item 5, “Market for Registrant’s Common Equity, Related Stockholder Matters and Issuer Purchases of Equity Securities” of this report for additional information on the stock repurchase program.</t>
  </si>
  <si>
    <t>Short-Term Investments</t>
  </si>
  <si>
    <t>Short-term Investments [Abstract]</t>
  </si>
  <si>
    <t>Short-Term Investments Debt securities that are not classified as cash equivalents are classified as available-for-sale investments and are stated at fair value. Realized gains and losses on sales of investments are reflected in nonoperating income (expense). Unrealized gains and losses on available-for-sale securities are reflected as a component of accumulated other comprehensive income/(loss). The following is a summary of short-term investments held as of December 31, 2017 and 2016 : December 31, 2017 Amortized Cost Gross Unrealized Gains Gross Unrealized Losses Fair Value (in thousands) Corporate debt $ 165,610 $ 8 $ (535 ) $ 165,083 U.S. government and agency debt 59,054 1 (215 ) 58,840 Municipal bonds 21,517 — (104 ) 21,413 Other fixed income securities 23,973 1 (13 ) 23,961 Total short-term investments $ 270,154 $ 10 $ (867 ) $ 269,297 December 31, 2016 Amortized Cost Gross Unrealized Gains Gross Unrealized Losses Fair Value (in thousands) Corporate debt $ 171,139 $ 84 $ (357 ) $ 170,866 U.S. government and agency debt 53,916 8 (134 ) 53,790 Municipal bonds 22,893 1 (144 ) 22,750 Other fixed income securities 36,670 — (1 ) 36,669 Total short-term investments $ 284,618 $ 93 $ (636 ) $ 284,075 Contractual maturities of short-term investments as of December 31, 2017 are shown below. Under 1 Year 1 to 5 Years Total (in thousands) Corporate debt $ 73,786 $ 91,297 $ 165,083 U.S. government and agency debt 43,252 15,588 58,840 Municipal bonds 11,243 10,170 21,413 Other fixed income securities 18,299 5,662 23,961 Total short-term investments $ 146,580 $ 122,717 $ 269,297 The Company classifies investments as current assets as these securities are available for use in its current operations.</t>
  </si>
  <si>
    <t>Fair Value Measurements</t>
  </si>
  <si>
    <t>Fair Value Disclosures [Abstract]</t>
  </si>
  <si>
    <t>Fair Value Measurements ASC 820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Unobservable inputs in which there is little or no market data and that are significant to the fair value of the assets or liabilities. The tables below present the Company's financial assets and liabilities measured at fair value on a recurring basis: Fair Value Measurements as of December 31, 2017 Total Level 1 Level 2 Level 3 (in thousands) Cash equivalents $ 62,310 $ 27,807 $ 34,503 $ — Restricted cash 1,000 1,000 — — Short-term investments 269,297 — 269,297 — Fuel derivative contracts: Crude oil call options 20,272 — 20,272 — Heating oil swaps 336 — 336 — Foreign currency derivatives 4,300 — 4,300 — Total assets measured at fair value $ 357,515 $ 28,807 $ 328,708 $ — Foreign currency derivatives 1,713 — 1,713 — Total liabilities measured at fair value $ 1,713 $ — $ 1,713 $ — Fair Value Measurements as of December 31, 2016 Total Level 1 Level 2 Level 3 (in thousands) Cash equivalents $ 123,120 $ 104,113 $ 19,007 $ — Restricted cash 5,000 5,000 — — Short-term investments 284,075 — 284,075 — Fuel derivative contracts: Crude oil call options 8,489 — 8,489 — Heating oil swaps 6,601 — 6,601 — Foreign currency derivatives 12,906 — 12,906 — Total assets measured at fair value $ 440,191 $ 109,113 $ 331,078 $ — Foreign currency derivatives 1,469 — 1,469 — Total liabilities measured at fair value $ 1,469 $ — $ 1,469 $ — Cash equivalents. The Company’s Level 1 cash equivalents consist of money market securities and the Level 2 cash equivalents consist of U.S. agency bonds, mutual funds, and commercial paper. The instruments classified as Level 2 are valued using quoted prices for similar assets in active markets. Restricted cash . The Company’s restricted cash consist of money market securities. Short-term investments. Short-term investments include U.S. and foreign government notes and bonds, U.S. agency bonds, variable rate corporate bonds, asset backed securities, foreign and domestic corporate bonds, municipal bonds, and commercial paper. These instruments are valued using quoted prices for similar assets in active markets or other observable inputs. Fuel derivative contracts. The Company’s fuel derivative contracts consist of heating oil swaps and crude oil call options which are not traded on a public exchange. The fair value of these instruments are determined based on inputs available or derived from public markets including contractual terms, market prices, yield curves, fuel price curves and measures of volatility, among others. Foreign currency derivatives. The Company’s foreign currency derivatives consist of Japanese Yen and Australian Dollar forward contracts and are valued based primarily on data readily observable in public markets. The table below presents the Company's debt (excluding obligations under capital leases and financing obligations) measured at fair value: Fair Value of Debt December 31, 2017 December 31, 2016 Carrying Fair Value Carrying Fair Value Total Level 1 Level 2 Level 3 Total Level 1 Level 2 Level 3 (in thousands) (in thousands) $ 433,072 $ 444,099 $ — $ — $ 444,099 $ 481,874 $ 484,734 $ — $ — $ 484,734 The fair value estimates of the Company's debt were based on the discounted amount of future cash flows using the Company's current incremental rate of borrowing for similar obligations. The carrying amounts of cash, other receivables, and accounts payable approximate fair value due to the short-term nature of these financial instruments. During the fourth quarter of 2016, the Company recorded a $49.4 million impairment charge for its Boeing 767-300 fleet. To determine the fair value of the Boeing 767-300 fleet and related assets, the Company utilized quoted prices, assuming that the asset would be exchanged in an orderly transaction between market participants. The Company's determination of fair value considered attributes specific to its Boeing 767-300 fleet and aircraft condition (e.g. age, maintenance requirements, cycles, etc.), and is therefore considered a Level 3 measurement. See Note 11 for further details.</t>
  </si>
  <si>
    <t>Financial Derivative Instruments</t>
  </si>
  <si>
    <t>Derivative Instruments and Hedging Activities Disclosure [Abstract]</t>
  </si>
  <si>
    <t>Financial Derivative Instruments The Company uses derivatives to manage risks associated with certain assets and liabilities arising from the potential adverse impact of fluctuations in global fuel prices, interest rates and foreign currencies. Fuel Risk Management The Company's operations are inherently dependent upon the price and availability of aircraft fuel. To manage economic risks associated with fluctuations in aircraft fuel prices, the Company periodically enters into derivative financial instruments. The Company primarily used heating oil swaps and crude oil call options to hedge its aircraft fuel expense. As of December 31, 2017 , the Company had heating oil swaps and crude oil call options, which were not designated as hedges under ASC Topic 815, Derivatives and Hedging (ASC 815), for hedge accounting treatment. As a result, any changes in fair value of these derivative instruments are adjusted through other nonoperating income (expense) in the period of change. The following table reflects the amount of realized and unrealized gains and losses recorded as nonoperating income (expense) in the Consolidated Statements of Operations. Year Ended December 31, 2017 2016 2015 (in thousands) Losses realized at settlement $ (534 ) $ (27,572 ) $ (60,946 ) Reversal of prior period unrealized amounts (7,946 ) 39,731 41,583 Unrealized gains (losses) that will settle in future periods 11,792 7,947 (40,568 ) Gains (losses) on fuel derivatives recorded as Nonoperating income (expense) $ 3,312 $ 20,106 $ (59,931 ) Foreign Currency Exchange Rate Risk Management The Company is subject to foreign currency exchange rate risk due to revenues and expenses denominated in foreign currencies, with the primary exposures being the Japanese Yen and Australian Dollar. To manage exchange rate risk, the Company executes its international revenue and expense transactions in the same foreign currency to the extent practicable. The Company enters into foreign currency forward contracts to further manage the effects of fluctuating exchange rates. The effective portion of the gain or loss is reported as a component of AOCI and reclassified into earnings in the same period in which the related sales are recognized as passenger revenue. The effective portion of the foreign currency forward contracts represents the change in fair value of the hedge that offsets the change in the fair value of the hedged item. To the extent the change in the fair value of the hedge does not perfectly offset the change in the fair value of the hedged item, the ineffective portion of the hedge is immediately recognized as nonoperating income (expense). The Company believes that its foreign currency forward contracts will continue to be effective in offsetting changes in cash flow attributable to the hedged risk. The Company expects to reclassify a net gain of approximately $1.4 million into earnings over the next 12 months from AOCI based on the values at December 31, 2017 . 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nsolidated Balance Sheets. Derivative positions as of December 31, 2017 Balance Sheet Notional Amount Final Gross fair Gross fair Net (in thousands) (in thousands) Derivatives designated as hedges Foreign currency derivatives Prepaid expenses and other 16,732,375 Japanese Yen December 2018 3,737 (1,441 ) 2,296 Long-term prepayments and other 4,666,700 Japanese Yen December 2019 546 (195 ) 351 Derivatives not designated as hedges Foreign currency derivatives Other accrued liabilities 866,150 Japanese Yen March 2018 17 (77 ) (60 ) Fuel derivative contracts Prepaid expenses and other 94,332 gallons December 2018 20,608 — 20,608 Derivative positions as of December 31, 2016 Balance Sheet Notional Amount Final Gross fair Gross fair Net (in thousands) (in thousands) Derivatives designated as hedges Foreign currency derivatives Prepaid expenses and other 16,121,500 Japanese Yen December 2017 9,803 (1,349 ) 8,454 Long-term prepayments and other 4,371,900 Japanese Yen December 2018 2,632 (59 ) 2,573 Derivatives not designated as hedges Foreign currency derivatives Prepaid expenses and other 879,050 Japanese Yen March 2017 471 (61 ) 410 Fuel derivative contracts Prepaid expenses and other 88,368 gallons December 2017 15,090 — 15,090 The following table reflects the impact of cash flow hedges designated for hedge accounting treatment and their location within the Consolidated Statements of Comprehensive Income. (Gain) Loss recognized in AOCI on derivatives (effective portion) (Gain) Loss reclassified from AOCI into income (effective portion) Gain recognized in nonoperating (income) expense (ineffective portion) Year ended December 31, Year ended December 31, Year ended December 31, 2017 2016 2015 2017 2016 2015 2017 2016 2015 (in thousands) Foreign currency derivatives $ 6,983 $ (3,350 ) $ (4,854 ) $ (2,391 ) $ 196 $ (17,443 ) $ — $ — $ — Interest rate derivatives — 923 182 — 944 687 — — — Risk and Collateral The financial derivative instruments expose the Company to possible credit loss in the event the counterparties to the agreements fail to meet their obligations. To manage such credit risks, the Company (1) selects its counterparties based on past experience and credit ratings, (2) limits its exposure to any single counterparty, and (3) periodically monitors the market position and credit rating of each counterparty. Credit risk is deemed to have a minimal impact on the fair value of the derivative instruments as cash collateral would be provided to or by the counterparties based on the current market exposure of the derivative. The Company's agreements with its counterparties also require the posting of cash collateral in the event the aggregate value of the Company's positions exceeds certain exposure thresholds. The aggregate fair value of the Company's derivative instruments that contain credit-risk related contingent features that are in a net asset position was $23.2 million and a net asset position of $26.5 million as of December 31, 2017 and December 31, 2016 , respectively. 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posted with its counterparties as of December 31, 2017 and December 31, 2016 .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si>
  <si>
    <t>Intangible Assets</t>
  </si>
  <si>
    <t>Goodwill and Intangible Assets Disclosure [Abstract]</t>
  </si>
  <si>
    <t>Intangible Assets The following tables summarize the gross carrying values of intangible assets less accumulated amortization, and the useful lives assigned to each asset. As of December 31, 2017 Gross carrying Accumulated Net book value Approximate (in thousands) Favorable aircraft maintenance contracts $ 8,740 $ (7,708 ) $ 1,032 14 (*) Hawaiian Airlines trade name 13,000 — 13,000 Indefinite Operating certificates 3,660 (3,660 ) — 12 Other 1,888 (733 ) 1,155 3 Total intangible assets $ 27,288 $ (12,101 ) $ 15,187 As of December 31, 2016 Gross carrying Accumulated Net book value Approximate (in thousands) Favorable aircraft maintenance contracts $ 8,740 $ (7,132 ) $ 1,608 14 (*) Hawaiian Airlines trade name 13,000 — 13,000 Indefinite Operating certificates 3,660 (3,475 ) 185 12 Other 1,888 (270 ) 1,618 3 Total intangible assets $ 27,288 $ (10,877 ) $ 16,411 _______________________________________________________________________________ (*) Weighted average is based on the gross carrying values and estimated useful lives as of June 2, 2005 (the date Hawaiian emerged from bankruptcy). Amortization expense related to the above intangible assets was $1.2 million , $2.3 million , and $2.6 million for the years ended December 31, 2017 , 2016 , and 2015 , respectively. Amortization of the favorable aircraft maintenance contracts are included in maintenance materials and repairs in the accompanying Consolidated Statements of Operations. The estimated future amortization expense as of December 31, 2017 for the intangible assets subject to amortization is as follows (in thousands): 2018 $ 1,538 2019 649 $ 2,187</t>
  </si>
  <si>
    <t>Debt</t>
  </si>
  <si>
    <t>Debt Disclosure [Abstract]</t>
  </si>
  <si>
    <t>Debt Long-term debt (including capital and financing lease obligations) net of unamortized discounts is outlined as follows: 2017 2016 (in thousands) Class A EETC, fixed interest rate of 3.9%, semiannual principal and interest payments, remaining balance due at maturity in January 2026(1) $ 263,864 $ 284,692 Class B EETC, fixed interest rate of 4.95%, semiannual principal and interest payments, remaining balance of due at maturity in January 2022(1) 94,580 100,159 Boeing 717-200 Aircraft Facility Agreements, fixed interest rate of 8%, monthly principal and interest payments, remaining balance due at maturity in June 2019(2) 74,629 97,023 Capital &amp; Financing lease obligations (see Note 9) 149,039 88,729 Total debt, capital, and financing lease obligations $ 582,112 $ 570,603 Less: Unamortized debt discount, debt issuance costs and discount on convertible note (11,441 ) (13,796 ) Current maturities (59,470 ) (58,899 ) Long-Term Debt, less discount, Capital, and Financing Lease Obligations $ 511,201 $ 497,908 _______________________________________________________________________________ (1) The equipment notes underlying these EETCs are the direct obligations of Hawaiian (2) Aircraft Facility Agreements are secured by aircraft Enhanced Equipment Trust Certificates (EETC) In 2013, Hawaiian consummated an EETC financing, whereby it created two pass-through trusts, each of which issued pass-through certificates. The proceeds of the issuance of the pass-through certificates were used to purchase equipment notes issued by the Company to fund a portion of the purchase price for six Airbus aircraft, all of which were delivered in 2013 and 2014. The equipment notes are secured by a lien on the aircraft, and the payment obligations of Hawaiian under the equipment notes will be fully and unconditionally guaranteed by the Company. The Company issued the equipment notes to the trusts as aircraft were delivered to Hawaiian. Hawaiian received all proceeds from the pass-through trusts by 2014 and recorded the debt obligation upon issuance of the equipment notes rather than upon the initial issuance of the pass-through certificates. The Company evaluated whether the pass-through trusts formed are variable interest entities ("VIEs") required to be consolidated by the Company under applicable accounting guidance, and determined that the pass-through trusts are VIEs. The Company determined that it does not have a variable interest in the pass-through trusts. Neither the Company nor Hawaiian invested in or obtained a financial interest in the pass-through trusts. Rather, Hawaiian has an obligation to make interest and principal payments on it equipment notes held by the pass-through trusts, which are fully and unconditionally guaranteed by the Company. Neither the Company nor Hawaiian intends to have any voting or non-voting equity interest in the pass-through trusts or to absorb variability from the pass-through trusts. Based on this analysis, the Company determined that it is not required to consolidate the pass-through trusts. Convertible Notes On March 2011, the Company issued $86.25 million principal amount of the Convertible Notes due March 2016. The Convertible Notes were issued at par and bore interest at a rate of 5.00% per annum. Interest was paid semiannually, in arrears, on March 15 and September 15 each year. The outstanding convertible notes matured on March 15, 2016. During 2016, the Company settled the remaining $0.3 million of the convertible notes outstanding. During 2015, the Company repurchased and converted $70.8 million in principal of its Convertible Notes for $184.6 million . The cash consideration was allocated to the fair value of the liability component immediately before extinguishment and the remaining consideration was allocated to the equity component and recognized as a reduction of shareholders' equity. During 2015, the repurchase and conversion of the Convertible Notes resulted in a loss on extinguishment of $7.4 million , which is reflected in nonoperating income (expense) in the Consolidated Statement of Operations. In connection with the issuance of the Convertible Notes, the Company entered into separate call option transactions and separate warrant transactions with certain financial investors to reduce the potential dilution of the Company's common stock and to offset potential payments by the Company to holders of the Convertible Notes in excess of the principal of the Convertible Notes upon conversion. During the quarter ended December 31, 2015, the Company settled the call options and warrants with its respective counterparties and received net settlement proceeds of $22.1 million , which was recognized as an increase to shareholders' equity. Gross proceeds from the settlement of the call options of $304.8 million and gross payments for the settlement of the warrants of $282.6 million are reflected in the Consolidated Statements of Shareholders' Equity and Consolidated Statements of Cash Flows. Debt Extinguishment In 2017, the Company had no debt extinguishment activity. In 2016, Hawaiian extinguished $140.5 million of its existing debt under secured financing agreements, which were originally scheduled to mature in 2022 and 2023. This debt extinguishment resulted in a loss of $10.0 million , which is reflected in nonoperating income (expense) in the Consolidated Statement of Operations. In 2015, Hawaiian extinguished $123.9 million of existing debt under four secured financing agreements, which were originally scheduled to mature in 2018, 2023 and 2024. This debt extinguishment resulted in a loss of $4.7 million , which is reflected in nonoperating income (expense) in the Consolidated Statement of Operations. Revolving Credit Facility In December 2016, Hawaiian amended and restated the existing credit agreement with Citigroup Global Markets Inc. by increasing the secured revolving credit and letter to $225 million , maturing in December 2019 (Revolving Credit Facility). Hawaiian may, from time to time, grant liens on certain eligible account receivables, aircraft, spare engines, ground support equipment and route authorities, as well as cash and certain cash equivalents, in order to secure its outstanding obligations under the Revolving Credit Facility. Indebtedness under the Revolving Credit Facility will bear interest, at a per annum rate based on, at Hawaiian's option: (1) a variable rate equal to the London interbank offer rate plus a margin of 2.5% ; or (2) another rate based on certain market interest rates plus a margin of 1.5% . Hawaiian is also subject to compliance and liquidity covenants under the Revolving Credit Facility. As of December 31, 2017 , the Company had no outstanding borrowing under the Revolving Credit Facility. Schedule of Maturities of Long-Term Debt As of December 31, 2017 , the scheduled maturities of long-term debt are as follows (in thousands): 2018 $ 48,244 2019 72,927 2020 21,413 2021 49,060 2022 56,856 Thereafter 184,573 $ 433,073</t>
  </si>
  <si>
    <t>Leases</t>
  </si>
  <si>
    <t>Leases [Abstract]</t>
  </si>
  <si>
    <t>Leases As of December 31, 2017 , the Company had lease contracts for 23 of its 60 aircraft. Of the 23 lease contracts, 3 aircraft lease contracts were accounted for as capital leases, with the remaining 20 lease contracts accounted for as operating leases. These aircraft leases have remaining lease terms ranging from approximately less than 1 year to 10 years . As of December 31, 2017 , the scheduled future minimum rental payments under capital leases and operating leases with non-cancellable basic terms of more than one year are as follows: Capital &amp; Financing Leases Operating Leases Aircraft Other Aircraft (1) Other (in thousands) 2018 $ 13,803 $ 6,998 $ 127,235 $ 6,891 2019 13,803 6,338 118,070 6,584 2020 10,473 4,405 97,717 6,399 2021 10,323 4,330 64,730 6,509 2022 10,323 4,634 58,511 6,778 Thereafter 14,501 112,509 163,717 91,181 73,226 139,214 $ 629,980 $ 124,342 Less amounts representing interest (10,981 ) (52,420 ) Present value of minimum capital &amp; financing lease payments $ 62,245 $ 86,794 (1) Subsequent to year ended December 31, 2017 , in January 2018 the Company purchased three of its existing Boeing 767-300 that were classified as operating leases from the lessor and entered into a forward sale agreement for those same three aircraft (to be delivered later in 2018) with another airline. As these obligations are presented as of December 31, 2017 , the associated lease payments are reflective in the table above. Management is in the process of evaluating the transactions and expects to take a loss on the lease termination during the first quarter of 2018 between $15.0 million and $18.0 million related to this transaction. Maintenance Hangar In November 2016, the Company entered into a lease agreement with the Department of Transportation of the State of Hawai'i to lease a cargo and maintenance hangar at the Daniel K. Inouye International Airport with a lease term of 35 years. As the hangar was not fully constructed, we took responsibility of the construction and were responsible for the remainder of the construction costs of $33.3 million . In accordance with the applicable accounting guidance, specifically as it relates to the Company's involvement in the construction of the hangar, the Company was considered the owner of the asset under construction and has recognized a $73.0 million asset, with a corresponding lease liability, for the amount previously spent by the lessor. The Company placed the hangar into service in late 2017. The $73.0 million liability will be relieved as the Company makes rental payments under the agreement and the $106.3 million asset (the original $73.0 million plus an additional $33.3 million of asset additions), will be depreciated over the lease term.</t>
  </si>
  <si>
    <t>Income Taxes</t>
  </si>
  <si>
    <t>Income Tax Disclosure [Abstract]</t>
  </si>
  <si>
    <t>Income Taxes As a result of the Tax Cuts and Jobs Act of 2017, the Company recognized a one-time benefit of $104.2 million in the quarter ended December 31, 2017 from the estimated impact of the revaluation of deferred tax assets and liabilities. ASC 740 requires companies to account for the effects of changes in income tax rates and laws on deferred tax balances in the period in which the legislation is enacted.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deferred tax assets and liabilities and included these amounts in its consolidated financial statements for the year ended December 31, 2017. The Company will continue to refine the calculations as additional analysis is completed. In addition, these estimates may also be affected as the Company gains a more thorough understanding of the tax law, including those related to the deductibility of purchased assets and state tax treatment.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Act. The accounting is expected to be complete when the 2017 U.S. corporate income tax return is filed in 2018. The significant components of income tax expense are as follows: Years Ended December 31, 2017 2016 2015 (in thousands) Current Federal $ 49,835 $ 94,459 $ 5,008 State 11,471 13,201 5,588 $ 61,306 $ 107,660 $ 10,596 Deferred Federal $ 82,870 $ 32,334 $ 94,457 State 6,514 4,038 7,989 Estimated Tax Cuts and Jobs Act impact (104,176 ) — — $ (14,792 ) $ 36,372 $ 102,446 Income tax expense $ 46,514 $ 144,032 $ 113,042 The income tax expense differed from amounts computed at the statutory federal income tax rate as follows: Years Ended December 31, 2017 2016 2015 (in thousands) Income tax expense computed at the statutory federal rate $ 143,694 $ 132,813 $ 103,491 Increase (decrease) resulting from: State income taxes, net of federal tax effect 11,690 11,261 8,825 Nondeductible meals 1,146 1,100 915 Estimated Tax Cuts and Jobs Act impact (104,176 ) — — Excess tax benefits from stock issuance (5,288 ) — — Other (552 ) (1,142 ) (189 ) Income tax expense $ 46,514 $ 144,032 $ 113,042 The ultimate realization of deferred tax assets is dependent upon the generation of future taxable income (including the reversal of deferred tax liabilities) during the periods in which those deferred tax assets will become deductible. The Company's management assesses the realizability of its deferred tax assets, and records a valuation allowance when it is more likely than not that a portion, or all, of the deferred tax assets will not be realized. The components of the Company's deferred tax assets and liabilities were as follows: December 31, 2017 2016 (in thousands) Deferred tax assets: Accumulated pension and other postretirement benefits $ 54,784 $ 136,066 Leases 4,490 8,323 Air traffic liability 9,406 13,366 Federal and state net operating loss carryforwards 2,547 2,115 Accrued compensation 7,627 35,505 Other accrued assets 11,661 18,733 Fuel derivative contracts 2,156 2,705 Other assets 12,642 20,320 Total gross deferred tax assets 105,313 237,133 Less: Valuation allowance (2,547 ) (1,992 ) Net deferred tax assets $ 102,766 $ 235,141 Deferred tax liabilities: Intangible assets $ (3,432 ) $ (5,601 ) Property and equipment, principally accelerated depreciation (265,293 ) (385,831 ) Other liabilities (8,385 ) (14,252 ) Total deferred tax liabilities (277,110 ) (405,684 ) Net deferred tax liability $ (174,344 ) $ (170,543 ) As of December 31, 2017 , the Company had available for state income tax purposes net operating loss carryforwards of $73.3 million . As of December 31, 2016 , the Company had available for state income tax purposes net operating loss carryforwards of $73.5 million . The tax benefit of the net operating loss carryforwards as of December 31, 2017 was $2.5 million , substantially all of which has a valuation allowance. In accordance with ASC 740, the Company reviews its uncertain tax positions on an ongoing basis. The Company may be required to adjust its liability as these matters are finalized, which could increase or decrease its income tax expense and effective income tax rates or result in an adjustment to the valuation allowance. The Company does not expect that the unrecognized tax benefit related to uncertain tax positions will significantly change within the next 12 months. The table below reconciles beginning and ending amounts of unrecognized tax benefits related to uncertain tax positions: 2017 2016 2015 (in thousands) Balance at January 1 $ 3,329 $ — $ — Increases related to prior year tax positions 253 2,830 — Increases related to current year tax positions 499 499 — Balance at December 31 $ 4,081 $ 3,329 $ — The Company's policy is to include interest and penalties related to unrecognized tax benefits within the provision for income taxes. No interest or penalties related to these positions were accrued as of December 31, 2017 . The Company files its tax returns as prescribed by the tax laws of the jurisdictions in which it operates. The Company's federal and state income tax returns for tax years 2014 and beyond remain subject to examination by the Internal Revenue Service.</t>
  </si>
  <si>
    <t>Special Items</t>
  </si>
  <si>
    <t>Unusual or Infrequent Items, or Both [Abstract]</t>
  </si>
  <si>
    <t>Special Items Special items in the statements of consolidated operations consisted of the following: Year Ended December 31, 2017 2016 2015 (in thousands) Operating Loss on sale of aircraft (2) $ 4,771 $ — $ — Collective bargaining agreement (3)(5) 18,679 38,781 — Impairment charge in connection with its owned Boeing 767-300 fleet and related assets (4) — 49,361 — Termination of Boeing 767-300 engine maintenance contract (6) — 21,000 — Total Operating special items $ 23,450 $ 109,142 $ — Nonoperating Partial settlement and curtailment loss (1) $ 10,384 $ — $ — Loss on plan termination (1) 35,201 — — Total Other nonoperating special items $ 45,585 $ — $ — 2017 (1) In August 2017, the Company terminated the Hawaiian Airlines, Inc. Salaried &amp; IAM Merged Pension Plan (the Merged Plan) and settled a portion of its pilots' other post-retirement medical plan liability. In connection with the reduction of these liabilities the Company recorded one-time Other nonoperating special charges of $35.2 million related to the Merged Plan termination and $10.4 million related to the other post-retirement (OPEB) medical plan partial settlement. (2) In April 2017, the Company executed a sale leaseback transaction with an independent third party for three Boeing 767-300 aircraft. The lease terms for the three aircraft commenced in April 2017 and continues through November 2018, December 2018, and January 2019, respectively. During the twelve months ended December 31, 2017, the Company recorded a loss on sale of aircraft of $4.8 million . (3) In February 2017, the Company reached a tentative agreement with ALPA, covering the Company's pilots. In March 2017, the Company received notice from ALPA that the agreement was ratified by ALPA's members. The agreement became effective April 1, 2017 and has a term of 63 months. The agreement includes, among other various benefits, a pay adjustment and ratification bonus computed based on previous service. During the twelve months ended December 31, 2017, the Company expensed $18.7 million principally related to a one-time payment to reduce the Company's future 401K employer contribution for certain pilot groups, which is not recoverable once paid. 2016 (4) The impairment analysis and ultimate charge was triggered by the decision in the fourth quarter of 2016 to exit the Boeing 767-300 fleet in 2018. The early exit of the Boeing 767-300 fleet was made possible by the Company's decision to acquire one Airbus A330-200 (delivered in 2017), lease two additional Airbus A321neo's (to be delivered in 2018 and in addition to the Company's existing aircraft orders), and the Company's ability to early terminate our long-term power-by-the-hour maintenance contract for the Boeing 767-300 fleet. This fleet change allows the Company to streamline the fleet, simplify operations, and potentially reduce costs in the future. In order to assess whether there was an impairment of the Boeing 767-300 asset group, the Company compared the projected undiscounted cash flows of the fleet to the book value of the assets and determined the book value was in excess of the undiscounted cash flows. The Company estimated the fair value of the owned Boeing 767-300 fleet assets using third party pricing information and quotes from potential buyers, which resulted in a $49.4 million impairment charge ( $0.92 per diluted share). The Company's determination of fair value considered attributes specific to the owned Boeing 767-300 fleet and aircraft condition (e.g. age, maintenance requirements, cycles, etc.). The Company expects to remove three leased Boeing 767-300 aircraft from service in 2018. At that time, these aircraft will have remaining lease payments of approximately $54.3 million . At the time each aircraft is removed from service the Company will accrue for any remaining lease payments not mitigated through an arrangement with the lessor. (5) In 2016, the Company accrued $34.0 million associated with the tentative agreement with ALPA related to past service (prior to January 1, 2017) and also elected to pay a $4.8 million profit sharing bonus payment to other labor groups related to prior period service. (6) In connection with the decision to exit the Boeing 767-300 fleet, the Company negotiated a termination of its Boeing 767-300 maintenance agreement and recorded a $21.0 million charge related to the amount paid to terminate the contract.</t>
  </si>
  <si>
    <t>Employee Benefit Plans</t>
  </si>
  <si>
    <t>Retirement Benefits [Abstract]</t>
  </si>
  <si>
    <t>Employee Benefit Plans Defined Benefit Plans Hawaiian sponsors various defined benefit pension plans covering the Air Line Pilots Association (ALPA), International Association of Machinists and Aerospace Workers (AFL-CIO) (IAM) and other personnel (salaried, Transport Workers Union, Network Engineering Group). The plans for the IAM and other employees were frozen in September 1993. Effective January 1, 2008, benefit accruals for pilots under age 50 as of July 1, 2005 were frozen (with the exception of certain pilots who were both age 50 and older and participants of the plan on July 1, 2005) and Hawaiian began making contributions to an alternate defined contribution retirement program for its pilots. All of the pilots' accrued benefits under their defined benefit plan at the date of the freeze were preserved. In addition, Hawaiian sponsors four unfunded defined benefit postretirement medical and life insurance plans and a separate plan to administer the pilots' disability benefits. In 2016, the Hawaiian Airlines, Inc. Pension Plan for Salaried Employees (Salaried Plan) was consolidated into the Hawaiian Airlines, Inc. Pension Plan for Employees Represented by the International Association of Machinists (IAM), which established the Hawaiian Airlines, Inc. Salaried &amp; IAM Merged Pension Plan (the Merged Plan). At that time, the net liabilities of the Salaried Plan were transferred to the Merged Plan. In August 2017, the Company completed the termination of the plan by transferring the assets and liabilities to a third-party insurance company. In 2017, the Company contributed a total of $18.5 million in cash to fully fund the plan and recognized a one-time financial loss of $35.2 million as an Other nonoperating special item on the Company's Consolidated Statement of Operations. The Company no longer has any expected contributions to the Merged Plan due to the final settlement. In March 2017, the Company announced the ratification of a 63 -month contract amendment with its pilots as represented by the Air Line Pilots Association (ALPA). In connection with the ratification of the agreement, the parties agreed to eliminate the post-65 post-retirement medical benefit for all active pilots, and replace the benefit with a heath retirement account (HRA) managed by ALPA, which represented a curtailment and partial settlement of the pilots' other post-retirement benefit plan. In August 2017, the Company made a one-time cash payment of $101.9 million to fund the HRA and settle the post-65 post-retirement medical plan obligation (for active pilots as of April 1, 2017). The cash contributed was distributed to the trust funding the individual health retirement notional accounts of the participants. In connection with the settlement of the liability, the discount rate was updated to 3.86% . The Company recognized a one-time settlement loss of $10.4 million . The obligation recorded for the unsettled portion of this plan was $73.4 million as of the partial settlement date. The following tables summarize changes to projected benefit obligations, plan assets, funded status and applicable amounts included in the Consolidated Balance Sheets: 2017 2016 Pension Other Pension Other (in thousands) Change in benefit obligations Benefit obligations, beginning of year $ (462,762 ) $ (224,316 ) $ (445,619 ) $ (211,716 ) Service cost (480 ) (12,403 ) (681 ) (13,618 ) Interest cost (18,042 ) (8,022 ) (19,969 ) (10,227 ) Actuarial gains (losses) (42,775 ) 17,484 (21,432 ) 7,966 Benefits paid 23,999 4,587 24,007 4,217 Less: federal subsidy on benefits paid N/A (57 ) N/A (58 ) Plan amendments — 381 932 (880 ) Settlements 73,994 101,929 — — Benefit obligation at end of year (a) $ (426,066 ) $ (120,417 ) $ (462,762 ) $ (224,316 ) Change in plan assets Fair value of assets, beginning of year $ 302,982 $ 24,751 $ 259,626 $ 21,893 Actual return on plan assets 42,652 2,629 12,618 889 Employer contribution 48,745 3,285 54,745 6,186 Benefits paid (23,999 ) (4,587 ) (24,007 ) (4,217 ) Settlements (73,994 ) — — — Fair value of assets at end of year $ 296,386 $ 26,078 $ 302,982 $ 24,751 Unfunded status at December 31 $ (129,680 ) $ (94,339 ) $ (159,780 ) $ (199,565 ) Amounts recognized in the statement of financial position consist of: Current benefit liability $ (214 ) $ (3,017 ) $ (25 ) $ (3,352 ) Noncurrent benefit liability (129,466 ) (91,322 ) (159,755 ) (196,213 ) $ (129,680 ) $ (94,339 ) $ (159,780 ) $ (199,565 ) Amounts recognized in accumulated other comprehensive loss Unamortized actuarial loss (gain) $ 112,417 $ (13,521 ) $ 140,205 $ 15,593 Prior service cost (credit) — 1,962 (980 ) 2,626 $ 112,417 $ (11,559 ) $ 139,225 $ 18,219 _______________________________________________________________________________ (a) The accumulated pension benefit obligation as of December 31, 2017 and 2016 was $424.2 million and $459.5 million , respectively. The following table sets forth the net periodic benefit cost: 2017 2016 2015 Pension Other Pension Other Pension Other (in thousands) Components of Net Periodic Benefit Cost Service cost $ 480 $ 12,403 $ 681 $ 13,618 $ 1,016 $ 15,335 Other cost: Interest cost 18,042 8,022 19,969 10,227 19,788 9,930 Expected return on plan assets (17,291 ) (1,106 ) (16,746 ) (1,137 ) (17,753 ) (1,072 ) Recognized net actuarial loss (gain) 9,033 (241 ) 7,526 204 8,889 2,518 Prior service cost (credit) (28 ) 282 (2 ) 229 (2 ) 229 Total other components of the net periodic benefit cost $ 9,756 $ 6,957 $ 10,747 $ 9,523 $ 10,922 $ 11,605 Settlement and curtailment loss 35,201 10,384 — — — — Net periodic benefit cost $ 45,437 $ 29,744 $ 11,428 $ 23,141 $ 11,938 $ 26,940 Other Changes in Plan Assets and Benefit Obligations Recognized in Other Comprehensive Loss Current year actuarial (gain) loss $ 17,414 $ (18,972 ) $ 25,559 $ (7,677 ) $ (14,762 ) $ (24,085 ) Current year prior service cost — (381 ) (932 ) — — — Amortization of actuarial gain (loss) (9,033 ) 241 (7,526 ) (204 ) (8,889 ) (2,518 ) Amortization of prior service credit (cost) 28 (282 ) 2 (229 ) 2 (229 ) Settlement and curtailment loss (35,201 ) (10,384 ) — — — — Total recognized in other comprehensive loss $ (26,792 ) $ (29,778 ) $ 17,103 $ (8,110 ) $ (23,649 ) $ (26,832 ) Total recognized in net periodic benefit cost and other comprehensive loss $ 18,645 $ (34 ) $ 28,531 $ 15,031 $ (11,711 ) $ 108 The weighted average actuarial assumptions used to determine the net periodic benefit expense and the projected benefit obligation were as follows: Pension Postretirement Disability 2017 2016 2017 2016 2017 2016 Discount rate to determine net periodic benefit expense 4.19 % 4.56 % 4.29 % 4.72 % 4.24 % 4.61 % Discount rate to determine projected benefit obligation 3.70 % 4.19 % 3.71 % 4.29 % 3.72 % 4.24 % Expected return on plan assets 6.34 % ** 6.69 % N/A N/A 4.60 % ** 5.37 % Rate of compensation increase Various * Various * N/A N/A Various * Various * Health care trend rate to determine net periodic benefit expense N/A N/A 7.75 % 8.25 % N/A N/A Ultimate trend rate N/A N/A 7.25 % 4.75 % N/A N/A Years to reach ultimate trend rate N/A N/A 6 7 N/A N/A Health care trend rate to determine projected benefit obligation N/A N/A 7.25 % 7.75 % N/A N/A Ultimate trend rate N/A N/A 4.75 % 4.75 % N/A N/A Years to reach ultimate trend rate N/A N/A 5 6 N/A N/A _______________________________________________________________________________ * Differs for each pilot based on current fleet and seat position on the aircraft and seniority service. Negotiated salary increases and expected changes in fleet and seat positions on the aircraft are included in the assumed rate of compensation increase, which ranged from 2.0% to 7.3% for 2017 ( 4.0% to 35.2% for 2016 ). ** Expected return on plan assets used to determine the net periodic benefit expense for 2018 is 7.33% for Pension and 4.90% for Disability. A change in the assumed health care cost trend rates would have the following effects: 100 Basis 100 Basis (in thousands) Effect on postretirement benefit obligation at December 31, 2017 $ 8,545 $ (7,304 ) Effect on total service and interest cost for the year ended December 31, 2017 952 (788 ) Estimated amounts that will be amortized from accumulated other comprehensive income into net periodic benefit cost in 2018 are as follows: Pension Other (in thousands) Actuarial (gain) loss $ 3,223 $ (729 ) Amortization of prior service cost (credit) — 225 To be recognized in net periodic benefit cost from accumulated other comprehensive loss $ 3,223 $ (504 ) Plan Assets The Company develops the expected long-term rate of return assumption based on historical experience and by evaluating input from the trustee managing the plan's assets, including the trustee's review of asset class return expectations by several consultants and economists, as well as long-term inflation assumptions. The Company's expected long-term rate of return on plan assets is based on a target allocation of assets, which is based on the goal of earning the highest rate of return while maintaining risk at acceptable levels. The Retirement Plan for Pilots of Hawaiian Airlines, Inc. and the Pilot's Voluntary Employee Beneficiary Association Disability and Survivor's Benefit Plan (VEBA) strive to have assets sufficiently diversified so that adverse or unexpected results from any one security class will not have an unduly detrimental impact on the entire portfolio. Prior to termination, the Merged Plan targeted to have its assets align with the potential liability as of the expected settlement date. The actual allocation of the Company's pension and disability plan assets and the target allocation of assets by category at December 31, 2017 are as follows: Asset Allocation for Pilots pension and VEBA Plans 2017 Target Equity securities 59 % 60 % Fixed income securities 36 % 35 % Real estate investment trusts 5 % 5 % 100 % 100 % The table below presents the fair value of the Company's pension plan and other postretirement plan investments (excluding cash and receivables): Fair Value Measurements as of December 31, 2017 2016 (in thousands) Pension Plan Assets: Equity index funds $ 177,252 $ 147,440 Fixed income funds 100,504 140,454 Real estate investment fund 14,587 12,304 Insurance company pooled separate account 4,044 2,293 Total $ 296,387 $ 302,491 Postretirement Assets: Common collective trust fund $ 25,973 $ 21,544 The fair value of the investments in the table above have been estimated using the net asset value per share, and in accordance with subtopic 820-10, Fair Value Measurement and Disclosures, are not required to be presented in the fair value hierarchy. Equity index funds. The investment objective of these funds are to obtain a reasonable rate of return while investing principally or entirely in foreign or domestic equity securities. There are currently no redemption restrictions on these investments. Fixed income funds. The investment objective of these funds are to obtain a reasonable rate of return while principally investing in foreign and domestic bonds, mortgage-backed securities, and asset-backed securities. There are currently no redemption restrictions on these investments. Real estate investment fund. The investment objective of this fund is to obtain a reasonable rate of return while principally investing in real estate investment trusts. There are currently no redemption restrictions on these investments. Insurance Company Pooled Separate Account. The investment objective of the Insurance Company Pooled Separate Account is to invest in short-term cash equivalent securities to provide a high current income consistent with the preservation of principal and liquidity. Common collective trust (CCT). The postretirement plan's CCT investment consists of a balanced profile fund and a conservative profile fund. These funds primarily invest in mutual funds and exchange-traded funds. The balanced profile fund is designed for participating trusts that seek substantial capital growth, place modest emphasis on short-term stability, have long-term investment objectives, and accept short-term volatility in the value of the fund's portfolio. The conservative profile fund is designed for participating trusts that place modest emphasis on capital growth, place moderate emphasis on short-term stability, have intermediate-to-long-term investment objectives, and accept moderate short-term volatility in the value of the fund's portfolio. There are currently no redemption restrictions on these investments. Based on current legislation and current assumptions, the contribution that the Company expects to have a minimum contribution requirement of nil for 2018. The Company projects that Hawaiian's pension plans and other postretirement benefit plans will make the following benefit payments, which reflect expected future service, during the years ending December 31: Other Benefits Pension Gross Expected (in thousands) 2018 $ 21,889 $ 4,803 $ (48 ) 2019 23,216 5,441 (54 ) 2020 24,216 6,032 (59 ) 2021 24,895 6,751 (62 ) 2022 25,392 7,258 (64 ) 2023 - 2027 130,599 43,478 (349 ) $ 250,207 $ 73,763 $ (636 ) Defined Contribution Plans The Company also sponsors separate defined contribution plans for its pilots, flight attendants and ground, and salaried personnel. Contributions to the Company's defined contribution plans were $39.1 million , $31.6 million and $29.4 million for the years ended December 31, 2017 , 2016 and 2015 , respectively.</t>
  </si>
  <si>
    <t>Capital Stock and Share-based Compensation</t>
  </si>
  <si>
    <t>Equity [Abstract]</t>
  </si>
  <si>
    <t>Capital Stock and Share-based Compensation Common Stock and Dividend Declaration The Company has one class of common stock issued and outstanding. Each share of common stock is entitled to one vote per share. In October 2017, the Company announced that its Board of Directors declared a quarterly cash dividend of $0.12 per share payable on November 30, 2017, to stockholders of record as of November 17, 2017. The total cash payment for dividends during the year ended December 31, 2017 was $6.3 million and no dividends were paid by the Company during the years ended December 31, 2016 or 2015 . In February 2018, the Company announced that its Board of Directors declared a quarterly cash dividend of $0.12 per share payable on February 28, 2018, to stockholders of record as of February 14, 2018. Special Preferred Stock The IAM, AFA, and ALPA each hold one share of Special Preferred Stock, which entitles each union to nominate one director to the Company's Board of Directors. In addition, each series of the Special Preferred Stock, unless otherwise specified: (i) ranks senior to the Company's common stock and ranks pari passu with each other series of Special Preferred Stock with respect to liquidation, dissolution and winding up of the Company and will be entitled to receive $0.01 per share before any payments are made, or assets distributed to holders of any stock ranking junior to the Special Preferred Stock; (ii) has no dividend rights unless a dividend is declared and paid on the Company's common stock, in which case the Special Preferred Stock would be entitled to receive a dividend in an amount per share equal to two times the dividend per share paid on the common stock; (iii) is entitled to one vote per share of such series and votes with the common stock as a single class on all matters submitted to holders of the Company's common stock; and (iv) automatically converts into the Company's common stock on a 1 :1 basis, at such time as such shares are transferred or such holders are no longer entitled to nominate a representative to the Company's Board of Directors pursuant to their respective collective bargaining agreements. Share-Based Compensation Total share-based compensation expense recognized by the Company under ASC 718 was $7.3 million , $8.4 million and $6.6 million for the years ended December 31, 2017 , 2016 and 2015 , respectively. As of December 31, 2017 , $6.9 million of share-based compensation expense related to unvested stock options and other stock awards (inclusive of $0.4 million for stock options and other stock awards granted to non-employee directors) attributable to future performance and has not yet been recognized. The related expense will be recognized over a weighted average period of approximately 1.1 years. Performance-Based Stock Awards During 2017 , the Company granted performance-based stock awards covering 355,897 shares of common stock (the Target Award) with a maximum payout of 414,240 shares of common stock (the Maximum Award) to employees pursuant to the Company's 2015 Stock Incentive Plan. These awards vest over a period of one or three years. The Company valued the performance-based stock awards using grant date fair values equal to the Company's share price on the measurement date. The following table summarizes information about performance-based stock awards: Number of units Weighted Non-vested at January 1, 2015 1,003,629 $ 7.19 Granted 183,827 19.01 Vested (419,097 ) 6.41 Forfeited (89,617 ) 9.76 Non-vested at December 31, 2015 678,742 $ 10.53 Granted 117,849 33.94 Vested (349,403 ) 7.32 Forfeited (24,891 ) 13.45 Non-vested at December 31, 2016 422,297 $ 14.00 Granted 355,897 43.51 Vested (358,619 ) 12.71 Forfeited (37,619 ) 27.60 Non-vested at December 31, 2017 381,956 $ 28.03 In 2017 there were 144,780 additional shares from a prior year grant that the performance metric was achieved and vested, thus included in the 2017 amounts. The fair value of performance-based stock awards vested in the years ended December 31, 2017 , 2016 and 2015 was $17.9 million , $11.3 million and $10.5 million , respectively. Fair value of the awards are based on the stock price on date of vest. Service-Based Stock Awards During 2017 , the Company awarded 22,898 service-based stock awards to employees and non-employee directors, pursuant to the Company's 2015 Stock Incentive Plan. These stock awards vest over a one year period and have a grant date fair value equal to the Company's share price on the measurement date. The following table summarizes information about outstanding service-based stock awards: Number of units Weighted Non-vested at January 1, 2015 437,961 $ 9.66 Granted 149,138 21.24 Vested (224,268 ) 9.01 Forfeited (92,110 ) 14.25 Non-vested at December 31, 2015 270,721 $ 15.02 Granted 110,276 37.08 Vested (169,218 ) 16.32 Forfeited (16,330 ) 20.46 Non-vested at December 31, 2016 195,449 $ 24.29 Granted 22,898 49.95 Vested (110,575 ) 23.80 Forfeited (16,394 ) 26.71 Non-vested at December 31, 2017 91,378 $ 28.12 The fair value of service-based stock awards vested in 2017 , 2016 , and 2015 was $5.6 million , $6.1 million and $4.6 million , respectively. Fair value of the awards are based on the stock price on date of vest.</t>
  </si>
  <si>
    <t>Commitments and Contingencies Disclosure [Abstract]</t>
  </si>
  <si>
    <t>Commitments and Contingent Liabilities Commitments The Company has commitments with a third-party to provide aircraft maintenance services which include fixed payments as well as variable payments based on flight hours for the Company's Airbus fleet through 2027. The Company also has commitments with third-party service providers for reservations, IT, and accounting services through 2024. Committed capital and other expenditures include escalation and variable amounts based on estimated forecasts. The gross committed expenditures for upcoming aircraft deliveries and other commitments for the next five years and thereafter are detailed below: Aircraft and aircraft related Other Total Committed (in thousands) 2018 $ 455,923 $ 73,041 $ 528,964 2019 503,496 59,444 562,940 2020 242,495 55,230 297,725 2021 170,480 51,097 221,577 2022 10,113 51,225 61,338 Thereafter 121,582 216,161 337,743 $ 1,504,089 $ 506,198 $ 2,010,287 As of December 31, 2017 , we had the following capital commitments consisting of firm aircraft and engine orders and purchase rights: Aircraft Type Firm Purchase Expected Delivery Dates A321neo aircraft 14 9 Between 2018 and 2020 A330-800neo aircraft 6 6 Between 2019 and 2021 Pratt &amp; Whitney spare engines: A321neo spare engines 3 2 Between 2018 and 2019 Rolls-Royce spare engines: A330-800neo spare engines 2 — Between 2019 and 2020 In order to complete the purchase of these aircraft and fund related costs, we may need to secure acceptable financing. The Company has backstop financing available from aircraft and engine manufacturers, subject to certain customary conditions. Financing may be necessary to satisfy our capital commitments for firm order aircraft and other related capital expenditures. The Company can provide no assurance that any financing not already in place for aircraft and spare engine deliveries will be available to us on acceptable terms when necessary or at all. Litigation and Contingencies The Company is subject to legal proceedings arising in the normal course of its operations. Management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the contract.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their gross negligence or willful misconduct. Additionally, the lessee typically indemnifies such parties for any environmental liability that arises out of or relates to its use of the real estate leased premises. The Company believes that it is insured (subject to deductibles) for most tort liabilities and related indemnities described above with respect to the aircraft and real estate that it leases. The Company cannot estimate the potential amount of future payments, if any, under the foregoing indemnities and agreements. Credit Card Holdback Under the Company's bank-issued credit card processing agreements, certain proceeds from advance ticket sales may be held back to serve as collateral to cover any possible chargebacks or other disputed charges that may occur. These holdbacks, which are included in restricted cash in the Company's Consolidated Balance Sheets, totaled $1.0 million and $5.0 million at December 31, 2017 and 2016 , respectively. In the event of a material adverse change in the business, the holdback could increase to an amount up to 100% of the applicable credit card air traffic liability, which would also cause an increase in the level of restricted cash. Labor Negotiations As of December 31, 2017 , approximately 83% of employees were represented by unions. Additionally, the collective bargaining agreement for the Association of Flight Attendants (AFA), which represents 29% of employees became amendable on January 1, 2017, the Company is currently in negotiations with the AFA. The Company can provide no assurance that a successful or timely resolution of these labor negotiations will be achieved.</t>
  </si>
  <si>
    <t>Geographic Information</t>
  </si>
  <si>
    <t>Segment Reporting [Abstract]</t>
  </si>
  <si>
    <t>Geographic Information The Company's primary operations are that of its wholly-owned subsidiary, Hawaiian. Principally all operations of Hawaiian either originate and/or end in the State of Hawai'i. The management of such operations is based on a system-wide approach due to the interdependence of Hawaiian's route structure in its various markets. As Hawaiian offers only one significant line of business (i.e., air transportation), management has concluded that it has only one segment. The Company's operating revenues by geographic region (as defined by the Department of Transportation, DOT) are summarized below: Year Ended December 31, 2017 2016 2015 (in thousands) Domestic $ 1,988,686 $ 1,906,840 $ 1,775,355 Pacific 706,942 543,740 542,112 Total operating revenue $ 2,695,628 $ 2,450,580 $ 2,317,467 Hawaiian attributes operating revenue by geographic region based upon the origin and destination of each flight segment. Hawaiian's tangible assets consist primarily of flight equipment, which are mobile across geographic markets, and, therefore, have not been allocated to specific geographic regions.</t>
  </si>
  <si>
    <t>Supplemental Cash Flow Information</t>
  </si>
  <si>
    <t>Supplemental Cash Flow Elements [Abstract]</t>
  </si>
  <si>
    <t>Supplemental Cash Flow Information Supplemental disclosures of cash flow information and non-cash investing and financing activities were as follows: Year Ended December 31, 2017 2016 2015 (in thousands) Cash payments for interest (net of amounts capitalized) $ 23,134 $ 29,751 $ 45,519 Cash payments (refunds) for income taxes 65,812 92,934 4,664 Investing and Financing Activities Not Affecting Cash: Property and equipment acquired through a capital or financing lease 72,996 * 6,092 2,791 Maintenance hangar project (see Note 9 for further discussion) — 72,996 * — * Amount was reclassified from an other liability as of December 31, 2016 to a financing (lease) liability at the date of in-service, and reflected as such as of December 31, 2017.</t>
  </si>
  <si>
    <t>Condensed Consolidating Financial Information</t>
  </si>
  <si>
    <t>Condensed Financial Information of Parent Company Only Disclosure [Abstract]</t>
  </si>
  <si>
    <t>Condensed Consolidating Financial Information The following condensed consolidating financial information is presented in accordance with Regulation S-X paragraph 210.3-10 because, in connection with the issuance by two pass-through trusts formed by Hawaiian (which is also referred to in this Note 17 as Subsidiary Issuer / Guarantor) of pass-through certificates, as discussed in Note 8 , the Company (which is also referred to in this Note 17 as Parent Issuer / Guarantor), is fully and unconditionally guaranteeing the payment obligations of Hawaiian, which is a 100% owned subsidiary of the Company, under equipment notes to be issued by Hawaiian to purchase new aircraft. Condensed consolidating financial statements are presented in the following tables: Condensed Consolidating Statements of Operations and Comprehensive Income (Loss) Year Ended December 31, 2017 Parent Issuer / Subsidiary Non-Guarantor Eliminations Consolidated (in thousands) Operating Revenue $ — $ 2,687,918 $ 8,102 $ (392 ) $ 2,695,628 Operating Expenses: Aircraft fuel, including taxes and delivery — 440,383 — — 440,383 Wages and benefits — 632,997 — — 632,997 Aircraft rent — 137,289 475 — 137,764 Maintenance materials and repairs — 215,473 4,080 — 219,553 Aircraft and passenger servicing — 140,566 — — 140,566 Commissions and other selling 85 131,706 129 (137 ) 131,783 Depreciation and amortization — 109,458 3,819 — 113,277 Other rentals and landing fees — 116,763 — — 116,763 Purchased services 478 109,436 933 (60 ) 110,787 Special items — 23,450 — — 23,450 Other 5,391 137,499 1,838 (195 ) 144,533 Total 5,954 2,195,020 11,274 (392 ) 2,211,856 Operating Income (Loss) (5,954 ) 492,898 (3,172 ) — 483,772 Nonoperating Income (Expense): Undistributed net income of subsidiaries 367,715 — — (367,715 ) — Other nonoperating special items — (45,585 ) — — (45,585 ) Interest expense and amortization of debt discounts and issuance costs — (30,901 ) — — (30,901 ) Interest income 301 5,831 — — 6,132 Capitalized interest — 8,437 — — 8,437 Other components of net periodic benefit cost — (16,713 ) — — (16,713 ) Gains on fuel derivatives — 3,312 — — 3,312 Other, net — 2,101 — — 2,101 Total 368,016 (73,518 ) — (367,715 ) (73,217 ) Income (Loss) Before Income Taxes 362,062 419,380 (3,172 ) (367,715 ) 410,555 Income tax expense (benefit) (1,979 ) 49,602 (1,109 ) — 46,514 Net Income (Loss) $ 364,041 $ 369,778 $ (2,063 ) $ (367,715 ) $ 364,041 Comprehensive Income (Loss) $ 392,270 $ 398,007 $ (2,063 ) $ (395,944 ) $ 392,270 Condensed Consolidating Statements of Operations and Comprehensive Income (Loss) Year Ended December 31, 2016 Parent Issuer / Subsidiary Non-Guarantor Eliminations Consolidated (in thousands) Operating Revenue $ — $ 2,444,646 $ 6,297 $ (363 ) $ 2,450,580 Operating Expenses: Aircraft fuel, including taxes and delivery — 344,322 — — 344,322 Wages and benefits — 535,264 — — 535,264 Aircraft rent — 124,521 44 — 124,565 Maintenance materials and repairs — 225,633 3,337 — 228,970 Aircraft and passenger servicing — 126,876 — — 126,876 Commissions and other selling 72 125,661 124 (126 ) 125,731 Depreciation and amortization — 104,689 3,439 — 108,128 Other rentals and landing fees — 108,087 — — 108,087 Purchased services 149 95,525 660 (60 ) 96,274 Special items — 109,142 — — 109,142 Other 5,300 121,104 1,262 (177 ) 127,489 Total 5,521 2,020,824 8,866 (363 ) 2,034,848 Operating Income (Loss) (5,521 ) 423,822 (2,569 ) — 415,732 Nonoperating Income (Expense): Undistributed net income of subsidiaries 238,772 — — (238,772 ) — Interest expense and amortization of debt discounts and issuance costs 117 (36,729 ) — — (36,612 ) Interest income 265 3,742 — — 4,007 Capitalized interest — 2,651 — — 2,651 Other components of net periodic benefit cost — (20,270 ) — — (20,270 ) Gains on fuel derivatives — 20,106 — — 20,106 Loss on extinguishment of debt — (10,473 ) — — (10,473 ) Other, net — 4,323 — — 4,323 Total 239,154 (36,650 ) — (238,772 ) (36,268 ) Income (Loss) Before Income Taxes 233,633 387,172 (2,569 ) (238,772 ) 379,464 Income tax expense (benefit) (1,799 ) 146,730 (899 ) — 144,032 Net Income (Loss) $ 235,432 $ 240,442 $ (1,670 ) $ (238,772 ) $ 235,432 Comprehensive Income (Loss) $ 231,216 $ 236,226 $ (1,670 ) $ (234,556 ) $ 231,216 Condensed Consolidating Statements of Operations and Comprehensive Income (Loss) Year Ended December 31, 2015 Parent Issuer / Subsidiary Non-Guarantor Eliminations Consolidated (in thousands) Operating Revenue $ — $ 2,313,159 $ 4,645 $ (337 ) $ 2,317,467 Operating Expenses: Aircraft fuel, including taxes and delivery — 417,728 — — 417,728 Wages and benefits — 476,979 — — 476,979 Aircraft rent — 115,653 — — 115,653 Maintenance materials and repairs — 223,135 1,513 — 224,648 Aircraft and passenger servicing — 117,449 — — 117,449 Commissions and other selling 5 119,749 103 (111 ) 119,746 Depreciation and amortization — 102,586 2,995 — 105,581 Other rentals and landing fees — 95,055 — — 95,055 Purchased services 985 80,775 141 (63 ) 81,838 Other 4,927 108,594 802 (163 ) 114,160 Total 5,917 1,857,703 5,554 (337 ) 1,868,837 Operating Income (Loss) (5,917 ) 455,456 (909 ) — 448,630 Nonoperating Income (Expense): Undistributed net income of subsidiaries 192,278 — — (192,278 ) — Interest expense and amortization of debt discounts and issuance costs (1,733 ) (53,945 ) — — (55,678 ) Interest income 220 2,591 — — 2,811 Capitalized interest — 3,261 — — 3,261 Other components of net periodic benefit cost — (22,527 ) — — (22,527 ) Losses on fuel derivatives — (59,931 ) — — (59,931 ) Loss on extinguishment of debt (7,387 ) (4,671 ) — — (12,058 ) Other, net — (8,821 ) 1 — (8,820 ) Total 183,378 (144,043 ) 1 (192,278 ) (152,942 ) Income (Loss) Before Income Taxes 177,461 311,413 (908 ) (192,278 ) 295,688 Income tax expense (benefit) (5,185 ) 118,546 (319 ) — 113,042 Net Income (Loss) $ 182,646 $ 192,867 $ (589 ) $ (192,278 ) $ 182,646 Comprehensive Income (Loss) $ 206,181 $ 216,402 $ (589 ) $ (215,813 ) $ 206,181 Condensed Consolidating Balance Sheets December 31, 2017 Parent Issuer / Subsidiary Non-Guarantor Eliminations Consolidated (in thousands) ASSETS Current assets: Cash and cash equivalents $ 57,405 $ 125,861 $ 7,687 $ — $ 190,953 Restricted cash — 1,000 — — 1,000 Short-term investments — 269,297 — — 269,297 Accounts receivable, net 25 139,008 1,455 (209 ) 140,279 Spare parts and supplies, net — 35,361 — — 35,361 Prepaid expenses and other 171 64,943 82 — 65,196 Total 57,601 635,470 9,224 (209 ) 702,086 Property and equipment at cost — 2,326,249 74,562 — 2,400,811 Less accumulated depreciation and amortization — (546,831 ) (11,717 ) — (558,548 ) Property and equipment, net — 1,779,418 62,845 — 1,842,263 Long-term prepayments and other — 193,449 183 — 193,632 Deferred tax assets, net 31,845 — — (31,845 ) — Goodwill and other intangible assets, net — 120,695 1,155 — 121,850 Intercompany receivable — 392,791 — (392,791 ) — Investment in consolidated subsidiaries 1,258,758 — — (1,258,758 ) — TOTAL ASSETS $ 1,348,204 $ 3,121,823 $ 73,407 $ (1,683,603 ) $ 2,859,831 LIABILITIES AND SHAREHOLDERS' EQUITY Current liabilities: Accounts payable $ 622 $ 138,818 $ 1,574 $ (209 ) $ 140,805 Air traffic liability — 540,635 4,727 — 545,362 Other accrued liabilities 32 145,901 350 — 146,283 Current maturities of long-term debt, less discount, and capital lease obligations — 59,470 — — 59,470 Total 654 884,824 6,651 (209 ) 891,920 Long-term debt and capital lease obligations — 511,201 — — 511,201 Intercompany payable 381,608 — 11,183 (392,791 ) — Other liabilities and deferred credits: Accumulated pension and other postretirement benefit obligations. — 220,788 — — 220,788 Other liabilities and deferred credits — 94,531 1,105 — 95,636 Deferred tax liabilities, net — 206,189 — (31,845 ) 174,344 Total — 521,508 1,105 (31,845 ) 490,768 Shareholders' equity 965,942 1,204,290 54,468 (1,258,758 ) 965,942 TOTAL LIABILITIES AND SHAREHOLDERS' EQUITY $ 1,348,204 $ 3,121,823 $ 73,407 $ (1,683,603 ) $ 2,859,831 Condensed Consolidating Balance Sheets December 31, 2016 Parent Issuer / Subsidiary Non-Guarantor Eliminations Consolidated (in thousands) ASSETS Current assets: Cash and cash equivalents $ 67,629 $ 249,985 $ 8,377 $ — $ 325,991 Restricted cash — 5,000 — — 5,000 Short-term investments — 284,075 — — 284,075 Accounts receivable, net 28 94,852 1,392 (205 ) 96,067 Spare parts and supplies, net — 20,363 — — 20,363 Prepaid expenses and other 29 66,665 46 — 66,740 Total 67,686 720,940 9,815 (205 ) 798,236 Property and equipment at cost — 2,038,931 69,867 — 2,108,798 Less accumulated depreciation and amortization — (445,868 ) (8,363 ) — (454,231 ) Property and equipment, net — 1,593,063 61,504 — 1,654,567 Long-term prepayments and other — 132,724 — — 132,724 Deferred tax assets, net 28,757 — — (28,757 ) — Goodwill and other intangible assets, net — 121,456 1,618 — 123,074 Intercompany receivable — 277,732 — (277,732 ) — Investment in consolidated subsidiaries 855,289 — — (855,289 ) — TOTAL ASSETS $ 951,732 $ 2,845,915 $ 72,937 $ (1,161,983 ) $ 2,708,601 LIABILITIES AND SHAREHOLDERS' EQUITY Current liabilities: Accounts payable $ 492 $ 114,935 $ 1,285 $ (205 ) $ 116,507 Air traffic liability — 478,109 4,387 — 482,496 Other accrued liabilities 4,088 167,864 262 — 172,214 Current maturities of long-term debt, less discount, and capital lease obligations — 58,899 — — 58,899 Total 4,580 819,807 5,934 (205 ) 830,116 Long-term debt and capital lease obligations — 497,908 — — 497,908 Intercompany payable 266,699 — 11,033 (277,732 ) — Other liabilities and deferred credits: Accumulated pension and other postretirement benefit obligations. — 355,968 — — 355,968 Other liabilities and deferred credits — 172,783 830 173,613 Deferred tax liabilities, net — 199,300 — (28,757 ) 170,543 Total — 728,051 830 (28,757 ) 700,124 Shareholders' equity 680,453 800,149 55,140 (855,289 ) 680,453 TOTAL LIABILITIES AND SHAREHOLDERS' EQUITY $ 951,732 $ 2,845,915 $ 72,937 $ (1,161,983 ) $ 2,708,601 Condensed Consolidating Statements of Cash Flows Year Ended December 31, 2017 Parent Issuer / Subsidiary Non-Guarantor Eliminations Consolidated (in thousands) Net Cash Provided By (Used In) Operating Activities: $ (4,803 ) $ 334,433 $ 1,505 $ — $ 331,135 Cash Flows From Investing Activities: Net payments to affiliates (2,500 ) (103,254 ) — 105,754 — Additions to property and equipment, including pre-delivery deposits — (336,820 ) (4,695 ) — (341,515 ) Proceeds from disposition of property and equipment — 33,941 — — 33,941 Purchases of investments — (231,393 ) — — (231,393 ) Sales of investments — 244,261 — — 244,261 Net cash used in investing activities (2,500 ) (393,265 ) (4,695 ) 105,754 (294,706 ) Cash Flows From Financing Activities: Repayments of long-term debt and capital lease obligations — (61,486 ) — — (61,486 ) Dividend payments (6,261 ) — — — (6,261 ) Repurchases of common stock (100,000 ) — — — (100,000 ) Debt issuance costs — (188 ) — — (188 ) Net payments from affiliates 103,254 — 2,500 (105,754 ) — Other 86 (7,618 ) — (7,532 ) Net cash provided by (used in) financing activities (2,921 ) (69,292 ) 2,500 (105,754 ) (175,467 ) Net decrease in cash and cash equivalents (10,224 ) (128,124 ) (690 ) — (139,038 ) Cash, cash equivalents, and restricted cash—Beginning of Period 67,629 254,985 8,377 — 330,991 Cash, cash equivalents, and restricted cash—End of Period $ 57,405 $ 126,861 $ 7,687 $ — $ 191,953 Condensed Consolidating Statements of Cash Flows Year Ended December 31, 2016 Parent Issuer / Subsidiary Non-Guarantor Eliminations Consolidated (in thousands) Net Cash Provided By (Used In) Operating Activities: $ (4,954 ) $ 440,203 $ 1,795 $ — $ 437,044 Cash Flows From Investing Activities: Net payments to affiliates — (28,927 ) — 28,927 — Additions to property and equipment, including pre-delivery deposits — (165,710 ) (13,128 ) — (178,838 ) Proceeds from purchase assignment and leaseback transactions — 31,851 — — 31,851 Proceeds from disposition of property and equipment — 15 1 — 16 Purchases of investments — (260,987 ) — — (260,987 ) Sales of investments — 253,855 — — 253,855 Net cash provided by (used in) investing activities — (169,903 ) (13,127 ) 28,927 (154,103 ) Cash Flows From Financing Activities: Repayments of long-term debt and capital lease obligations — (214,025 ) — — (214,025 ) Repurchases and conversion of convertible notes (1,426 ) — — — (1,426 ) Repurchases of common stock (13,763 ) — — — (13,763 ) Debt issuance costs — (1,653 ) — — (1,653 ) Net payments from affiliates 17,894 — 11,033 (28,927 ) — Other 458 (8,043 ) — (7,585 ) Net cash provided by (used in) financing activities 3,163 (223,721 ) 11,033 (28,927 ) (238,452 ) Net increase (decrease) in cash and cash equivalents (1,791 ) 46,579 (299 ) — 44,489 Cash, cash equivalents, and restricted cash—Beginning of Period 69,420 208,406 8,676 — 286,502 Cash, cash equivalents, and restricted cash—End of Period $ 67,629 $ 254,985 $ 8,377 $ — $ 330,991 Condensed Consolidating Statements of Cash Flows Year Ended December 31, 2015 Parent Issuer / Subsidiary Non-Guarantor Eliminations Consolidated (in thousands) Net Cash Provided By (Used In) Operating Activities: $ (4,084 ) $ 477,310 $ 2,802 $ — $ 476,028 Cash Flows From Investing Activities: Net payments to affiliates (25,000 ) (220,538 ) — 245,538 — Additions to property and equipment, including pre-delivery deposits — (95,252 ) (23,576 ) — (118,828 ) Proceeds from purchase assignment and leaseback transactions — 101,738 — — 101,738 Net proceeds from disposition of equipment — 3,598 71 — 3,669 Purchases of investments — (257,448 ) — — (257,448 ) Sales of investments — 236,062 — — 236,062 Other — — (500 ) — (500 ) Net cash used in investing activities (25,000 ) (231,840 ) (24,005 ) 245,538 (35,307 ) Cash Flows From Financing Activities: Repayments of long-term debt and capital lease obligations — (216,157 ) — — (216,157 ) Repurchases and conversion of convertible notes (184,645 ) — — — (184,645 ) Repurchases of common stock (40,138 ) — — — (40,138 ) Proceeds from settlement of convertible note call options 304,752 — — — 304,752 Payment for settlement of convertible note warrants (282,631 ) — — — (282,631 ) Debt issuance costs — (572 ) — — (572 ) Net payments to parent company 220,538 — 25,000 (245,538 ) — Other 1,096 (6,577 ) — — (5,481 ) Net cash provided by (used in) financing activities 18,972 (223,306 ) 25,000 (245,538 ) (424,872 ) Net increase (decrease) in cash and cash equivalents (10,112 ) 22,164 3,797 — 15,849 Cash, cash equivalents, and restricted cash—Beginning of Period 79,532 186,242 4,879 — 270,653 Cash, cash equivalents, and restricted cash—End of Period $ 69,420 $ 208,406 $ 8,676 $ — $ 286,502 Income Taxes The income tax expense (benefit) is presented as if each entity that is part of the consolidated group files a separate return.</t>
  </si>
  <si>
    <t>Supplemental Financial Information (unaudited)</t>
  </si>
  <si>
    <t>Quarterly Financial Information Disclosure [Abstract]</t>
  </si>
  <si>
    <t>Supplemental Financial Information (unaudited) Unaudited Quarterly Financial Information: First Second Third Fourth (in thousands, except per share data) 2017: Operating revenue $ 614,185 $ 675,335 $ 719,559 $ 686,549 Operating income 67,294 142,549 173,751 100,178 Nonoperating income (loss) (15,812 ) (13,191 ) (54,113 ) 9,899 * Net income 36,912 80,433 74,566 172,130 ** Net Income Per Common Stock Share: Basic $ 0.69 $ 1.50 $ 1.40 $ 3.31 Diluted 0.68 1.49 1.39 3.29 2016: Operating revenue $ 551,180 $ 594,590 $ 671,837 $ 632,973 Operating income 96,950 123,952 178,908 15,922 Nonoperating income (loss) (13,846 ) 4,688 (14,749 ) (12,361 ) Net income 51,466 79,570 102,454 1,942 Net Income Per Common Stock Share: Basic $ 0.96 $ 1.48 $ 1.92 $ 0.04 Diluted 0.95 1.48 1.91 0.04 * During the fourth quarter of 2017, the Company recorded a $4.6 million reduction in its OPEB settlement related to the third quarter of 2017 revising the settlement from $15.0 million to $10.4 million . ** Amount reflects the 2017 Tax Cut and Jobs Act adjustment, see Note 10 for further discussion. The sum of the quarterly net income (loss) per common stock share amounts does not equal the annual amount reported since per share amounts are computed independently for each quarter and for the full year based on respective weighted-average common shares outstanding and other dilutive potential common shares. The Company's quarterly financial results are subject to seasonal fluctuations. Historically its second and third quarter financial results, which reflect periods of higher travel demand, are better than its first and fourth quarter financial results.</t>
  </si>
  <si>
    <t>Schedule II-Valuation and Qualifying Accounts</t>
  </si>
  <si>
    <t>Valuation and Qualifying Accounts [Abstract]</t>
  </si>
  <si>
    <t>Schedule II—Hawaiian Holdings, Inc. Valuation and Qualifying Accounts Years Ended December 31, 2017 , 2016 and 2015 COLUMN A COLUMN B COLUMN C COLUMN D COLUMN E Description Balance at Beginning of Year (1) (2) Deductions Balance at End of Year (in thousands) Allowance for Doubtful Accounts 2017 $ 34 1,810 — (1,832 ) (a) $ 12 2016 $ 166 2,896 — (3,028 ) (a) $ 34 2015 $ 135 484 — (453 ) (a) $ 166 Allowance for Obsolescence of Flight Equipment Expendable Parts and Supplies 2017 $ 17,358 6,276 (b) — (2,188 ) (c) $ 21,446 2016 $ 16,454 3,301 (b) — (2,397 ) (c) $ 17,358 2015 $ 14,499 2,895 (b) — (940 ) (c) $ 16,454 Valuation Allowance on Deferred Tax Assets 2017 $ 1,992 555 — — $ 2,547 2016 $ 3,912 — — (1,920 ) (d) $ 1,992 2015 $ 3,396 516 — — $ 3,912 _______________________________________________________________________________ (a) Doubtful accounts written off, net of recoveries. (b) Obsolescence reserve for Hawaiian flight equipment expendable parts and supplies. (c) Spare parts and supplies written off against the allowance for obsolescence. (d) Re-classified to uncertain tax position.</t>
  </si>
  <si>
    <t>Summary of Significant Accounting Policies (Policies)</t>
  </si>
  <si>
    <t>Basis of Presentation</t>
  </si>
  <si>
    <t>Basis of Presentation Hawaiian Holdings, Inc. (the Company, Holdings, we, us and our) and its direct wholly-owned subsidiary, Hawaiian Airlines, Inc. (Hawaiian), are incorporated in the State of Delaware. The Company's primary asset is its sole ownership of all issued and outstanding shares of common stock of Hawaiian. The consolidated financial statements include the accounts of the Company and its wholly-owned subsidiaries, including its principal subsidiary, Hawaiian, through which the Company conducts substantially all of its operations. All significant inter-company balances and transactions have been eliminated upon consolidation.</t>
  </si>
  <si>
    <t>Reclassifications</t>
  </si>
  <si>
    <t>Certain prior period amounts were reclassified to conform to the current period presentation. None of these reclassifications had a material effect on the consolidated financial statements.</t>
  </si>
  <si>
    <t>Cash Equivalents</t>
  </si>
  <si>
    <t>Cash Equivalents Cash equivalents consist of short-term, highly liquid investments with an original maturity of three months or less at the date of purchase.</t>
  </si>
  <si>
    <t>Restricted Cash</t>
  </si>
  <si>
    <t xml:space="preserve">Restricted Cash Restricted cash consists of cash held as collateral by institutions that process our credit card transactions for advanced ticket sales. </t>
  </si>
  <si>
    <t>Spare Parts and Supplies</t>
  </si>
  <si>
    <t>Spare Parts and Supplies Spare parts and supplies are valued at average cost, and primarily consist of expendable parts for flight equipment and other supplies. An allowance for obsolescence of expendable parts is provided over the estimated useful lives of the related aircraft and engines for spare parts expected to be on hand at the date the aircraft are retired from service. These allowances are based on management's estimates and are subject to change.</t>
  </si>
  <si>
    <t>Property, Equipment and Depreciation</t>
  </si>
  <si>
    <t>Property, Equipment and Depreciation Property and equipment are stated at cost and depreciated on a straight-line basis to their estimated residual values over the asset's estimated useful life. Depreciation begins when the asset is placed into service. Aircraft and related parts begin depreciating on the aircraft's first revenue flight. Estimated useful lives and residual values of property and equipment are as follows: Boeing 717-200 aircraft and engines 7 - 11 years, 7 - 34% residual value Boeing 767-300 aircraft and engines (1) 1 year (1) Airbus A330-200 aircraft and engines 25 years, 10% residual value Airbus A321neo aircraft and engines 25 years, 10% residual value ATR turboprop aircraft and engines 10 years, 15% residual value Aircraft under capital leases 8 - 12 years, no residual value Flight simulator under capital lease 10 years, no residual value Major rotable parts Average lease term or useful life for related aircraft, 10% - 15% residual value Improvements to leased flight equipment and the cargo maintenance hangar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1) In 2016, the Company made a determination to early retire its Boeing 767-300 fleet by the end of 2018. Useful lives and residual values have been adjusted accordingly to reflect this decision and match the retirement dates of the aircraft. See Note 11 for further discussion. Additions and modifications that significantly enhance the operating performance and/or extend the useful lives of property and equipment are capitalized and depreciated over the lesser of the remaining useful life of the asset or the remaining lease term, as applicable. Expenditures that do not improve or extend asset lives are charged to expense as incurred. Pre-delivery deposits are capitalized when paid. Aircraft under capital leases are recorded at an amount equal to the present value of minimum lease payments utilizing the Company's incremental borrowing rate at lease inception and amortized on a straight-line basis over the lesser of the remaining useful life of the aircraft or the lease term. The amortization is recorded in depreciation and amortization expense on the Consolidated Statement of Operations. Accumulated amortization of aircraft and other capital leases was $70.9 million and $56.1 million as of December 31, 2017 and 2016 , respectively. The Company capitalizes certain costs related to the acquisition and development of computer software and amortizes these costs using the straight-line method over the estimated useful life of the software.</t>
  </si>
  <si>
    <t>Aircraft Maintenance and Repair Costs</t>
  </si>
  <si>
    <t>Aircraft Maintenance and Repair Costs Maintenance and repair costs for owned and leased flight equipment, including the overhaul of aircraft components, are charged to operating expenses as incurred. Engine overhaul costs covered by power-by-the-hour arrangements are paid and expensed as incurred or expensed on a straight-line basis and are based on the amount of hours flown per contract. Under the terms of these power-by-the-hour agreements, the Company pays a set dollar amount per engine hour flown on a monthly basis and the third-party vendor assumes the obligation to repair the engines at no additional cost, subject to certain specified exclusions. As of December 31, 2017 and 2016 the Company had approximately $109.3 million and $50.0 million , respectively in prepayments to one of its power-by-the-hour vendors, which is recoverable over the next four years . Additionally, although the Company's aircraft lease agreements specifically provide that it is responsible for maintenance of the leased aircraft, the Company pays maintenance reserves to the aircraft lessors that are applied toward the cost of future maintenance events. These reserves are calculated based on a performance measure, such as flight hours, and are available for reimbursement to the Company upon the completion of the maintenance of the leased aircraft. However, reimbursements are limited to the available reserves associated with the specific maintenance activity for which the Company requests reimbursement. Under certain aircraft lease agreements, the lessor is entitled to retain excess amounts on deposit at the expiration of the lease, if any; whereas at the expiration of certain other existing aircraft lease agreements any such excess amounts are returned to the Company, provided that it has fulfilled all of its obligations under the lease agreements. The maintenance reserves paid under the lease agreements do not transfer either the obligation to maintain the aircraft or the cost risk associated with the maintenance activities to the aircraft lessor. In addition, the Company maintains the right to select any third-party maintenance provider. Maintenance reserve payments that are expected to be recovered from lessors are recorded as deposits in the Consolidated Balance Sheets as an asset until it is less than probable that any portion of the deposit is recoverable. In addition, payments of maintenance reserves that are not substantially and contractually related to the maintenance of the leased assets are expensed as incurred. Any costs that are substantially and contractually unrelated to the maintenance of the leased asset are considered to be unrecoverable. In order to properly account for the costs that are related to the maintenance of the leased asset, the Company bifurcates its maintenance reserves into two groups and expenses the proportionate share that is expected to be unrecoverable.</t>
  </si>
  <si>
    <t>Goodwill and Indefinite-lived Intangible Assets</t>
  </si>
  <si>
    <t>Goodwill and Indefinite-lived Intangible Assets Goodwill and intangible assets with indefinite lives are not amortized, but are tested for impairment at least annually using a three-step process in accordance with Accounting Standard Codification (ASC) Intangibles—Goodwill and Other (ASC 350). In the event that the Company determines that the values of goodwill or indefinite-lived intangible assets have become impaired, the Company will incur an accounting charge during the period in which such determination is made.</t>
  </si>
  <si>
    <t>Impairment of Long-Lived Assets and Finite-lived Intangible Assets</t>
  </si>
  <si>
    <t>Impairment of Long-Lived Assets and Finite-lived Intangible Assets Long-lived assets used in operations, consisting principally of property and equipment and finite-lived intangible assets, are tested for impairment when events or changes in circumstances indicate, in management's judgment, that the assets might be impaired and the undiscounted cash flows estimated to be generated by those assets are less than their carrying amount. When testing for impairment management considers market trends, the expected useful lives of the assets, changes in economic conditions, recent transactions involving sales of similar assets and, if necessary, estimates of future undiscounted cash flows. To determine whether impairment exists for aircraft used in operations, assets are grouped at the fleet-type level (the lowest level for which there are identifiable cash flows) and future cash flows are estimated based on projections of capacity, passenger mile yield, fuel costs, labor costs and other relevant factors. If, at any time, management determines the net carrying value of an asset is not recoverable, the amount is reduced to its fair value during the period in which such determination is made. Any changes in the estimated useful lives of these assets will be accounted for prospectively.</t>
  </si>
  <si>
    <t>Operating Leases</t>
  </si>
  <si>
    <t>Operating Leases The Company leases aircraft, engines, airport terminal facilities, office space, and other equipment under operating leases. Some of these lease agreements include escalation clauses and renewal options.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 When lease renewals are considered to be reasonably assured, the rental payments that will be due during the renewal periods are included in the determination of rent expense over the life of the lease.</t>
  </si>
  <si>
    <t>Leased Aircraft Return Costs</t>
  </si>
  <si>
    <t>Leased Aircraft Return Costs Costs associated with the return of leased aircraft are accrued when it is probable that a payment will be made and that amount is reasonably estimable. Any accrual is based on the time remaining on the lease, planned aircraft usage, and the provisions included in the lease agreement, although the actual amount due to any lessor upon return will not be known with certainty until lease termination.</t>
  </si>
  <si>
    <t>Revenue Recognition</t>
  </si>
  <si>
    <t>Revenue Recognition Passenger revenue is recognized either when the transportation is provided or when tickets expire unused. The value of passenger tickets for future travel is included as air traffic liability. Various taxes and fees assessed on the sale of tickets to end customers are collected by the Company as an agent and remitted to taxing authorities. These taxes and fees have been presented on a net basis in the accompanying Consolidated Statements of Operations and recorded as a liability until remitted to the appropriate taxing authority. Other operating revenue includes checked baggage revenue, cargo revenue, ticket change and cancellation fees, charter revenue, ground handling fees, commissions and fees earned under certain joint marketing agreements with other companies, inflight revenue, and other incidental sales. Ticket change and cancellation fees are recognized at the time the fees are assessed. All other revenue is recognized as revenue when the related goods and services are provided.</t>
  </si>
  <si>
    <t>Frequent Flyer Program</t>
  </si>
  <si>
    <t>Frequent Flyer Program HawaiianMiles, Hawaiian's frequent flyer travel award program provides a variety of awards to program members based on accumulated mileage. The Company utilizes the incremental cost method of accounting for free travel awards earned by passengers issued from the HawaiianMiles program through flight activity. The Company records a liability for the estimated incremental cost of providing travel awards that are expected to be redeemed on Hawaiian or the contractual rate of expected redemption on other airlines. The Company estimates the incremental cost of travel awards based on periodic studies of actual costs and applies these cost estimates to all issued miles, less an appropriate breakage factor for estimated miles that will not be redeemed. Incremental cost includes the costs of fuel, meals and beverages, insurance and certain other passenger traffic-related costs, but does not include any costs for aircraft ownership and maintenance. The breakage factor is estimated based on an analysis of historical expirations. The Company also sells mileage credits to companies participating in our frequent flyer program. These sales are accounted for as multiple-element arrangements, with one element representing the travel that will ultimately be provided when the mileage credits are redeemed and the other consisting of marketing related activities that we conduct with the participating company. The Company accounts for the co-branded credit card agreement as a multiple deliverable revenue arrangement, which requires the allocation of the overall consideration received to each deliverable using the estimated selling price. The objective of using estimated selling price based methodology is to determine the price at which the Company would transact a sale if the product or service were sold on a stand-alone basis. The following four deliverables or elements were identified in the agreement: (i) travel miles; (ii) use of the Hawaiian brand and access to member lists; (iii) advertising elements; and (iv) other airline benefits including checked baggage services and travel discounts. The Company determined the relative fair value of each element by estimating the selling prices of the deliverables by considering discounted cash flows using multiple inputs and assumptions, including: (1) the expected number of miles to be awarded and redeemed; (2) the estimated weighted average equivalent ticket value, adjusted by a fulfillment discount; (3) the estimated total annual cardholder spend; (4) an estimated royalty rate for the Hawaiian portfolio; and (5) the expected use of each of the airline benefits. The overall consideration received is allocated to the deliverables based on their relative selling prices. The transportation element is deferred and recognized as passenger revenue over the period when the transportation is expected to be provided ( 23 months ). The other elements will generally be recognized as other revenue when earned. The Company's total frequent flyer liability for future award redemptions is reflected as components of Air traffic liability (for sold miles) and Other liabilities and deferred credits (for miles at incremental cost) within the Consolidated Balance Sheets as follows: As of December 31, 2017 2016 (in thousands) Air traffic liability $ 71,537 $ 67,936 Other liabilities and deferred credits 19,795 18,461 Total frequent flyer liability $ 91,332 $ 86,397 Under the programs of certain participating companies, credits are accumulated in accounts maintained by the participating company and then transferred into a member's HawaiianMiles account for immediate redemption of free travel awards. For those transactions, revenue is recognized over the period during which the mileage is projected to be used for travel ( four months ). On an annual basis, the Company reviews the deferral period and deferral rate for mileage credits sold to participating companies, as well as the breakage rate assumption for free travel awards earned in connection with the purchase of passenger tickets. The Company's incremental cost assumption is reviewed on a quarterly basis.</t>
  </si>
  <si>
    <t>Pension and Postretirement and Postemployment Benefits</t>
  </si>
  <si>
    <t>Pension and Postretirement and Postemployment Benefits The Company accounts for its defined benefit pension and other postretirement and postemployment plans in accordance with ASC 715, Compensation—Retirement Benefits (ASC 715), which requires companies to measure their plans' assets and obligations to determine the funded status at fiscal year-end, reflect the funded status in the statement of financial position as an asset or liability, and recognize changes in the funded status of the plans in comprehensive income during the year in which the changes occur. Pension and other postretirement and postemployment benefit expenses are recognized on an accrual basis over each employee's service periods. Pension expense is generally independent of funding decisions or requirements. The Company uses the corridor approach in the valuation of its defined benefit pension and other postretirement and postemployment plans. The corridor approach defers all actuarial gains and losses resulting from variances between actual results and actuarial assumptions. These unrecognized actuarial gains and losses are amortized when the net gains and losses exceed 10% of the greater of the market-related value of plan assets or the projected benefit obligation at the beginning of the year. The amount in excess of the corridor is amortized over the expected average remaining service period of active plan participants for the open plans and is amortized over the expected average remaining lifetime of inactive participants for plans whose population is “all or almost all” inactive. As described further in Note 12, in August 2017, the Company made a one-time cash payment of $101.9 million to fund the HRA and settle the post-65 post-retirement medical plan obligation for all active pilots as of April 1, 2017. The cash contributed was distributed to the trust funding the individual health retirement notional accounts of the participants. In connection with the settlement of the liability, the discount rate was updated to 3.86% . The Company recognized a one-time settlement loss of $10.4 million . The obligation recorded for the unsettled portion of this plan was $73.4 million as of the partial settlement date. No other assumptions were updated because there was no indication of a significant change in trends in other assumptions, such as health care trends.</t>
  </si>
  <si>
    <t>Advertising Costs</t>
  </si>
  <si>
    <t>Advertising Costs Advertising costs are expensed when incurred.</t>
  </si>
  <si>
    <t>Capitalized Interest</t>
  </si>
  <si>
    <t>Capitalized Interest Interest is capitalized upon the payment of predelivery deposits for aircraft and engines, and is depreciated over the estimated useful life of the asset from service inception date.</t>
  </si>
  <si>
    <t>Stock Compensation Plans</t>
  </si>
  <si>
    <t>Stock Compensation Plans The Company has a stock compensation plan for it and its subsidiaries' officers' and non-employee directors. The Company accounts for stock compensation awards under ASC 718, Compensation—Stock Compensation , which requires companies to measure the cost of employee services received in exchange for an award of equity instruments based on the fair value of such awards on the dates they are granted. The fair value of the awards are estimated using the following: (1) option-pricing models for grants of stock options or (2) fair value at the measurement date (usually the grant date) for awards of stock subject to time and / or performance-based vesting. The resultant cost is recognized as compensation expense over the period of time during which an employee is required to provide services to the Company (the service period) in exchange for the award, the service period generally being the vesting period of the award.</t>
  </si>
  <si>
    <t>Financial Derivative Instruments The Company uses derivatives to manage risks associated with certain assets and liabilities arising from the potential adverse impact of fluctuations in global aircraft fuel prices, interest rates and foreign currency exchange rates. The following table summarizes the accounting treatment of the Company's derivative contracts: Classification of Unrealized Gains (Losses) Derivative Type Accounting Designation Classification of Realized Gains and Losses Effective Portion Ineffective Portion Interest rate contracts Designated as cash flow hedges Interest expense and amortization of debt discounts and issuance costs AOCI Nonoperating income (expense) Foreign currency exchange contracts Designated as cash flow hedges Passenger revenue AOCI Nonoperating income (expense)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 If the Company terminates a derivative designated for hedge accounting under ASC 815,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solidated Statements of Cash Flow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significantly from those estimates.</t>
  </si>
  <si>
    <t>Recently Adopted Accounting Pronouncements and Recently Issued Accounting Pronouncements</t>
  </si>
  <si>
    <t>Recently Adopted Accounting Pronouncements In March 2017, the Financial Accounting Standards Board (FASB) issued Accounting Standards Update (ASU) 2017-07, Improving the Presentation of Net Periodic Pension Cost and Net Periodic Postretirement Benefit Cost, requiring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U 2017-07 is effective for fiscal years, and interim periods within those fiscal years, beginning after December 15, 2017, with early adoption only permitted in the first quarter of 2017. The Company early adopted this standard during the first quarter of 2017. The adoption of ASU 2017-07 resulted in a reclassification of $20.3 million and $22.5 million from wages and benefits to other components of net periodic benefit cost on the Company's consolidated statement of operations for the twelve months ended December 31, 2016 and 2015 , respectively. In November 2016, the FASB issued ASU 2016-18, Statement of Cash Flows, Restricted Cash, requiring restricted cash and restricted cash equivalents to be included with cash and cash equivalents on the statement of cash flows when reconciling the beginning-of-period and end-of-period total amounts shown on the statement of cash flows. The guidance is effective for interim and annual periods beginning after December 15, 2017, with early adoption permitted. The Company early adopted this standard during the first quarter of 2017. Restricted cash is now included as a component of cash, cash equivalents, and restricted cash on the Company's condensed consolidated statement of cash flows. The inclusion of restricted cash increased the beginning balances of the condensed consolidated statement of cash flows by $5.0 million and $6.7 million and the ending balances by $5.0 million for the twelve months ended December 31, 2016 and 2015 , respectively. In March 2016, the FASB issued ASU 2016-09, Improvements to Employee Share-Based Payment Accounting, requiring all income tax effects of awards to be recognized in the income statement when the awards vest or are settled. ASU 2016-09 will also allow an employer to withhold more shares for tax withholding purposes without triggering liability accounting and to make a policy election to account for forfeitures as they occur. ASU 2016-09 is effective for annual reporting periods beginning after December 15, 2016. The Company adopted this standard during the first quarter of 2017. The primary impact of the adoption of the standard on the Company's consolidated financial statements was the recognition of excess tax benefits in the provision for income taxes rather than additional paid-in capital, which reduced income tax expense by $5.7 million for the twelve months ended December 31, 2017 . Recently Issued Accounting Pronouncements In February 2018, the FASB issued a proposed ASU which would require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and the newly enacted 21 percent corporate income tax rate. Consequently, the amendments in this proposed ASU would eliminate the stranded tax effects associated with the change in the federal corporate income tax rate in the Tax Cuts and Jobs Act of 2017. If this ASU is finalized, we will consider adoption in 2018, which would result in a reclassification of approximately $12.5 million from accumulated other comprehensive income to retained earnings In August 2017, the FASB issued ASU 2017-12, Derivatives and Hedging, which better aligns a company's risk management activities and financial reporting for hedging relationships and is intended to simplify the hedge accounting requirements. ASU 2017-12 is effective for annual reporting periods beginning after December 15, 2018, with early adoption permitted. The Company is currently evaluating the components and options within ASU 2017-12. In February 2016, the FASB issued ASU 2016-02, Leases, requiring a lessee to recognize in the statement of financial position a liability to make lease payments and a right-of-use asset representing its right to use the underlying asset for the lease term. ASU 2016-02 is effective for annual reporting periods beginning after December 15, 2018. ASU 2016-02 requires entities to use a modified retrospective approach for leases that exist or are entered into after the beginning of the earliest comparative period in the financial statements. The Company is evaluating the impact the adoption of this standard will have on its consolidated financial statements and believes this ASU will have a significant impact on its consolidated balance sheet but does not expect that the ASU will have a material impact on the Company's results of operations or cash flows. The effect of adopting the new standard will be to record right-of-use assets and operating lease obligations for fixed payments associated with current operating leases on the Company's balance sheet. See Note 9 which discusses our lease obligations as of December 31, 2017 . In November 2017, the FASB directed the staff to draft a proposed ASU that would provide transition relief allowing entities to continue to apply the guidance in ASC 840, including its disclosure requirements, in the comparative periods presented in the year that a Company adopts the new leases guidance (ASC 842). Entities that elect this option would record the cumulative effect of adoption on the effective date rather than at the beginning of the earliest comparative period presented. The Company is awaiting the finalized pronouncement. In May 2014, the FASB issued ASU 2014-09, Revenue from Contracts with Customers, and created a new topic (ASC 606), requiring an entity to recognize the amount of revenue to which it expects to be entitled for the transfer of promised goods or services to customers. ASC 606 will replace most existing revenue recognition guidance in GAAP when it becomes effective. ASC 606 is effective for fiscal years, and interim periods within those fiscal years, beginning after December 15, 2017. The Company will elect to adopt the full retrospective transition method as of January 1, 2018, resulting in the restatement of certain prior periods on the date of adoption. The Company completed its overall analysis for the provisions of ASC 606 specific to its consolidated financial statements and related disclosures. The Company has also designed and implemented controls and systems in anticipation of the adoption of the standard, effective January 1, 2018 which has a material impact on its consolidated financial statements. The overall decrease in equity as of January 1, 2016 is approximately $76.0 million net of tax, with an offsetting change primarily in Other liabilities and deferred credits. The most significant impact of the standard relates to the accounting for the Company's frequent flyer travel award program. This change as well as other less significant changes, are briefly described below: • Frequent flyer - The standard requires the Company to account for miles earned by passengers in the HawaiianMiles program through flight activity as a component of the passenger revenue ticket transaction at the estimated selling price of the miles (effectively eliminating the incremental cost accounting currently applied). Under ASC 606, ticket consideration received is allocated between the performance obligations, primarily travel and miles earned by passengers. The allocated value of the miles will be deferred based on the equivalent ticket value (ETV) of a mile until the free travel or other award is used by the passenger, at which time it will be included in passenger revenues. In order to calculate ETV the Company analyzed the prior 12 months' weighted average ETV of similar fares as those used to settle award redemptions, considering cabin class and geographic region. ASC 606 will result in a significant increase to the deferred revenue liability on the Company's balance sheet, as the estimated selling price of the miles significantly exceeds the value previously recorded for incremental cost. The allocated value of miles earned through flights and sold to partners, will be recognized at the time the free travel or other award is used by the passenger. • Passenger revenue - Prior to January 1, 2018, passenger revenue was recognized either when the transportation was provided or when tickets expire unused. However, after the application of ASC 606, passenger revenue associated with unused tickets, which represent unexercised passenger rights, is expected to be recognized in proportion to the pattern of rights exercised by related passengers (e.g. scheduled departure dates). This will have the effect of reducing the recorded balance in air traffic liability as of the date of the cumulative effect adjustment on January 1, 2016 but is not expected to have a significant effect on annual revenue recognition. • Other operating revenue - Other operating revenue includes checked baggage revenue, cargo revenue, ticket change and cancellation fees, charter revenue, ground handling fees, commissions and fees earned under certain joint marketing agreements with other companies, inflight revenue, and other incidental sales. Ticket change and cancellation fees are currently recognized at the time the fees are assessed. The Company expects to defer the recognition of ticket change fees as a component of air traffic liability until the related transportation is provided. Certain amounts currently classified in other revenue (e.g. bag and other ancillary fees) will be reclassified to passenger revenue. • Selling Costs - Certain selling costs to issue passenger tickets (e.g. credit card and booking fees) are currently recognized when incurred. Consistent with the Company’s current accounting for commissions, under ASC 606 the Company will capitalize selling costs associated with credit card and booking fees and recognize the associated expense at the ticketed flight date. The adoption of the standard required the implementation of new accounting processes and systems, which will change the Company's internal control over revenue recognition (effective January 1, 2018). Select recast pro forma financial statement information, which reflect the adoption of the ASC is below. Year Ended December 31, 2016 Pro Forma As Reported Adjustments Recast for Adoption of ASC 606 (in thousands) Operating Revenue: Passenger $ 2,145,742 $ 125,945 $ 2,271,687 Other 304,838 (144,112 ) 160,726 Total $ 2,450,580 $ (18,167 ) $ 2,432,413 Operating Expenses 2,034,848 78 2,034,926 Operating Income 415,732 (18,245 ) 397,487 Nonoperating Income (Expense) (36,268 ) — (36,268 ) Income tax expense 144,032 (6,933 ) 137,099 Net Income $ 235,432 $ (11,312 ) $ 224,120 Year Ended December 31, 2017 Pro Forma As Reported Adjustments Recast for Adoption of ASC 606 (in thousands) Operating Revenue: Passenger $ 2,362,076 $ 124,751 $ 2,486,827 Other 333,552 (145,234 ) 188,318 Total $ 2,695,628 $ (20,483 ) $ 2,675,145 Operating Expenses 2,211,856 (749 ) 2,211,107 Operating Income 483,772 (19,734 ) 464,038 Nonoperating Income (Expense) (73,217 ) — (73,217 ) Income tax expense 46,514 13,697 60,211 Net Income $ 364,041 $ (33,431 ) $ 330,610 Select consolidated balance sheet line items, which reflect the adoption of the new standard are as follows: December 31, 2017 Pro Forma Balance Sheet Data As Reported Adjustments Recast for Adoption of ASC 606 (in thousands) ASSETS Prepaid expenses and other $ 65,196 $ 13,990 $ 79,186 LIABILITIES AND SHAREHOLDERS' EQUITY Current Liabilities: Air traffic liability 545,362 43,731 589,093 Other accrued liabilities 146,283 1,310 147,593 Noncurrent Liabilities: Other liabilities and deferred credits 95,636 129,969 225,605 Deferred tax liability 174,344 (40,203 ) 134,141 Shareholders' Equity: Accumulated income 913,951 (120,817 ) 793,134</t>
  </si>
  <si>
    <t>Summary of Significant Accounting Policies (Tables)</t>
  </si>
  <si>
    <t>Schedule of estimated useful lives and residual values of property and equipment</t>
  </si>
  <si>
    <t>Estimated useful lives and residual values of property and equipment are as follows: Boeing 717-200 aircraft and engines 7 - 11 years, 7 - 34% residual value Boeing 767-300 aircraft and engines (1) 1 year (1) Airbus A330-200 aircraft and engines 25 years, 10% residual value Airbus A321neo aircraft and engines 25 years, 10% residual value ATR turboprop aircraft and engines 10 years, 15% residual value Aircraft under capital leases 8 - 12 years, no residual value Flight simulator under capital lease 10 years, no residual value Major rotable parts Average lease term or useful life for related aircraft, 10% - 15% residual value Improvements to leased flight equipment and the cargo maintenance hangar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1) In 2016, the Company made a determination to early retire its Boeing 767-300 fleet by the end of 2018. Useful lives and residual values have been adjusted accordingly to reflect this decision and match the retirement dates of the aircraft. See Note 11 for further discussion.</t>
  </si>
  <si>
    <t>Schedule of frequent flyer liability for future award redemptions</t>
  </si>
  <si>
    <t>The Company's total frequent flyer liability for future award redemptions is reflected as components of Air traffic liability (for sold miles) and Other liabilities and deferred credits (for miles at incremental cost) within the Consolidated Balance Sheets as follows: As of December 31, 2017 2016 (in thousands) Air traffic liability $ 71,537 $ 67,936 Other liabilities and deferred credits 19,795 18,461 Total frequent flyer liability $ 91,332 $ 86,397</t>
  </si>
  <si>
    <t>Summary of accounting treatment of derivative contracts</t>
  </si>
  <si>
    <t>The following table summarizes the accounting treatment of the Company's derivative contracts: Classification of Unrealized Gains (Losses) Derivative Type Accounting Designation Classification of Realized Gains and Losses Effective Portion Ineffective Portion Interest rate contracts Designated as cash flow hedges Interest expense and amortization of debt discounts and issuance costs AOCI Nonoperating income (expense) Foreign currency exchange contracts Designated as cash flow hedges Passenger revenue AOCI Nonoperating income (expense)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t>
  </si>
  <si>
    <t>Schedule of recast unaudited financial information reflecting ASC 606</t>
  </si>
  <si>
    <t>Select recast pro forma financial statement information, which reflect the adoption of the ASC is below. Year Ended December 31, 2016 Pro Forma As Reported Adjustments Recast for Adoption of ASC 606 (in thousands) Operating Revenue: Passenger $ 2,145,742 $ 125,945 $ 2,271,687 Other 304,838 (144,112 ) 160,726 Total $ 2,450,580 $ (18,167 ) $ 2,432,413 Operating Expenses 2,034,848 78 2,034,926 Operating Income 415,732 (18,245 ) 397,487 Nonoperating Income (Expense) (36,268 ) — (36,268 ) Income tax expense 144,032 (6,933 ) 137,099 Net Income $ 235,432 $ (11,312 ) $ 224,120 Year Ended December 31, 2017 Pro Forma As Reported Adjustments Recast for Adoption of ASC 606 (in thousands) Operating Revenue: Passenger $ 2,362,076 $ 124,751 $ 2,486,827 Other 333,552 (145,234 ) 188,318 Total $ 2,695,628 $ (20,483 ) $ 2,675,145 Operating Expenses 2,211,856 (749 ) 2,211,107 Operating Income 483,772 (19,734 ) 464,038 Nonoperating Income (Expense) (73,217 ) — (73,217 ) Income tax expense 46,514 13,697 60,211 Net Income $ 364,041 $ (33,431 ) $ 330,610 Select consolidated balance sheet line items, which reflect the adoption of the new standard are as follows: December 31, 2017 Pro Forma Balance Sheet Data As Reported Adjustments Recast for Adoption of ASC 606 (in thousands) ASSETS Prepaid expenses and other $ 65,196 $ 13,990 $ 79,186 LIABILITIES AND SHAREHOLDERS' EQUITY Current Liabilities: Air traffic liability 545,362 43,731 589,093 Other accrued liabilities 146,283 1,310 147,593 Noncurrent Liabilities: Other liabilities and deferred credits 95,636 129,969 225,605 Deferred tax liability 174,344 (40,203 ) 134,141 Shareholders' Equity: Accumulated income 913,951 (120,817 ) 793,134</t>
  </si>
  <si>
    <t>Accumulated Other Comprehensive Loss (Tables)</t>
  </si>
  <si>
    <t>Information related to amounts reclassified from AOCI</t>
  </si>
  <si>
    <t xml:space="preserve">Reclassifications out of accumulated other comprehensive loss by component is as follows: Year ended December 31, Details about accumulated other comprehensive loss components 2017 2016 2015 Affected line items in the statement where net income is presented (in thousands) Derivatives designated as hedging instruments under ASC 815 Foreign currency derivative (gains) losses, net $ (2,391 ) $ 196 $ (17,443 ) Passenger revenue Interest rate derivative losses, net — 944 687 Interest expense Total before tax (2,391 ) 1,140 (16,756 ) Tax expense (benefit) 906 (438 ) 6,333 Total, net of tax $ (1,485 ) $ 702 $ (10,423 ) Amortization of defined benefit pension items Actuarial loss $ 8,792 $ 7,730 $ 11,407 Other components of net periodic benefit cost Prior service cost 254 227 227 Other components of net periodic benefit cost Partial settlement and curtailment loss 10,384 — — Other nonoperating special items Loss on plan termination 35,201 — — Other nonoperating special items Total before tax 54,631 7,957 11,634 Tax benefit (21,519 ) (3,048 ) (4,396 ) Total, net of tax $ 33,112 $ 4,909 $ 7,238 Short-term investments Realized gain on sales of investments, net (32 ) (108 ) (8 ) Other nonoperating income Total before tax (32 ) (108 ) (8 ) Tax expense 12 41 3 Total, net of tax (20 ) (67 ) (5 ) Total reclassifications for the period $ 31,607 $ 5,544 $ (3,190 ) </t>
  </si>
  <si>
    <t>Schedule of amounts included in accumulated other comprehensive loss, net of taxes</t>
  </si>
  <si>
    <t>A rollforward of the amounts included in accumulated other comprehensive loss, net of taxes, is as follows: Year ended December 31, 2017 Foreign Defined Short-Term Investments Total (in thousands) Beginning balance $ 7,071 $ (110,202 ) $ (362 ) $ (103,493 ) Other comprehensive income (loss) before reclassifications, net of tax (4,337 ) 1,137 (178 ) (3,378 ) Amounts reclassified from accumulated other comprehensive income (loss), net of tax (1,485 ) 33,112 (20 ) 31,607 Net current-period other comprehensive income (loss), net of tax (5,822 ) 34,249 (198 ) 28,229 Ending balance $ 1,249 $ (75,953 ) $ (560 ) $ (75,264 ) Year ended December 31, 2016 Interest Foreign Defined Short-Term Investments Total (in thousands) Beginning balance $ 81 $ 4,879 $ (103,865 ) $ (372 ) $ (99,277 ) Other comprehensive income (loss) before reclassifications, net of tax (668 ) 2,077 (11,246 ) 77 (9,760 ) Amounts reclassified from accumulated other comprehensive income (loss), net of tax 587 115 4,909 (67 ) 5,544 Net current-period other comprehensive income (loss), net of tax (81 ) 2,192 (6,337 ) 10 (4,216 ) Ending balance $ — $ 7,071 $ (110,202 ) $ (362 ) $ (103,493 )</t>
  </si>
  <si>
    <t>Earnings Per Share (Tables)</t>
  </si>
  <si>
    <t>Schedule of earnings (loss) per share basic and diluted</t>
  </si>
  <si>
    <t xml:space="preserve"> Year Ended December 31, 2017 2016 2015 (in thousands, except for per share data) Numerator: Net Income $ 364,041 $ 235,432 $ 182,646 Denominator: Weighted average common shares outstanding—Basic 53,074 53,502 54,031 Assumed exercise of stock options and awards 339 450 438 Assumed exercise of convertible note premium — 6 1,245 Assumed conversion of warrants — — 5,542 Weighted average common shares outstanding—Diluted 53,413 53,958 61,256 Net Income Per Common Stock Share: Basic $ 6.86 $ 4.40 $ 3.38 Diluted $ 6.82 $ 4.36 $ 2.98</t>
  </si>
  <si>
    <t>Short-Term Investments (Tables)</t>
  </si>
  <si>
    <t>Summary of short-term investments</t>
  </si>
  <si>
    <t>The following is a summary of short-term investments held as of December 31, 2017 and 2016 : December 31, 2017 Amortized Cost Gross Unrealized Gains Gross Unrealized Losses Fair Value (in thousands) Corporate debt $ 165,610 $ 8 $ (535 ) $ 165,083 U.S. government and agency debt 59,054 1 (215 ) 58,840 Municipal bonds 21,517 — (104 ) 21,413 Other fixed income securities 23,973 1 (13 ) 23,961 Total short-term investments $ 270,154 $ 10 $ (867 ) $ 269,297 December 31, 2016 Amortized Cost Gross Unrealized Gains Gross Unrealized Losses Fair Value (in thousands) Corporate debt $ 171,139 $ 84 $ (357 ) $ 170,866 U.S. government and agency debt 53,916 8 (134 ) 53,790 Municipal bonds 22,893 1 (144 ) 22,750 Other fixed income securities 36,670 — (1 ) 36,669 Total short-term investments $ 284,618 $ 93 $ (636 ) $ 284,075</t>
  </si>
  <si>
    <t>Contractual maturities of short-term investments</t>
  </si>
  <si>
    <t>Contractual maturities of short-term investments as of December 31, 2017 are shown below. Under 1 Year 1 to 5 Years Total (in thousands) Corporate debt $ 73,786 $ 91,297 $ 165,083 U.S. government and agency debt 43,252 15,588 58,840 Municipal bonds 11,243 10,170 21,413 Other fixed income securities 18,299 5,662 23,961 Total short-term investments $ 146,580 $ 122,717 $ 269,297</t>
  </si>
  <si>
    <t>Fair Value Measurements (Tables)</t>
  </si>
  <si>
    <t>Financial assets and liabilities measured at fair value on a recurring basis</t>
  </si>
  <si>
    <t>The tables below present the Company's financial assets and liabilities measured at fair value on a recurring basis: Fair Value Measurements as of December 31, 2017 Total Level 1 Level 2 Level 3 (in thousands) Cash equivalents $ 62,310 $ 27,807 $ 34,503 $ — Restricted cash 1,000 1,000 — — Short-term investments 269,297 — 269,297 — Fuel derivative contracts: Crude oil call options 20,272 — 20,272 — Heating oil swaps 336 — 336 — Foreign currency derivatives 4,300 — 4,300 — Total assets measured at fair value $ 357,515 $ 28,807 $ 328,708 $ — Foreign currency derivatives 1,713 — 1,713 — Total liabilities measured at fair value $ 1,713 $ — $ 1,713 $ — Fair Value Measurements as of December 31, 2016 Total Level 1 Level 2 Level 3 (in thousands) Cash equivalents $ 123,120 $ 104,113 $ 19,007 $ — Restricted cash 5,000 5,000 — — Short-term investments 284,075 — 284,075 — Fuel derivative contracts: Crude oil call options 8,489 — 8,489 — Heating oil swaps 6,601 — 6,601 — Foreign currency derivatives 12,906 — 12,906 — Total assets measured at fair value $ 440,191 $ 109,113 $ 331,078 $ — Foreign currency derivatives 1,469 — 1,469 — Total liabilities measured at fair value $ 1,469 $ — $ 1,469 $ —</t>
  </si>
  <si>
    <t>Schedule of debt (excluding obligations under capital leases) measured at fair value</t>
  </si>
  <si>
    <t>The table below presents the Company's debt (excluding obligations under capital leases and financing obligations) measured at fair value: Fair Value of Debt December 31, 2017 December 31, 2016 Carrying Fair Value Carrying Fair Value Total Level 1 Level 2 Level 3 Total Level 1 Level 2 Level 3 (in thousands) (in thousands) $ 433,072 $ 444,099 $ — $ — $ 444,099 $ 481,874 $ 484,734 $ — $ — $ 484,734</t>
  </si>
  <si>
    <t>Financial Derivative Instruments (Tables)</t>
  </si>
  <si>
    <t>Schedule of realized and unrealized gains and losses recorded as nonoperating income (expense)</t>
  </si>
  <si>
    <t>The following table reflects the amount of realized and unrealized gains and losses recorded as nonoperating income (expense) in the Consolidated Statements of Operations. Year Ended December 31, 2017 2016 2015 (in thousands) Losses realized at settlement $ (534 ) $ (27,572 ) $ (60,946 ) Reversal of prior period unrealized amounts (7,946 ) 39,731 41,583 Unrealized gains (losses) that will settle in future periods 11,792 7,947 (40,568 ) Gains (losses) on fuel derivatives recorded as Nonoperating income (expense) $ 3,312 $ 20,106 $ (59,931 )</t>
  </si>
  <si>
    <t>Schedule of fair value of the asset and liability derivatives and net derivative positions</t>
  </si>
  <si>
    <t>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nsolidated Balance Sheets. Derivative positions as of December 31, 2017 Balance Sheet Notional Amount Final Gross fair Gross fair Net (in thousands) (in thousands) Derivatives designated as hedges Foreign currency derivatives Prepaid expenses and other 16,732,375 Japanese Yen December 2018 3,737 (1,441 ) 2,296 Long-term prepayments and other 4,666,700 Japanese Yen December 2019 546 (195 ) 351 Derivatives not designated as hedges Foreign currency derivatives Other accrued liabilities 866,150 Japanese Yen March 2018 17 (77 ) (60 ) Fuel derivative contracts Prepaid expenses and other 94,332 gallons December 2018 20,608 — 20,608 Derivative positions as of December 31, 2016 Balance Sheet Notional Amount Final Gross fair Gross fair Net (in thousands) (in thousands) Derivatives designated as hedges Foreign currency derivatives Prepaid expenses and other 16,121,500 Japanese Yen December 2017 9,803 (1,349 ) 8,454 Long-term prepayments and other 4,371,900 Japanese Yen December 2018 2,632 (59 ) 2,573 Derivatives not designated as hedges Foreign currency derivatives Prepaid expenses and other 879,050 Japanese Yen March 2017 471 (61 ) 410 Fuel derivative contracts Prepaid expenses and other 88,368 gallons December 2017 15,090 — 15,090</t>
  </si>
  <si>
    <t>Schedule of realized and unrealized gains and losses of derivatives designated as cash flow hedges</t>
  </si>
  <si>
    <t>The following table reflects the impact of cash flow hedges designated for hedge accounting treatment and their location within the Consolidated Statements of Comprehensive Income. (Gain) Loss recognized in AOCI on derivatives (effective portion) (Gain) Loss reclassified from AOCI into income (effective portion) Gain recognized in nonoperating (income) expense (ineffective portion) Year ended December 31, Year ended December 31, Year ended December 31, 2017 2016 2015 2017 2016 2015 2017 2016 2015 (in thousands) Foreign currency derivatives $ 6,983 $ (3,350 ) $ (4,854 ) $ (2,391 ) $ 196 $ (17,443 ) $ — $ — $ — Interest rate derivatives — 923 182 — 944 687 — — —</t>
  </si>
  <si>
    <t>Intangible Assets (Tables)</t>
  </si>
  <si>
    <t>Summary of gross carrying values of intangible assets less accumulated amortization</t>
  </si>
  <si>
    <t xml:space="preserve">The following tables summarize the gross carrying values of intangible assets less accumulated amortization, and the useful lives assigned to each asset. As of December 31, 2017 Gross carrying Accumulated Net book value Approximate (in thousands) Favorable aircraft maintenance contracts $ 8,740 $ (7,708 ) $ 1,032 14 (*) Hawaiian Airlines trade name 13,000 — 13,000 Indefinite Operating certificates 3,660 (3,660 ) — 12 Other 1,888 (733 ) 1,155 3 Total intangible assets $ 27,288 $ (12,101 ) $ 15,187 As of December 31, 2016 Gross carrying Accumulated Net book value Approximate (in thousands) Favorable aircraft maintenance contracts $ 8,740 $ (7,132 ) $ 1,608 14 (*) Hawaiian Airlines trade name 13,000 — 13,000 Indefinite Operating certificates 3,660 (3,475 ) 185 12 Other 1,888 (270 ) 1,618 3 Total intangible assets $ 27,288 $ (10,877 ) $ 16,411 _______________________________________________________________________________ (*) Weighted average is based on the gross carrying values and estimated useful lives as of June 2, 2005 (the date Hawaiian emerged from bankruptcy). </t>
  </si>
  <si>
    <t>Schedule of estimated future amortization expense</t>
  </si>
  <si>
    <t>The estimated future amortization expense as of December 31, 2017 for the intangible assets subject to amortization is as follows (in thousands): 2018 $ 1,538 2019 649 $ 2,187</t>
  </si>
  <si>
    <t>Debt (Tables)</t>
  </si>
  <si>
    <t>Schedule of long-term debt, including capital lease obligations</t>
  </si>
  <si>
    <t xml:space="preserve">Long-term debt (including capital and financing lease obligations) net of unamortized discounts is outlined as follows: 2017 2016 (in thousands) Class A EETC, fixed interest rate of 3.9%, semiannual principal and interest payments, remaining balance due at maturity in January 2026(1) $ 263,864 $ 284,692 Class B EETC, fixed interest rate of 4.95%, semiannual principal and interest payments, remaining balance of due at maturity in January 2022(1) 94,580 100,159 Boeing 717-200 Aircraft Facility Agreements, fixed interest rate of 8%, monthly principal and interest payments, remaining balance due at maturity in June 2019(2) 74,629 97,023 Capital &amp; Financing lease obligations (see Note 9) 149,039 88,729 Total debt, capital, and financing lease obligations $ 582,112 $ 570,603 Less: Unamortized debt discount, debt issuance costs and discount on convertible note (11,441 ) (13,796 ) Current maturities (59,470 ) (58,899 ) Long-Term Debt, less discount, Capital, and Financing Lease Obligations $ 511,201 $ 497,908 _______________________________________________________________________________ (1) The equipment notes underlying these EETCs are the direct obligations of Hawaiian (2) Aircraft Facility Agreements are secured by aircraft </t>
  </si>
  <si>
    <t>Schedule of maturities of long-term debt</t>
  </si>
  <si>
    <t>As of December 31, 2017 , the scheduled maturities of long-term debt are as follows (in thousands): 2018 $ 48,244 2019 72,927 2020 21,413 2021 49,060 2022 56,856 Thereafter 184,573 $ 433,073</t>
  </si>
  <si>
    <t>Leases (Tables)</t>
  </si>
  <si>
    <t>Schedule of future minimum rental payments under capital and operating leases</t>
  </si>
  <si>
    <t>As of December 31, 2017 , the scheduled future minimum rental payments under capital leases and operating leases with non-cancellable basic terms of more than one year are as follows: Capital &amp; Financing Leases Operating Leases Aircraft Other Aircraft (1) Other (in thousands) 2018 $ 13,803 $ 6,998 $ 127,235 $ 6,891 2019 13,803 6,338 118,070 6,584 2020 10,473 4,405 97,717 6,399 2021 10,323 4,330 64,730 6,509 2022 10,323 4,634 58,511 6,778 Thereafter 14,501 112,509 163,717 91,181 73,226 139,214 $ 629,980 $ 124,342 Less amounts representing interest (10,981 ) (52,420 ) Present value of minimum capital &amp; financing lease payments $ 62,245 $ 86,794 (1) Subsequent to year ended December 31, 2017 , in January 2018 the Company purchased three of its existing Boeing 767-300 that were classified as operating leases from the lessor and entered into a forward sale agreement for those same three aircraft (to be delivered later in 2018) with another airline. As these obligations are presented as of December 31, 2017 , the associated lease payments are reflective in the table above. Management is in the process of evaluating the transactions and expects to take a loss on the lease termination during the first quarter of 2018 between $15.0 million and $18.0 million related to this transaction.</t>
  </si>
  <si>
    <t>Income Taxes (Tables)</t>
  </si>
  <si>
    <t>Significant components of income tax expense</t>
  </si>
  <si>
    <t>The significant components of income tax expense are as follows: Years Ended December 31, 2017 2016 2015 (in thousands) Current Federal $ 49,835 $ 94,459 $ 5,008 State 11,471 13,201 5,588 $ 61,306 $ 107,660 $ 10,596 Deferred Federal $ 82,870 $ 32,334 $ 94,457 State 6,514 4,038 7,989 Estimated Tax Cuts and Jobs Act impact (104,176 ) — — $ (14,792 ) $ 36,372 $ 102,446 Income tax expense $ 46,514 $ 144,032 $ 113,042</t>
  </si>
  <si>
    <t>Schedule of reconciliation between income tax expense and amounts computed at the statutory federal income tax rate</t>
  </si>
  <si>
    <t>The income tax expense differed from amounts computed at the statutory federal income tax rate as follows: Years Ended December 31, 2017 2016 2015 (in thousands) Income tax expense computed at the statutory federal rate $ 143,694 $ 132,813 $ 103,491 Increase (decrease) resulting from: State income taxes, net of federal tax effect 11,690 11,261 8,825 Nondeductible meals 1,146 1,100 915 Estimated Tax Cuts and Jobs Act impact (104,176 ) — — Excess tax benefits from stock issuance (5,288 ) — — Other (552 ) (1,142 ) (189 ) Income tax expense $ 46,514 $ 144,032 $ 113,042</t>
  </si>
  <si>
    <t>Components of deferred tax asset and liabilities</t>
  </si>
  <si>
    <t>The components of the Company's deferred tax assets and liabilities were as follows: December 31, 2017 2016 (in thousands) Deferred tax assets: Accumulated pension and other postretirement benefits $ 54,784 $ 136,066 Leases 4,490 8,323 Air traffic liability 9,406 13,366 Federal and state net operating loss carryforwards 2,547 2,115 Accrued compensation 7,627 35,505 Other accrued assets 11,661 18,733 Fuel derivative contracts 2,156 2,705 Other assets 12,642 20,320 Total gross deferred tax assets 105,313 237,133 Less: Valuation allowance (2,547 ) (1,992 ) Net deferred tax assets $ 102,766 $ 235,141 Deferred tax liabilities: Intangible assets $ (3,432 ) $ (5,601 ) Property and equipment, principally accelerated depreciation (265,293 ) (385,831 ) Other liabilities (8,385 ) (14,252 ) Total deferred tax liabilities (277,110 ) (405,684 ) Net deferred tax liability $ (174,344 ) $ (170,543 )</t>
  </si>
  <si>
    <t>Reconciliation of unrecognized tax benefits related to uncertain tax positions</t>
  </si>
  <si>
    <t>The table below reconciles beginning and ending amounts of unrecognized tax benefits related to uncertain tax positions: 2017 2016 2015 (in thousands) Balance at January 1 $ 3,329 $ — $ — Increases related to prior year tax positions 253 2,830 — Increases related to current year tax positions 499 499 — Balance at December 31 $ 4,081 $ 3,329 $ —</t>
  </si>
  <si>
    <t>Special Items (Tables)</t>
  </si>
  <si>
    <t>Schedule of Special Charges</t>
  </si>
  <si>
    <t>Special items in the statements of consolidated operations consisted of the following: Year Ended December 31, 2017 2016 2015 (in thousands) Operating Loss on sale of aircraft (2) $ 4,771 $ — $ — Collective bargaining agreement (3)(5) 18,679 38,781 — Impairment charge in connection with its owned Boeing 767-300 fleet and related assets (4) — 49,361 — Termination of Boeing 767-300 engine maintenance contract (6) — 21,000 — Total Operating special items $ 23,450 $ 109,142 $ — Nonoperating Partial settlement and curtailment loss (1) $ 10,384 $ — $ — Loss on plan termination (1) 35,201 — — Total Other nonoperating special items $ 45,585 $ — $ — 2017 (1) In August 2017, the Company terminated the Hawaiian Airlines, Inc. Salaried &amp; IAM Merged Pension Plan (the Merged Plan) and settled a portion of its pilots' other post-retirement medical plan liability. In connection with the reduction of these liabilities the Company recorded one-time Other nonoperating special charges of $35.2 million related to the Merged Plan termination and $10.4 million related to the other post-retirement (OPEB) medical plan partial settlement. (2) In April 2017, the Company executed a sale leaseback transaction with an independent third party for three Boeing 767-300 aircraft. The lease terms for the three aircraft commenced in April 2017 and continues through November 2018, December 2018, and January 2019, respectively. During the twelve months ended December 31, 2017, the Company recorded a loss on sale of aircraft of $4.8 million . (3) In February 2017, the Company reached a tentative agreement with ALPA, covering the Company's pilots. In March 2017, the Company received notice from ALPA that the agreement was ratified by ALPA's members. The agreement became effective April 1, 2017 and has a term of 63 months. The agreement includes, among other various benefits, a pay adjustment and ratification bonus computed based on previous service. During the twelve months ended December 31, 2017, the Company expensed $18.7 million principally related to a one-time payment to reduce the Company's future 401K employer contribution for certain pilot groups, which is not recoverable once paid. 2016 (4) The impairment analysis and ultimate charge was triggered by the decision in the fourth quarter of 2016 to exit the Boeing 767-300 fleet in 2018. The early exit of the Boeing 767-300 fleet was made possible by the Company's decision to acquire one Airbus A330-200 (delivered in 2017), lease two additional Airbus A321neo's (to be delivered in 2018 and in addition to the Company's existing aircraft orders), and the Company's ability to early terminate our long-term power-by-the-hour maintenance contract for the Boeing 767-300 fleet. This fleet change allows the Company to streamline the fleet, simplify operations, and potentially reduce costs in the future. In order to assess whether there was an impairment of the Boeing 767-300 asset group, the Company compared the projected undiscounted cash flows of the fleet to the book value of the assets and determined the book value was in excess of the undiscounted cash flows. The Company estimated the fair value of the owned Boeing 767-300 fleet assets using third party pricing information and quotes from potential buyers, which resulted in a $49.4 million impairment charge ( $0.92 per diluted share). The Company's determination of fair value considered attributes specific to the owned Boeing 767-300 fleet and aircraft condition (e.g. age, maintenance requirements, cycles, etc.). The Company expects to remove three leased Boeing 767-300 aircraft from service in 2018. At that time, these aircraft will have remaining lease payments of approximately $54.3 million . At the time each aircraft is removed from service the Company will accrue for any remaining lease payments not mitigated through an arrangement with the lessor. (5) In 2016, the Company accrued $34.0 million associated with the tentative agreement with ALPA related to past service (prior to January 1, 2017) and also elected to pay a $4.8 million profit sharing bonus payment to other labor groups related to prior period service. (6) In connection with the decision to exit the Boeing 767-300 fleet, the Company negotiated a termination of its Boeing 767-300 maintenance agreement and recorded a $21.0 million charge related to the amount paid to terminate the contract.</t>
  </si>
  <si>
    <t>Employee Benefit Plans (Tables)</t>
  </si>
  <si>
    <t>Summary of changes</t>
  </si>
  <si>
    <t>The following tables summarize changes to projected benefit obligations, plan assets, funded status and applicable amounts included in the Consolidated Balance Sheets: 2017 2016 Pension Other Pension Other (in thousands) Change in benefit obligations Benefit obligations, beginning of year $ (462,762 ) $ (224,316 ) $ (445,619 ) $ (211,716 ) Service cost (480 ) (12,403 ) (681 ) (13,618 ) Interest cost (18,042 ) (8,022 ) (19,969 ) (10,227 ) Actuarial gains (losses) (42,775 ) 17,484 (21,432 ) 7,966 Benefits paid 23,999 4,587 24,007 4,217 Less: federal subsidy on benefits paid N/A (57 ) N/A (58 ) Plan amendments — 381 932 (880 ) Settlements 73,994 101,929 — — Benefit obligation at end of year (a) $ (426,066 ) $ (120,417 ) $ (462,762 ) $ (224,316 ) Change in plan assets Fair value of assets, beginning of year $ 302,982 $ 24,751 $ 259,626 $ 21,893 Actual return on plan assets 42,652 2,629 12,618 889 Employer contribution 48,745 3,285 54,745 6,186 Benefits paid (23,999 ) (4,587 ) (24,007 ) (4,217 ) Settlements (73,994 ) — — — Fair value of assets at end of year $ 296,386 $ 26,078 $ 302,982 $ 24,751 Unfunded status at December 31 $ (129,680 ) $ (94,339 ) $ (159,780 ) $ (199,565 ) Amounts recognized in the statement of financial position consist of: Current benefit liability $ (214 ) $ (3,017 ) $ (25 ) $ (3,352 ) Noncurrent benefit liability (129,466 ) (91,322 ) (159,755 ) (196,213 ) $ (129,680 ) $ (94,339 ) $ (159,780 ) $ (199,565 ) Amounts recognized in accumulated other comprehensive loss Unamortized actuarial loss (gain) $ 112,417 $ (13,521 ) $ 140,205 $ 15,593 Prior service cost (credit) — 1,962 (980 ) 2,626 $ 112,417 $ (11,559 ) $ 139,225 $ 18,219 _______________________________________________________________________________ (a) The accumulated pension benefit obligation as of December 31, 2017 and 2016 was $424.2 million and $459.5 million , respectively.</t>
  </si>
  <si>
    <t>Schedule of net periodic benefit cost</t>
  </si>
  <si>
    <t>The following table sets forth the net periodic benefit cost: 2017 2016 2015 Pension Other Pension Other Pension Other (in thousands) Components of Net Periodic Benefit Cost Service cost $ 480 $ 12,403 $ 681 $ 13,618 $ 1,016 $ 15,335 Other cost: Interest cost 18,042 8,022 19,969 10,227 19,788 9,930 Expected return on plan assets (17,291 ) (1,106 ) (16,746 ) (1,137 ) (17,753 ) (1,072 ) Recognized net actuarial loss (gain) 9,033 (241 ) 7,526 204 8,889 2,518 Prior service cost (credit) (28 ) 282 (2 ) 229 (2 ) 229 Total other components of the net periodic benefit cost $ 9,756 $ 6,957 $ 10,747 $ 9,523 $ 10,922 $ 11,605 Settlement and curtailment loss 35,201 10,384 — — — — Net periodic benefit cost $ 45,437 $ 29,744 $ 11,428 $ 23,141 $ 11,938 $ 26,940 Other Changes in Plan Assets and Benefit Obligations Recognized in Other Comprehensive Loss Current year actuarial (gain) loss $ 17,414 $ (18,972 ) $ 25,559 $ (7,677 ) $ (14,762 ) $ (24,085 ) Current year prior service cost — (381 ) (932 ) — — — Amortization of actuarial gain (loss) (9,033 ) 241 (7,526 ) (204 ) (8,889 ) (2,518 ) Amortization of prior service credit (cost) 28 (282 ) 2 (229 ) 2 (229 ) Settlement and curtailment loss (35,201 ) (10,384 ) — — — — Total recognized in other comprehensive loss $ (26,792 ) $ (29,778 ) $ 17,103 $ (8,110 ) $ (23,649 ) $ (26,832 ) Total recognized in net periodic benefit cost and other comprehensive loss $ 18,645 $ (34 ) $ 28,531 $ 15,031 $ (11,711 ) $ 108</t>
  </si>
  <si>
    <t>Schedule of weighted average actuarial assumptions</t>
  </si>
  <si>
    <t>The weighted average actuarial assumptions used to determine the net periodic benefit expense and the projected benefit obligation were as follows: Pension Postretirement Disability 2017 2016 2017 2016 2017 2016 Discount rate to determine net periodic benefit expense 4.19 % 4.56 % 4.29 % 4.72 % 4.24 % 4.61 % Discount rate to determine projected benefit obligation 3.70 % 4.19 % 3.71 % 4.29 % 3.72 % 4.24 % Expected return on plan assets 6.34 % ** 6.69 % N/A N/A 4.60 % ** 5.37 % Rate of compensation increase Various * Various * N/A N/A Various * Various * Health care trend rate to determine net periodic benefit expense N/A N/A 7.75 % 8.25 % N/A N/A Ultimate trend rate N/A N/A 7.25 % 4.75 % N/A N/A Years to reach ultimate trend rate N/A N/A 6 7 N/A N/A Health care trend rate to determine projected benefit obligation N/A N/A 7.25 % 7.75 % N/A N/A Ultimate trend rate N/A N/A 4.75 % 4.75 % N/A N/A Years to reach ultimate trend rate N/A N/A 5 6 N/A N/A _______________________________________________________________________________ * Differs for each pilot based on current fleet and seat position on the aircraft and seniority service. Negotiated salary increases and expected changes in fleet and seat positions on the aircraft are included in the assumed rate of compensation increase, which ranged from 2.0% to 7.3% for 2017 ( 4.0% to 35.2% for 2016 ). ** Expected return on plan assets used to determine the net periodic benefit expense for 2018 is 7.33% for Pension and 4.90% for Disability.</t>
  </si>
  <si>
    <t>Summary of effects a change in the assumed health care cost trend rates</t>
  </si>
  <si>
    <t>A change in the assumed health care cost trend rates would have the following effects: 100 Basis 100 Basis (in thousands) Effect on postretirement benefit obligation at December 31, 2017 $ 8,545 $ (7,304 ) Effect on total service and interest cost for the year ended December 31, 2017 952 (788 )</t>
  </si>
  <si>
    <t>Estimated amounts that will be amortized from accumulated other comprehensive income into net periodic benefit cost</t>
  </si>
  <si>
    <t>Estimated amounts that will be amortized from accumulated other comprehensive income into net periodic benefit cost in 2018 are as follows: Pension Other (in thousands) Actuarial (gain) loss $ 3,223 $ (729 ) Amortization of prior service cost (credit) — 225 To be recognized in net periodic benefit cost from accumulated other comprehensive loss $ 3,223 $ (504 )</t>
  </si>
  <si>
    <t>Schedule of actual allocation of the pension and disability plan assets and the target allocation of assets by category</t>
  </si>
  <si>
    <t>The actual allocation of the Company's pension and disability plan assets and the target allocation of assets by category at December 31, 2017 are as follows: Asset Allocation for Pilots pension and VEBA Plans 2017 Target Equity securities 59 % 60 % Fixed income securities 36 % 35 % Real estate investment trusts 5 % 5 % 100 % 100 %</t>
  </si>
  <si>
    <t>Schedule of fair values of pension plan and other postretirement plan investments</t>
  </si>
  <si>
    <t>The table below presents the fair value of the Company's pension plan and other postretirement plan investments (excluding cash and receivables): Fair Value Measurements as of December 31, 2017 2016 (in thousands) Pension Plan Assets: Equity index funds $ 177,252 $ 147,440 Fixed income funds 100,504 140,454 Real estate investment fund 14,587 12,304 Insurance company pooled separate account 4,044 2,293 Total $ 296,387 $ 302,491 Postretirement Assets: Common collective trust fund $ 25,973 $ 21,544</t>
  </si>
  <si>
    <t>Projected benefit payments</t>
  </si>
  <si>
    <t>The Company projects that Hawaiian's pension plans and other postretirement benefit plans will make the following benefit payments, which reflect expected future service, during the years ending December 31: Other Benefits Pension Gross Expected (in thousands) 2018 $ 21,889 $ 4,803 $ (48 ) 2019 23,216 5,441 (54 ) 2020 24,216 6,032 (59 ) 2021 24,895 6,751 (62 ) 2022 25,392 7,258 (64 ) 2023 - 2027 130,599 43,478 (349 ) $ 250,207 $ 73,763 $ (636 )</t>
  </si>
  <si>
    <t>Capital Stock and Share-based Compensation (Tables)</t>
  </si>
  <si>
    <t>Performance-Based Stock Awards</t>
  </si>
  <si>
    <t>Share-based Compensation Arrangement by Share-based Payment Award [Line Items]</t>
  </si>
  <si>
    <t>Summary of Awards</t>
  </si>
  <si>
    <t>The following table summarizes information about performance-based stock awards: Number of units Weighted Non-vested at January 1, 2015 1,003,629 $ 7.19 Granted 183,827 19.01 Vested (419,097 ) 6.41 Forfeited (89,617 ) 9.76 Non-vested at December 31, 2015 678,742 $ 10.53 Granted 117,849 33.94 Vested (349,403 ) 7.32 Forfeited (24,891 ) 13.45 Non-vested at December 31, 2016 422,297 $ 14.00 Granted 355,897 43.51 Vested (358,619 ) 12.71 Forfeited (37,619 ) 27.60 Non-vested at December 31, 2017 381,956 $ 28.03</t>
  </si>
  <si>
    <t>Service-Based Stock Awards</t>
  </si>
  <si>
    <t>The following table summarizes information about outstanding service-based stock awards: Number of units Weighted Non-vested at January 1, 2015 437,961 $ 9.66 Granted 149,138 21.24 Vested (224,268 ) 9.01 Forfeited (92,110 ) 14.25 Non-vested at December 31, 2015 270,721 $ 15.02 Granted 110,276 37.08 Vested (169,218 ) 16.32 Forfeited (16,330 ) 20.46 Non-vested at December 31, 2016 195,449 $ 24.29 Granted 22,898 49.95 Vested (110,575 ) 23.80 Forfeited (16,394 ) 26.71 Non-vested at December 31, 2017 91,378 $ 28.12</t>
  </si>
  <si>
    <t>Commitments and Contingent Liabilities (Tables)</t>
  </si>
  <si>
    <t>Gross committed expenditures and committed financings</t>
  </si>
  <si>
    <t>The gross committed expenditures for upcoming aircraft deliveries and other commitments for the next five years and thereafter are detailed below: Aircraft and aircraft related Other Total Committed (in thousands) 2018 $ 455,923 $ 73,041 $ 528,964 2019 503,496 59,444 562,940 2020 242,495 55,230 297,725 2021 170,480 51,097 221,577 2022 10,113 51,225 61,338 Thereafter 121,582 216,161 337,743 $ 1,504,089 $ 506,198 $ 2,010,287</t>
  </si>
  <si>
    <t>Schedule of firm aircraft and engine orders and purchase rights</t>
  </si>
  <si>
    <t>As of December 31, 2017 , we had the following capital commitments consisting of firm aircraft and engine orders and purchase rights: Aircraft Type Firm Purchase Expected Delivery Dates A321neo aircraft 14 9 Between 2018 and 2020 A330-800neo aircraft 6 6 Between 2019 and 2021 Pratt &amp; Whitney spare engines: A321neo spare engines 3 2 Between 2018 and 2019 Rolls-Royce spare engines: A330-800neo spare engines 2 — Between 2019 and 2020</t>
  </si>
  <si>
    <t>Geographic Information (Tables)</t>
  </si>
  <si>
    <t>Operating revenue by geographic region</t>
  </si>
  <si>
    <t>The Company's operating revenues by geographic region (as defined by the Department of Transportation, DOT) are summarized below: Year Ended December 31, 2017 2016 2015 (in thousands) Domestic $ 1,988,686 $ 1,906,840 $ 1,775,355 Pacific 706,942 543,740 542,112 Total operating revenue $ 2,695,628 $ 2,450,580 $ 2,317,467</t>
  </si>
  <si>
    <t>Supplemental Cash Flow Information (Tables)</t>
  </si>
  <si>
    <t>Schedule of non-cash investing and financing activities</t>
  </si>
  <si>
    <t>Supplemental disclosures of cash flow information and non-cash investing and financing activities were as follows: Year Ended December 31, 2017 2016 2015 (in thousands) Cash payments for interest (net of amounts capitalized) $ 23,134 $ 29,751 $ 45,519 Cash payments (refunds) for income taxes 65,812 92,934 4,664 Investing and Financing Activities Not Affecting Cash: Property and equipment acquired through a capital or financing lease 72,996 * 6,092 2,791 Maintenance hangar project (see Note 9 for further discussion) — 72,996 * — * Amount was reclassified from an other liability as of December 31, 2016 to a financing (lease) liability at the date of in-service, and reflected as such as of December 31, 2017.</t>
  </si>
  <si>
    <t>Condensed Consolidating Financial Information (Tables)</t>
  </si>
  <si>
    <t>Schedule of Condensed Consolidating Statements of Operations and Comprehensive Income (Loss)</t>
  </si>
  <si>
    <t>Condensed Consolidating Statements of Operations and Comprehensive Income (Loss) Year Ended December 31, 2017 Parent Issuer / Subsidiary Non-Guarantor Eliminations Consolidated (in thousands) Operating Revenue $ — $ 2,687,918 $ 8,102 $ (392 ) $ 2,695,628 Operating Expenses: Aircraft fuel, including taxes and delivery — 440,383 — — 440,383 Wages and benefits — 632,997 — — 632,997 Aircraft rent — 137,289 475 — 137,764 Maintenance materials and repairs — 215,473 4,080 — 219,553 Aircraft and passenger servicing — 140,566 — — 140,566 Commissions and other selling 85 131,706 129 (137 ) 131,783 Depreciation and amortization — 109,458 3,819 — 113,277 Other rentals and landing fees — 116,763 — — 116,763 Purchased services 478 109,436 933 (60 ) 110,787 Special items — 23,450 — — 23,450 Other 5,391 137,499 1,838 (195 ) 144,533 Total 5,954 2,195,020 11,274 (392 ) 2,211,856 Operating Income (Loss) (5,954 ) 492,898 (3,172 ) — 483,772 Nonoperating Income (Expense): Undistributed net income of subsidiaries 367,715 — — (367,715 ) — Other nonoperating special items — (45,585 ) — — (45,585 ) Interest expense and amortization of debt discounts and issuance costs — (30,901 ) — — (30,901 ) Interest income 301 5,831 — — 6,132 Capitalized interest — 8,437 — — 8,437 Other components of net periodic benefit cost — (16,713 ) — — (16,713 ) Gains on fuel derivatives — 3,312 — — 3,312 Other, net — 2,101 — — 2,101 Total 368,016 (73,518 ) — (367,715 ) (73,217 ) Income (Loss) Before Income Taxes 362,062 419,380 (3,172 ) (367,715 ) 410,555 Income tax expense (benefit) (1,979 ) 49,602 (1,109 ) — 46,514 Net Income (Loss) $ 364,041 $ 369,778 $ (2,063 ) $ (367,715 ) $ 364,041 Comprehensive Income (Loss) $ 392,270 $ 398,007 $ (2,063 ) $ (395,944 ) $ 392,270 Condensed Consolidating Statements of Operations and Comprehensive Income (Loss) Year Ended December 31, 2016 Parent Issuer / Subsidiary Non-Guarantor Eliminations Consolidated (in thousands) Operating Revenue $ — $ 2,444,646 $ 6,297 $ (363 ) $ 2,450,580 Operating Expenses: Aircraft fuel, including taxes and delivery — 344,322 — — 344,322 Wages and benefits — 535,264 — — 535,264 Aircraft rent — 124,521 44 — 124,565 Maintenance materials and repairs — 225,633 3,337 — 228,970 Aircraft and passenger servicing — 126,876 — — 126,876 Commissions and other selling 72 125,661 124 (126 ) 125,731 Depreciation and amortization — 104,689 3,439 — 108,128 Other rentals and landing fees — 108,087 — — 108,087 Purchased services 149 95,525 660 (60 ) 96,274 Special items — 109,142 — — 109,142 Other 5,300 121,104 1,262 (177 ) 127,489 Total 5,521 2,020,824 8,866 (363 ) 2,034,848 Operating Income (Loss) (5,521 ) 423,822 (2,569 ) — 415,732 Nonoperating Income (Expense): Undistributed net income of subsidiaries 238,772 — — (238,772 ) — Interest expense and amortization of debt discounts and issuance costs 117 (36,729 ) — — (36,612 ) Interest income 265 3,742 — — 4,007 Capitalized interest — 2,651 — — 2,651 Other components of net periodic benefit cost — (20,270 ) — — (20,270 ) Gains on fuel derivatives — 20,106 — — 20,106 Loss on extinguishment of debt — (10,473 ) — — (10,473 ) Other, net — 4,323 — — 4,323 Total 239,154 (36,650 ) — (238,772 ) (36,268 ) Income (Loss) Before Income Taxes 233,633 387,172 (2,569 ) (238,772 ) 379,464 Income tax expense (benefit) (1,799 ) 146,730 (899 ) — 144,032 Net Income (Loss) $ 235,432 $ 240,442 $ (1,670 ) $ (238,772 ) $ 235,432 Comprehensive Income (Loss) $ 231,216 $ 236,226 $ (1,670 ) $ (234,556 ) $ 231,216 Condensed Consolidating Statements of Operations and Comprehensive Income (Loss) Year Ended December 31, 2015 Parent Issuer / Subsidiary Non-Guarantor Eliminations Consolidated (in thousands) Operating Revenue $ — $ 2,313,159 $ 4,645 $ (337 ) $ 2,317,467 Operating Expenses: Aircraft fuel, including taxes and delivery — 417,728 — — 417,728 Wages and benefits — 476,979 — — 476,979 Aircraft rent — 115,653 — — 115,653 Maintenance materials and repairs — 223,135 1,513 — 224,648 Aircraft and passenger servicing — 117,449 — — 117,449 Commissions and other selling 5 119,749 103 (111 ) 119,746 Depreciation and amortization — 102,586 2,995 — 105,581 Other rentals and landing fees — 95,055 — — 95,055 Purchased services 985 80,775 141 (63 ) 81,838 Other 4,927 108,594 802 (163 ) 114,160 Total 5,917 1,857,703 5,554 (337 ) 1,868,837 Operating Income (Loss) (5,917 ) 455,456 (909 ) — 448,630 Nonoperating Income (Expense): Undistributed net income of subsidiaries 192,278 — — (192,278 ) — Interest expense and amortization of debt discounts and issuance costs (1,733 ) (53,945 ) — — (55,678 ) Interest income 220 2,591 — — 2,811 Capitalized interest — 3,261 — — 3,261 Other components of net periodic benefit cost — (22,527 ) — — (22,527 ) Losses on fuel derivatives — (59,931 ) — — (59,931 ) Loss on extinguishment of debt (7,387 ) (4,671 ) — — (12,058 ) Other, net — (8,821 ) 1 — (8,820 ) Total 183,378 (144,043 ) 1 (192,278 ) (152,942 ) Income (Loss) Before Income Taxes 177,461 311,413 (908 ) (192,278 ) 295,688 Income tax expense (benefit) (5,185 ) 118,546 (319 ) — 113,042 Net Income (Loss) $ 182,646 $ 192,867 $ (589 ) $ (192,278 ) $ 182,646 Comprehensive Income (Loss) $ 206,181 $ 216,402 $ (589 ) $ (215,813 ) $ 206,181</t>
  </si>
  <si>
    <t>Schedule of Condensed Consolidating Balance Sheets</t>
  </si>
  <si>
    <t>Condensed Consolidating Balance Sheets December 31, 2017 Parent Issuer / Subsidiary Non-Guarantor Eliminations Consolidated (in thousands) ASSETS Current assets: Cash and cash equivalents $ 57,405 $ 125,861 $ 7,687 $ — $ 190,953 Restricted cash — 1,000 — — 1,000 Short-term investments — 269,297 — — 269,297 Accounts receivable, net 25 139,008 1,455 (209 ) 140,279 Spare parts and supplies, net — 35,361 — — 35,361 Prepaid expenses and other 171 64,943 82 — 65,196 Total 57,601 635,470 9,224 (209 ) 702,086 Property and equipment at cost — 2,326,249 74,562 — 2,400,811 Less accumulated depreciation and amortization — (546,831 ) (11,717 ) — (558,548 ) Property and equipment, net — 1,779,418 62,845 — 1,842,263 Long-term prepayments and other — 193,449 183 — 193,632 Deferred tax assets, net 31,845 — — (31,845 ) — Goodwill and other intangible assets, net — 120,695 1,155 — 121,850 Intercompany receivable — 392,791 — (392,791 ) — Investment in consolidated subsidiaries 1,258,758 — — (1,258,758 ) — TOTAL ASSETS $ 1,348,204 $ 3,121,823 $ 73,407 $ (1,683,603 ) $ 2,859,831 LIABILITIES AND SHAREHOLDERS' EQUITY Current liabilities: Accounts payable $ 622 $ 138,818 $ 1,574 $ (209 ) $ 140,805 Air traffic liability — 540,635 4,727 — 545,362 Other accrued liabilities 32 145,901 350 — 146,283 Current maturities of long-term debt, less discount, and capital lease obligations — 59,470 — — 59,470 Total 654 884,824 6,651 (209 ) 891,920 Long-term debt and capital lease obligations — 511,201 — — 511,201 Intercompany payable 381,608 — 11,183 (392,791 ) — Other liabilities and deferred credits: Accumulated pension and other postretirement benefit obligations. — 220,788 — — 220,788 Other liabilities and deferred credits — 94,531 1,105 — 95,636 Deferred tax liabilities, net — 206,189 — (31,845 ) 174,344 Total — 521,508 1,105 (31,845 ) 490,768 Shareholders' equity 965,942 1,204,290 54,468 (1,258,758 ) 965,942 TOTAL LIABILITIES AND SHAREHOLDERS' EQUITY $ 1,348,204 $ 3,121,823 $ 73,407 $ (1,683,603 ) $ 2,859,831 Condensed Consolidating Balance Sheets December 31, 2016 Parent Issuer / Subsidiary Non-Guarantor Eliminations Consolidated (in thousands) ASSETS Current assets: Cash and cash equivalents $ 67,629 $ 249,985 $ 8,377 $ — $ 325,991 Restricted cash — 5,000 — — 5,000 Short-term investments — 284,075 — — 284,075 Accounts receivable, net 28 94,852 1,392 (205 ) 96,067 Spare parts and supplies, net — 20,363 — — 20,363 Prepaid expenses and other 29 66,665 46 — 66,740 Total 67,686 720,940 9,815 (205 ) 798,236 Property and equipment at cost — 2,038,931 69,867 — 2,108,798 Less accumulated depreciation and amortization — (445,868 ) (8,363 ) — (454,231 ) Property and equipment, net — 1,593,063 61,504 — 1,654,567 Long-term prepayments and other — 132,724 — — 132,724 Deferred tax assets, net 28,757 — — (28,757 ) — Goodwill and other intangible assets, net — 121,456 1,618 — 123,074 Intercompany receivable — 277,732 — (277,732 ) — Investment in consolidated subsidiaries 855,289 — — (855,289 ) — TOTAL ASSETS $ 951,732 $ 2,845,915 $ 72,937 $ (1,161,983 ) $ 2,708,601 LIABILITIES AND SHAREHOLDERS' EQUITY Current liabilities: Accounts payable $ 492 $ 114,935 $ 1,285 $ (205 ) $ 116,507 Air traffic liability — 478,109 4,387 — 482,496 Other accrued liabilities 4,088 167,864 262 — 172,214 Current maturities of long-term debt, less discount, and capital lease obligations — 58,899 — — 58,899 Total 4,580 819,807 5,934 (205 ) 830,116 Long-term debt and capital lease obligations — 497,908 — — 497,908 Intercompany payable 266,699 — 11,033 (277,732 ) — Other liabilities and deferred credits: Accumulated pension and other postretirement benefit obligations. — 355,968 — — 355,968 Other liabilities and deferred credits — 172,783 830 173,613 Deferred tax liabilities, net — 199,300 — (28,757 ) 170,543 Total — 728,051 830 (28,757 ) 700,124 Shareholders' equity 680,453 800,149 55,140 (855,289 ) 680,453 TOTAL LIABILITIES AND SHAREHOLDERS' EQUITY $ 951,732 $ 2,845,915 $ 72,937 $ (1,161,983 ) $ 2,708,601</t>
  </si>
  <si>
    <t>Schedule of Condensed Consolidating Statements of Cash Flows</t>
  </si>
  <si>
    <t>Condensed Consolidating Statements of Cash Flows Year Ended December 31, 2017 Parent Issuer / Subsidiary Non-Guarantor Eliminations Consolidated (in thousands) Net Cash Provided By (Used In) Operating Activities: $ (4,803 ) $ 334,433 $ 1,505 $ — $ 331,135 Cash Flows From Investing Activities: Net payments to affiliates (2,500 ) (103,254 ) — 105,754 — Additions to property and equipment, including pre-delivery deposits — (336,820 ) (4,695 ) — (341,515 ) Proceeds from disposition of property and equipment — 33,941 — — 33,941 Purchases of investments — (231,393 ) — — (231,393 ) Sales of investments — 244,261 — — 244,261 Net cash used in investing activities (2,500 ) (393,265 ) (4,695 ) 105,754 (294,706 ) Cash Flows From Financing Activities: Repayments of long-term debt and capital lease obligations — (61,486 ) — — (61,486 ) Dividend payments (6,261 ) — — — (6,261 ) Repurchases of common stock (100,000 ) — — — (100,000 ) Debt issuance costs — (188 ) — — (188 ) Net payments from affiliates 103,254 — 2,500 (105,754 ) — Other 86 (7,618 ) — (7,532 ) Net cash provided by (used in) financing activities (2,921 ) (69,292 ) 2,500 (105,754 ) (175,467 ) Net decrease in cash and cash equivalents (10,224 ) (128,124 ) (690 ) — (139,038 ) Cash, cash equivalents, and restricted cash—Beginning of Period 67,629 254,985 8,377 — 330,991 Cash, cash equivalents, and restricted cash—End of Period $ 57,405 $ 126,861 $ 7,687 $ — $ 191,953 Condensed Consolidating Statements of Cash Flows Year Ended December 31, 2016 Parent Issuer / Subsidiary Non-Guarantor Eliminations Consolidated (in thousands) Net Cash Provided By (Used In) Operating Activities: $ (4,954 ) $ 440,203 $ 1,795 $ — $ 437,044 Cash Flows From Investing Activities: Net payments to affiliates — (28,927 ) — 28,927 — Additions to property and equipment, including pre-delivery deposits — (165,710 ) (13,128 ) — (178,838 ) Proceeds from purchase assignment and leaseback transactions — 31,851 — — 31,851 Proceeds from disposition of property and equipment — 15 1 — 16 Purchases of investments — (260,987 ) — — (260,987 ) Sales of investments — 253,855 — — 253,855 Net cash provided by (used in) investing activities — (169,903 ) (13,127 ) 28,927 (154,103 ) Cash Flows From Financing Activities: Repayments of long-term debt and capital lease obligations — (214,025 ) — — (214,025 ) Repurchases and conversion of convertible notes (1,426 ) — — — (1,426 ) Repurchases of common stock (13,763 ) — — — (13,763 ) Debt issuance costs — (1,653 ) — — (1,653 ) Net payments from affiliates 17,894 — 11,033 (28,927 ) — Other 458 (8,043 ) — (7,585 ) Net cash provided by (used in) financing activities 3,163 (223,721 ) 11,033 (28,927 ) (238,452 ) Net increase (decrease) in cash and cash equivalents (1,791 ) 46,579 (299 ) — 44,489 Cash, cash equivalents, and restricted cash—Beginning of Period 69,420 208,406 8,676 — 286,502 Cash, cash equivalents, and restricted cash—End of Period $ 67,629 $ 254,985 $ 8,377 $ — $ 330,991 Condensed Consolidating Statements of Cash Flows Year Ended December 31, 2015 Parent Issuer / Subsidiary Non-Guarantor Eliminations Consolidated (in thousands) Net Cash Provided By (Used In) Operating Activities: $ (4,084 ) $ 477,310 $ 2,802 $ — $ 476,028 Cash Flows From Investing Activities: Net payments to affiliates (25,000 ) (220,538 ) — 245,538 — Additions to property and equipment, including pre-delivery deposits — (95,252 ) (23,576 ) — (118,828 ) Proceeds from purchase assignment and leaseback transactions — 101,738 — — 101,738 Net proceeds from disposition of equipment — 3,598 71 — 3,669 Purchases of investments — (257,448 ) — — (257,448 ) Sales of investments — 236,062 — — 236,062 Other — — (500 ) — (500 ) Net cash used in investing activities (25,000 ) (231,840 ) (24,005 ) 245,538 (35,307 ) Cash Flows From Financing Activities: Repayments of long-term debt and capital lease obligations — (216,157 ) — — (216,157 ) Repurchases and conversion of convertible notes (184,645 ) — — — (184,645 ) Repurchases of common stock (40,138 ) — — — (40,138 ) Proceeds from settlement of convertible note call options 304,752 — — — 304,752 Payment for settlement of convertible note warrants (282,631 ) — — — (282,631 ) Debt issuance costs — (572 ) — — (572 ) Net payments to parent company 220,538 — 25,000 (245,538 ) — Other 1,096 (6,577 ) — — (5,481 ) Net cash provided by (used in) financing activities 18,972 (223,306 ) 25,000 (245,538 ) (424,872 ) Net increase (decrease) in cash and cash equivalents (10,112 ) 22,164 3,797 — 15,849 Cash, cash equivalents, and restricted cash—Beginning of Period 79,532 186,242 4,879 — 270,653 Cash, cash equivalents, and restricted cash—End of Period $ 69,420 $ 208,406 $ 8,676 $ — $ 286,502</t>
  </si>
  <si>
    <t>Supplemental Financial Information (unaudited) (Tables)</t>
  </si>
  <si>
    <t>Schedule of Selected Quarterly Financial Data</t>
  </si>
  <si>
    <t>Unaudited Quarterly Financial Information: First Second Third Fourth (in thousands, except per share data) 2017: Operating revenue $ 614,185 $ 675,335 $ 719,559 $ 686,549 Operating income 67,294 142,549 173,751 100,178 Nonoperating income (loss) (15,812 ) (13,191 ) (54,113 ) 9,899 * Net income 36,912 80,433 74,566 172,130 ** Net Income Per Common Stock Share: Basic $ 0.69 $ 1.50 $ 1.40 $ 3.31 Diluted 0.68 1.49 1.39 3.29 2016: Operating revenue $ 551,180 $ 594,590 $ 671,837 $ 632,973 Operating income 96,950 123,952 178,908 15,922 Nonoperating income (loss) (13,846 ) 4,688 (14,749 ) (12,361 ) Net income 51,466 79,570 102,454 1,942 Net Income Per Common Stock Share: Basic $ 0.96 $ 1.48 $ 1.92 $ 0.04 Diluted 0.95 1.48 1.91 0.04 * During the fourth quarter of 2017, the Company recorded a $4.6 million reduction in its OPEB settlement related to the third quarter of 2017 revising the settlement from $15.0 million to $10.4 million . ** Amount reflects the 2017 Tax Cut and Jobs Act adjustment, see Note 10 for further discussion.</t>
  </si>
  <si>
    <t>Summary of Significant Accounting Policies - Expenses (Details)</t>
  </si>
  <si>
    <t>Aug. 31, 2017USD ($)</t>
  </si>
  <si>
    <t>Dec. 31, 2017USD ($)</t>
  </si>
  <si>
    <t>Dec. 31, 2016USD ($)</t>
  </si>
  <si>
    <t>Dec. 31, 2017USD ($)deliverable_or_elementgroup</t>
  </si>
  <si>
    <t>Dec. 31, 2015USD ($)</t>
  </si>
  <si>
    <t>Accumulated amortization for aircraft and other capital leases</t>
  </si>
  <si>
    <t>Net book value</t>
  </si>
  <si>
    <t>Value of construction in progress</t>
  </si>
  <si>
    <t>Additional cost of repairing engines</t>
  </si>
  <si>
    <t>Number of groups in which maintenance deposits bifurcated | group</t>
  </si>
  <si>
    <t>Impairment charge in connection with its owned B767 fleet and related assets</t>
  </si>
  <si>
    <t>Operating Leases, Rent Expense, Net [Abstract]</t>
  </si>
  <si>
    <t>Rental expense for operating leases</t>
  </si>
  <si>
    <t>Number of deliverables or elements | deliverable_or_element</t>
  </si>
  <si>
    <t>Period of time transportation is expected to be provided</t>
  </si>
  <si>
    <t>23 months</t>
  </si>
  <si>
    <t>Total frequent flyer liability</t>
  </si>
  <si>
    <t>Period of time mileage is projected to be used for travel</t>
  </si>
  <si>
    <t>4 months</t>
  </si>
  <si>
    <t>Advertising expense</t>
  </si>
  <si>
    <t>Pension and Postretirement and Postemployment Benefits [Abstract]</t>
  </si>
  <si>
    <t>Settlement and curtailment loss</t>
  </si>
  <si>
    <t>B-767 fleet and related assets</t>
  </si>
  <si>
    <t>Boeing 717-200 aircraft and engines | Minimum</t>
  </si>
  <si>
    <t>Estimated useful lives</t>
  </si>
  <si>
    <t>7 years</t>
  </si>
  <si>
    <t>Residual value</t>
  </si>
  <si>
    <t>7.00%</t>
  </si>
  <si>
    <t>Boeing 717-200 aircraft and engines | Maximum</t>
  </si>
  <si>
    <t>11 years</t>
  </si>
  <si>
    <t>34.00%</t>
  </si>
  <si>
    <t>Boeing 767-300 aircraft and engines</t>
  </si>
  <si>
    <t>1 year</t>
  </si>
  <si>
    <t>Airbus A330-200 aircraft and engines</t>
  </si>
  <si>
    <t>25 years</t>
  </si>
  <si>
    <t>10.00%</t>
  </si>
  <si>
    <t>Airbus A321neo aircraft and engines</t>
  </si>
  <si>
    <t>ATR turboprop aircraft and engines</t>
  </si>
  <si>
    <t>10 years</t>
  </si>
  <si>
    <t>15.00%</t>
  </si>
  <si>
    <t>Aircraft under capital leases</t>
  </si>
  <si>
    <t>0.00%</t>
  </si>
  <si>
    <t>Aircraft under capital leases | Minimum</t>
  </si>
  <si>
    <t>8 years</t>
  </si>
  <si>
    <t>Aircraft under capital leases | Maximum</t>
  </si>
  <si>
    <t>12 years</t>
  </si>
  <si>
    <t>Flight simulator under capital lease</t>
  </si>
  <si>
    <t>Major rotable parts | Minimum</t>
  </si>
  <si>
    <t>Major rotable parts | Maximum</t>
  </si>
  <si>
    <t>Furniture, fixtures and other equipment</t>
  </si>
  <si>
    <t>Furniture, fixtures and other equipment | Minimum</t>
  </si>
  <si>
    <t>3 years</t>
  </si>
  <si>
    <t>Furniture, fixtures and other equipment | Maximum</t>
  </si>
  <si>
    <t>Capitalized software</t>
  </si>
  <si>
    <t>Amortization expense</t>
  </si>
  <si>
    <t>Capitalized software | Minimum</t>
  </si>
  <si>
    <t>Capitalized software | Maximum</t>
  </si>
  <si>
    <t>Vendor, power-by-the-hour</t>
  </si>
  <si>
    <t>Prepaid expense, noncurrent</t>
  </si>
  <si>
    <t>Prepaid expense, recovery period</t>
  </si>
  <si>
    <t>4 years</t>
  </si>
  <si>
    <t>Health Retirement Account And Post-65 Medical Plan</t>
  </si>
  <si>
    <t>Benefit obligations</t>
  </si>
  <si>
    <t>Health Retirement Account And Post-65 Medical Plan | Air Line Pilots Association</t>
  </si>
  <si>
    <t>Defined benefit plan, benefit obligation, (increase) decrease for cash payment settlement</t>
  </si>
  <si>
    <t>Discount rate to determine projected benefit obligation</t>
  </si>
  <si>
    <t>3.86%</t>
  </si>
  <si>
    <t>Summary of Significant Accounting Policies - Recently Adopted and Recently Issued Accounting Pronouncements (Details) - USD ($) $ in Thousands</t>
  </si>
  <si>
    <t>Dec. 31, 2018</t>
  </si>
  <si>
    <t>Dec. 31, 2014</t>
  </si>
  <si>
    <t>New Accounting Pronouncements or Change in Accounting Principle [Line Items]</t>
  </si>
  <si>
    <t>Other components of net periodic benefit cost</t>
  </si>
  <si>
    <t>Cash, cash equivalents, and restricted cash, period increase (decrease)</t>
  </si>
  <si>
    <t>Accounting Standards Update 2017-07</t>
  </si>
  <si>
    <t>Accounting Standards Update 2016-18</t>
  </si>
  <si>
    <t>Accounting Standards Update 2016-09</t>
  </si>
  <si>
    <t>Effective income tax rate reconciliation, share-based compensation, excess tax benefit, amount</t>
  </si>
  <si>
    <t>Accounting Standards Update 2014-09</t>
  </si>
  <si>
    <t>Stockholders' equity, period increase (decrease)</t>
  </si>
  <si>
    <t>Retained Earnings | Subsequent Event | Forecast</t>
  </si>
  <si>
    <t>Reclassification from AOCI to retained earnings, tax effect</t>
  </si>
  <si>
    <t>AOCI Attributable to Parent | Subsequent Event | Forecast</t>
  </si>
  <si>
    <t>Summary of Significant Accounting Policies - Pro Forma Adjustments for Recent Adoption of ASC 606 (Details) - USD ($) $ in Thousands</t>
  </si>
  <si>
    <t>Operating Expenses</t>
  </si>
  <si>
    <t>Nonoperating Income (Expense)</t>
  </si>
  <si>
    <t>ASSETS</t>
  </si>
  <si>
    <t>Noncurrent Liabilities:</t>
  </si>
  <si>
    <t>Recast for Adoption of ASC 606</t>
  </si>
  <si>
    <t>Calculated under Revenue Guidance in Effect before Topic 606 | Recast for Adoption of ASC 606 | Accounting Standards Update 2014-09</t>
  </si>
  <si>
    <t>Accumulated Other Comprehensive Loss - Reclassifications (Details) - USD ($) $ in Thousands</t>
  </si>
  <si>
    <t>Amounts reclassified from AOCI</t>
  </si>
  <si>
    <t>Passenger revenue</t>
  </si>
  <si>
    <t>Total before tax</t>
  </si>
  <si>
    <t>Total, net of tax</t>
  </si>
  <si>
    <t>Derivatives designated as hedging instruments under ASC 815 | Foreign currency derivative (gains) losses, net</t>
  </si>
  <si>
    <t>Derivatives designated as hedging instruments under ASC 815 | Interest rate derivative losses, net</t>
  </si>
  <si>
    <t>Derivatives designated as hedging instruments under ASC 815 | Amount reclassified from accumulated other comprehensive loss</t>
  </si>
  <si>
    <t>Derivatives designated as hedging instruments under ASC 815 | Amount reclassified from accumulated other comprehensive loss | Foreign currency derivative (gains) losses, net</t>
  </si>
  <si>
    <t>Derivatives designated as hedging instruments under ASC 815 | Amount reclassified from accumulated other comprehensive loss | Interest rate derivative losses, net</t>
  </si>
  <si>
    <t>Interest expense</t>
  </si>
  <si>
    <t>Actuarial loss</t>
  </si>
  <si>
    <t>Reclassification adjustment before tax</t>
  </si>
  <si>
    <t>Prior service cost</t>
  </si>
  <si>
    <t>Loss on plan termination</t>
  </si>
  <si>
    <t>Amortization of defined benefit pension items</t>
  </si>
  <si>
    <t>Tax benefit</t>
  </si>
  <si>
    <t>Short-term investments | Amount reclassified from accumulated other comprehensive loss</t>
  </si>
  <si>
    <t>Other nonoperating income</t>
  </si>
  <si>
    <t>Accumulated Other Comprehensive Loss - Roll forward (Details) - USD ($) $ in Thousands</t>
  </si>
  <si>
    <t>Roll forward of accumulated other comprehensive income (loss)</t>
  </si>
  <si>
    <t>Beginning balance</t>
  </si>
  <si>
    <t>Other comprehensive income (loss) before reclassifications, net of tax</t>
  </si>
  <si>
    <t>OCI, before Reclassifications, Net of Tax, Attributable to Parent</t>
  </si>
  <si>
    <t>Amounts reclassified from accumulated other comprehensive income (loss), net of tax</t>
  </si>
  <si>
    <t>Reclassification from AOCI, Current Period, Net of Tax, Attributable to Parent</t>
  </si>
  <si>
    <t>Net current-period other comprehensive income (loss), net of tax</t>
  </si>
  <si>
    <t>Ending balance</t>
  </si>
  <si>
    <t>Derivatives | Interest Rate Derivative</t>
  </si>
  <si>
    <t>Derivatives | Foreign Currency Derivatives</t>
  </si>
  <si>
    <t>Defined Benefit Pension Items</t>
  </si>
  <si>
    <t>Earnings Per Share - Potential Dilution (Details) - USD ($) $ / shares in Units, shares in Thousands, $ in Thousands</t>
  </si>
  <si>
    <t>Numerator:</t>
  </si>
  <si>
    <t>Denominator:</t>
  </si>
  <si>
    <t>Weighted average common shares outstanding—Basic (in shares)</t>
  </si>
  <si>
    <t>Assumed exercise of stock options and awards (in shares)</t>
  </si>
  <si>
    <t>Assumed exercise of convertible note premium (in shares)</t>
  </si>
  <si>
    <t>Assumed conversion of warrants (in shares)</t>
  </si>
  <si>
    <t>Weighted average common shares outstanding—Diluted (in shares)</t>
  </si>
  <si>
    <t>Earnings Per Share - Convertible Note Transactions (Details) - USD ($) $ / shares in Units, $ in Millions</t>
  </si>
  <si>
    <t>Warrants</t>
  </si>
  <si>
    <t>Debt Instrument [Line Items]</t>
  </si>
  <si>
    <t>Warrant strike price (in dollars per share)</t>
  </si>
  <si>
    <t>5% Convertible Notes due in 2016</t>
  </si>
  <si>
    <t>Repurchased debt</t>
  </si>
  <si>
    <t>Conversion price (in dollars per share)</t>
  </si>
  <si>
    <t>Earnings Per Share - Dividends (Details) - USD ($)</t>
  </si>
  <si>
    <t>Feb. 28, 2018</t>
  </si>
  <si>
    <t>Feb. 13, 2018</t>
  </si>
  <si>
    <t>Subsequent Event [Line Items]</t>
  </si>
  <si>
    <t>Cash payment for dividends</t>
  </si>
  <si>
    <t>Subsequent Event</t>
  </si>
  <si>
    <t>Earnings Per Share - Stock Repurchase Program (Details) - USD ($) shares in Thousands</t>
  </si>
  <si>
    <t>Nov. 30, 2017</t>
  </si>
  <si>
    <t>Apr. 30, 2017</t>
  </si>
  <si>
    <t>Approved stock repurchase program, amount</t>
  </si>
  <si>
    <t>Period of time to repurchase outstanding stock</t>
  </si>
  <si>
    <t>2 years</t>
  </si>
  <si>
    <t>Amount spent to repurchase shares</t>
  </si>
  <si>
    <t>Number of shares repurchased (in shares)</t>
  </si>
  <si>
    <t>Amount remaining to spend under the stock repurchase program</t>
  </si>
  <si>
    <t>Short-Term Investments (Details) - USD ($) $ in Thousands</t>
  </si>
  <si>
    <t>Schedule of Available-for-sale Securities [Line Items]</t>
  </si>
  <si>
    <t>Amortized Cost</t>
  </si>
  <si>
    <t>Gross Unrealized Gains</t>
  </si>
  <si>
    <t>Gross Unrealized Losses</t>
  </si>
  <si>
    <t>Fair Value</t>
  </si>
  <si>
    <t>Available-for-sale Securities, Debt Maturities, Fair Value, Fiscal Year Maturity [Abstract]</t>
  </si>
  <si>
    <t>Under 1 Year</t>
  </si>
  <si>
    <t>1 to 5 Years</t>
  </si>
  <si>
    <t>Corporate debt</t>
  </si>
  <si>
    <t>U.S. government and agency debt</t>
  </si>
  <si>
    <t>Municipal bonds</t>
  </si>
  <si>
    <t>Other fixed income securities</t>
  </si>
  <si>
    <t>Fair Value Measurements - Assets and Liabilities Measured at Fair Value on a Recurring Basis (Details) - USD ($) $ in Thousands</t>
  </si>
  <si>
    <t>Assets measured at fair value</t>
  </si>
  <si>
    <t>Recurring basis</t>
  </si>
  <si>
    <t>Cash equivalents</t>
  </si>
  <si>
    <t>Total assets measured at fair value</t>
  </si>
  <si>
    <t>Liabilities measured at fair value</t>
  </si>
  <si>
    <t>Total liabilities measured at fair value</t>
  </si>
  <si>
    <t>Recurring basis | Crude oil call options</t>
  </si>
  <si>
    <t>Fuel derivative contracts:</t>
  </si>
  <si>
    <t>Recurring basis | Heating oil swaps</t>
  </si>
  <si>
    <t>Recurring basis | Foreign Currency Derivatives</t>
  </si>
  <si>
    <t>Derivative contracts</t>
  </si>
  <si>
    <t>Recurring basis | Level 1</t>
  </si>
  <si>
    <t>Recurring basis | Level 1 | Crude oil call options</t>
  </si>
  <si>
    <t>Recurring basis | Level 1 | Heating oil swaps</t>
  </si>
  <si>
    <t>Recurring basis | Level 1 | Foreign Currency Derivatives</t>
  </si>
  <si>
    <t>Recurring basis | Level 2</t>
  </si>
  <si>
    <t>Recurring basis | Level 2 | Crude oil call options</t>
  </si>
  <si>
    <t>Recurring basis | Level 2 | Heating oil swaps</t>
  </si>
  <si>
    <t>Recurring basis | Level 2 | Foreign Currency Derivatives</t>
  </si>
  <si>
    <t>Recurring basis | Level 3</t>
  </si>
  <si>
    <t>Recurring basis | Level 3 | Crude oil call options</t>
  </si>
  <si>
    <t>Recurring basis | Level 3 | Heating oil swaps</t>
  </si>
  <si>
    <t>Recurring basis | Level 3 | Foreign Currency Derivatives</t>
  </si>
  <si>
    <t>Fair Value Measurements - Debt Measured at Fair Value (Excluding Obligations Under Capital Leases and Financing Obligations) (Details) - USD ($) $ in Thousands</t>
  </si>
  <si>
    <t>Carrying Amount</t>
  </si>
  <si>
    <t>Financial Derivative Instruments - Realized and Unrealized Gains and Losses (Details) - USD ($) $ in Thousands</t>
  </si>
  <si>
    <t>Derivative instrument</t>
  </si>
  <si>
    <t>Gains (losses) on fuel derivatives recorded as Nonoperating income (expense)</t>
  </si>
  <si>
    <t>Derivatives not designated as hedges | Fuel derivative contracts</t>
  </si>
  <si>
    <t>Losses realized at settlement</t>
  </si>
  <si>
    <t>Reversal of prior period unrealized amounts</t>
  </si>
  <si>
    <t>Unrealized gains (losses) that will settle in future periods</t>
  </si>
  <si>
    <t>Derivatives designated as hedges | Foreign Currency Derivatives</t>
  </si>
  <si>
    <t>Accumulated other comprehensive income (loss) expected to be reclassified to earnings in the next 12 months</t>
  </si>
  <si>
    <t>Reclassification estimated time period</t>
  </si>
  <si>
    <t>12 months</t>
  </si>
  <si>
    <t>Financial Derivative Instruments - Derivative Positions (Details) ¥ in Thousands, gal in Thousands, AUD in Thousands, $ in Thousands</t>
  </si>
  <si>
    <t>Dec. 31, 2017USD ($)gal</t>
  </si>
  <si>
    <t>Dec. 31, 2016USD ($)gal</t>
  </si>
  <si>
    <t>Dec. 31, 2017JPY (¥)</t>
  </si>
  <si>
    <t>Dec. 31, 2017AUD</t>
  </si>
  <si>
    <t>Dec. 31, 2016JPY (¥)</t>
  </si>
  <si>
    <t>Dec. 31, 2016AUD</t>
  </si>
  <si>
    <t>Fair Value of Derivatives</t>
  </si>
  <si>
    <t>Net derivative position</t>
  </si>
  <si>
    <t>Derivatives designated as hedges | Foreign Currency Derivatives | Prepaid expenses and other</t>
  </si>
  <si>
    <t>Notional Amount</t>
  </si>
  <si>
    <t>Gross fair value of assets, current</t>
  </si>
  <si>
    <t>Gross fair value of (liabilities), current</t>
  </si>
  <si>
    <t>Derivatives designated as hedges | Foreign Currency Derivatives | Long-term prepayments and other</t>
  </si>
  <si>
    <t>Gross fair value of assets, noncurrent</t>
  </si>
  <si>
    <t>Gross fair value of (liabilities), noncurrent</t>
  </si>
  <si>
    <t>Derivatives designated as hedges | Foreign Currency Derivatives | Deferred Credits and Other Liabilities</t>
  </si>
  <si>
    <t>Derivatives not designated as hedges | Foreign Currency Derivatives | Prepaid expenses and other</t>
  </si>
  <si>
    <t>Other Accrued Liabilities</t>
  </si>
  <si>
    <t>Derivatives not designated as hedges | Foreign Currency Derivatives | Other accrued liabilities</t>
  </si>
  <si>
    <t>Derivatives not designated as hedges | Fuel derivative contracts | Prepaid expenses and other</t>
  </si>
  <si>
    <t>Notional Amount (volume) | gal</t>
  </si>
  <si>
    <t>Derivatives not designated as hedges | Fuel derivative contracts | Other accrued liabilities</t>
  </si>
  <si>
    <t>Financial Derivative Instruments - Impact of Cash Flow Hedges; Risk and Collateral (Details) - USD ($)</t>
  </si>
  <si>
    <t>Gains (losses) for designated hedge contracts</t>
  </si>
  <si>
    <t>Aggregate fair value of instruments in a net asset (liability) position</t>
  </si>
  <si>
    <t>Amount of collateral posted with counterparties</t>
  </si>
  <si>
    <t>Cash Flow Hedging | Foreign Currency Derivatives</t>
  </si>
  <si>
    <t>(Gain) Loss recognized in AOCI on derivatives (effective portion)</t>
  </si>
  <si>
    <t>(Gain) Loss reclassified from AOCI into income (effective portion)</t>
  </si>
  <si>
    <t>Gain recognized in nonoperating (income) expense (ineffective portion)</t>
  </si>
  <si>
    <t>Cash Flow Hedging | Interest Rate Derivative</t>
  </si>
  <si>
    <t>Intangible Assets - Net Book Value and Useful Lives (Details) - USD ($) $ in Thousands</t>
  </si>
  <si>
    <t>Hawaiian Airlines trade name</t>
  </si>
  <si>
    <t>Total intangible assets</t>
  </si>
  <si>
    <t>Accumulated amortization</t>
  </si>
  <si>
    <t>Favorable aircraft maintenance contracts</t>
  </si>
  <si>
    <t>Gross carrying value</t>
  </si>
  <si>
    <t>Favorable aircraft maintenance contracts | Weighted average</t>
  </si>
  <si>
    <t>Approximate useful life</t>
  </si>
  <si>
    <t>14 years</t>
  </si>
  <si>
    <t>Operating certificates</t>
  </si>
  <si>
    <t>Intangible Assets - Amortization Expense (Details) - USD ($) $ in Thousands</t>
  </si>
  <si>
    <t>Estimated future amortization expense</t>
  </si>
  <si>
    <t>Debt - Schedule of Debt (Details) - USD ($) $ in Thousands</t>
  </si>
  <si>
    <t>Mar. 31, 2011</t>
  </si>
  <si>
    <t>Total debt, capital, and financing lease obligations</t>
  </si>
  <si>
    <t>Less: Current maturities</t>
  </si>
  <si>
    <t>Long-term debt and capital lease obligations</t>
  </si>
  <si>
    <t>Stated interest rate</t>
  </si>
  <si>
    <t>5.00%</t>
  </si>
  <si>
    <t>Enhanced Equipment Trust Certificates (EETC) | A330-200 aircraft | Class A Pass-Through Trust</t>
  </si>
  <si>
    <t>3.90%</t>
  </si>
  <si>
    <t>Enhanced Equipment Trust Certificates (EETC) | A330-200 aircraft | Class B Pass-Through trust</t>
  </si>
  <si>
    <t>4.95%</t>
  </si>
  <si>
    <t>Aircraft Facility Agreement | Boeing 717-200</t>
  </si>
  <si>
    <t>8.00%</t>
  </si>
  <si>
    <t>Convertible Notes Payable</t>
  </si>
  <si>
    <t>Less: Unamortized debt discount, debt issuance costs and discount on convertible note</t>
  </si>
  <si>
    <t>Capital Lease Obligations</t>
  </si>
  <si>
    <t>Debt - Enhanced Equipment Trust Certificates (EETC) (Details)</t>
  </si>
  <si>
    <t>Dec. 31, 2013pass_through_trustairbus_aircraft</t>
  </si>
  <si>
    <t>Number of pass-through trusts | pass_through_trust</t>
  </si>
  <si>
    <t>Enhanced Equipment Trust Certificates (EETC)</t>
  </si>
  <si>
    <t>Number of aircraft financed through notes issued | airbus_aircraft</t>
  </si>
  <si>
    <t>Debt - Convertible Notes (Details) - USD ($)</t>
  </si>
  <si>
    <t>Net settlement proceeds, call options and warrants</t>
  </si>
  <si>
    <t>Gross payments for the settlement of warrants</t>
  </si>
  <si>
    <t>Common stock</t>
  </si>
  <si>
    <t>Common stock | Call options</t>
  </si>
  <si>
    <t>Gross proceeds from the settlement of call options</t>
  </si>
  <si>
    <t>Principal amount issued</t>
  </si>
  <si>
    <t>Amount paid for repurchased debt</t>
  </si>
  <si>
    <t>Debt - Debt Extinguishment and Revolving Credit Facilities (Details)</t>
  </si>
  <si>
    <t>Dec. 31, 2015USD ($)contract</t>
  </si>
  <si>
    <t>Extinguishment of Debt [Line Items]</t>
  </si>
  <si>
    <t>Extinguished amount of existing debt</t>
  </si>
  <si>
    <t>Revolving Credit Facility</t>
  </si>
  <si>
    <t>Line of Credit Facility [Line Items]</t>
  </si>
  <si>
    <t>Outstanding borrowing</t>
  </si>
  <si>
    <t>Citigroup Global Markets, Inc. | Revolving Credit Facility</t>
  </si>
  <si>
    <t>Maximum amount of revolving credit</t>
  </si>
  <si>
    <t>Citigroup Global Markets, Inc. | Revolving Credit Facility | London Interbank Offered Rate (LIBOR)</t>
  </si>
  <si>
    <t>2.50%</t>
  </si>
  <si>
    <t>Citigroup Global Markets, Inc. | Revolving Credit Facility | Certain Market Rates</t>
  </si>
  <si>
    <t>1.50%</t>
  </si>
  <si>
    <t>Secured Debt</t>
  </si>
  <si>
    <t>Number of financing agreements (in contracts) | contract</t>
  </si>
  <si>
    <t>Debt - Schedule of Maturities of Long-Term Debt (Details) $ in Thousands</t>
  </si>
  <si>
    <t>Thereafter</t>
  </si>
  <si>
    <t>Total long-term debt</t>
  </si>
  <si>
    <t>Leases (Details) $ in Thousands</t>
  </si>
  <si>
    <t>13 Months Ended</t>
  </si>
  <si>
    <t>Jan. 31, 2018aircraft</t>
  </si>
  <si>
    <t>Nov. 30, 2016USD ($)</t>
  </si>
  <si>
    <t>Mar. 31, 2018USD ($)</t>
  </si>
  <si>
    <t>Dec. 31, 2017USD ($)aircraftcontract</t>
  </si>
  <si>
    <t>Dec. 31, 2017USD ($)contract</t>
  </si>
  <si>
    <t>Number of lease contracts for aircraft | contract</t>
  </si>
  <si>
    <t>Number of aircraft | aircraft</t>
  </si>
  <si>
    <t>Number of aircraft lease contracts accounted for as capital leases | contract</t>
  </si>
  <si>
    <t>Number of aircraft lease contracts accounted for as operating leases | contract</t>
  </si>
  <si>
    <t>Future minimum rental payments under operating leases</t>
  </si>
  <si>
    <t>Property and equipment at cost</t>
  </si>
  <si>
    <t>Aircraft</t>
  </si>
  <si>
    <t>Future minimum rental payments under capital leases</t>
  </si>
  <si>
    <t>Total minimum capital lease payments</t>
  </si>
  <si>
    <t>Less amounts representing interest</t>
  </si>
  <si>
    <t>Present value of minimum capital &amp; financing lease payments</t>
  </si>
  <si>
    <t>Total minimum operating lease payments</t>
  </si>
  <si>
    <t>Other Lease</t>
  </si>
  <si>
    <t>Cargo and maintenance hangar</t>
  </si>
  <si>
    <t>Lease term</t>
  </si>
  <si>
    <t>35 years</t>
  </si>
  <si>
    <t>Assets</t>
  </si>
  <si>
    <t>Property, plant and equipment, additions</t>
  </si>
  <si>
    <t>Asset under construction</t>
  </si>
  <si>
    <t>Lease liability</t>
  </si>
  <si>
    <t>Subsequent Event | B-767</t>
  </si>
  <si>
    <t>Operating Leased Assets [Line Items]</t>
  </si>
  <si>
    <t>Number of aircraft purchased | aircraft</t>
  </si>
  <si>
    <t>Number of aircraft for forward sale | aircraft</t>
  </si>
  <si>
    <t>Minimum</t>
  </si>
  <si>
    <t>Remaining lease terms</t>
  </si>
  <si>
    <t>Minimum | Subsequent Event | Forecast</t>
  </si>
  <si>
    <t>Loss on contract termination</t>
  </si>
  <si>
    <t>Maximum</t>
  </si>
  <si>
    <t>Maximum | Subsequent Event | Forecast</t>
  </si>
  <si>
    <t>Leases - Maintenance Hangar (Details) - USD ($) $ in Thousands</t>
  </si>
  <si>
    <t>Nov. 30, 2016</t>
  </si>
  <si>
    <t>Capital Leased Assets [Line Items]</t>
  </si>
  <si>
    <t>Recognized lease asset</t>
  </si>
  <si>
    <t>Income Taxes - Significant Components of Income Tax Expense (Details) - USD ($) $ in Thousands</t>
  </si>
  <si>
    <t>Current</t>
  </si>
  <si>
    <t>Federal</t>
  </si>
  <si>
    <t>State</t>
  </si>
  <si>
    <t>Current income tax expense (benefit)</t>
  </si>
  <si>
    <t>Deferred</t>
  </si>
  <si>
    <t>Estimated Tax Cuts and Jobs Act impact</t>
  </si>
  <si>
    <t>Deferred income tax expense (benefit)</t>
  </si>
  <si>
    <t>Income Taxes - Effective Income Tax Rate Reconciliation (Details) - USD ($) $ in Thousands</t>
  </si>
  <si>
    <t>Income tax expense computed at the statutory federal rate</t>
  </si>
  <si>
    <t>Increase (decrease) resulting from:</t>
  </si>
  <si>
    <t>State income taxes, net of federal tax effect</t>
  </si>
  <si>
    <t>Nondeductible meals</t>
  </si>
  <si>
    <t>Income Taxes - Deferred Tax Assets and Liabilities (Details) - USD ($) $ in Thousands</t>
  </si>
  <si>
    <t>Deferred tax assets:</t>
  </si>
  <si>
    <t>Accumulated pension and other postretirement benefits</t>
  </si>
  <si>
    <t>Federal and state net operating loss carryforwards</t>
  </si>
  <si>
    <t>Accrued compensation</t>
  </si>
  <si>
    <t>Other accrued assets</t>
  </si>
  <si>
    <t>Fuel derivative contracts</t>
  </si>
  <si>
    <t>Other assets</t>
  </si>
  <si>
    <t>Total gross deferred tax assets</t>
  </si>
  <si>
    <t>Less: Valuation allowance</t>
  </si>
  <si>
    <t>Net deferred tax assets</t>
  </si>
  <si>
    <t>Deferred tax liabilities:</t>
  </si>
  <si>
    <t>Intangible assets</t>
  </si>
  <si>
    <t>Property and equipment, principally accelerated depreciation</t>
  </si>
  <si>
    <t>Other liabilities</t>
  </si>
  <si>
    <t>Total deferred tax liabilities</t>
  </si>
  <si>
    <t>Net deferred tax liability</t>
  </si>
  <si>
    <t>Income Taxes - Unrecognized Tax Benefits Related to Uncertain Tax Positions (Details) - USD ($) $ in Thousands</t>
  </si>
  <si>
    <t>Reconciliation of Unrecognized Tax Benefits, Excluding Amounts Pertaining to Examined Tax Returns [Roll Forward]</t>
  </si>
  <si>
    <t>Increases related to prior year tax positions</t>
  </si>
  <si>
    <t>Increases related to current year tax positions</t>
  </si>
  <si>
    <t>Income Taxes - Narrative (Details) - USD ($)</t>
  </si>
  <si>
    <t>Operating Loss Carryforwards [Line Items]</t>
  </si>
  <si>
    <t>Income Tax Examination, Penalties and Interest Accrued</t>
  </si>
  <si>
    <t>Estimated Tax Cuts and Job Act reform impact</t>
  </si>
  <si>
    <t>Operating loss carryforwards</t>
  </si>
  <si>
    <t>Tax benefit of the net operating loss carryforwards</t>
  </si>
  <si>
    <t>State income tax</t>
  </si>
  <si>
    <t>Special Items (Details) $ / shares in Units, $ in Thousands</t>
  </si>
  <si>
    <t>Apr. 01, 2017</t>
  </si>
  <si>
    <t>Dec. 31, 2016USD ($)aircraft$ / shares</t>
  </si>
  <si>
    <t>Dec. 31, 2018USD ($)aircraft</t>
  </si>
  <si>
    <t>Apr. 30, 2017aircraft</t>
  </si>
  <si>
    <t>Operating</t>
  </si>
  <si>
    <t>Loss on sale of aircraft</t>
  </si>
  <si>
    <t>Collective bargaining agreement</t>
  </si>
  <si>
    <t>Total Operating special items</t>
  </si>
  <si>
    <t>Nonoperating</t>
  </si>
  <si>
    <t>Total Other nonoperating special items</t>
  </si>
  <si>
    <t>Proposed payment for a collective bargaining agreement</t>
  </si>
  <si>
    <t>Profit sharing bonus payment</t>
  </si>
  <si>
    <t>Air Line Pilots Association</t>
  </si>
  <si>
    <t>Contract extension which includes various benefits</t>
  </si>
  <si>
    <t>63 months</t>
  </si>
  <si>
    <t>A330</t>
  </si>
  <si>
    <t>Firm orders | aircraft</t>
  </si>
  <si>
    <t>A321</t>
  </si>
  <si>
    <t>Boeing 767-300 | Forecast</t>
  </si>
  <si>
    <t>Number of leased aircraft to be removed from service | aircraft</t>
  </si>
  <si>
    <t>Remaining lease payments</t>
  </si>
  <si>
    <t>Engine maintenance contract</t>
  </si>
  <si>
    <t>Termination of B767 engine maintenance contract</t>
  </si>
  <si>
    <t>Impairment charge per diluted share (in dollars per share) | $ / shares</t>
  </si>
  <si>
    <t>Salaried And IAM Merged Pension Plan</t>
  </si>
  <si>
    <t>Aircraft | Boeing 767-300</t>
  </si>
  <si>
    <t>Sale leaseback transaction, number of aircraft | aircraft</t>
  </si>
  <si>
    <t>Employee Benefit Plans - Defined Benefit Plans Narrative (Details) $ in Thousands</t>
  </si>
  <si>
    <t>Jan. 01, 2008</t>
  </si>
  <si>
    <t>Dec. 31, 2017USD ($)plan</t>
  </si>
  <si>
    <t>Defined Benefit Plan Disclosure [Line Items]</t>
  </si>
  <si>
    <t>Frozen benefit accruals for pilots as of July 1, 2005, maximum age</t>
  </si>
  <si>
    <t>50 years</t>
  </si>
  <si>
    <t>Minimum age of pilots who were participants of plan as of July 1, 2005 for whom further benefit will accrue</t>
  </si>
  <si>
    <t>Number of unfunded defined benefit postretirement medical and life insurance plans sponsored by company | plan</t>
  </si>
  <si>
    <t>Contribution to fund plan</t>
  </si>
  <si>
    <t>Number of months in contract amendment</t>
  </si>
  <si>
    <t>Air Line Pilots Association | Health Retirement Account And Post-65 Medical Plan</t>
  </si>
  <si>
    <t>Discount rate updated in connection with settlement of liability</t>
  </si>
  <si>
    <t>Employee Benefit Plans - Defined Benefit Plans (Details) - USD ($) $ in Thousands</t>
  </si>
  <si>
    <t>Amounts recognized in the statement of financial position consist of:</t>
  </si>
  <si>
    <t>Noncurrent benefit liability</t>
  </si>
  <si>
    <t>Amounts recognized in accumulated other comprehensive loss</t>
  </si>
  <si>
    <t>Accumulated pension benefit obligation</t>
  </si>
  <si>
    <t>Pension</t>
  </si>
  <si>
    <t>Change in benefit obligations</t>
  </si>
  <si>
    <t>Benefit obligations, beginning of year</t>
  </si>
  <si>
    <t>Service cost</t>
  </si>
  <si>
    <t>Interest cost</t>
  </si>
  <si>
    <t>Actuarial gains (losses)</t>
  </si>
  <si>
    <t>Benefits paid</t>
  </si>
  <si>
    <t>Plan amendments</t>
  </si>
  <si>
    <t>Settlements</t>
  </si>
  <si>
    <t>Benefit obligation at end of year</t>
  </si>
  <si>
    <t>Change in plan assets</t>
  </si>
  <si>
    <t>Fair value of assets, beginning of year</t>
  </si>
  <si>
    <t>Actual return on plan assets</t>
  </si>
  <si>
    <t>Employer contribution</t>
  </si>
  <si>
    <t>Fair value of assets at end of year</t>
  </si>
  <si>
    <t>Unfunded status at December 31</t>
  </si>
  <si>
    <t>Current benefit liability</t>
  </si>
  <si>
    <t>Total reflected in the statement of financial position</t>
  </si>
  <si>
    <t>Unamortized actuarial loss (gain)</t>
  </si>
  <si>
    <t>Prior service cost (credit)</t>
  </si>
  <si>
    <t>Total reflected in other comprehensive loss</t>
  </si>
  <si>
    <t>Less: federal subsidy on benefits paid</t>
  </si>
  <si>
    <t>Employee Benefit Plans - Net Periodic Benefit Cost (Details) - USD ($) $ in Thousands</t>
  </si>
  <si>
    <t>Components of Net Periodic Benefit Cost</t>
  </si>
  <si>
    <t>Expected return on plan assets</t>
  </si>
  <si>
    <t>Recognized net actuarial loss (gain)</t>
  </si>
  <si>
    <t>Total other components of the net periodic benefit cost</t>
  </si>
  <si>
    <t>Net periodic benefit cost</t>
  </si>
  <si>
    <t>Other Changes in Plan Assets and Benefit Obligations Recognized in Other Comprehensive Loss</t>
  </si>
  <si>
    <t>Current year actuarial (gain) loss</t>
  </si>
  <si>
    <t>Current year prior service cost</t>
  </si>
  <si>
    <t>Amortization of actuarial gain (loss)</t>
  </si>
  <si>
    <t>Amortization of prior service credit (cost)</t>
  </si>
  <si>
    <t>Total recognized in other comprehensive loss</t>
  </si>
  <si>
    <t>Total recognized in net periodic benefit cost and other comprehensive loss</t>
  </si>
  <si>
    <t>Employee Benefit Plans - Weighted Average Actuarial Assumptions (Details)</t>
  </si>
  <si>
    <t>Defined Benefit Plans and Other Postretirement Benefit Plans Table Text Block [Line Items]</t>
  </si>
  <si>
    <t>Expected return on plan assets used to determine net periodic benefit expense, disability</t>
  </si>
  <si>
    <t>4.90%</t>
  </si>
  <si>
    <t>Discount rate to determine net periodic benefit expense</t>
  </si>
  <si>
    <t>4.19%</t>
  </si>
  <si>
    <t>4.56%</t>
  </si>
  <si>
    <t>3.70%</t>
  </si>
  <si>
    <t>6.34%</t>
  </si>
  <si>
    <t>6.69%</t>
  </si>
  <si>
    <t>Expected return on plan assets used to determine net periodic benefit expense</t>
  </si>
  <si>
    <t>7.33%</t>
  </si>
  <si>
    <t>Postretirement</t>
  </si>
  <si>
    <t>4.29%</t>
  </si>
  <si>
    <t>4.72%</t>
  </si>
  <si>
    <t>3.71%</t>
  </si>
  <si>
    <t>Health care trend rate to determine net periodic benefit expense</t>
  </si>
  <si>
    <t>7.75%</t>
  </si>
  <si>
    <t>8.25%</t>
  </si>
  <si>
    <t>Ultimate trend rate</t>
  </si>
  <si>
    <t>7.25%</t>
  </si>
  <si>
    <t>4.75%</t>
  </si>
  <si>
    <t>Years to reach ultimate trend rate</t>
  </si>
  <si>
    <t>6 years</t>
  </si>
  <si>
    <t>Health care trend rate to determine projected benefit obligation</t>
  </si>
  <si>
    <t>5 years</t>
  </si>
  <si>
    <t>Other Pension Plan</t>
  </si>
  <si>
    <t>Discount rate to determine net periodic benefit expense, Disability</t>
  </si>
  <si>
    <t>4.24%</t>
  </si>
  <si>
    <t>4.61%</t>
  </si>
  <si>
    <t>Discount rate to determine projected benefit obligation, Disability</t>
  </si>
  <si>
    <t>3.72%</t>
  </si>
  <si>
    <t>Expected return on plan assets, Disability</t>
  </si>
  <si>
    <t>4.60%</t>
  </si>
  <si>
    <t>5.37%</t>
  </si>
  <si>
    <t>Career progression | Pension | Minimum</t>
  </si>
  <si>
    <t>Assumed rate of compensation increases</t>
  </si>
  <si>
    <t>2.00%</t>
  </si>
  <si>
    <t>4.00%</t>
  </si>
  <si>
    <t>Career progression | Pension | Maximum</t>
  </si>
  <si>
    <t>7.30%</t>
  </si>
  <si>
    <t>35.20%</t>
  </si>
  <si>
    <t>Employee Benefit Plans - Change in Assumptions and Estimates (Details) $ in Thousands</t>
  </si>
  <si>
    <t>Defined Benefit Plan, Effect of One-Percentage Point Change in Assumed Health Care Cost Trend Rate [Abstract]</t>
  </si>
  <si>
    <t>Effect on postretirement benefit obligation, 100 Basis Point Increase</t>
  </si>
  <si>
    <t>Effect on total service and interest cost, 100 Basis Point Increase</t>
  </si>
  <si>
    <t>Effect on postretirement benefit obligation, 100 Basis Point Decrease</t>
  </si>
  <si>
    <t>Effect on total service and interest cost, 100 Basis Point Decrease</t>
  </si>
  <si>
    <t>Actuarial (gain) loss</t>
  </si>
  <si>
    <t>Amortization of prior service cost (credit)</t>
  </si>
  <si>
    <t>To be recognized in net periodic benefit cost from accumulated other comprehensive loss</t>
  </si>
  <si>
    <t>Employee Benefit Plans - Plan Assets (Details) - USD ($) $ in Thousands</t>
  </si>
  <si>
    <t>Pension Benefits</t>
  </si>
  <si>
    <t>Defined Benefit Plan [Abstract]</t>
  </si>
  <si>
    <t>2023 - 2027</t>
  </si>
  <si>
    <t>Defined Benefit Plan Expected Future Benefit Payments</t>
  </si>
  <si>
    <t>Other Benefits</t>
  </si>
  <si>
    <t>Prescription Drug Subsidy Receipts, Rolling Maturity [Abstract] (Deprecated 2017-01-31)</t>
  </si>
  <si>
    <t>2018, Expected Federal Subsidy</t>
  </si>
  <si>
    <t>2019, Expected Federal Subsidy</t>
  </si>
  <si>
    <t>2020, Expected Federal Subsidy</t>
  </si>
  <si>
    <t>2021, Expected Federal Subsidy</t>
  </si>
  <si>
    <t>2022, Expected Federal Subsidy</t>
  </si>
  <si>
    <t>2023 - 2027, Expected Federal Subsidy</t>
  </si>
  <si>
    <t>Expected Federal Subsidy</t>
  </si>
  <si>
    <t>Real estate investment trusts | Pension Benefits</t>
  </si>
  <si>
    <t>Equity index funds | Pension Benefits</t>
  </si>
  <si>
    <t>Fixed income funds | Pension Benefits</t>
  </si>
  <si>
    <t>Insurance company pooled separate account | Pension Benefits</t>
  </si>
  <si>
    <t>Common collective trust fund | Other Benefits</t>
  </si>
  <si>
    <t>Pilots and VEBA Plan</t>
  </si>
  <si>
    <t>Asset Allocation, Actual</t>
  </si>
  <si>
    <t>100.00%</t>
  </si>
  <si>
    <t>Asset Allocation, Target</t>
  </si>
  <si>
    <t>Pilots and VEBA Plan | Equity securities | Pension Benefits</t>
  </si>
  <si>
    <t>59.00%</t>
  </si>
  <si>
    <t>60.00%</t>
  </si>
  <si>
    <t>Pilots and VEBA Plan | Fixed income securities | Pension Benefits</t>
  </si>
  <si>
    <t>36.00%</t>
  </si>
  <si>
    <t>35.00%</t>
  </si>
  <si>
    <t>Pilots and VEBA Plan | Real estate investment trusts | Pension Benefits</t>
  </si>
  <si>
    <t>Employee Benefit Plans - Defined Contribution Plans (Details) - USD ($) $ in Millions</t>
  </si>
  <si>
    <t>Contributions to the defined contribution plans</t>
  </si>
  <si>
    <t>Capital Stock and Share-based Compensation - Capital Stock (Details)</t>
  </si>
  <si>
    <t>Feb. 28, 2018$ / shares</t>
  </si>
  <si>
    <t>Feb. 13, 2018$ / shares</t>
  </si>
  <si>
    <t>Oct. 31, 2017$ / shares</t>
  </si>
  <si>
    <t>Dec. 31, 2017USD ($)directorclass_of_stockvote$ / sharesshares</t>
  </si>
  <si>
    <t>Dec. 31, 2016USD ($)$ / shares</t>
  </si>
  <si>
    <t>Dec. 31, 2015USD ($)$ / shares</t>
  </si>
  <si>
    <t>Class of Stock [Line Items]</t>
  </si>
  <si>
    <t>Number of class of common stock issued and outstanding | class_of_stock</t>
  </si>
  <si>
    <t>Cash payment for dividends | $</t>
  </si>
  <si>
    <t>Number of shares of Special Preferred Stock held by each union | shares</t>
  </si>
  <si>
    <t>Number of directors eligible for nomination by each union | director</t>
  </si>
  <si>
    <t>Multiplier of dividend per share paid on common stock to determine dividend on Special Preferred Stock</t>
  </si>
  <si>
    <t>Conversion ratio for Special Preferred Stock</t>
  </si>
  <si>
    <t>Number of votes per share | vote</t>
  </si>
  <si>
    <t>Capital Stock and Share-based Compensation - Share-Based Compensation and Stock Options (Details) - USD ($) $ in Millions</t>
  </si>
  <si>
    <t>Share-based compensation expense recognized</t>
  </si>
  <si>
    <t>Share-based compensation expense related to unvested stock options and other stock awards</t>
  </si>
  <si>
    <t>Weighted average period related expense will be recognized</t>
  </si>
  <si>
    <t>1 year 1 month</t>
  </si>
  <si>
    <t>Non-employee directors</t>
  </si>
  <si>
    <t>Capital Stock and Share-based Compensation - Performance-Based Stock Awards (Details) - Performance Shares $ / shares in Units, $ in Millions</t>
  </si>
  <si>
    <t>Dec. 31, 2017USD ($)shares$ / shares</t>
  </si>
  <si>
    <t>Dec. 31, 2016USD ($)$ / sharesshares</t>
  </si>
  <si>
    <t>Dec. 31, 2015USD ($)$ / sharesshares</t>
  </si>
  <si>
    <t>Additional shares from performance based metric</t>
  </si>
  <si>
    <t>Number of shares granted</t>
  </si>
  <si>
    <t>Maximum payout (in shares)</t>
  </si>
  <si>
    <t>Number of units</t>
  </si>
  <si>
    <t>Non-vested at the beginning of the period (in shares)</t>
  </si>
  <si>
    <t>Granted (in shares)</t>
  </si>
  <si>
    <t>Vested (in shares)</t>
  </si>
  <si>
    <t>Forfeited (in shares)</t>
  </si>
  <si>
    <t>Non-vested at the end of the period (in shares)</t>
  </si>
  <si>
    <t>Weighted average grant 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Fair value of vested awards | $</t>
  </si>
  <si>
    <t>Vesting period</t>
  </si>
  <si>
    <t>Capital Stock and Share-based Compensation - Time-Based Stock Awards (Details) - Service-Based Stock Awards - USD ($) $ / shares in Units, $ in Millions</t>
  </si>
  <si>
    <t>Non-vested at the beginning of the period (in dollars per share)</t>
  </si>
  <si>
    <t>Granted (in dollars per share)</t>
  </si>
  <si>
    <t>Vested (in dollars per share)</t>
  </si>
  <si>
    <t>Forfeited (in dollars per share)</t>
  </si>
  <si>
    <t>Non-vested at the end of the period (in dollars per share)</t>
  </si>
  <si>
    <t>Fair value of vested awards</t>
  </si>
  <si>
    <t>Commitments and Contingent Liabilities - Expenditures (Details) $ in Thousands</t>
  </si>
  <si>
    <t>Long-term Purchase Commitment [Line Items]</t>
  </si>
  <si>
    <t>Total contractual obligation</t>
  </si>
  <si>
    <t>Aircraft and aircraft related</t>
  </si>
  <si>
    <t>Commitments and Contingent Liabilities - Orders and Purchase Rights (Details) - Aircraft and aircraft related</t>
  </si>
  <si>
    <t>Dec. 31, 2017orderpurchase_right</t>
  </si>
  <si>
    <t>Pratt &amp; Whitney spare engines, A321 neo</t>
  </si>
  <si>
    <t>Firm Orders | order</t>
  </si>
  <si>
    <t>Purchase Rights | purchase_right</t>
  </si>
  <si>
    <t>Rolls-Royce spare engines, A330-800neo</t>
  </si>
  <si>
    <t>A321neo aircraft</t>
  </si>
  <si>
    <t>A330-800neo aircraft</t>
  </si>
  <si>
    <t>Commitments and Contingent Liabilities - Narrative (Details) - USD ($) $ in Thousands</t>
  </si>
  <si>
    <t>Other Commitment, Fiscal Year Maturity [Abstract]</t>
  </si>
  <si>
    <t>Percentage of employees represented by unions</t>
  </si>
  <si>
    <t>83.00%</t>
  </si>
  <si>
    <t>Association of Flight Attendants</t>
  </si>
  <si>
    <t>29.00%</t>
  </si>
  <si>
    <t>Credit card processing agreements</t>
  </si>
  <si>
    <t>Maximum amount that holdback could increase</t>
  </si>
  <si>
    <t>Geographic Information (Details) $ in Thousands</t>
  </si>
  <si>
    <t>Sep. 30, 2017USD ($)</t>
  </si>
  <si>
    <t>Jun. 30, 2017USD ($)</t>
  </si>
  <si>
    <t>Mar. 31, 2017USD ($)</t>
  </si>
  <si>
    <t>Sep. 30, 2016USD ($)</t>
  </si>
  <si>
    <t>Jun. 30, 2016USD ($)</t>
  </si>
  <si>
    <t>Mar. 31, 2016USD ($)</t>
  </si>
  <si>
    <t>Dec. 31, 2017USD ($)segmentbusiness</t>
  </si>
  <si>
    <t>Number of significant lines of business offered by company | business</t>
  </si>
  <si>
    <t>Number of reportable segments | segment</t>
  </si>
  <si>
    <t>Operating revenue</t>
  </si>
  <si>
    <t>Domestic</t>
  </si>
  <si>
    <t>Pacific</t>
  </si>
  <si>
    <t>Supplemental Cash Flow Information (Details) - USD ($) $ in Thousands</t>
  </si>
  <si>
    <t>Cash payments for interest (net of amounts capitalized)</t>
  </si>
  <si>
    <t>Cash payments (refunds) for income taxes</t>
  </si>
  <si>
    <t>Investing and Financing Activities Not Affecting Cash:</t>
  </si>
  <si>
    <t>Property and equipment acquired through a capital or financing lease</t>
  </si>
  <si>
    <t>Maintenance hangar project (see Note 9 for further discussion)</t>
  </si>
  <si>
    <t>Condensed Consolidating Financial Information - Condensed Consolidating Statements of Operations and Comprehensive Loss (Details) $ in Thousands</t>
  </si>
  <si>
    <t>Dec. 31, 2017USD ($)pass_through_trust</t>
  </si>
  <si>
    <t>Dec. 31, 2013pass_through_trust</t>
  </si>
  <si>
    <t>Condensed Consolidating Statements of Operations and Comprehensive Income (Loss)</t>
  </si>
  <si>
    <t>Operating Revenue</t>
  </si>
  <si>
    <t>Undistributed net income of subsidiaries</t>
  </si>
  <si>
    <t>Income tax expense (benefit)</t>
  </si>
  <si>
    <t>Comprehensive Income (Loss)</t>
  </si>
  <si>
    <t>Eliminations</t>
  </si>
  <si>
    <t>Parent Issuer / Guarantor | Reportable Legal Entities</t>
  </si>
  <si>
    <t>Subsidiary Issuer / Guarantor</t>
  </si>
  <si>
    <t>Subsidiary Issuer / Guarantor | Reportable Legal Entities</t>
  </si>
  <si>
    <t>Non-Guarantor Subsidiaries | Reportable Legal Entities</t>
  </si>
  <si>
    <t>Condensed Consolidating Financial Information - Condensed Consolidating Balance Sheets (Details) - USD ($) $ in Thousands</t>
  </si>
  <si>
    <t>Current assets:</t>
  </si>
  <si>
    <t>Deferred tax assets, net</t>
  </si>
  <si>
    <t>Goodwill and other intangible assets, net</t>
  </si>
  <si>
    <t>Intercompany receivable</t>
  </si>
  <si>
    <t>Investment in consolidated subsidiaries</t>
  </si>
  <si>
    <t>Current liabilities:</t>
  </si>
  <si>
    <t>Intercompany payable</t>
  </si>
  <si>
    <t>Other liabilities and deferred credits:</t>
  </si>
  <si>
    <t>Deferred tax liabilities, net</t>
  </si>
  <si>
    <t>Shareholders' equity</t>
  </si>
  <si>
    <t>Condensed Consolidating Financial Information - Condensed Consolidating Statements of Cash Flows (Details) - USD ($) $ in Thousands</t>
  </si>
  <si>
    <t>Condensed Financial Statements, Captions [Line Items]</t>
  </si>
  <si>
    <t>Net Cash Provided By (Used In) Operating Activities:</t>
  </si>
  <si>
    <t>Net payments to affiliates</t>
  </si>
  <si>
    <t>Net payments to parent company</t>
  </si>
  <si>
    <t>Net payments from affiliates</t>
  </si>
  <si>
    <t>Supplemental Financial Information (unaudited) (Details) - USD ($) $ / shares in Units, $ in Thousands</t>
  </si>
  <si>
    <t>Supplementary Financial Information</t>
  </si>
  <si>
    <t>Operating income</t>
  </si>
  <si>
    <t>Nonoperating income (loss)</t>
  </si>
  <si>
    <t>Net income</t>
  </si>
  <si>
    <t>Impaired Assets to be Disposed of by Method Other than Sale [Line Items]</t>
  </si>
  <si>
    <t>Health Retirement Account And Post-65 Medical Plan | Previously Reported</t>
  </si>
  <si>
    <t>Schedule II-Valuation and Qualifying Accounts (Details) - USD ($) $ in Thousands</t>
  </si>
  <si>
    <t>Allowance for Doubtful Accounts</t>
  </si>
  <si>
    <t>Movement in valuation and qualifying accounts</t>
  </si>
  <si>
    <t>Balance at Beginning of Year</t>
  </si>
  <si>
    <t>Charged to Costs and Expenses</t>
  </si>
  <si>
    <t>Charged to Other Accounts</t>
  </si>
  <si>
    <t>Deductions</t>
  </si>
  <si>
    <t>Balance at End of Year</t>
  </si>
  <si>
    <t>Allowance for Obsolescence of Flight Equipment Expendable Parts and Supplies</t>
  </si>
  <si>
    <t>Valuation Allowance on Deferred Tax Asse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_(&quot;¥ &quot;#,##0_);_(&quot;¥ &quot;(#,##0)" numFmtId="168"/>
    <numFmt formatCode="_(&quot;AUD &quot;#,##0_);_(&quot;AU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22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5</v>
      </c>
    </row>
    <row r="15" spans="1:4">
      <c r="A15" s="4" t="s">
        <v>25</v>
      </c>
      <c r="C15" s="5" t="n">
        <v>5130971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0</v>
      </c>
      <c r="B1" s="2" t="s">
        <v>1</v>
      </c>
    </row>
    <row r="2" spans="1:2">
      <c r="B2" s="2" t="s">
        <v>2</v>
      </c>
    </row>
    <row r="3" spans="1:2">
      <c r="A3" s="3" t="s">
        <v>203</v>
      </c>
    </row>
    <row r="4" spans="1:2">
      <c r="A4" s="4" t="s">
        <v>140</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9</v>
      </c>
      <c r="B1" s="2" t="s">
        <v>30</v>
      </c>
      <c r="C1" s="2" t="s">
        <v>31</v>
      </c>
      <c r="K1" s="2" t="s">
        <v>1</v>
      </c>
    </row>
    <row r="2" spans="1:13">
      <c r="B2" s="2" t="s">
        <v>32</v>
      </c>
      <c r="C2" s="2" t="s">
        <v>2</v>
      </c>
      <c r="D2" s="2" t="s">
        <v>33</v>
      </c>
      <c r="E2" s="2" t="s">
        <v>4</v>
      </c>
      <c r="F2" s="2" t="s">
        <v>34</v>
      </c>
      <c r="G2" s="2" t="s">
        <v>35</v>
      </c>
      <c r="H2" s="2" t="s">
        <v>36</v>
      </c>
      <c r="I2" s="2" t="s">
        <v>37</v>
      </c>
      <c r="J2" s="2" t="s">
        <v>38</v>
      </c>
      <c r="K2" s="2" t="s">
        <v>2</v>
      </c>
      <c r="L2" s="2" t="s">
        <v>35</v>
      </c>
      <c r="M2" s="2" t="s">
        <v>39</v>
      </c>
    </row>
    <row r="3" spans="1:13">
      <c r="A3" s="3" t="s">
        <v>40</v>
      </c>
    </row>
    <row r="4" spans="1:13">
      <c r="A4" s="4" t="s">
        <v>41</v>
      </c>
      <c r="K4" s="7" t="n">
        <v>2362076</v>
      </c>
      <c r="L4" s="7" t="n">
        <v>2145742</v>
      </c>
      <c r="M4" s="7" t="n">
        <v>2025610</v>
      </c>
    </row>
    <row r="5" spans="1:13">
      <c r="A5" s="4" t="s">
        <v>42</v>
      </c>
      <c r="K5" s="5" t="n">
        <v>333552</v>
      </c>
      <c r="L5" s="5" t="n">
        <v>304838</v>
      </c>
      <c r="M5" s="5" t="n">
        <v>291857</v>
      </c>
    </row>
    <row r="6" spans="1:13">
      <c r="A6" s="4" t="s">
        <v>43</v>
      </c>
      <c r="C6" s="7" t="n">
        <v>686549</v>
      </c>
      <c r="D6" s="7" t="n">
        <v>719559</v>
      </c>
      <c r="E6" s="7" t="n">
        <v>675335</v>
      </c>
      <c r="F6" s="7" t="n">
        <v>614185</v>
      </c>
      <c r="G6" s="7" t="n">
        <v>632973</v>
      </c>
      <c r="H6" s="7" t="n">
        <v>671837</v>
      </c>
      <c r="I6" s="7" t="n">
        <v>594590</v>
      </c>
      <c r="J6" s="7" t="n">
        <v>551180</v>
      </c>
      <c r="K6" s="5" t="n">
        <v>2695628</v>
      </c>
      <c r="L6" s="5" t="n">
        <v>2450580</v>
      </c>
      <c r="M6" s="5" t="n">
        <v>2317467</v>
      </c>
    </row>
    <row r="7" spans="1:13">
      <c r="A7" s="3" t="s">
        <v>44</v>
      </c>
    </row>
    <row r="8" spans="1:13">
      <c r="A8" s="4" t="s">
        <v>45</v>
      </c>
      <c r="K8" s="5" t="n">
        <v>632997</v>
      </c>
      <c r="L8" s="5" t="n">
        <v>535264</v>
      </c>
      <c r="M8" s="5" t="n">
        <v>476979</v>
      </c>
    </row>
    <row r="9" spans="1:13">
      <c r="A9" s="4" t="s">
        <v>46</v>
      </c>
      <c r="K9" s="5" t="n">
        <v>440383</v>
      </c>
      <c r="L9" s="5" t="n">
        <v>344322</v>
      </c>
      <c r="M9" s="5" t="n">
        <v>417728</v>
      </c>
    </row>
    <row r="10" spans="1:13">
      <c r="A10" s="4" t="s">
        <v>47</v>
      </c>
      <c r="K10" s="5" t="n">
        <v>137764</v>
      </c>
      <c r="L10" s="5" t="n">
        <v>124565</v>
      </c>
      <c r="M10" s="5" t="n">
        <v>115653</v>
      </c>
    </row>
    <row r="11" spans="1:13">
      <c r="A11" s="4" t="s">
        <v>48</v>
      </c>
      <c r="K11" s="5" t="n">
        <v>219553</v>
      </c>
      <c r="L11" s="5" t="n">
        <v>228970</v>
      </c>
      <c r="M11" s="5" t="n">
        <v>224648</v>
      </c>
    </row>
    <row r="12" spans="1:13">
      <c r="A12" s="4" t="s">
        <v>49</v>
      </c>
      <c r="K12" s="5" t="n">
        <v>140566</v>
      </c>
      <c r="L12" s="5" t="n">
        <v>126876</v>
      </c>
      <c r="M12" s="5" t="n">
        <v>117449</v>
      </c>
    </row>
    <row r="13" spans="1:13">
      <c r="A13" s="4" t="s">
        <v>50</v>
      </c>
      <c r="K13" s="5" t="n">
        <v>131783</v>
      </c>
      <c r="L13" s="5" t="n">
        <v>125731</v>
      </c>
      <c r="M13" s="5" t="n">
        <v>119746</v>
      </c>
    </row>
    <row r="14" spans="1:13">
      <c r="A14" s="4" t="s">
        <v>51</v>
      </c>
      <c r="K14" s="5" t="n">
        <v>113277</v>
      </c>
      <c r="L14" s="5" t="n">
        <v>108128</v>
      </c>
      <c r="M14" s="5" t="n">
        <v>105581</v>
      </c>
    </row>
    <row r="15" spans="1:13">
      <c r="A15" s="4" t="s">
        <v>52</v>
      </c>
      <c r="K15" s="5" t="n">
        <v>116763</v>
      </c>
      <c r="L15" s="5" t="n">
        <v>108087</v>
      </c>
      <c r="M15" s="5" t="n">
        <v>95055</v>
      </c>
    </row>
    <row r="16" spans="1:13">
      <c r="A16" s="4" t="s">
        <v>53</v>
      </c>
      <c r="K16" s="5" t="n">
        <v>110787</v>
      </c>
      <c r="L16" s="5" t="n">
        <v>96274</v>
      </c>
      <c r="M16" s="5" t="n">
        <v>81838</v>
      </c>
    </row>
    <row r="17" spans="1:13">
      <c r="A17" s="4" t="s">
        <v>54</v>
      </c>
      <c r="K17" s="5" t="n">
        <v>23450</v>
      </c>
      <c r="L17" s="5" t="n">
        <v>109142</v>
      </c>
      <c r="M17" s="5" t="n">
        <v>0</v>
      </c>
    </row>
    <row r="18" spans="1:13">
      <c r="A18" s="4" t="s">
        <v>42</v>
      </c>
      <c r="K18" s="5" t="n">
        <v>144533</v>
      </c>
      <c r="L18" s="5" t="n">
        <v>127489</v>
      </c>
      <c r="M18" s="5" t="n">
        <v>114160</v>
      </c>
    </row>
    <row r="19" spans="1:13">
      <c r="A19" s="4" t="s">
        <v>43</v>
      </c>
      <c r="K19" s="5" t="n">
        <v>2211856</v>
      </c>
      <c r="L19" s="5" t="n">
        <v>2034848</v>
      </c>
      <c r="M19" s="5" t="n">
        <v>1868837</v>
      </c>
    </row>
    <row r="20" spans="1:13">
      <c r="A20" s="4" t="s">
        <v>55</v>
      </c>
      <c r="C20" s="5" t="n">
        <v>100178</v>
      </c>
      <c r="D20" s="5" t="n">
        <v>173751</v>
      </c>
      <c r="E20" s="5" t="n">
        <v>142549</v>
      </c>
      <c r="F20" s="5" t="n">
        <v>67294</v>
      </c>
      <c r="G20" s="5" t="n">
        <v>15922</v>
      </c>
      <c r="H20" s="5" t="n">
        <v>178908</v>
      </c>
      <c r="I20" s="5" t="n">
        <v>123952</v>
      </c>
      <c r="J20" s="5" t="n">
        <v>96950</v>
      </c>
      <c r="K20" s="5" t="n">
        <v>483772</v>
      </c>
      <c r="L20" s="5" t="n">
        <v>415732</v>
      </c>
      <c r="M20" s="5" t="n">
        <v>448630</v>
      </c>
    </row>
    <row r="21" spans="1:13">
      <c r="A21" s="3" t="s">
        <v>56</v>
      </c>
    </row>
    <row r="22" spans="1:13">
      <c r="A22" s="4" t="s">
        <v>57</v>
      </c>
      <c r="K22" s="5" t="n">
        <v>-45585</v>
      </c>
      <c r="L22" s="5" t="n">
        <v>0</v>
      </c>
      <c r="M22" s="5" t="n">
        <v>0</v>
      </c>
    </row>
    <row r="23" spans="1:13">
      <c r="A23" s="4" t="s">
        <v>58</v>
      </c>
      <c r="K23" s="5" t="n">
        <v>-30901</v>
      </c>
      <c r="L23" s="5" t="n">
        <v>-36612</v>
      </c>
      <c r="M23" s="5" t="n">
        <v>-55678</v>
      </c>
    </row>
    <row r="24" spans="1:13">
      <c r="A24" s="4" t="s">
        <v>59</v>
      </c>
      <c r="K24" s="5" t="n">
        <v>6132</v>
      </c>
      <c r="L24" s="5" t="n">
        <v>4007</v>
      </c>
      <c r="M24" s="5" t="n">
        <v>2811</v>
      </c>
    </row>
    <row r="25" spans="1:13">
      <c r="A25" s="4" t="s">
        <v>60</v>
      </c>
      <c r="K25" s="5" t="n">
        <v>8437</v>
      </c>
      <c r="L25" s="5" t="n">
        <v>2651</v>
      </c>
      <c r="M25" s="5" t="n">
        <v>3261</v>
      </c>
    </row>
    <row r="26" spans="1:13">
      <c r="A26" s="4" t="s">
        <v>61</v>
      </c>
      <c r="K26" s="5" t="n">
        <v>-16713</v>
      </c>
      <c r="L26" s="5" t="n">
        <v>-20270</v>
      </c>
      <c r="M26" s="5" t="n">
        <v>-22527</v>
      </c>
    </row>
    <row r="27" spans="1:13">
      <c r="A27" s="4" t="s">
        <v>62</v>
      </c>
      <c r="K27" s="5" t="n">
        <v>3312</v>
      </c>
      <c r="L27" s="5" t="n">
        <v>20106</v>
      </c>
      <c r="M27" s="5" t="n">
        <v>-59931</v>
      </c>
    </row>
    <row r="28" spans="1:13">
      <c r="A28" s="4" t="s">
        <v>63</v>
      </c>
      <c r="K28" s="5" t="n">
        <v>0</v>
      </c>
      <c r="L28" s="5" t="n">
        <v>-10473</v>
      </c>
      <c r="M28" s="5" t="n">
        <v>-12058</v>
      </c>
    </row>
    <row r="29" spans="1:13">
      <c r="A29" s="4" t="s">
        <v>64</v>
      </c>
      <c r="K29" s="5" t="n">
        <v>2101</v>
      </c>
      <c r="L29" s="5" t="n">
        <v>4323</v>
      </c>
      <c r="M29" s="5" t="n">
        <v>-8820</v>
      </c>
    </row>
    <row r="30" spans="1:13">
      <c r="A30" s="4" t="s">
        <v>43</v>
      </c>
      <c r="C30" s="5" t="n">
        <v>9899</v>
      </c>
      <c r="D30" s="5" t="n">
        <v>-54113</v>
      </c>
      <c r="E30" s="5" t="n">
        <v>-13191</v>
      </c>
      <c r="F30" s="5" t="n">
        <v>-15812</v>
      </c>
      <c r="G30" s="5" t="n">
        <v>-12361</v>
      </c>
      <c r="H30" s="5" t="n">
        <v>-14749</v>
      </c>
      <c r="I30" s="5" t="n">
        <v>4688</v>
      </c>
      <c r="J30" s="5" t="n">
        <v>-13846</v>
      </c>
      <c r="K30" s="5" t="n">
        <v>-73217</v>
      </c>
      <c r="L30" s="5" t="n">
        <v>-36268</v>
      </c>
      <c r="M30" s="5" t="n">
        <v>-152942</v>
      </c>
    </row>
    <row r="31" spans="1:13">
      <c r="A31" s="4" t="s">
        <v>65</v>
      </c>
      <c r="K31" s="5" t="n">
        <v>410555</v>
      </c>
      <c r="L31" s="5" t="n">
        <v>379464</v>
      </c>
      <c r="M31" s="5" t="n">
        <v>295688</v>
      </c>
    </row>
    <row r="32" spans="1:13">
      <c r="A32" s="4" t="s">
        <v>66</v>
      </c>
      <c r="K32" s="5" t="n">
        <v>46514</v>
      </c>
      <c r="L32" s="5" t="n">
        <v>144032</v>
      </c>
      <c r="M32" s="5" t="n">
        <v>113042</v>
      </c>
    </row>
    <row r="33" spans="1:13">
      <c r="A33" s="4" t="s">
        <v>67</v>
      </c>
      <c r="C33" s="7" t="n">
        <v>172130</v>
      </c>
      <c r="D33" s="7" t="n">
        <v>74566</v>
      </c>
      <c r="E33" s="7" t="n">
        <v>80433</v>
      </c>
      <c r="F33" s="7" t="n">
        <v>36912</v>
      </c>
      <c r="G33" s="7" t="n">
        <v>1942</v>
      </c>
      <c r="H33" s="7" t="n">
        <v>102454</v>
      </c>
      <c r="I33" s="7" t="n">
        <v>79570</v>
      </c>
      <c r="J33" s="7" t="n">
        <v>51466</v>
      </c>
      <c r="K33" s="7" t="n">
        <v>364041</v>
      </c>
      <c r="L33" s="7" t="n">
        <v>235432</v>
      </c>
      <c r="M33" s="7" t="n">
        <v>182646</v>
      </c>
    </row>
    <row r="34" spans="1:13">
      <c r="A34" s="3" t="s">
        <v>68</v>
      </c>
    </row>
    <row r="35" spans="1:13">
      <c r="A35" s="4" t="s">
        <v>69</v>
      </c>
      <c r="C35" s="8" t="n">
        <v>3.31</v>
      </c>
      <c r="D35" s="8" t="n">
        <v>1.4</v>
      </c>
      <c r="E35" s="8" t="n">
        <v>1.5</v>
      </c>
      <c r="F35" s="8" t="n">
        <v>0.6899999999999999</v>
      </c>
      <c r="G35" s="8" t="n">
        <v>0.04</v>
      </c>
      <c r="H35" s="8" t="n">
        <v>1.92</v>
      </c>
      <c r="I35" s="8" t="n">
        <v>1.48</v>
      </c>
      <c r="J35" s="8" t="n">
        <v>0.96</v>
      </c>
      <c r="K35" s="8" t="n">
        <v>6.86</v>
      </c>
      <c r="L35" s="8" t="n">
        <v>4.4</v>
      </c>
      <c r="M35" s="8" t="n">
        <v>3.38</v>
      </c>
    </row>
    <row r="36" spans="1:13">
      <c r="A36" s="4" t="s">
        <v>70</v>
      </c>
      <c r="C36" s="8" t="n">
        <v>3.29</v>
      </c>
      <c r="D36" s="8" t="n">
        <v>1.39</v>
      </c>
      <c r="E36" s="8" t="n">
        <v>1.49</v>
      </c>
      <c r="F36" s="8" t="n">
        <v>0.68</v>
      </c>
      <c r="G36" s="8" t="n">
        <v>0.04</v>
      </c>
      <c r="H36" s="8" t="n">
        <v>1.91</v>
      </c>
      <c r="I36" s="8" t="n">
        <v>1.48</v>
      </c>
      <c r="J36" s="8" t="n">
        <v>0.95</v>
      </c>
      <c r="K36" s="8" t="n">
        <v>6.82</v>
      </c>
      <c r="L36" s="8" t="n">
        <v>4.36</v>
      </c>
      <c r="M36" s="8" t="n">
        <v>2.98</v>
      </c>
    </row>
    <row r="37" spans="1:13">
      <c r="A37" s="3" t="s">
        <v>71</v>
      </c>
    </row>
    <row r="38" spans="1:13">
      <c r="A38" s="4" t="s">
        <v>72</v>
      </c>
      <c r="K38" s="5" t="n">
        <v>53074</v>
      </c>
      <c r="L38" s="5" t="n">
        <v>53502</v>
      </c>
      <c r="M38" s="5" t="n">
        <v>54031</v>
      </c>
    </row>
    <row r="39" spans="1:13">
      <c r="A39" s="4" t="s">
        <v>73</v>
      </c>
      <c r="K39" s="5" t="n">
        <v>53413</v>
      </c>
      <c r="L39" s="5" t="n">
        <v>53958</v>
      </c>
      <c r="M39" s="5" t="n">
        <v>61256</v>
      </c>
    </row>
    <row r="40" spans="1:13">
      <c r="A40" s="4" t="s">
        <v>74</v>
      </c>
      <c r="B40" s="8" t="n">
        <v>0.12</v>
      </c>
      <c r="K40" s="8" t="n">
        <v>0.12</v>
      </c>
      <c r="L40" s="7" t="n">
        <v>0</v>
      </c>
      <c r="M40" s="7" t="n">
        <v>0</v>
      </c>
    </row>
  </sheetData>
  <mergeCells count="3">
    <mergeCell ref="A1:A2"/>
    <mergeCell ref="C1:J1"/>
    <mergeCell ref="K1:M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238</v>
      </c>
    </row>
    <row r="4" spans="1:2">
      <c r="A4" s="4" t="s">
        <v>116</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14</v>
      </c>
      <c r="B21" s="4" t="s">
        <v>290</v>
      </c>
    </row>
    <row r="22" spans="1:2">
      <c r="A22" s="4" t="s">
        <v>291</v>
      </c>
      <c r="B22" s="4" t="s">
        <v>292</v>
      </c>
    </row>
    <row r="23" spans="1:2">
      <c r="A23" s="4" t="s">
        <v>293</v>
      </c>
      <c r="B23"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39</v>
      </c>
    </row>
    <row r="3" spans="1:4">
      <c r="A3" s="3" t="s">
        <v>76</v>
      </c>
    </row>
    <row r="4" spans="1:4">
      <c r="A4" s="4" t="s">
        <v>67</v>
      </c>
      <c r="B4" s="7" t="n">
        <v>364041</v>
      </c>
      <c r="C4" s="7" t="n">
        <v>235432</v>
      </c>
      <c r="D4" s="7" t="n">
        <v>182646</v>
      </c>
    </row>
    <row r="5" spans="1:4">
      <c r="A5" s="3" t="s">
        <v>77</v>
      </c>
    </row>
    <row r="6" spans="1:4">
      <c r="A6" s="4" t="s">
        <v>78</v>
      </c>
      <c r="B6" s="5" t="n">
        <v>34249</v>
      </c>
      <c r="C6" s="5" t="n">
        <v>-6337</v>
      </c>
      <c r="D6" s="5" t="n">
        <v>31655</v>
      </c>
    </row>
    <row r="7" spans="1:4">
      <c r="A7" s="4" t="s">
        <v>79</v>
      </c>
      <c r="B7" s="5" t="n">
        <v>-5822</v>
      </c>
      <c r="C7" s="5" t="n">
        <v>2111</v>
      </c>
      <c r="D7" s="5" t="n">
        <v>-8002</v>
      </c>
    </row>
    <row r="8" spans="1:4">
      <c r="A8" s="4" t="s">
        <v>80</v>
      </c>
      <c r="B8" s="5" t="n">
        <v>-198</v>
      </c>
      <c r="C8" s="5" t="n">
        <v>10</v>
      </c>
      <c r="D8" s="5" t="n">
        <v>-118</v>
      </c>
    </row>
    <row r="9" spans="1:4">
      <c r="A9" s="4" t="s">
        <v>81</v>
      </c>
      <c r="B9" s="5" t="n">
        <v>28229</v>
      </c>
      <c r="C9" s="5" t="n">
        <v>-4216</v>
      </c>
      <c r="D9" s="5" t="n">
        <v>23535</v>
      </c>
    </row>
    <row r="10" spans="1:4">
      <c r="A10" s="4" t="s">
        <v>82</v>
      </c>
      <c r="B10" s="7" t="n">
        <v>392270</v>
      </c>
      <c r="C10" s="7" t="n">
        <v>231216</v>
      </c>
      <c r="D10" s="7" t="n">
        <v>2061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24</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7</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39</v>
      </c>
    </row>
    <row r="3" spans="1:4">
      <c r="A3" s="3" t="s">
        <v>76</v>
      </c>
    </row>
    <row r="4" spans="1:4">
      <c r="A4" s="4" t="s">
        <v>84</v>
      </c>
      <c r="B4" s="7" t="n">
        <v>22321</v>
      </c>
      <c r="C4" s="7" t="n">
        <v>-3588</v>
      </c>
      <c r="D4" s="7" t="n">
        <v>18826</v>
      </c>
    </row>
    <row r="5" spans="1:4">
      <c r="A5" s="4" t="s">
        <v>85</v>
      </c>
      <c r="B5" s="5" t="n">
        <v>-3548</v>
      </c>
      <c r="C5" s="5" t="n">
        <v>1290</v>
      </c>
      <c r="D5" s="5" t="n">
        <v>-4866</v>
      </c>
    </row>
    <row r="6" spans="1:4">
      <c r="A6" s="4" t="s">
        <v>86</v>
      </c>
      <c r="B6" s="7" t="n">
        <v>-120</v>
      </c>
      <c r="C6" s="7" t="n">
        <v>6</v>
      </c>
      <c r="D6" s="7" t="n">
        <v>-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30</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row>
    <row r="7" spans="1:2">
      <c r="A7" s="3" t="s">
        <v>373</v>
      </c>
    </row>
    <row r="8" spans="1:2">
      <c r="A8" s="4" t="s">
        <v>374</v>
      </c>
      <c r="B8"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3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3</v>
      </c>
      <c r="B1" s="2" t="s">
        <v>1</v>
      </c>
    </row>
    <row r="2" spans="1:2">
      <c r="B2" s="2" t="s">
        <v>2</v>
      </c>
    </row>
    <row r="3" spans="1:2">
      <c r="A3" s="3" t="s">
        <v>241</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2</v>
      </c>
    </row>
    <row r="3" spans="1:2">
      <c r="A3" s="3" t="s">
        <v>244</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7</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6</v>
      </c>
      <c r="B1" s="2" t="s">
        <v>1</v>
      </c>
    </row>
    <row r="2" spans="1:2">
      <c r="B2" s="2" t="s">
        <v>2</v>
      </c>
    </row>
    <row r="3" spans="1:2">
      <c r="A3" s="3" t="s">
        <v>250</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8"/>
    <col customWidth="1" max="6" min="6" width="21"/>
    <col customWidth="1" max="7" min="7" width="21"/>
  </cols>
  <sheetData>
    <row r="1" spans="1:7">
      <c r="A1" s="1" t="s">
        <v>399</v>
      </c>
      <c r="B1" s="2" t="s">
        <v>30</v>
      </c>
      <c r="C1" s="2" t="s">
        <v>31</v>
      </c>
      <c r="E1" s="2" t="s">
        <v>1</v>
      </c>
    </row>
    <row r="2" spans="1:7">
      <c r="B2" s="2" t="s">
        <v>400</v>
      </c>
      <c r="C2" s="2" t="s">
        <v>401</v>
      </c>
      <c r="D2" s="2" t="s">
        <v>402</v>
      </c>
      <c r="E2" s="2" t="s">
        <v>403</v>
      </c>
      <c r="F2" s="2" t="s">
        <v>402</v>
      </c>
      <c r="G2" s="2" t="s">
        <v>404</v>
      </c>
    </row>
    <row r="3" spans="1:7">
      <c r="A3" s="3" t="s">
        <v>266</v>
      </c>
    </row>
    <row r="4" spans="1:7">
      <c r="A4" s="4" t="s">
        <v>405</v>
      </c>
      <c r="C4" s="7" t="n">
        <v>70900000</v>
      </c>
      <c r="D4" s="7" t="n">
        <v>56100000</v>
      </c>
      <c r="E4" s="7" t="n">
        <v>70900000</v>
      </c>
      <c r="F4" s="7" t="n">
        <v>56100000</v>
      </c>
    </row>
    <row r="5" spans="1:7">
      <c r="A5" s="4" t="s">
        <v>406</v>
      </c>
      <c r="C5" s="5" t="n">
        <v>1842263000</v>
      </c>
      <c r="D5" s="5" t="n">
        <v>1654567000</v>
      </c>
      <c r="E5" s="5" t="n">
        <v>1842263000</v>
      </c>
      <c r="F5" s="5" t="n">
        <v>1654567000</v>
      </c>
    </row>
    <row r="6" spans="1:7">
      <c r="A6" s="4" t="s">
        <v>407</v>
      </c>
      <c r="C6" s="5" t="n">
        <v>135300000</v>
      </c>
      <c r="D6" s="5" t="n">
        <v>157800000</v>
      </c>
      <c r="E6" s="5" t="n">
        <v>135300000</v>
      </c>
      <c r="F6" s="5" t="n">
        <v>157800000</v>
      </c>
    </row>
    <row r="7" spans="1:7">
      <c r="A7" s="3" t="s">
        <v>268</v>
      </c>
    </row>
    <row r="8" spans="1:7">
      <c r="A8" s="4" t="s">
        <v>408</v>
      </c>
      <c r="E8" s="7" t="n">
        <v>0</v>
      </c>
    </row>
    <row r="9" spans="1:7">
      <c r="A9" s="4" t="s">
        <v>409</v>
      </c>
      <c r="E9" s="5" t="n">
        <v>2</v>
      </c>
    </row>
    <row r="10" spans="1:7">
      <c r="A10" s="3" t="s">
        <v>272</v>
      </c>
    </row>
    <row r="11" spans="1:7">
      <c r="A11" s="4" t="s">
        <v>410</v>
      </c>
      <c r="E11" s="7" t="n">
        <v>0</v>
      </c>
      <c r="F11" s="5" t="n">
        <v>49361000</v>
      </c>
      <c r="G11" s="7" t="n">
        <v>0</v>
      </c>
    </row>
    <row r="12" spans="1:7">
      <c r="A12" s="3" t="s">
        <v>411</v>
      </c>
    </row>
    <row r="13" spans="1:7">
      <c r="A13" s="4" t="s">
        <v>412</v>
      </c>
      <c r="E13" s="7" t="n">
        <v>208000000</v>
      </c>
      <c r="F13" s="5" t="n">
        <v>193000000</v>
      </c>
      <c r="G13" s="5" t="n">
        <v>174900000</v>
      </c>
    </row>
    <row r="14" spans="1:7">
      <c r="A14" s="3" t="s">
        <v>280</v>
      </c>
    </row>
    <row r="15" spans="1:7">
      <c r="A15" s="4" t="s">
        <v>413</v>
      </c>
      <c r="E15" s="5" t="n">
        <v>4</v>
      </c>
    </row>
    <row r="16" spans="1:7">
      <c r="A16" s="4" t="s">
        <v>414</v>
      </c>
      <c r="E16" s="4" t="s">
        <v>415</v>
      </c>
    </row>
    <row r="17" spans="1:7">
      <c r="A17" s="4" t="s">
        <v>108</v>
      </c>
      <c r="C17" s="5" t="n">
        <v>71537000</v>
      </c>
      <c r="D17" s="5" t="n">
        <v>67936000</v>
      </c>
      <c r="E17" s="7" t="n">
        <v>71537000</v>
      </c>
      <c r="F17" s="5" t="n">
        <v>67936000</v>
      </c>
    </row>
    <row r="18" spans="1:7">
      <c r="A18" s="4" t="s">
        <v>114</v>
      </c>
      <c r="C18" s="5" t="n">
        <v>19795000</v>
      </c>
      <c r="D18" s="5" t="n">
        <v>18461000</v>
      </c>
      <c r="E18" s="5" t="n">
        <v>19795000</v>
      </c>
      <c r="F18" s="5" t="n">
        <v>18461000</v>
      </c>
    </row>
    <row r="19" spans="1:7">
      <c r="A19" s="4" t="s">
        <v>416</v>
      </c>
      <c r="C19" s="7" t="n">
        <v>91332000</v>
      </c>
      <c r="D19" s="5" t="n">
        <v>86397000</v>
      </c>
      <c r="E19" s="7" t="n">
        <v>91332000</v>
      </c>
      <c r="F19" s="5" t="n">
        <v>86397000</v>
      </c>
    </row>
    <row r="20" spans="1:7">
      <c r="A20" s="4" t="s">
        <v>417</v>
      </c>
      <c r="E20" s="4" t="s">
        <v>418</v>
      </c>
    </row>
    <row r="21" spans="1:7">
      <c r="A21" s="3" t="s">
        <v>284</v>
      </c>
    </row>
    <row r="22" spans="1:7">
      <c r="A22" s="4" t="s">
        <v>419</v>
      </c>
      <c r="E22" s="7" t="n">
        <v>16600000</v>
      </c>
      <c r="F22" s="5" t="n">
        <v>18300000</v>
      </c>
      <c r="G22" s="5" t="n">
        <v>17600000</v>
      </c>
    </row>
    <row r="23" spans="1:7">
      <c r="A23" s="3" t="s">
        <v>420</v>
      </c>
    </row>
    <row r="24" spans="1:7">
      <c r="A24" s="4" t="s">
        <v>421</v>
      </c>
      <c r="E24" s="5" t="n">
        <v>10384000</v>
      </c>
      <c r="F24" s="5" t="n">
        <v>0</v>
      </c>
      <c r="G24" s="5" t="n">
        <v>0</v>
      </c>
    </row>
    <row r="25" spans="1:7">
      <c r="A25" s="4" t="s">
        <v>422</v>
      </c>
    </row>
    <row r="26" spans="1:7">
      <c r="A26" s="3" t="s">
        <v>272</v>
      </c>
    </row>
    <row r="27" spans="1:7">
      <c r="A27" s="4" t="s">
        <v>410</v>
      </c>
      <c r="D27" s="5" t="n">
        <v>49400000</v>
      </c>
      <c r="E27" s="7" t="n">
        <v>0</v>
      </c>
      <c r="F27" s="5" t="n">
        <v>49361000</v>
      </c>
      <c r="G27" s="5" t="n">
        <v>0</v>
      </c>
    </row>
    <row r="28" spans="1:7">
      <c r="A28" s="4" t="s">
        <v>423</v>
      </c>
    </row>
    <row r="29" spans="1:7">
      <c r="A29" s="3" t="s">
        <v>266</v>
      </c>
    </row>
    <row r="30" spans="1:7">
      <c r="A30" s="4" t="s">
        <v>424</v>
      </c>
      <c r="E30" s="4" t="s">
        <v>425</v>
      </c>
    </row>
    <row r="31" spans="1:7">
      <c r="A31" s="4" t="s">
        <v>426</v>
      </c>
      <c r="C31" s="4" t="s">
        <v>427</v>
      </c>
      <c r="E31" s="4" t="s">
        <v>427</v>
      </c>
    </row>
    <row r="32" spans="1:7">
      <c r="A32" s="4" t="s">
        <v>428</v>
      </c>
    </row>
    <row r="33" spans="1:7">
      <c r="A33" s="3" t="s">
        <v>266</v>
      </c>
    </row>
    <row r="34" spans="1:7">
      <c r="A34" s="4" t="s">
        <v>424</v>
      </c>
      <c r="E34" s="4" t="s">
        <v>429</v>
      </c>
    </row>
    <row r="35" spans="1:7">
      <c r="A35" s="4" t="s">
        <v>426</v>
      </c>
      <c r="C35" s="4" t="s">
        <v>430</v>
      </c>
      <c r="E35" s="4" t="s">
        <v>430</v>
      </c>
    </row>
    <row r="36" spans="1:7">
      <c r="A36" s="4" t="s">
        <v>431</v>
      </c>
    </row>
    <row r="37" spans="1:7">
      <c r="A37" s="3" t="s">
        <v>266</v>
      </c>
    </row>
    <row r="38" spans="1:7">
      <c r="A38" s="4" t="s">
        <v>424</v>
      </c>
      <c r="E38" s="4" t="s">
        <v>432</v>
      </c>
    </row>
    <row r="39" spans="1:7">
      <c r="A39" s="4" t="s">
        <v>433</v>
      </c>
    </row>
    <row r="40" spans="1:7">
      <c r="A40" s="3" t="s">
        <v>266</v>
      </c>
    </row>
    <row r="41" spans="1:7">
      <c r="A41" s="4" t="s">
        <v>424</v>
      </c>
      <c r="E41" s="4" t="s">
        <v>434</v>
      </c>
    </row>
    <row r="42" spans="1:7">
      <c r="A42" s="4" t="s">
        <v>426</v>
      </c>
      <c r="C42" s="4" t="s">
        <v>435</v>
      </c>
      <c r="E42" s="4" t="s">
        <v>435</v>
      </c>
    </row>
    <row r="43" spans="1:7">
      <c r="A43" s="4" t="s">
        <v>436</v>
      </c>
    </row>
    <row r="44" spans="1:7">
      <c r="A44" s="3" t="s">
        <v>266</v>
      </c>
    </row>
    <row r="45" spans="1:7">
      <c r="A45" s="4" t="s">
        <v>424</v>
      </c>
      <c r="E45" s="4" t="s">
        <v>434</v>
      </c>
    </row>
    <row r="46" spans="1:7">
      <c r="A46" s="4" t="s">
        <v>426</v>
      </c>
      <c r="C46" s="4" t="s">
        <v>435</v>
      </c>
      <c r="E46" s="4" t="s">
        <v>435</v>
      </c>
    </row>
    <row r="47" spans="1:7">
      <c r="A47" s="4" t="s">
        <v>437</v>
      </c>
    </row>
    <row r="48" spans="1:7">
      <c r="A48" s="3" t="s">
        <v>266</v>
      </c>
    </row>
    <row r="49" spans="1:7">
      <c r="A49" s="4" t="s">
        <v>424</v>
      </c>
      <c r="E49" s="4" t="s">
        <v>438</v>
      </c>
    </row>
    <row r="50" spans="1:7">
      <c r="A50" s="4" t="s">
        <v>426</v>
      </c>
      <c r="C50" s="4" t="s">
        <v>439</v>
      </c>
      <c r="E50" s="4" t="s">
        <v>439</v>
      </c>
    </row>
    <row r="51" spans="1:7">
      <c r="A51" s="4" t="s">
        <v>440</v>
      </c>
    </row>
    <row r="52" spans="1:7">
      <c r="A52" s="3" t="s">
        <v>266</v>
      </c>
    </row>
    <row r="53" spans="1:7">
      <c r="A53" s="4" t="s">
        <v>426</v>
      </c>
      <c r="C53" s="4" t="s">
        <v>441</v>
      </c>
      <c r="E53" s="4" t="s">
        <v>441</v>
      </c>
    </row>
    <row r="54" spans="1:7">
      <c r="A54" s="4" t="s">
        <v>442</v>
      </c>
    </row>
    <row r="55" spans="1:7">
      <c r="A55" s="3" t="s">
        <v>266</v>
      </c>
    </row>
    <row r="56" spans="1:7">
      <c r="A56" s="4" t="s">
        <v>424</v>
      </c>
      <c r="E56" s="4" t="s">
        <v>443</v>
      </c>
    </row>
    <row r="57" spans="1:7">
      <c r="A57" s="4" t="s">
        <v>444</v>
      </c>
    </row>
    <row r="58" spans="1:7">
      <c r="A58" s="3" t="s">
        <v>266</v>
      </c>
    </row>
    <row r="59" spans="1:7">
      <c r="A59" s="4" t="s">
        <v>424</v>
      </c>
      <c r="E59" s="4" t="s">
        <v>445</v>
      </c>
    </row>
    <row r="60" spans="1:7">
      <c r="A60" s="4" t="s">
        <v>446</v>
      </c>
    </row>
    <row r="61" spans="1:7">
      <c r="A61" s="3" t="s">
        <v>266</v>
      </c>
    </row>
    <row r="62" spans="1:7">
      <c r="A62" s="4" t="s">
        <v>424</v>
      </c>
      <c r="E62" s="4" t="s">
        <v>438</v>
      </c>
    </row>
    <row r="63" spans="1:7">
      <c r="A63" s="4" t="s">
        <v>426</v>
      </c>
      <c r="C63" s="4" t="s">
        <v>441</v>
      </c>
      <c r="E63" s="4" t="s">
        <v>441</v>
      </c>
    </row>
    <row r="64" spans="1:7">
      <c r="A64" s="4" t="s">
        <v>447</v>
      </c>
    </row>
    <row r="65" spans="1:7">
      <c r="A65" s="3" t="s">
        <v>266</v>
      </c>
    </row>
    <row r="66" spans="1:7">
      <c r="A66" s="4" t="s">
        <v>426</v>
      </c>
      <c r="C66" s="4" t="s">
        <v>435</v>
      </c>
      <c r="E66" s="4" t="s">
        <v>435</v>
      </c>
    </row>
    <row r="67" spans="1:7">
      <c r="A67" s="4" t="s">
        <v>448</v>
      </c>
    </row>
    <row r="68" spans="1:7">
      <c r="A68" s="3" t="s">
        <v>266</v>
      </c>
    </row>
    <row r="69" spans="1:7">
      <c r="A69" s="4" t="s">
        <v>426</v>
      </c>
      <c r="C69" s="4" t="s">
        <v>439</v>
      </c>
      <c r="E69" s="4" t="s">
        <v>439</v>
      </c>
    </row>
    <row r="70" spans="1:7">
      <c r="A70" s="4" t="s">
        <v>449</v>
      </c>
    </row>
    <row r="71" spans="1:7">
      <c r="A71" s="3" t="s">
        <v>266</v>
      </c>
    </row>
    <row r="72" spans="1:7">
      <c r="A72" s="4" t="s">
        <v>426</v>
      </c>
      <c r="C72" s="4" t="s">
        <v>441</v>
      </c>
      <c r="E72" s="4" t="s">
        <v>441</v>
      </c>
    </row>
    <row r="73" spans="1:7">
      <c r="A73" s="4" t="s">
        <v>450</v>
      </c>
    </row>
    <row r="74" spans="1:7">
      <c r="A74" s="3" t="s">
        <v>266</v>
      </c>
    </row>
    <row r="75" spans="1:7">
      <c r="A75" s="4" t="s">
        <v>424</v>
      </c>
      <c r="E75" s="4" t="s">
        <v>451</v>
      </c>
    </row>
    <row r="76" spans="1:7">
      <c r="A76" s="4" t="s">
        <v>452</v>
      </c>
    </row>
    <row r="77" spans="1:7">
      <c r="A77" s="3" t="s">
        <v>266</v>
      </c>
    </row>
    <row r="78" spans="1:7">
      <c r="A78" s="4" t="s">
        <v>424</v>
      </c>
      <c r="E78" s="4" t="s">
        <v>425</v>
      </c>
    </row>
    <row r="79" spans="1:7">
      <c r="A79" s="4" t="s">
        <v>453</v>
      </c>
    </row>
    <row r="80" spans="1:7">
      <c r="A80" s="3" t="s">
        <v>266</v>
      </c>
    </row>
    <row r="81" spans="1:7">
      <c r="A81" s="4" t="s">
        <v>426</v>
      </c>
      <c r="C81" s="4" t="s">
        <v>441</v>
      </c>
      <c r="E81" s="4" t="s">
        <v>441</v>
      </c>
    </row>
    <row r="82" spans="1:7">
      <c r="A82" s="4" t="s">
        <v>406</v>
      </c>
      <c r="C82" s="7" t="n">
        <v>34600000</v>
      </c>
      <c r="D82" s="5" t="n">
        <v>31000000</v>
      </c>
      <c r="E82" s="7" t="n">
        <v>34600000</v>
      </c>
      <c r="F82" s="5" t="n">
        <v>31000000</v>
      </c>
    </row>
    <row r="83" spans="1:7">
      <c r="A83" s="4" t="s">
        <v>454</v>
      </c>
      <c r="E83" s="7" t="n">
        <v>12300000</v>
      </c>
      <c r="F83" s="5" t="n">
        <v>9700000</v>
      </c>
      <c r="G83" s="7" t="n">
        <v>6300000</v>
      </c>
    </row>
    <row r="84" spans="1:7">
      <c r="A84" s="4" t="s">
        <v>455</v>
      </c>
    </row>
    <row r="85" spans="1:7">
      <c r="A85" s="3" t="s">
        <v>266</v>
      </c>
    </row>
    <row r="86" spans="1:7">
      <c r="A86" s="4" t="s">
        <v>424</v>
      </c>
      <c r="E86" s="4" t="s">
        <v>451</v>
      </c>
    </row>
    <row r="87" spans="1:7">
      <c r="A87" s="4" t="s">
        <v>456</v>
      </c>
    </row>
    <row r="88" spans="1:7">
      <c r="A88" s="3" t="s">
        <v>266</v>
      </c>
    </row>
    <row r="89" spans="1:7">
      <c r="A89" s="4" t="s">
        <v>424</v>
      </c>
      <c r="E89" s="4" t="s">
        <v>425</v>
      </c>
    </row>
    <row r="90" spans="1:7">
      <c r="A90" s="4" t="s">
        <v>457</v>
      </c>
    </row>
    <row r="91" spans="1:7">
      <c r="A91" s="3" t="s">
        <v>268</v>
      </c>
    </row>
    <row r="92" spans="1:7">
      <c r="A92" s="4" t="s">
        <v>458</v>
      </c>
      <c r="C92" s="5" t="n">
        <v>109300000</v>
      </c>
      <c r="D92" s="7" t="n">
        <v>50000000</v>
      </c>
      <c r="E92" s="7" t="n">
        <v>109300000</v>
      </c>
      <c r="F92" s="7" t="n">
        <v>50000000</v>
      </c>
    </row>
    <row r="93" spans="1:7">
      <c r="A93" s="4" t="s">
        <v>459</v>
      </c>
      <c r="E93" s="4" t="s">
        <v>460</v>
      </c>
    </row>
    <row r="94" spans="1:7">
      <c r="A94" s="4" t="s">
        <v>461</v>
      </c>
    </row>
    <row r="95" spans="1:7">
      <c r="A95" s="3" t="s">
        <v>420</v>
      </c>
    </row>
    <row r="96" spans="1:7">
      <c r="A96" s="4" t="s">
        <v>421</v>
      </c>
      <c r="C96" s="5" t="n">
        <v>10400000</v>
      </c>
    </row>
    <row r="97" spans="1:7">
      <c r="A97" s="4" t="s">
        <v>462</v>
      </c>
      <c r="C97" s="7" t="n">
        <v>73400000</v>
      </c>
      <c r="E97" s="7" t="n">
        <v>73400000</v>
      </c>
    </row>
    <row r="98" spans="1:7">
      <c r="A98" s="4" t="s">
        <v>463</v>
      </c>
    </row>
    <row r="99" spans="1:7">
      <c r="A99" s="3" t="s">
        <v>420</v>
      </c>
    </row>
    <row r="100" spans="1:7">
      <c r="A100" s="4" t="s">
        <v>464</v>
      </c>
      <c r="B100" s="7" t="n">
        <v>101900000</v>
      </c>
    </row>
    <row r="101" spans="1:7">
      <c r="A101" s="4" t="s">
        <v>465</v>
      </c>
      <c r="B101" s="4" t="s">
        <v>466</v>
      </c>
    </row>
    <row r="102" spans="1:7">
      <c r="A102" s="4" t="s">
        <v>421</v>
      </c>
      <c r="B102" s="7" t="n">
        <v>10400000</v>
      </c>
    </row>
  </sheetData>
  <mergeCells count="3">
    <mergeCell ref="A1:A2"/>
    <mergeCell ref="C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7</v>
      </c>
      <c r="B1" s="2" t="s">
        <v>1</v>
      </c>
    </row>
    <row r="2" spans="1:6">
      <c r="B2" s="2" t="s">
        <v>468</v>
      </c>
      <c r="C2" s="2" t="s">
        <v>2</v>
      </c>
      <c r="D2" s="2" t="s">
        <v>35</v>
      </c>
      <c r="E2" s="2" t="s">
        <v>39</v>
      </c>
      <c r="F2" s="2" t="s">
        <v>469</v>
      </c>
    </row>
    <row r="3" spans="1:6">
      <c r="A3" s="3" t="s">
        <v>470</v>
      </c>
    </row>
    <row r="4" spans="1:6">
      <c r="A4" s="4" t="s">
        <v>471</v>
      </c>
      <c r="C4" s="7" t="n">
        <v>16713</v>
      </c>
      <c r="D4" s="7" t="n">
        <v>20270</v>
      </c>
      <c r="E4" s="7" t="n">
        <v>22527</v>
      </c>
    </row>
    <row r="5" spans="1:6">
      <c r="A5" s="4" t="s">
        <v>472</v>
      </c>
      <c r="C5" s="5" t="n">
        <v>-139038</v>
      </c>
      <c r="D5" s="5" t="n">
        <v>44489</v>
      </c>
      <c r="E5" s="5" t="n">
        <v>15849</v>
      </c>
    </row>
    <row r="6" spans="1:6">
      <c r="A6" s="4" t="s">
        <v>473</v>
      </c>
    </row>
    <row r="7" spans="1:6">
      <c r="A7" s="3" t="s">
        <v>470</v>
      </c>
    </row>
    <row r="8" spans="1:6">
      <c r="A8" s="4" t="s">
        <v>471</v>
      </c>
      <c r="D8" s="5" t="n">
        <v>20300</v>
      </c>
      <c r="E8" s="5" t="n">
        <v>22500</v>
      </c>
    </row>
    <row r="9" spans="1:6">
      <c r="A9" s="4" t="s">
        <v>474</v>
      </c>
    </row>
    <row r="10" spans="1:6">
      <c r="A10" s="3" t="s">
        <v>470</v>
      </c>
    </row>
    <row r="11" spans="1:6">
      <c r="A11" s="4" t="s">
        <v>472</v>
      </c>
      <c r="D11" s="7" t="n">
        <v>5000</v>
      </c>
      <c r="E11" s="5" t="n">
        <v>5000</v>
      </c>
      <c r="F11" s="7" t="n">
        <v>6700</v>
      </c>
    </row>
    <row r="12" spans="1:6">
      <c r="A12" s="4" t="s">
        <v>475</v>
      </c>
    </row>
    <row r="13" spans="1:6">
      <c r="A13" s="3" t="s">
        <v>470</v>
      </c>
    </row>
    <row r="14" spans="1:6">
      <c r="A14" s="4" t="s">
        <v>476</v>
      </c>
      <c r="C14" s="7" t="n">
        <v>5700</v>
      </c>
    </row>
    <row r="15" spans="1:6">
      <c r="A15" s="4" t="s">
        <v>477</v>
      </c>
    </row>
    <row r="16" spans="1:6">
      <c r="A16" s="3" t="s">
        <v>470</v>
      </c>
    </row>
    <row r="17" spans="1:6">
      <c r="A17" s="4" t="s">
        <v>478</v>
      </c>
      <c r="E17" s="7" t="n">
        <v>76000</v>
      </c>
    </row>
    <row r="18" spans="1:6">
      <c r="A18" s="4" t="s">
        <v>479</v>
      </c>
    </row>
    <row r="19" spans="1:6">
      <c r="A19" s="3" t="s">
        <v>470</v>
      </c>
    </row>
    <row r="20" spans="1:6">
      <c r="A20" s="4" t="s">
        <v>480</v>
      </c>
      <c r="B20" s="7" t="n">
        <v>12500</v>
      </c>
    </row>
    <row r="21" spans="1:6">
      <c r="A21" s="4" t="s">
        <v>481</v>
      </c>
    </row>
    <row r="22" spans="1:6">
      <c r="A22" s="3" t="s">
        <v>470</v>
      </c>
    </row>
    <row r="23" spans="1:6">
      <c r="A23" s="4" t="s">
        <v>480</v>
      </c>
      <c r="B23" s="7" t="n">
        <v>-12500</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5</v>
      </c>
    </row>
    <row r="2" spans="1:3">
      <c r="A2" s="3" t="s">
        <v>88</v>
      </c>
    </row>
    <row r="3" spans="1:3">
      <c r="A3" s="4" t="s">
        <v>89</v>
      </c>
      <c r="B3" s="7" t="n">
        <v>190953</v>
      </c>
      <c r="C3" s="7" t="n">
        <v>325991</v>
      </c>
    </row>
    <row r="4" spans="1:3">
      <c r="A4" s="4" t="s">
        <v>90</v>
      </c>
      <c r="B4" s="5" t="n">
        <v>1000</v>
      </c>
      <c r="C4" s="5" t="n">
        <v>5000</v>
      </c>
    </row>
    <row r="5" spans="1:3">
      <c r="A5" s="4" t="s">
        <v>91</v>
      </c>
      <c r="B5" s="5" t="n">
        <v>269297</v>
      </c>
      <c r="C5" s="5" t="n">
        <v>284075</v>
      </c>
    </row>
    <row r="6" spans="1:3">
      <c r="A6" s="4" t="s">
        <v>92</v>
      </c>
      <c r="B6" s="5" t="n">
        <v>140279</v>
      </c>
      <c r="C6" s="5" t="n">
        <v>96067</v>
      </c>
    </row>
    <row r="7" spans="1:3">
      <c r="A7" s="4" t="s">
        <v>93</v>
      </c>
      <c r="B7" s="5" t="n">
        <v>35361</v>
      </c>
      <c r="C7" s="5" t="n">
        <v>20363</v>
      </c>
    </row>
    <row r="8" spans="1:3">
      <c r="A8" s="4" t="s">
        <v>94</v>
      </c>
      <c r="B8" s="5" t="n">
        <v>65196</v>
      </c>
      <c r="C8" s="5" t="n">
        <v>66740</v>
      </c>
    </row>
    <row r="9" spans="1:3">
      <c r="A9" s="4" t="s">
        <v>43</v>
      </c>
      <c r="B9" s="5" t="n">
        <v>702086</v>
      </c>
      <c r="C9" s="5" t="n">
        <v>798236</v>
      </c>
    </row>
    <row r="10" spans="1:3">
      <c r="A10" s="3" t="s">
        <v>95</v>
      </c>
    </row>
    <row r="11" spans="1:3">
      <c r="A11" s="4" t="s">
        <v>96</v>
      </c>
      <c r="B11" s="5" t="n">
        <v>1848061</v>
      </c>
      <c r="C11" s="5" t="n">
        <v>1658698</v>
      </c>
    </row>
    <row r="12" spans="1:3">
      <c r="A12" s="4" t="s">
        <v>97</v>
      </c>
      <c r="B12" s="5" t="n">
        <v>150652</v>
      </c>
      <c r="C12" s="5" t="n">
        <v>117762</v>
      </c>
    </row>
    <row r="13" spans="1:3">
      <c r="A13" s="4" t="s">
        <v>98</v>
      </c>
      <c r="B13" s="5" t="n">
        <v>402098</v>
      </c>
      <c r="C13" s="5" t="n">
        <v>332338</v>
      </c>
    </row>
    <row r="14" spans="1:3">
      <c r="A14" s="4" t="s">
        <v>99</v>
      </c>
      <c r="B14" s="5" t="n">
        <v>2400811</v>
      </c>
      <c r="C14" s="5" t="n">
        <v>2108798</v>
      </c>
    </row>
    <row r="15" spans="1:3">
      <c r="A15" s="4" t="s">
        <v>100</v>
      </c>
      <c r="B15" s="5" t="n">
        <v>-558548</v>
      </c>
      <c r="C15" s="5" t="n">
        <v>-454231</v>
      </c>
    </row>
    <row r="16" spans="1:3">
      <c r="A16" s="4" t="s">
        <v>43</v>
      </c>
      <c r="B16" s="5" t="n">
        <v>1842263</v>
      </c>
      <c r="C16" s="5" t="n">
        <v>1654567</v>
      </c>
    </row>
    <row r="17" spans="1:3">
      <c r="A17" s="3" t="s">
        <v>101</v>
      </c>
    </row>
    <row r="18" spans="1:3">
      <c r="A18" s="4" t="s">
        <v>102</v>
      </c>
      <c r="B18" s="5" t="n">
        <v>193632</v>
      </c>
      <c r="C18" s="5" t="n">
        <v>132724</v>
      </c>
    </row>
    <row r="19" spans="1:3">
      <c r="A19" s="4" t="s">
        <v>103</v>
      </c>
      <c r="B19" s="5" t="n">
        <v>15187</v>
      </c>
      <c r="C19" s="5" t="n">
        <v>16411</v>
      </c>
    </row>
    <row r="20" spans="1:3">
      <c r="A20" s="4" t="s">
        <v>104</v>
      </c>
      <c r="B20" s="5" t="n">
        <v>106663</v>
      </c>
      <c r="C20" s="5" t="n">
        <v>106663</v>
      </c>
    </row>
    <row r="21" spans="1:3">
      <c r="A21" s="4" t="s">
        <v>105</v>
      </c>
      <c r="B21" s="5" t="n">
        <v>2859831</v>
      </c>
      <c r="C21" s="5" t="n">
        <v>2708601</v>
      </c>
    </row>
    <row r="22" spans="1:3">
      <c r="A22" s="3" t="s">
        <v>106</v>
      </c>
    </row>
    <row r="23" spans="1:3">
      <c r="A23" s="4" t="s">
        <v>107</v>
      </c>
      <c r="B23" s="5" t="n">
        <v>140805</v>
      </c>
      <c r="C23" s="5" t="n">
        <v>116507</v>
      </c>
    </row>
    <row r="24" spans="1:3">
      <c r="A24" s="4" t="s">
        <v>108</v>
      </c>
      <c r="B24" s="5" t="n">
        <v>545362</v>
      </c>
      <c r="C24" s="5" t="n">
        <v>482496</v>
      </c>
    </row>
    <row r="25" spans="1:3">
      <c r="A25" s="4" t="s">
        <v>109</v>
      </c>
      <c r="B25" s="5" t="n">
        <v>146283</v>
      </c>
      <c r="C25" s="5" t="n">
        <v>172214</v>
      </c>
    </row>
    <row r="26" spans="1:3">
      <c r="A26" s="4" t="s">
        <v>110</v>
      </c>
      <c r="B26" s="5" t="n">
        <v>59470</v>
      </c>
      <c r="C26" s="5" t="n">
        <v>58899</v>
      </c>
    </row>
    <row r="27" spans="1:3">
      <c r="A27" s="4" t="s">
        <v>43</v>
      </c>
      <c r="B27" s="5" t="n">
        <v>891920</v>
      </c>
      <c r="C27" s="5" t="n">
        <v>830116</v>
      </c>
    </row>
    <row r="28" spans="1:3">
      <c r="A28" s="4" t="s">
        <v>111</v>
      </c>
      <c r="B28" s="5" t="n">
        <v>511201</v>
      </c>
      <c r="C28" s="5" t="n">
        <v>497908</v>
      </c>
    </row>
    <row r="29" spans="1:3">
      <c r="A29" s="3" t="s">
        <v>112</v>
      </c>
    </row>
    <row r="30" spans="1:3">
      <c r="A30" s="4" t="s">
        <v>113</v>
      </c>
      <c r="B30" s="5" t="n">
        <v>220788</v>
      </c>
      <c r="C30" s="5" t="n">
        <v>355968</v>
      </c>
    </row>
    <row r="31" spans="1:3">
      <c r="A31" s="4" t="s">
        <v>114</v>
      </c>
      <c r="B31" s="5" t="n">
        <v>95636</v>
      </c>
      <c r="C31" s="5" t="n">
        <v>173613</v>
      </c>
    </row>
    <row r="32" spans="1:3">
      <c r="A32" s="4" t="s">
        <v>115</v>
      </c>
      <c r="B32" s="5" t="n">
        <v>174344</v>
      </c>
      <c r="C32" s="5" t="n">
        <v>170543</v>
      </c>
    </row>
    <row r="33" spans="1:3">
      <c r="A33" s="4" t="s">
        <v>43</v>
      </c>
      <c r="B33" s="5" t="n">
        <v>490768</v>
      </c>
      <c r="C33" s="5" t="n">
        <v>700124</v>
      </c>
    </row>
    <row r="34" spans="1:3">
      <c r="A34" s="4" t="s">
        <v>116</v>
      </c>
      <c r="B34" s="4" t="s">
        <v>117</v>
      </c>
      <c r="C34" s="4" t="s">
        <v>117</v>
      </c>
    </row>
    <row r="35" spans="1:3">
      <c r="A35" s="3" t="s">
        <v>118</v>
      </c>
    </row>
    <row r="36" spans="1:3">
      <c r="A36" s="4" t="s">
        <v>119</v>
      </c>
      <c r="B36" s="5" t="n">
        <v>0</v>
      </c>
      <c r="C36" s="5" t="n">
        <v>0</v>
      </c>
    </row>
    <row r="37" spans="1:3">
      <c r="A37" s="4" t="s">
        <v>120</v>
      </c>
      <c r="B37" s="5" t="n">
        <v>512</v>
      </c>
      <c r="C37" s="5" t="n">
        <v>534</v>
      </c>
    </row>
    <row r="38" spans="1:3">
      <c r="A38" s="4" t="s">
        <v>121</v>
      </c>
      <c r="B38" s="5" t="n">
        <v>126743</v>
      </c>
      <c r="C38" s="5" t="n">
        <v>127266</v>
      </c>
    </row>
    <row r="39" spans="1:3">
      <c r="A39" s="4" t="s">
        <v>122</v>
      </c>
      <c r="B39" s="5" t="n">
        <v>913951</v>
      </c>
      <c r="C39" s="5" t="n">
        <v>656146</v>
      </c>
    </row>
    <row r="40" spans="1:3">
      <c r="A40" s="4" t="s">
        <v>123</v>
      </c>
      <c r="B40" s="5" t="n">
        <v>-75264</v>
      </c>
      <c r="C40" s="5" t="n">
        <v>-103493</v>
      </c>
    </row>
    <row r="41" spans="1:3">
      <c r="A41" s="4" t="s">
        <v>43</v>
      </c>
      <c r="B41" s="5" t="n">
        <v>965942</v>
      </c>
      <c r="C41" s="5" t="n">
        <v>680453</v>
      </c>
    </row>
    <row r="42" spans="1:3">
      <c r="A42" s="4" t="s">
        <v>124</v>
      </c>
      <c r="B42" s="7" t="n">
        <v>2859831</v>
      </c>
      <c r="C42" s="7" t="n">
        <v>27086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31</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J4" s="7" t="n">
        <v>2362076</v>
      </c>
      <c r="K4" s="7" t="n">
        <v>2145742</v>
      </c>
      <c r="L4" s="7" t="n">
        <v>2025610</v>
      </c>
    </row>
    <row r="5" spans="1:12">
      <c r="A5" s="4" t="s">
        <v>42</v>
      </c>
      <c r="J5" s="5" t="n">
        <v>333552</v>
      </c>
      <c r="K5" s="5" t="n">
        <v>304838</v>
      </c>
      <c r="L5" s="5" t="n">
        <v>291857</v>
      </c>
    </row>
    <row r="6" spans="1:12">
      <c r="A6" s="4" t="s">
        <v>43</v>
      </c>
      <c r="B6" s="7" t="n">
        <v>686549</v>
      </c>
      <c r="C6" s="7" t="n">
        <v>719559</v>
      </c>
      <c r="D6" s="7" t="n">
        <v>675335</v>
      </c>
      <c r="E6" s="7" t="n">
        <v>614185</v>
      </c>
      <c r="F6" s="7" t="n">
        <v>632973</v>
      </c>
      <c r="G6" s="7" t="n">
        <v>671837</v>
      </c>
      <c r="H6" s="7" t="n">
        <v>594590</v>
      </c>
      <c r="I6" s="7" t="n">
        <v>551180</v>
      </c>
      <c r="J6" s="5" t="n">
        <v>2695628</v>
      </c>
      <c r="K6" s="5" t="n">
        <v>2450580</v>
      </c>
      <c r="L6" s="5" t="n">
        <v>2317467</v>
      </c>
    </row>
    <row r="7" spans="1:12">
      <c r="A7" s="4" t="s">
        <v>483</v>
      </c>
      <c r="J7" s="5" t="n">
        <v>2211856</v>
      </c>
      <c r="K7" s="5" t="n">
        <v>2034848</v>
      </c>
      <c r="L7" s="5" t="n">
        <v>1868837</v>
      </c>
    </row>
    <row r="8" spans="1:12">
      <c r="A8" s="4" t="s">
        <v>55</v>
      </c>
      <c r="B8" s="5" t="n">
        <v>100178</v>
      </c>
      <c r="C8" s="5" t="n">
        <v>173751</v>
      </c>
      <c r="D8" s="5" t="n">
        <v>142549</v>
      </c>
      <c r="E8" s="5" t="n">
        <v>67294</v>
      </c>
      <c r="F8" s="5" t="n">
        <v>15922</v>
      </c>
      <c r="G8" s="5" t="n">
        <v>178908</v>
      </c>
      <c r="H8" s="5" t="n">
        <v>123952</v>
      </c>
      <c r="I8" s="5" t="n">
        <v>96950</v>
      </c>
      <c r="J8" s="5" t="n">
        <v>483772</v>
      </c>
      <c r="K8" s="5" t="n">
        <v>415732</v>
      </c>
      <c r="L8" s="5" t="n">
        <v>448630</v>
      </c>
    </row>
    <row r="9" spans="1:12">
      <c r="A9" s="4" t="s">
        <v>484</v>
      </c>
      <c r="B9" s="5" t="n">
        <v>9899</v>
      </c>
      <c r="C9" s="5" t="n">
        <v>-54113</v>
      </c>
      <c r="D9" s="5" t="n">
        <v>-13191</v>
      </c>
      <c r="E9" s="5" t="n">
        <v>-15812</v>
      </c>
      <c r="F9" s="5" t="n">
        <v>-12361</v>
      </c>
      <c r="G9" s="5" t="n">
        <v>-14749</v>
      </c>
      <c r="H9" s="5" t="n">
        <v>4688</v>
      </c>
      <c r="I9" s="5" t="n">
        <v>-13846</v>
      </c>
      <c r="J9" s="5" t="n">
        <v>-73217</v>
      </c>
      <c r="K9" s="5" t="n">
        <v>-36268</v>
      </c>
      <c r="L9" s="5" t="n">
        <v>-152942</v>
      </c>
    </row>
    <row r="10" spans="1:12">
      <c r="A10" s="4" t="s">
        <v>66</v>
      </c>
      <c r="J10" s="5" t="n">
        <v>46514</v>
      </c>
      <c r="K10" s="5" t="n">
        <v>144032</v>
      </c>
      <c r="L10" s="5" t="n">
        <v>113042</v>
      </c>
    </row>
    <row r="11" spans="1:12">
      <c r="A11" s="4" t="s">
        <v>67</v>
      </c>
      <c r="B11" s="5" t="n">
        <v>172130</v>
      </c>
      <c r="C11" s="7" t="n">
        <v>74566</v>
      </c>
      <c r="D11" s="7" t="n">
        <v>80433</v>
      </c>
      <c r="E11" s="7" t="n">
        <v>36912</v>
      </c>
      <c r="F11" s="5" t="n">
        <v>1942</v>
      </c>
      <c r="G11" s="7" t="n">
        <v>102454</v>
      </c>
      <c r="H11" s="7" t="n">
        <v>79570</v>
      </c>
      <c r="I11" s="7" t="n">
        <v>51466</v>
      </c>
      <c r="J11" s="5" t="n">
        <v>364041</v>
      </c>
      <c r="K11" s="5" t="n">
        <v>235432</v>
      </c>
      <c r="L11" s="7" t="n">
        <v>182646</v>
      </c>
    </row>
    <row r="12" spans="1:12">
      <c r="A12" s="3" t="s">
        <v>485</v>
      </c>
    </row>
    <row r="13" spans="1:12">
      <c r="A13" s="4" t="s">
        <v>94</v>
      </c>
      <c r="B13" s="5" t="n">
        <v>65196</v>
      </c>
      <c r="F13" s="5" t="n">
        <v>66740</v>
      </c>
      <c r="J13" s="5" t="n">
        <v>65196</v>
      </c>
      <c r="K13" s="5" t="n">
        <v>66740</v>
      </c>
    </row>
    <row r="14" spans="1:12">
      <c r="A14" s="3" t="s">
        <v>106</v>
      </c>
    </row>
    <row r="15" spans="1:12">
      <c r="A15" s="4" t="s">
        <v>108</v>
      </c>
      <c r="B15" s="5" t="n">
        <v>545362</v>
      </c>
      <c r="F15" s="5" t="n">
        <v>482496</v>
      </c>
      <c r="J15" s="5" t="n">
        <v>545362</v>
      </c>
      <c r="K15" s="5" t="n">
        <v>482496</v>
      </c>
    </row>
    <row r="16" spans="1:12">
      <c r="A16" s="4" t="s">
        <v>109</v>
      </c>
      <c r="B16" s="5" t="n">
        <v>146283</v>
      </c>
      <c r="F16" s="5" t="n">
        <v>172214</v>
      </c>
      <c r="J16" s="5" t="n">
        <v>146283</v>
      </c>
      <c r="K16" s="5" t="n">
        <v>172214</v>
      </c>
    </row>
    <row r="17" spans="1:12">
      <c r="A17" s="3" t="s">
        <v>486</v>
      </c>
    </row>
    <row r="18" spans="1:12">
      <c r="A18" s="4" t="s">
        <v>114</v>
      </c>
      <c r="B18" s="5" t="n">
        <v>490768</v>
      </c>
      <c r="F18" s="5" t="n">
        <v>700124</v>
      </c>
      <c r="J18" s="5" t="n">
        <v>490768</v>
      </c>
      <c r="K18" s="5" t="n">
        <v>700124</v>
      </c>
    </row>
    <row r="19" spans="1:12">
      <c r="A19" s="4" t="s">
        <v>115</v>
      </c>
      <c r="B19" s="5" t="n">
        <v>174344</v>
      </c>
      <c r="F19" s="5" t="n">
        <v>170543</v>
      </c>
      <c r="J19" s="5" t="n">
        <v>174344</v>
      </c>
      <c r="K19" s="5" t="n">
        <v>170543</v>
      </c>
    </row>
    <row r="20" spans="1:12">
      <c r="A20" s="3" t="s">
        <v>118</v>
      </c>
    </row>
    <row r="21" spans="1:12">
      <c r="A21" s="4" t="s">
        <v>122</v>
      </c>
      <c r="B21" s="5" t="n">
        <v>913951</v>
      </c>
      <c r="F21" s="7" t="n">
        <v>656146</v>
      </c>
      <c r="J21" s="5" t="n">
        <v>913951</v>
      </c>
      <c r="K21" s="5" t="n">
        <v>656146</v>
      </c>
    </row>
    <row r="22" spans="1:12">
      <c r="A22" s="4" t="s">
        <v>487</v>
      </c>
    </row>
    <row r="23" spans="1:12">
      <c r="A23" s="3" t="s">
        <v>40</v>
      </c>
    </row>
    <row r="24" spans="1:12">
      <c r="A24" s="4" t="s">
        <v>41</v>
      </c>
      <c r="J24" s="5" t="n">
        <v>2486827</v>
      </c>
      <c r="K24" s="5" t="n">
        <v>2271687</v>
      </c>
    </row>
    <row r="25" spans="1:12">
      <c r="A25" s="4" t="s">
        <v>42</v>
      </c>
      <c r="J25" s="5" t="n">
        <v>188318</v>
      </c>
      <c r="K25" s="5" t="n">
        <v>160726</v>
      </c>
    </row>
    <row r="26" spans="1:12">
      <c r="A26" s="4" t="s">
        <v>43</v>
      </c>
      <c r="J26" s="5" t="n">
        <v>2675145</v>
      </c>
      <c r="K26" s="5" t="n">
        <v>2432413</v>
      </c>
    </row>
    <row r="27" spans="1:12">
      <c r="A27" s="4" t="s">
        <v>483</v>
      </c>
      <c r="J27" s="5" t="n">
        <v>2211107</v>
      </c>
      <c r="K27" s="5" t="n">
        <v>2034926</v>
      </c>
    </row>
    <row r="28" spans="1:12">
      <c r="A28" s="4" t="s">
        <v>55</v>
      </c>
      <c r="J28" s="5" t="n">
        <v>464038</v>
      </c>
      <c r="K28" s="5" t="n">
        <v>397487</v>
      </c>
    </row>
    <row r="29" spans="1:12">
      <c r="A29" s="4" t="s">
        <v>484</v>
      </c>
      <c r="J29" s="5" t="n">
        <v>-73217</v>
      </c>
      <c r="K29" s="5" t="n">
        <v>-36268</v>
      </c>
    </row>
    <row r="30" spans="1:12">
      <c r="A30" s="4" t="s">
        <v>66</v>
      </c>
      <c r="J30" s="5" t="n">
        <v>60211</v>
      </c>
      <c r="K30" s="5" t="n">
        <v>137099</v>
      </c>
    </row>
    <row r="31" spans="1:12">
      <c r="A31" s="4" t="s">
        <v>67</v>
      </c>
      <c r="J31" s="5" t="n">
        <v>330610</v>
      </c>
      <c r="K31" s="5" t="n">
        <v>224120</v>
      </c>
    </row>
    <row r="32" spans="1:12">
      <c r="A32" s="3" t="s">
        <v>485</v>
      </c>
    </row>
    <row r="33" spans="1:12">
      <c r="A33" s="4" t="s">
        <v>94</v>
      </c>
      <c r="B33" s="5" t="n">
        <v>79186</v>
      </c>
      <c r="J33" s="5" t="n">
        <v>79186</v>
      </c>
    </row>
    <row r="34" spans="1:12">
      <c r="A34" s="3" t="s">
        <v>106</v>
      </c>
    </row>
    <row r="35" spans="1:12">
      <c r="A35" s="4" t="s">
        <v>108</v>
      </c>
      <c r="B35" s="5" t="n">
        <v>589093</v>
      </c>
      <c r="J35" s="5" t="n">
        <v>589093</v>
      </c>
    </row>
    <row r="36" spans="1:12">
      <c r="A36" s="4" t="s">
        <v>109</v>
      </c>
      <c r="B36" s="5" t="n">
        <v>147593</v>
      </c>
      <c r="J36" s="5" t="n">
        <v>147593</v>
      </c>
    </row>
    <row r="37" spans="1:12">
      <c r="A37" s="3" t="s">
        <v>486</v>
      </c>
    </row>
    <row r="38" spans="1:12">
      <c r="A38" s="4" t="s">
        <v>114</v>
      </c>
      <c r="B38" s="5" t="n">
        <v>225605</v>
      </c>
      <c r="J38" s="5" t="n">
        <v>225605</v>
      </c>
    </row>
    <row r="39" spans="1:12">
      <c r="A39" s="4" t="s">
        <v>115</v>
      </c>
      <c r="B39" s="5" t="n">
        <v>134141</v>
      </c>
      <c r="J39" s="5" t="n">
        <v>134141</v>
      </c>
    </row>
    <row r="40" spans="1:12">
      <c r="A40" s="3" t="s">
        <v>118</v>
      </c>
    </row>
    <row r="41" spans="1:12">
      <c r="A41" s="4" t="s">
        <v>122</v>
      </c>
      <c r="B41" s="5" t="n">
        <v>793134</v>
      </c>
      <c r="J41" s="5" t="n">
        <v>793134</v>
      </c>
    </row>
    <row r="42" spans="1:12">
      <c r="A42" s="4" t="s">
        <v>488</v>
      </c>
    </row>
    <row r="43" spans="1:12">
      <c r="A43" s="3" t="s">
        <v>40</v>
      </c>
    </row>
    <row r="44" spans="1:12">
      <c r="A44" s="4" t="s">
        <v>41</v>
      </c>
      <c r="J44" s="5" t="n">
        <v>124751</v>
      </c>
      <c r="K44" s="5" t="n">
        <v>125945</v>
      </c>
    </row>
    <row r="45" spans="1:12">
      <c r="A45" s="4" t="s">
        <v>42</v>
      </c>
      <c r="J45" s="5" t="n">
        <v>-145234</v>
      </c>
      <c r="K45" s="5" t="n">
        <v>-144112</v>
      </c>
    </row>
    <row r="46" spans="1:12">
      <c r="A46" s="4" t="s">
        <v>43</v>
      </c>
      <c r="J46" s="5" t="n">
        <v>-20483</v>
      </c>
      <c r="K46" s="5" t="n">
        <v>-18167</v>
      </c>
    </row>
    <row r="47" spans="1:12">
      <c r="A47" s="4" t="s">
        <v>483</v>
      </c>
      <c r="J47" s="5" t="n">
        <v>-749</v>
      </c>
      <c r="K47" s="5" t="n">
        <v>78</v>
      </c>
    </row>
    <row r="48" spans="1:12">
      <c r="A48" s="4" t="s">
        <v>55</v>
      </c>
      <c r="J48" s="5" t="n">
        <v>-19734</v>
      </c>
      <c r="K48" s="5" t="n">
        <v>-18245</v>
      </c>
    </row>
    <row r="49" spans="1:12">
      <c r="A49" s="4" t="s">
        <v>484</v>
      </c>
      <c r="J49" s="5" t="n">
        <v>0</v>
      </c>
      <c r="K49" s="5" t="n">
        <v>0</v>
      </c>
    </row>
    <row r="50" spans="1:12">
      <c r="A50" s="4" t="s">
        <v>66</v>
      </c>
      <c r="J50" s="5" t="n">
        <v>13697</v>
      </c>
      <c r="K50" s="5" t="n">
        <v>-6933</v>
      </c>
    </row>
    <row r="51" spans="1:12">
      <c r="A51" s="4" t="s">
        <v>67</v>
      </c>
      <c r="J51" s="5" t="n">
        <v>-33431</v>
      </c>
      <c r="K51" s="5" t="n">
        <v>-11312</v>
      </c>
    </row>
    <row r="52" spans="1:12">
      <c r="A52" s="3" t="s">
        <v>485</v>
      </c>
    </row>
    <row r="53" spans="1:12">
      <c r="A53" s="4" t="s">
        <v>94</v>
      </c>
      <c r="B53" s="5" t="n">
        <v>13990</v>
      </c>
      <c r="J53" s="5" t="n">
        <v>13990</v>
      </c>
    </row>
    <row r="54" spans="1:12">
      <c r="A54" s="3" t="s">
        <v>106</v>
      </c>
    </row>
    <row r="55" spans="1:12">
      <c r="A55" s="4" t="s">
        <v>108</v>
      </c>
      <c r="B55" s="5" t="n">
        <v>43731</v>
      </c>
      <c r="J55" s="5" t="n">
        <v>43731</v>
      </c>
    </row>
    <row r="56" spans="1:12">
      <c r="A56" s="4" t="s">
        <v>109</v>
      </c>
      <c r="B56" s="5" t="n">
        <v>1310</v>
      </c>
      <c r="J56" s="5" t="n">
        <v>1310</v>
      </c>
    </row>
    <row r="57" spans="1:12">
      <c r="A57" s="3" t="s">
        <v>486</v>
      </c>
    </row>
    <row r="58" spans="1:12">
      <c r="A58" s="4" t="s">
        <v>114</v>
      </c>
      <c r="B58" s="5" t="n">
        <v>129969</v>
      </c>
      <c r="J58" s="5" t="n">
        <v>129969</v>
      </c>
    </row>
    <row r="59" spans="1:12">
      <c r="A59" s="4" t="s">
        <v>115</v>
      </c>
      <c r="B59" s="5" t="n">
        <v>-40203</v>
      </c>
      <c r="J59" s="5" t="n">
        <v>-40203</v>
      </c>
    </row>
    <row r="60" spans="1:12">
      <c r="A60" s="3" t="s">
        <v>118</v>
      </c>
    </row>
    <row r="61" spans="1:12">
      <c r="A61" s="4" t="s">
        <v>122</v>
      </c>
      <c r="B61" s="5" t="n">
        <v>-120817</v>
      </c>
      <c r="J61" s="5" t="n">
        <v>-120817</v>
      </c>
    </row>
    <row r="62" spans="1:12">
      <c r="A62" s="4" t="s">
        <v>488</v>
      </c>
    </row>
    <row r="63" spans="1:12">
      <c r="A63" s="3" t="s">
        <v>40</v>
      </c>
    </row>
    <row r="64" spans="1:12">
      <c r="A64" s="4" t="s">
        <v>41</v>
      </c>
      <c r="J64" s="5" t="n">
        <v>2362076</v>
      </c>
      <c r="K64" s="5" t="n">
        <v>2145742</v>
      </c>
    </row>
    <row r="65" spans="1:12">
      <c r="A65" s="4" t="s">
        <v>42</v>
      </c>
      <c r="J65" s="5" t="n">
        <v>333552</v>
      </c>
      <c r="K65" s="5" t="n">
        <v>304838</v>
      </c>
    </row>
    <row r="66" spans="1:12">
      <c r="A66" s="4" t="s">
        <v>43</v>
      </c>
      <c r="J66" s="5" t="n">
        <v>2695628</v>
      </c>
      <c r="K66" s="5" t="n">
        <v>2450580</v>
      </c>
    </row>
    <row r="67" spans="1:12">
      <c r="A67" s="4" t="s">
        <v>483</v>
      </c>
      <c r="J67" s="5" t="n">
        <v>2211856</v>
      </c>
      <c r="K67" s="5" t="n">
        <v>2034848</v>
      </c>
    </row>
    <row r="68" spans="1:12">
      <c r="A68" s="4" t="s">
        <v>55</v>
      </c>
      <c r="J68" s="5" t="n">
        <v>483772</v>
      </c>
      <c r="K68" s="5" t="n">
        <v>415732</v>
      </c>
    </row>
    <row r="69" spans="1:12">
      <c r="A69" s="4" t="s">
        <v>484</v>
      </c>
      <c r="J69" s="5" t="n">
        <v>-73217</v>
      </c>
      <c r="K69" s="5" t="n">
        <v>-36268</v>
      </c>
    </row>
    <row r="70" spans="1:12">
      <c r="A70" s="4" t="s">
        <v>66</v>
      </c>
      <c r="J70" s="5" t="n">
        <v>46514</v>
      </c>
      <c r="K70" s="5" t="n">
        <v>144032</v>
      </c>
    </row>
    <row r="71" spans="1:12">
      <c r="A71" s="4" t="s">
        <v>67</v>
      </c>
      <c r="J71" s="5" t="n">
        <v>364041</v>
      </c>
      <c r="K71" s="7" t="n">
        <v>235432</v>
      </c>
    </row>
    <row r="72" spans="1:12">
      <c r="A72" s="3" t="s">
        <v>485</v>
      </c>
    </row>
    <row r="73" spans="1:12">
      <c r="A73" s="4" t="s">
        <v>94</v>
      </c>
      <c r="B73" s="5" t="n">
        <v>65196</v>
      </c>
      <c r="J73" s="5" t="n">
        <v>65196</v>
      </c>
    </row>
    <row r="74" spans="1:12">
      <c r="A74" s="3" t="s">
        <v>106</v>
      </c>
    </row>
    <row r="75" spans="1:12">
      <c r="A75" s="4" t="s">
        <v>108</v>
      </c>
      <c r="B75" s="5" t="n">
        <v>545362</v>
      </c>
      <c r="J75" s="5" t="n">
        <v>545362</v>
      </c>
    </row>
    <row r="76" spans="1:12">
      <c r="A76" s="4" t="s">
        <v>109</v>
      </c>
      <c r="B76" s="5" t="n">
        <v>146283</v>
      </c>
      <c r="J76" s="5" t="n">
        <v>146283</v>
      </c>
    </row>
    <row r="77" spans="1:12">
      <c r="A77" s="3" t="s">
        <v>486</v>
      </c>
    </row>
    <row r="78" spans="1:12">
      <c r="A78" s="4" t="s">
        <v>114</v>
      </c>
      <c r="B78" s="5" t="n">
        <v>95636</v>
      </c>
      <c r="J78" s="5" t="n">
        <v>95636</v>
      </c>
    </row>
    <row r="79" spans="1:12">
      <c r="A79" s="4" t="s">
        <v>115</v>
      </c>
      <c r="B79" s="5" t="n">
        <v>174344</v>
      </c>
      <c r="J79" s="5" t="n">
        <v>174344</v>
      </c>
    </row>
    <row r="80" spans="1:12">
      <c r="A80" s="3" t="s">
        <v>118</v>
      </c>
    </row>
    <row r="81" spans="1:12">
      <c r="A81" s="4" t="s">
        <v>122</v>
      </c>
      <c r="B81" s="7" t="n">
        <v>913951</v>
      </c>
      <c r="J81" s="7" t="n">
        <v>91395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5</v>
      </c>
      <c r="D2" s="2" t="s">
        <v>39</v>
      </c>
    </row>
    <row r="3" spans="1:4">
      <c r="A3" s="3" t="s">
        <v>490</v>
      </c>
    </row>
    <row r="4" spans="1:4">
      <c r="A4" s="4" t="s">
        <v>491</v>
      </c>
      <c r="B4" s="7" t="n">
        <v>-2362076</v>
      </c>
      <c r="C4" s="7" t="n">
        <v>-2145742</v>
      </c>
      <c r="D4" s="7" t="n">
        <v>-2025610</v>
      </c>
    </row>
    <row r="5" spans="1:4">
      <c r="A5" s="4" t="s">
        <v>492</v>
      </c>
      <c r="B5" s="5" t="n">
        <v>-410555</v>
      </c>
      <c r="C5" s="5" t="n">
        <v>-379464</v>
      </c>
      <c r="D5" s="5" t="n">
        <v>-295688</v>
      </c>
    </row>
    <row r="6" spans="1:4">
      <c r="A6" s="4" t="s">
        <v>66</v>
      </c>
      <c r="B6" s="5" t="n">
        <v>46514</v>
      </c>
      <c r="C6" s="5" t="n">
        <v>144032</v>
      </c>
      <c r="D6" s="5" t="n">
        <v>113042</v>
      </c>
    </row>
    <row r="7" spans="1:4">
      <c r="A7" s="4" t="s">
        <v>493</v>
      </c>
      <c r="B7" s="5" t="n">
        <v>31607</v>
      </c>
      <c r="C7" s="5" t="n">
        <v>5544</v>
      </c>
      <c r="D7" s="5" t="n">
        <v>-3190</v>
      </c>
    </row>
    <row r="8" spans="1:4">
      <c r="A8" s="4" t="s">
        <v>494</v>
      </c>
    </row>
    <row r="9" spans="1:4">
      <c r="A9" s="3" t="s">
        <v>490</v>
      </c>
    </row>
    <row r="10" spans="1:4">
      <c r="A10" s="4" t="s">
        <v>493</v>
      </c>
      <c r="C10" s="5" t="n">
        <v>115</v>
      </c>
    </row>
    <row r="11" spans="1:4">
      <c r="A11" s="4" t="s">
        <v>495</v>
      </c>
    </row>
    <row r="12" spans="1:4">
      <c r="A12" s="3" t="s">
        <v>490</v>
      </c>
    </row>
    <row r="13" spans="1:4">
      <c r="A13" s="4" t="s">
        <v>493</v>
      </c>
      <c r="C13" s="5" t="n">
        <v>587</v>
      </c>
    </row>
    <row r="14" spans="1:4">
      <c r="A14" s="4" t="s">
        <v>496</v>
      </c>
    </row>
    <row r="15" spans="1:4">
      <c r="A15" s="3" t="s">
        <v>490</v>
      </c>
    </row>
    <row r="16" spans="1:4">
      <c r="A16" s="4" t="s">
        <v>492</v>
      </c>
      <c r="B16" s="5" t="n">
        <v>-2391</v>
      </c>
      <c r="C16" s="5" t="n">
        <v>1140</v>
      </c>
      <c r="D16" s="5" t="n">
        <v>-16756</v>
      </c>
    </row>
    <row r="17" spans="1:4">
      <c r="A17" s="4" t="s">
        <v>66</v>
      </c>
      <c r="B17" s="5" t="n">
        <v>906</v>
      </c>
      <c r="C17" s="5" t="n">
        <v>-438</v>
      </c>
      <c r="D17" s="5" t="n">
        <v>6333</v>
      </c>
    </row>
    <row r="18" spans="1:4">
      <c r="A18" s="4" t="s">
        <v>493</v>
      </c>
      <c r="B18" s="5" t="n">
        <v>-1485</v>
      </c>
      <c r="C18" s="5" t="n">
        <v>702</v>
      </c>
      <c r="D18" s="5" t="n">
        <v>-10423</v>
      </c>
    </row>
    <row r="19" spans="1:4">
      <c r="A19" s="4" t="s">
        <v>497</v>
      </c>
    </row>
    <row r="20" spans="1:4">
      <c r="A20" s="3" t="s">
        <v>490</v>
      </c>
    </row>
    <row r="21" spans="1:4">
      <c r="A21" s="4" t="s">
        <v>491</v>
      </c>
      <c r="B21" s="5" t="n">
        <v>-2391</v>
      </c>
      <c r="C21" s="5" t="n">
        <v>196</v>
      </c>
      <c r="D21" s="5" t="n">
        <v>-17443</v>
      </c>
    </row>
    <row r="22" spans="1:4">
      <c r="A22" s="4" t="s">
        <v>498</v>
      </c>
    </row>
    <row r="23" spans="1:4">
      <c r="A23" s="3" t="s">
        <v>490</v>
      </c>
    </row>
    <row r="24" spans="1:4">
      <c r="A24" s="4" t="s">
        <v>499</v>
      </c>
      <c r="B24" s="5" t="n">
        <v>0</v>
      </c>
      <c r="C24" s="5" t="n">
        <v>944</v>
      </c>
      <c r="D24" s="5" t="n">
        <v>687</v>
      </c>
    </row>
    <row r="25" spans="1:4">
      <c r="A25" s="4" t="s">
        <v>500</v>
      </c>
    </row>
    <row r="26" spans="1:4">
      <c r="A26" s="3" t="s">
        <v>490</v>
      </c>
    </row>
    <row r="27" spans="1:4">
      <c r="A27" s="4" t="s">
        <v>501</v>
      </c>
      <c r="B27" s="5" t="n">
        <v>8792</v>
      </c>
      <c r="C27" s="5" t="n">
        <v>7730</v>
      </c>
      <c r="D27" s="5" t="n">
        <v>11407</v>
      </c>
    </row>
    <row r="28" spans="1:4">
      <c r="A28" s="4" t="s">
        <v>502</v>
      </c>
    </row>
    <row r="29" spans="1:4">
      <c r="A29" s="3" t="s">
        <v>490</v>
      </c>
    </row>
    <row r="30" spans="1:4">
      <c r="A30" s="4" t="s">
        <v>501</v>
      </c>
      <c r="B30" s="5" t="n">
        <v>254</v>
      </c>
      <c r="C30" s="5" t="n">
        <v>227</v>
      </c>
      <c r="D30" s="5" t="n">
        <v>227</v>
      </c>
    </row>
    <row r="31" spans="1:4">
      <c r="A31" s="4" t="s">
        <v>174</v>
      </c>
    </row>
    <row r="32" spans="1:4">
      <c r="A32" s="3" t="s">
        <v>490</v>
      </c>
    </row>
    <row r="33" spans="1:4">
      <c r="A33" s="4" t="s">
        <v>501</v>
      </c>
      <c r="B33" s="5" t="n">
        <v>10384</v>
      </c>
      <c r="C33" s="5" t="n">
        <v>0</v>
      </c>
      <c r="D33" s="5" t="n">
        <v>0</v>
      </c>
    </row>
    <row r="34" spans="1:4">
      <c r="A34" s="4" t="s">
        <v>503</v>
      </c>
    </row>
    <row r="35" spans="1:4">
      <c r="A35" s="3" t="s">
        <v>490</v>
      </c>
    </row>
    <row r="36" spans="1:4">
      <c r="A36" s="4" t="s">
        <v>501</v>
      </c>
      <c r="B36" s="5" t="n">
        <v>35201</v>
      </c>
      <c r="C36" s="5" t="n">
        <v>0</v>
      </c>
      <c r="D36" s="5" t="n">
        <v>0</v>
      </c>
    </row>
    <row r="37" spans="1:4">
      <c r="A37" s="4" t="s">
        <v>504</v>
      </c>
    </row>
    <row r="38" spans="1:4">
      <c r="A38" s="3" t="s">
        <v>490</v>
      </c>
    </row>
    <row r="39" spans="1:4">
      <c r="A39" s="4" t="s">
        <v>501</v>
      </c>
      <c r="B39" s="5" t="n">
        <v>54631</v>
      </c>
      <c r="C39" s="5" t="n">
        <v>7957</v>
      </c>
      <c r="D39" s="5" t="n">
        <v>11634</v>
      </c>
    </row>
    <row r="40" spans="1:4">
      <c r="A40" s="4" t="s">
        <v>505</v>
      </c>
      <c r="B40" s="5" t="n">
        <v>-21519</v>
      </c>
      <c r="C40" s="5" t="n">
        <v>-3048</v>
      </c>
      <c r="D40" s="5" t="n">
        <v>-4396</v>
      </c>
    </row>
    <row r="41" spans="1:4">
      <c r="A41" s="4" t="s">
        <v>493</v>
      </c>
      <c r="B41" s="5" t="n">
        <v>33112</v>
      </c>
      <c r="C41" s="5" t="n">
        <v>4909</v>
      </c>
      <c r="D41" s="5" t="n">
        <v>7238</v>
      </c>
    </row>
    <row r="42" spans="1:4">
      <c r="A42" s="4" t="s">
        <v>91</v>
      </c>
    </row>
    <row r="43" spans="1:4">
      <c r="A43" s="3" t="s">
        <v>490</v>
      </c>
    </row>
    <row r="44" spans="1:4">
      <c r="A44" s="4" t="s">
        <v>493</v>
      </c>
      <c r="C44" s="5" t="n">
        <v>-67</v>
      </c>
    </row>
    <row r="45" spans="1:4">
      <c r="A45" s="4" t="s">
        <v>506</v>
      </c>
    </row>
    <row r="46" spans="1:4">
      <c r="A46" s="3" t="s">
        <v>490</v>
      </c>
    </row>
    <row r="47" spans="1:4">
      <c r="A47" s="4" t="s">
        <v>507</v>
      </c>
      <c r="B47" s="5" t="n">
        <v>-32</v>
      </c>
      <c r="C47" s="5" t="n">
        <v>-108</v>
      </c>
      <c r="D47" s="5" t="n">
        <v>-8</v>
      </c>
    </row>
    <row r="48" spans="1:4">
      <c r="A48" s="4" t="s">
        <v>492</v>
      </c>
      <c r="B48" s="5" t="n">
        <v>-32</v>
      </c>
      <c r="C48" s="5" t="n">
        <v>-108</v>
      </c>
      <c r="D48" s="5" t="n">
        <v>-8</v>
      </c>
    </row>
    <row r="49" spans="1:4">
      <c r="A49" s="4" t="s">
        <v>66</v>
      </c>
      <c r="B49" s="5" t="n">
        <v>12</v>
      </c>
      <c r="C49" s="5" t="n">
        <v>41</v>
      </c>
      <c r="D49" s="5" t="n">
        <v>3</v>
      </c>
    </row>
    <row r="50" spans="1:4">
      <c r="A50" s="4" t="s">
        <v>493</v>
      </c>
      <c r="B50" s="7" t="n">
        <v>-20</v>
      </c>
      <c r="C50" s="7" t="n">
        <v>-67</v>
      </c>
      <c r="D50" s="7" t="n">
        <v>-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5</v>
      </c>
      <c r="D2" s="2" t="s">
        <v>39</v>
      </c>
    </row>
    <row r="3" spans="1:4">
      <c r="A3" s="3" t="s">
        <v>509</v>
      </c>
    </row>
    <row r="4" spans="1:4">
      <c r="A4" s="4" t="s">
        <v>510</v>
      </c>
      <c r="B4" s="7" t="n">
        <v>680453</v>
      </c>
      <c r="C4" s="7" t="n">
        <v>446062</v>
      </c>
      <c r="D4" s="7" t="n">
        <v>367233</v>
      </c>
    </row>
    <row r="5" spans="1:4">
      <c r="A5" s="4" t="s">
        <v>511</v>
      </c>
      <c r="C5" s="5" t="n">
        <v>-9760</v>
      </c>
    </row>
    <row r="6" spans="1:4">
      <c r="A6" s="4" t="s">
        <v>512</v>
      </c>
      <c r="B6" s="5" t="n">
        <v>-3378</v>
      </c>
    </row>
    <row r="7" spans="1:4">
      <c r="A7" s="4" t="s">
        <v>513</v>
      </c>
      <c r="B7" s="5" t="n">
        <v>31607</v>
      </c>
      <c r="C7" s="5" t="n">
        <v>5544</v>
      </c>
      <c r="D7" s="5" t="n">
        <v>-3190</v>
      </c>
    </row>
    <row r="8" spans="1:4">
      <c r="A8" s="4" t="s">
        <v>514</v>
      </c>
      <c r="B8" s="5" t="n">
        <v>-31607</v>
      </c>
    </row>
    <row r="9" spans="1:4">
      <c r="A9" s="4" t="s">
        <v>515</v>
      </c>
      <c r="C9" s="5" t="n">
        <v>-4216</v>
      </c>
    </row>
    <row r="10" spans="1:4">
      <c r="A10" s="4" t="s">
        <v>144</v>
      </c>
      <c r="B10" s="5" t="n">
        <v>28229</v>
      </c>
      <c r="C10" s="5" t="n">
        <v>-4216</v>
      </c>
      <c r="D10" s="5" t="n">
        <v>23535</v>
      </c>
    </row>
    <row r="11" spans="1:4">
      <c r="A11" s="4" t="s">
        <v>516</v>
      </c>
      <c r="B11" s="5" t="n">
        <v>965942</v>
      </c>
      <c r="C11" s="5" t="n">
        <v>680453</v>
      </c>
      <c r="D11" s="5" t="n">
        <v>446062</v>
      </c>
    </row>
    <row r="12" spans="1:4">
      <c r="A12" s="4" t="s">
        <v>517</v>
      </c>
    </row>
    <row r="13" spans="1:4">
      <c r="A13" s="3" t="s">
        <v>509</v>
      </c>
    </row>
    <row r="14" spans="1:4">
      <c r="A14" s="4" t="s">
        <v>510</v>
      </c>
      <c r="C14" s="5" t="n">
        <v>81</v>
      </c>
    </row>
    <row r="15" spans="1:4">
      <c r="A15" s="4" t="s">
        <v>511</v>
      </c>
      <c r="C15" s="5" t="n">
        <v>-668</v>
      </c>
    </row>
    <row r="16" spans="1:4">
      <c r="A16" s="4" t="s">
        <v>513</v>
      </c>
      <c r="C16" s="5" t="n">
        <v>587</v>
      </c>
    </row>
    <row r="17" spans="1:4">
      <c r="A17" s="4" t="s">
        <v>515</v>
      </c>
      <c r="C17" s="5" t="n">
        <v>-81</v>
      </c>
    </row>
    <row r="18" spans="1:4">
      <c r="A18" s="4" t="s">
        <v>516</v>
      </c>
      <c r="D18" s="5" t="n">
        <v>81</v>
      </c>
    </row>
    <row r="19" spans="1:4">
      <c r="A19" s="4" t="s">
        <v>518</v>
      </c>
    </row>
    <row r="20" spans="1:4">
      <c r="A20" s="3" t="s">
        <v>509</v>
      </c>
    </row>
    <row r="21" spans="1:4">
      <c r="A21" s="4" t="s">
        <v>510</v>
      </c>
      <c r="B21" s="5" t="n">
        <v>7071</v>
      </c>
      <c r="C21" s="5" t="n">
        <v>4879</v>
      </c>
    </row>
    <row r="22" spans="1:4">
      <c r="A22" s="4" t="s">
        <v>511</v>
      </c>
      <c r="C22" s="5" t="n">
        <v>2077</v>
      </c>
    </row>
    <row r="23" spans="1:4">
      <c r="A23" s="4" t="s">
        <v>512</v>
      </c>
      <c r="B23" s="5" t="n">
        <v>-4337</v>
      </c>
    </row>
    <row r="24" spans="1:4">
      <c r="A24" s="4" t="s">
        <v>513</v>
      </c>
      <c r="C24" s="5" t="n">
        <v>115</v>
      </c>
    </row>
    <row r="25" spans="1:4">
      <c r="A25" s="4" t="s">
        <v>514</v>
      </c>
      <c r="B25" s="5" t="n">
        <v>1485</v>
      </c>
    </row>
    <row r="26" spans="1:4">
      <c r="A26" s="4" t="s">
        <v>515</v>
      </c>
      <c r="C26" s="5" t="n">
        <v>2192</v>
      </c>
    </row>
    <row r="27" spans="1:4">
      <c r="A27" s="4" t="s">
        <v>144</v>
      </c>
      <c r="B27" s="5" t="n">
        <v>-5822</v>
      </c>
    </row>
    <row r="28" spans="1:4">
      <c r="A28" s="4" t="s">
        <v>516</v>
      </c>
      <c r="B28" s="5" t="n">
        <v>1249</v>
      </c>
      <c r="C28" s="5" t="n">
        <v>7071</v>
      </c>
      <c r="D28" s="5" t="n">
        <v>4879</v>
      </c>
    </row>
    <row r="29" spans="1:4">
      <c r="A29" s="4" t="s">
        <v>519</v>
      </c>
    </row>
    <row r="30" spans="1:4">
      <c r="A30" s="3" t="s">
        <v>509</v>
      </c>
    </row>
    <row r="31" spans="1:4">
      <c r="A31" s="4" t="s">
        <v>510</v>
      </c>
      <c r="B31" s="5" t="n">
        <v>-110202</v>
      </c>
      <c r="C31" s="5" t="n">
        <v>-103865</v>
      </c>
    </row>
    <row r="32" spans="1:4">
      <c r="A32" s="4" t="s">
        <v>511</v>
      </c>
      <c r="C32" s="5" t="n">
        <v>-11246</v>
      </c>
    </row>
    <row r="33" spans="1:4">
      <c r="A33" s="4" t="s">
        <v>512</v>
      </c>
      <c r="B33" s="5" t="n">
        <v>1137</v>
      </c>
    </row>
    <row r="34" spans="1:4">
      <c r="A34" s="4" t="s">
        <v>513</v>
      </c>
      <c r="B34" s="5" t="n">
        <v>33112</v>
      </c>
      <c r="C34" s="5" t="n">
        <v>4909</v>
      </c>
      <c r="D34" s="5" t="n">
        <v>7238</v>
      </c>
    </row>
    <row r="35" spans="1:4">
      <c r="A35" s="4" t="s">
        <v>514</v>
      </c>
      <c r="B35" s="5" t="n">
        <v>-33112</v>
      </c>
    </row>
    <row r="36" spans="1:4">
      <c r="A36" s="4" t="s">
        <v>515</v>
      </c>
      <c r="C36" s="5" t="n">
        <v>-6337</v>
      </c>
    </row>
    <row r="37" spans="1:4">
      <c r="A37" s="4" t="s">
        <v>144</v>
      </c>
      <c r="B37" s="5" t="n">
        <v>34249</v>
      </c>
    </row>
    <row r="38" spans="1:4">
      <c r="A38" s="4" t="s">
        <v>516</v>
      </c>
      <c r="B38" s="5" t="n">
        <v>-75953</v>
      </c>
      <c r="C38" s="5" t="n">
        <v>-110202</v>
      </c>
      <c r="D38" s="5" t="n">
        <v>-103865</v>
      </c>
    </row>
    <row r="39" spans="1:4">
      <c r="A39" s="4" t="s">
        <v>91</v>
      </c>
    </row>
    <row r="40" spans="1:4">
      <c r="A40" s="3" t="s">
        <v>509</v>
      </c>
    </row>
    <row r="41" spans="1:4">
      <c r="A41" s="4" t="s">
        <v>510</v>
      </c>
      <c r="B41" s="5" t="n">
        <v>-362</v>
      </c>
      <c r="C41" s="5" t="n">
        <v>-372</v>
      </c>
    </row>
    <row r="42" spans="1:4">
      <c r="A42" s="4" t="s">
        <v>511</v>
      </c>
      <c r="C42" s="5" t="n">
        <v>77</v>
      </c>
    </row>
    <row r="43" spans="1:4">
      <c r="A43" s="4" t="s">
        <v>512</v>
      </c>
      <c r="B43" s="5" t="n">
        <v>-178</v>
      </c>
    </row>
    <row r="44" spans="1:4">
      <c r="A44" s="4" t="s">
        <v>513</v>
      </c>
      <c r="C44" s="5" t="n">
        <v>-67</v>
      </c>
    </row>
    <row r="45" spans="1:4">
      <c r="A45" s="4" t="s">
        <v>514</v>
      </c>
      <c r="B45" s="5" t="n">
        <v>20</v>
      </c>
    </row>
    <row r="46" spans="1:4">
      <c r="A46" s="4" t="s">
        <v>515</v>
      </c>
      <c r="C46" s="5" t="n">
        <v>10</v>
      </c>
    </row>
    <row r="47" spans="1:4">
      <c r="A47" s="4" t="s">
        <v>144</v>
      </c>
      <c r="B47" s="5" t="n">
        <v>-198</v>
      </c>
    </row>
    <row r="48" spans="1:4">
      <c r="A48" s="4" t="s">
        <v>516</v>
      </c>
      <c r="B48" s="5" t="n">
        <v>-560</v>
      </c>
      <c r="C48" s="5" t="n">
        <v>-362</v>
      </c>
      <c r="D48" s="5" t="n">
        <v>-372</v>
      </c>
    </row>
    <row r="49" spans="1:4">
      <c r="A49" s="4" t="s">
        <v>43</v>
      </c>
    </row>
    <row r="50" spans="1:4">
      <c r="A50" s="3" t="s">
        <v>509</v>
      </c>
    </row>
    <row r="51" spans="1:4">
      <c r="A51" s="4" t="s">
        <v>510</v>
      </c>
      <c r="B51" s="5" t="n">
        <v>-103493</v>
      </c>
      <c r="C51" s="5" t="n">
        <v>-99277</v>
      </c>
      <c r="D51" s="5" t="n">
        <v>-122812</v>
      </c>
    </row>
    <row r="52" spans="1:4">
      <c r="A52" s="4" t="s">
        <v>144</v>
      </c>
      <c r="B52" s="5" t="n">
        <v>28229</v>
      </c>
      <c r="C52" s="5" t="n">
        <v>-4216</v>
      </c>
      <c r="D52" s="5" t="n">
        <v>23535</v>
      </c>
    </row>
    <row r="53" spans="1:4">
      <c r="A53" s="4" t="s">
        <v>516</v>
      </c>
      <c r="B53" s="7" t="n">
        <v>-75264</v>
      </c>
      <c r="C53" s="7" t="n">
        <v>-103493</v>
      </c>
      <c r="D53" s="7" t="n">
        <v>-992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31</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521</v>
      </c>
    </row>
    <row r="4" spans="1:12">
      <c r="A4" s="4" t="s">
        <v>67</v>
      </c>
      <c r="B4" s="7" t="n">
        <v>172130</v>
      </c>
      <c r="C4" s="7" t="n">
        <v>74566</v>
      </c>
      <c r="D4" s="7" t="n">
        <v>80433</v>
      </c>
      <c r="E4" s="7" t="n">
        <v>36912</v>
      </c>
      <c r="F4" s="7" t="n">
        <v>1942</v>
      </c>
      <c r="G4" s="7" t="n">
        <v>102454</v>
      </c>
      <c r="H4" s="7" t="n">
        <v>79570</v>
      </c>
      <c r="I4" s="7" t="n">
        <v>51466</v>
      </c>
      <c r="J4" s="7" t="n">
        <v>364041</v>
      </c>
      <c r="K4" s="7" t="n">
        <v>235432</v>
      </c>
      <c r="L4" s="7" t="n">
        <v>182646</v>
      </c>
    </row>
    <row r="5" spans="1:12">
      <c r="A5" s="3" t="s">
        <v>522</v>
      </c>
    </row>
    <row r="6" spans="1:12">
      <c r="A6" s="4" t="s">
        <v>523</v>
      </c>
      <c r="J6" s="5" t="n">
        <v>53074</v>
      </c>
      <c r="K6" s="5" t="n">
        <v>53502</v>
      </c>
      <c r="L6" s="5" t="n">
        <v>54031</v>
      </c>
    </row>
    <row r="7" spans="1:12">
      <c r="A7" s="4" t="s">
        <v>524</v>
      </c>
      <c r="J7" s="5" t="n">
        <v>339</v>
      </c>
      <c r="K7" s="5" t="n">
        <v>450</v>
      </c>
      <c r="L7" s="5" t="n">
        <v>438</v>
      </c>
    </row>
    <row r="8" spans="1:12">
      <c r="A8" s="4" t="s">
        <v>525</v>
      </c>
      <c r="J8" s="5" t="n">
        <v>0</v>
      </c>
      <c r="K8" s="5" t="n">
        <v>6</v>
      </c>
      <c r="L8" s="5" t="n">
        <v>1245</v>
      </c>
    </row>
    <row r="9" spans="1:12">
      <c r="A9" s="4" t="s">
        <v>526</v>
      </c>
      <c r="J9" s="5" t="n">
        <v>0</v>
      </c>
      <c r="K9" s="5" t="n">
        <v>0</v>
      </c>
      <c r="L9" s="5" t="n">
        <v>5542</v>
      </c>
    </row>
    <row r="10" spans="1:12">
      <c r="A10" s="4" t="s">
        <v>527</v>
      </c>
      <c r="J10" s="5" t="n">
        <v>53413</v>
      </c>
      <c r="K10" s="5" t="n">
        <v>53958</v>
      </c>
      <c r="L10" s="5" t="n">
        <v>61256</v>
      </c>
    </row>
    <row r="11" spans="1:12">
      <c r="A11" s="3" t="s">
        <v>68</v>
      </c>
    </row>
    <row r="12" spans="1:12">
      <c r="A12" s="4" t="s">
        <v>69</v>
      </c>
      <c r="B12" s="8" t="n">
        <v>3.31</v>
      </c>
      <c r="C12" s="8" t="n">
        <v>1.4</v>
      </c>
      <c r="D12" s="8" t="n">
        <v>1.5</v>
      </c>
      <c r="E12" s="8" t="n">
        <v>0.6899999999999999</v>
      </c>
      <c r="F12" s="8" t="n">
        <v>0.04</v>
      </c>
      <c r="G12" s="8" t="n">
        <v>1.92</v>
      </c>
      <c r="H12" s="8" t="n">
        <v>1.48</v>
      </c>
      <c r="I12" s="8" t="n">
        <v>0.96</v>
      </c>
      <c r="J12" s="8" t="n">
        <v>6.86</v>
      </c>
      <c r="K12" s="8" t="n">
        <v>4.4</v>
      </c>
      <c r="L12" s="8" t="n">
        <v>3.38</v>
      </c>
    </row>
    <row r="13" spans="1:12">
      <c r="A13" s="4" t="s">
        <v>70</v>
      </c>
      <c r="B13" s="8" t="n">
        <v>3.29</v>
      </c>
      <c r="C13" s="8" t="n">
        <v>1.39</v>
      </c>
      <c r="D13" s="8" t="n">
        <v>1.49</v>
      </c>
      <c r="E13" s="8" t="n">
        <v>0.68</v>
      </c>
      <c r="F13" s="8" t="n">
        <v>0.04</v>
      </c>
      <c r="G13" s="8" t="n">
        <v>1.91</v>
      </c>
      <c r="H13" s="8" t="n">
        <v>1.48</v>
      </c>
      <c r="I13" s="8" t="n">
        <v>0.95</v>
      </c>
      <c r="J13" s="8" t="n">
        <v>6.82</v>
      </c>
      <c r="K13" s="8" t="n">
        <v>4.36</v>
      </c>
      <c r="L13" s="8" t="n">
        <v>2.9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35</v>
      </c>
      <c r="C1" s="2" t="s">
        <v>39</v>
      </c>
    </row>
    <row r="2" spans="1:3">
      <c r="A2" s="4" t="s">
        <v>529</v>
      </c>
    </row>
    <row r="3" spans="1:3">
      <c r="A3" s="3" t="s">
        <v>530</v>
      </c>
    </row>
    <row r="4" spans="1:3">
      <c r="A4" s="4" t="s">
        <v>531</v>
      </c>
      <c r="C4" s="7" t="n">
        <v>10</v>
      </c>
    </row>
    <row r="5" spans="1:3">
      <c r="A5" s="4" t="s">
        <v>532</v>
      </c>
    </row>
    <row r="6" spans="1:3">
      <c r="A6" s="3" t="s">
        <v>530</v>
      </c>
    </row>
    <row r="7" spans="1:3">
      <c r="A7" s="4" t="s">
        <v>533</v>
      </c>
      <c r="B7" s="6" t="n">
        <v>0.3</v>
      </c>
      <c r="C7" s="6" t="n">
        <v>70.8</v>
      </c>
    </row>
    <row r="8" spans="1:3">
      <c r="A8" s="4" t="s">
        <v>534</v>
      </c>
      <c r="B8" s="9" t="n">
        <v>7.8819</v>
      </c>
      <c r="C8" s="8" t="n">
        <v>7.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6"/>
    <col customWidth="1" max="6" min="6" width="14"/>
    <col customWidth="1" max="7" min="7" width="14"/>
  </cols>
  <sheetData>
    <row r="1" spans="1:7">
      <c r="A1" s="1" t="s">
        <v>535</v>
      </c>
      <c r="B1" s="2" t="s">
        <v>30</v>
      </c>
      <c r="E1" s="2" t="s">
        <v>1</v>
      </c>
    </row>
    <row r="2" spans="1:7">
      <c r="B2" s="2" t="s">
        <v>536</v>
      </c>
      <c r="C2" s="2" t="s">
        <v>537</v>
      </c>
      <c r="D2" s="2" t="s">
        <v>32</v>
      </c>
      <c r="E2" s="2" t="s">
        <v>2</v>
      </c>
      <c r="F2" s="2" t="s">
        <v>35</v>
      </c>
      <c r="G2" s="2" t="s">
        <v>39</v>
      </c>
    </row>
    <row r="3" spans="1:7">
      <c r="A3" s="3" t="s">
        <v>538</v>
      </c>
    </row>
    <row r="4" spans="1:7">
      <c r="A4" s="4" t="s">
        <v>74</v>
      </c>
      <c r="D4" s="8" t="n">
        <v>0.12</v>
      </c>
      <c r="E4" s="8" t="n">
        <v>0.12</v>
      </c>
      <c r="F4" s="7" t="n">
        <v>0</v>
      </c>
      <c r="G4" s="7" t="n">
        <v>0</v>
      </c>
    </row>
    <row r="5" spans="1:7">
      <c r="A5" s="4" t="s">
        <v>539</v>
      </c>
      <c r="E5" s="7" t="n">
        <v>6261000</v>
      </c>
      <c r="F5" s="7" t="n">
        <v>0</v>
      </c>
      <c r="G5" s="7" t="n">
        <v>0</v>
      </c>
    </row>
    <row r="6" spans="1:7">
      <c r="A6" s="4" t="s">
        <v>540</v>
      </c>
    </row>
    <row r="7" spans="1:7">
      <c r="A7" s="3" t="s">
        <v>538</v>
      </c>
    </row>
    <row r="8" spans="1:7">
      <c r="A8" s="4" t="s">
        <v>74</v>
      </c>
      <c r="B8" s="8" t="n">
        <v>0.12</v>
      </c>
      <c r="C8" s="8" t="n">
        <v>0.12</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1</v>
      </c>
      <c r="B1" s="2" t="s">
        <v>30</v>
      </c>
      <c r="D1" s="2" t="s">
        <v>1</v>
      </c>
    </row>
    <row r="2" spans="1:5">
      <c r="B2" s="2" t="s">
        <v>542</v>
      </c>
      <c r="C2" s="2" t="s">
        <v>543</v>
      </c>
      <c r="D2" s="2" t="s">
        <v>2</v>
      </c>
      <c r="E2" s="2" t="s">
        <v>35</v>
      </c>
    </row>
    <row r="3" spans="1:5">
      <c r="A3" s="3" t="s">
        <v>206</v>
      </c>
    </row>
    <row r="4" spans="1:5">
      <c r="A4" s="4" t="s">
        <v>544</v>
      </c>
      <c r="B4" s="7" t="n">
        <v>100000000</v>
      </c>
      <c r="C4" s="7" t="n">
        <v>100000000</v>
      </c>
    </row>
    <row r="5" spans="1:5">
      <c r="A5" s="4" t="s">
        <v>545</v>
      </c>
      <c r="B5" s="4" t="s">
        <v>546</v>
      </c>
      <c r="C5" s="4" t="s">
        <v>546</v>
      </c>
    </row>
    <row r="6" spans="1:5">
      <c r="A6" s="4" t="s">
        <v>547</v>
      </c>
      <c r="D6" s="7" t="n">
        <v>100000000</v>
      </c>
      <c r="E6" s="7" t="n">
        <v>13800000</v>
      </c>
    </row>
    <row r="7" spans="1:5">
      <c r="A7" s="4" t="s">
        <v>548</v>
      </c>
      <c r="D7" s="5" t="n">
        <v>2500</v>
      </c>
      <c r="E7" s="5" t="n">
        <v>379</v>
      </c>
    </row>
    <row r="8" spans="1:5">
      <c r="A8" s="4" t="s">
        <v>549</v>
      </c>
      <c r="D8" s="7" t="n">
        <v>100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5</v>
      </c>
    </row>
    <row r="2" spans="1:3">
      <c r="A2" s="3" t="s">
        <v>551</v>
      </c>
    </row>
    <row r="3" spans="1:3">
      <c r="A3" s="4" t="s">
        <v>552</v>
      </c>
      <c r="B3" s="7" t="n">
        <v>270154</v>
      </c>
      <c r="C3" s="7" t="n">
        <v>284618</v>
      </c>
    </row>
    <row r="4" spans="1:3">
      <c r="A4" s="4" t="s">
        <v>553</v>
      </c>
      <c r="B4" s="5" t="n">
        <v>10</v>
      </c>
      <c r="C4" s="5" t="n">
        <v>93</v>
      </c>
    </row>
    <row r="5" spans="1:3">
      <c r="A5" s="4" t="s">
        <v>554</v>
      </c>
      <c r="B5" s="5" t="n">
        <v>-867</v>
      </c>
      <c r="C5" s="5" t="n">
        <v>-636</v>
      </c>
    </row>
    <row r="6" spans="1:3">
      <c r="A6" s="4" t="s">
        <v>555</v>
      </c>
      <c r="B6" s="5" t="n">
        <v>269297</v>
      </c>
      <c r="C6" s="5" t="n">
        <v>284075</v>
      </c>
    </row>
    <row r="7" spans="1:3">
      <c r="A7" s="3" t="s">
        <v>556</v>
      </c>
    </row>
    <row r="8" spans="1:3">
      <c r="A8" s="4" t="s">
        <v>557</v>
      </c>
      <c r="B8" s="5" t="n">
        <v>146580</v>
      </c>
    </row>
    <row r="9" spans="1:3">
      <c r="A9" s="4" t="s">
        <v>558</v>
      </c>
      <c r="B9" s="5" t="n">
        <v>122717</v>
      </c>
    </row>
    <row r="10" spans="1:3">
      <c r="A10" s="4" t="s">
        <v>43</v>
      </c>
      <c r="B10" s="5" t="n">
        <v>269297</v>
      </c>
    </row>
    <row r="11" spans="1:3">
      <c r="A11" s="4" t="s">
        <v>559</v>
      </c>
    </row>
    <row r="12" spans="1:3">
      <c r="A12" s="3" t="s">
        <v>551</v>
      </c>
    </row>
    <row r="13" spans="1:3">
      <c r="A13" s="4" t="s">
        <v>552</v>
      </c>
      <c r="B13" s="5" t="n">
        <v>165610</v>
      </c>
      <c r="C13" s="5" t="n">
        <v>171139</v>
      </c>
    </row>
    <row r="14" spans="1:3">
      <c r="A14" s="4" t="s">
        <v>553</v>
      </c>
      <c r="B14" s="5" t="n">
        <v>8</v>
      </c>
      <c r="C14" s="5" t="n">
        <v>84</v>
      </c>
    </row>
    <row r="15" spans="1:3">
      <c r="A15" s="4" t="s">
        <v>554</v>
      </c>
      <c r="B15" s="5" t="n">
        <v>-535</v>
      </c>
      <c r="C15" s="5" t="n">
        <v>-357</v>
      </c>
    </row>
    <row r="16" spans="1:3">
      <c r="A16" s="4" t="s">
        <v>555</v>
      </c>
      <c r="B16" s="5" t="n">
        <v>165083</v>
      </c>
      <c r="C16" s="5" t="n">
        <v>170866</v>
      </c>
    </row>
    <row r="17" spans="1:3">
      <c r="A17" s="3" t="s">
        <v>556</v>
      </c>
    </row>
    <row r="18" spans="1:3">
      <c r="A18" s="4" t="s">
        <v>557</v>
      </c>
      <c r="B18" s="5" t="n">
        <v>73786</v>
      </c>
    </row>
    <row r="19" spans="1:3">
      <c r="A19" s="4" t="s">
        <v>558</v>
      </c>
      <c r="B19" s="5" t="n">
        <v>91297</v>
      </c>
    </row>
    <row r="20" spans="1:3">
      <c r="A20" s="4" t="s">
        <v>43</v>
      </c>
      <c r="B20" s="5" t="n">
        <v>165083</v>
      </c>
    </row>
    <row r="21" spans="1:3">
      <c r="A21" s="4" t="s">
        <v>560</v>
      </c>
    </row>
    <row r="22" spans="1:3">
      <c r="A22" s="3" t="s">
        <v>551</v>
      </c>
    </row>
    <row r="23" spans="1:3">
      <c r="A23" s="4" t="s">
        <v>552</v>
      </c>
      <c r="B23" s="5" t="n">
        <v>59054</v>
      </c>
      <c r="C23" s="5" t="n">
        <v>53916</v>
      </c>
    </row>
    <row r="24" spans="1:3">
      <c r="A24" s="4" t="s">
        <v>553</v>
      </c>
      <c r="B24" s="5" t="n">
        <v>1</v>
      </c>
      <c r="C24" s="5" t="n">
        <v>8</v>
      </c>
    </row>
    <row r="25" spans="1:3">
      <c r="A25" s="4" t="s">
        <v>554</v>
      </c>
      <c r="B25" s="5" t="n">
        <v>-215</v>
      </c>
      <c r="C25" s="5" t="n">
        <v>-134</v>
      </c>
    </row>
    <row r="26" spans="1:3">
      <c r="A26" s="4" t="s">
        <v>555</v>
      </c>
      <c r="B26" s="5" t="n">
        <v>58840</v>
      </c>
      <c r="C26" s="5" t="n">
        <v>53790</v>
      </c>
    </row>
    <row r="27" spans="1:3">
      <c r="A27" s="3" t="s">
        <v>556</v>
      </c>
    </row>
    <row r="28" spans="1:3">
      <c r="A28" s="4" t="s">
        <v>557</v>
      </c>
      <c r="B28" s="5" t="n">
        <v>43252</v>
      </c>
    </row>
    <row r="29" spans="1:3">
      <c r="A29" s="4" t="s">
        <v>558</v>
      </c>
      <c r="B29" s="5" t="n">
        <v>15588</v>
      </c>
    </row>
    <row r="30" spans="1:3">
      <c r="A30" s="4" t="s">
        <v>43</v>
      </c>
      <c r="B30" s="5" t="n">
        <v>58840</v>
      </c>
    </row>
    <row r="31" spans="1:3">
      <c r="A31" s="4" t="s">
        <v>561</v>
      </c>
    </row>
    <row r="32" spans="1:3">
      <c r="A32" s="3" t="s">
        <v>551</v>
      </c>
    </row>
    <row r="33" spans="1:3">
      <c r="A33" s="4" t="s">
        <v>552</v>
      </c>
      <c r="B33" s="5" t="n">
        <v>21517</v>
      </c>
      <c r="C33" s="5" t="n">
        <v>22893</v>
      </c>
    </row>
    <row r="34" spans="1:3">
      <c r="A34" s="4" t="s">
        <v>553</v>
      </c>
      <c r="B34" s="5" t="n">
        <v>0</v>
      </c>
      <c r="C34" s="5" t="n">
        <v>1</v>
      </c>
    </row>
    <row r="35" spans="1:3">
      <c r="A35" s="4" t="s">
        <v>554</v>
      </c>
      <c r="B35" s="5" t="n">
        <v>-104</v>
      </c>
      <c r="C35" s="5" t="n">
        <v>-144</v>
      </c>
    </row>
    <row r="36" spans="1:3">
      <c r="A36" s="4" t="s">
        <v>555</v>
      </c>
      <c r="B36" s="5" t="n">
        <v>21413</v>
      </c>
      <c r="C36" s="5" t="n">
        <v>22750</v>
      </c>
    </row>
    <row r="37" spans="1:3">
      <c r="A37" s="3" t="s">
        <v>556</v>
      </c>
    </row>
    <row r="38" spans="1:3">
      <c r="A38" s="4" t="s">
        <v>557</v>
      </c>
      <c r="B38" s="5" t="n">
        <v>11243</v>
      </c>
    </row>
    <row r="39" spans="1:3">
      <c r="A39" s="4" t="s">
        <v>558</v>
      </c>
      <c r="B39" s="5" t="n">
        <v>10170</v>
      </c>
    </row>
    <row r="40" spans="1:3">
      <c r="A40" s="4" t="s">
        <v>43</v>
      </c>
      <c r="B40" s="5" t="n">
        <v>21413</v>
      </c>
    </row>
    <row r="41" spans="1:3">
      <c r="A41" s="4" t="s">
        <v>562</v>
      </c>
    </row>
    <row r="42" spans="1:3">
      <c r="A42" s="3" t="s">
        <v>551</v>
      </c>
    </row>
    <row r="43" spans="1:3">
      <c r="A43" s="4" t="s">
        <v>552</v>
      </c>
      <c r="B43" s="5" t="n">
        <v>23973</v>
      </c>
      <c r="C43" s="5" t="n">
        <v>36670</v>
      </c>
    </row>
    <row r="44" spans="1:3">
      <c r="A44" s="4" t="s">
        <v>553</v>
      </c>
      <c r="B44" s="5" t="n">
        <v>1</v>
      </c>
      <c r="C44" s="5" t="n">
        <v>0</v>
      </c>
    </row>
    <row r="45" spans="1:3">
      <c r="A45" s="4" t="s">
        <v>554</v>
      </c>
      <c r="B45" s="5" t="n">
        <v>-13</v>
      </c>
      <c r="C45" s="5" t="n">
        <v>-1</v>
      </c>
    </row>
    <row r="46" spans="1:3">
      <c r="A46" s="4" t="s">
        <v>555</v>
      </c>
      <c r="B46" s="5" t="n">
        <v>23961</v>
      </c>
      <c r="C46" s="7" t="n">
        <v>36669</v>
      </c>
    </row>
    <row r="47" spans="1:3">
      <c r="A47" s="3" t="s">
        <v>556</v>
      </c>
    </row>
    <row r="48" spans="1:3">
      <c r="A48" s="4" t="s">
        <v>557</v>
      </c>
      <c r="B48" s="5" t="n">
        <v>18299</v>
      </c>
    </row>
    <row r="49" spans="1:3">
      <c r="A49" s="4" t="s">
        <v>558</v>
      </c>
      <c r="B49" s="5" t="n">
        <v>5662</v>
      </c>
    </row>
    <row r="50" spans="1:3">
      <c r="A50" s="4" t="s">
        <v>43</v>
      </c>
      <c r="B50" s="7" t="n">
        <v>239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5</v>
      </c>
    </row>
    <row r="2" spans="1:3">
      <c r="A2" s="3" t="s">
        <v>564</v>
      </c>
    </row>
    <row r="3" spans="1:3">
      <c r="A3" s="4" t="s">
        <v>91</v>
      </c>
      <c r="B3" s="7" t="n">
        <v>269297</v>
      </c>
      <c r="C3" s="7" t="n">
        <v>284075</v>
      </c>
    </row>
    <row r="4" spans="1:3">
      <c r="A4" s="4" t="s">
        <v>565</v>
      </c>
    </row>
    <row r="5" spans="1:3">
      <c r="A5" s="3" t="s">
        <v>564</v>
      </c>
    </row>
    <row r="6" spans="1:3">
      <c r="A6" s="4" t="s">
        <v>566</v>
      </c>
      <c r="B6" s="5" t="n">
        <v>62310</v>
      </c>
      <c r="C6" s="5" t="n">
        <v>123120</v>
      </c>
    </row>
    <row r="7" spans="1:3">
      <c r="A7" s="4" t="s">
        <v>90</v>
      </c>
      <c r="B7" s="5" t="n">
        <v>1000</v>
      </c>
      <c r="C7" s="5" t="n">
        <v>5000</v>
      </c>
    </row>
    <row r="8" spans="1:3">
      <c r="A8" s="4" t="s">
        <v>91</v>
      </c>
      <c r="B8" s="5" t="n">
        <v>269297</v>
      </c>
      <c r="C8" s="5" t="n">
        <v>284075</v>
      </c>
    </row>
    <row r="9" spans="1:3">
      <c r="A9" s="4" t="s">
        <v>567</v>
      </c>
      <c r="B9" s="5" t="n">
        <v>357515</v>
      </c>
      <c r="C9" s="5" t="n">
        <v>440191</v>
      </c>
    </row>
    <row r="10" spans="1:3">
      <c r="A10" s="3" t="s">
        <v>568</v>
      </c>
    </row>
    <row r="11" spans="1:3">
      <c r="A11" s="4" t="s">
        <v>569</v>
      </c>
      <c r="B11" s="5" t="n">
        <v>1713</v>
      </c>
      <c r="C11" s="5" t="n">
        <v>1469</v>
      </c>
    </row>
    <row r="12" spans="1:3">
      <c r="A12" s="4" t="s">
        <v>570</v>
      </c>
    </row>
    <row r="13" spans="1:3">
      <c r="A13" s="3" t="s">
        <v>564</v>
      </c>
    </row>
    <row r="14" spans="1:3">
      <c r="A14" s="4" t="s">
        <v>571</v>
      </c>
      <c r="B14" s="5" t="n">
        <v>20272</v>
      </c>
      <c r="C14" s="5" t="n">
        <v>8489</v>
      </c>
    </row>
    <row r="15" spans="1:3">
      <c r="A15" s="4" t="s">
        <v>572</v>
      </c>
    </row>
    <row r="16" spans="1:3">
      <c r="A16" s="3" t="s">
        <v>564</v>
      </c>
    </row>
    <row r="17" spans="1:3">
      <c r="A17" s="4" t="s">
        <v>571</v>
      </c>
      <c r="B17" s="5" t="n">
        <v>336</v>
      </c>
      <c r="C17" s="5" t="n">
        <v>6601</v>
      </c>
    </row>
    <row r="18" spans="1:3">
      <c r="A18" s="4" t="s">
        <v>573</v>
      </c>
    </row>
    <row r="19" spans="1:3">
      <c r="A19" s="3" t="s">
        <v>564</v>
      </c>
    </row>
    <row r="20" spans="1:3">
      <c r="A20" s="4" t="s">
        <v>571</v>
      </c>
      <c r="B20" s="5" t="n">
        <v>4300</v>
      </c>
      <c r="C20" s="5" t="n">
        <v>12906</v>
      </c>
    </row>
    <row r="21" spans="1:3">
      <c r="A21" s="3" t="s">
        <v>568</v>
      </c>
    </row>
    <row r="22" spans="1:3">
      <c r="A22" s="4" t="s">
        <v>574</v>
      </c>
      <c r="B22" s="5" t="n">
        <v>1713</v>
      </c>
      <c r="C22" s="5" t="n">
        <v>1469</v>
      </c>
    </row>
    <row r="23" spans="1:3">
      <c r="A23" s="4" t="s">
        <v>575</v>
      </c>
    </row>
    <row r="24" spans="1:3">
      <c r="A24" s="3" t="s">
        <v>564</v>
      </c>
    </row>
    <row r="25" spans="1:3">
      <c r="A25" s="4" t="s">
        <v>566</v>
      </c>
      <c r="B25" s="5" t="n">
        <v>27807</v>
      </c>
      <c r="C25" s="5" t="n">
        <v>104113</v>
      </c>
    </row>
    <row r="26" spans="1:3">
      <c r="A26" s="4" t="s">
        <v>90</v>
      </c>
      <c r="B26" s="5" t="n">
        <v>1000</v>
      </c>
      <c r="C26" s="5" t="n">
        <v>5000</v>
      </c>
    </row>
    <row r="27" spans="1:3">
      <c r="A27" s="4" t="s">
        <v>91</v>
      </c>
      <c r="B27" s="5" t="n">
        <v>0</v>
      </c>
      <c r="C27" s="5" t="n">
        <v>0</v>
      </c>
    </row>
    <row r="28" spans="1:3">
      <c r="A28" s="4" t="s">
        <v>567</v>
      </c>
      <c r="B28" s="5" t="n">
        <v>28807</v>
      </c>
      <c r="C28" s="5" t="n">
        <v>109113</v>
      </c>
    </row>
    <row r="29" spans="1:3">
      <c r="A29" s="3" t="s">
        <v>568</v>
      </c>
    </row>
    <row r="30" spans="1:3">
      <c r="A30" s="4" t="s">
        <v>569</v>
      </c>
      <c r="B30" s="5" t="n">
        <v>0</v>
      </c>
      <c r="C30" s="5" t="n">
        <v>0</v>
      </c>
    </row>
    <row r="31" spans="1:3">
      <c r="A31" s="4" t="s">
        <v>576</v>
      </c>
    </row>
    <row r="32" spans="1:3">
      <c r="A32" s="3" t="s">
        <v>564</v>
      </c>
    </row>
    <row r="33" spans="1:3">
      <c r="A33" s="4" t="s">
        <v>571</v>
      </c>
      <c r="B33" s="5" t="n">
        <v>0</v>
      </c>
      <c r="C33" s="5" t="n">
        <v>0</v>
      </c>
    </row>
    <row r="34" spans="1:3">
      <c r="A34" s="4" t="s">
        <v>577</v>
      </c>
    </row>
    <row r="35" spans="1:3">
      <c r="A35" s="3" t="s">
        <v>564</v>
      </c>
    </row>
    <row r="36" spans="1:3">
      <c r="A36" s="4" t="s">
        <v>571</v>
      </c>
      <c r="B36" s="5" t="n">
        <v>0</v>
      </c>
      <c r="C36" s="5" t="n">
        <v>0</v>
      </c>
    </row>
    <row r="37" spans="1:3">
      <c r="A37" s="4" t="s">
        <v>578</v>
      </c>
    </row>
    <row r="38" spans="1:3">
      <c r="A38" s="3" t="s">
        <v>564</v>
      </c>
    </row>
    <row r="39" spans="1:3">
      <c r="A39" s="4" t="s">
        <v>571</v>
      </c>
      <c r="B39" s="5" t="n">
        <v>0</v>
      </c>
      <c r="C39" s="5" t="n">
        <v>0</v>
      </c>
    </row>
    <row r="40" spans="1:3">
      <c r="A40" s="3" t="s">
        <v>568</v>
      </c>
    </row>
    <row r="41" spans="1:3">
      <c r="A41" s="4" t="s">
        <v>574</v>
      </c>
      <c r="B41" s="5" t="n">
        <v>0</v>
      </c>
      <c r="C41" s="5" t="n">
        <v>0</v>
      </c>
    </row>
    <row r="42" spans="1:3">
      <c r="A42" s="4" t="s">
        <v>579</v>
      </c>
    </row>
    <row r="43" spans="1:3">
      <c r="A43" s="3" t="s">
        <v>564</v>
      </c>
    </row>
    <row r="44" spans="1:3">
      <c r="A44" s="4" t="s">
        <v>566</v>
      </c>
      <c r="B44" s="5" t="n">
        <v>34503</v>
      </c>
      <c r="C44" s="5" t="n">
        <v>19007</v>
      </c>
    </row>
    <row r="45" spans="1:3">
      <c r="A45" s="4" t="s">
        <v>90</v>
      </c>
      <c r="B45" s="5" t="n">
        <v>0</v>
      </c>
      <c r="C45" s="5" t="n">
        <v>0</v>
      </c>
    </row>
    <row r="46" spans="1:3">
      <c r="A46" s="4" t="s">
        <v>91</v>
      </c>
      <c r="B46" s="5" t="n">
        <v>269297</v>
      </c>
      <c r="C46" s="5" t="n">
        <v>284075</v>
      </c>
    </row>
    <row r="47" spans="1:3">
      <c r="A47" s="4" t="s">
        <v>567</v>
      </c>
      <c r="B47" s="5" t="n">
        <v>328708</v>
      </c>
      <c r="C47" s="5" t="n">
        <v>331078</v>
      </c>
    </row>
    <row r="48" spans="1:3">
      <c r="A48" s="3" t="s">
        <v>568</v>
      </c>
    </row>
    <row r="49" spans="1:3">
      <c r="A49" s="4" t="s">
        <v>569</v>
      </c>
      <c r="B49" s="5" t="n">
        <v>1713</v>
      </c>
      <c r="C49" s="5" t="n">
        <v>1469</v>
      </c>
    </row>
    <row r="50" spans="1:3">
      <c r="A50" s="4" t="s">
        <v>580</v>
      </c>
    </row>
    <row r="51" spans="1:3">
      <c r="A51" s="3" t="s">
        <v>564</v>
      </c>
    </row>
    <row r="52" spans="1:3">
      <c r="A52" s="4" t="s">
        <v>571</v>
      </c>
      <c r="B52" s="5" t="n">
        <v>20272</v>
      </c>
      <c r="C52" s="5" t="n">
        <v>8489</v>
      </c>
    </row>
    <row r="53" spans="1:3">
      <c r="A53" s="4" t="s">
        <v>581</v>
      </c>
    </row>
    <row r="54" spans="1:3">
      <c r="A54" s="3" t="s">
        <v>564</v>
      </c>
    </row>
    <row r="55" spans="1:3">
      <c r="A55" s="4" t="s">
        <v>571</v>
      </c>
      <c r="B55" s="5" t="n">
        <v>336</v>
      </c>
      <c r="C55" s="5" t="n">
        <v>6601</v>
      </c>
    </row>
    <row r="56" spans="1:3">
      <c r="A56" s="4" t="s">
        <v>582</v>
      </c>
    </row>
    <row r="57" spans="1:3">
      <c r="A57" s="3" t="s">
        <v>564</v>
      </c>
    </row>
    <row r="58" spans="1:3">
      <c r="A58" s="4" t="s">
        <v>571</v>
      </c>
      <c r="B58" s="5" t="n">
        <v>4300</v>
      </c>
      <c r="C58" s="5" t="n">
        <v>12906</v>
      </c>
    </row>
    <row r="59" spans="1:3">
      <c r="A59" s="3" t="s">
        <v>568</v>
      </c>
    </row>
    <row r="60" spans="1:3">
      <c r="A60" s="4" t="s">
        <v>574</v>
      </c>
      <c r="B60" s="5" t="n">
        <v>1713</v>
      </c>
      <c r="C60" s="5" t="n">
        <v>1469</v>
      </c>
    </row>
    <row r="61" spans="1:3">
      <c r="A61" s="4" t="s">
        <v>583</v>
      </c>
    </row>
    <row r="62" spans="1:3">
      <c r="A62" s="3" t="s">
        <v>564</v>
      </c>
    </row>
    <row r="63" spans="1:3">
      <c r="A63" s="4" t="s">
        <v>566</v>
      </c>
      <c r="B63" s="5" t="n">
        <v>0</v>
      </c>
      <c r="C63" s="5" t="n">
        <v>0</v>
      </c>
    </row>
    <row r="64" spans="1:3">
      <c r="A64" s="4" t="s">
        <v>90</v>
      </c>
      <c r="B64" s="5" t="n">
        <v>0</v>
      </c>
      <c r="C64" s="5" t="n">
        <v>0</v>
      </c>
    </row>
    <row r="65" spans="1:3">
      <c r="A65" s="4" t="s">
        <v>91</v>
      </c>
      <c r="B65" s="5" t="n">
        <v>0</v>
      </c>
      <c r="C65" s="5" t="n">
        <v>0</v>
      </c>
    </row>
    <row r="66" spans="1:3">
      <c r="A66" s="4" t="s">
        <v>567</v>
      </c>
      <c r="B66" s="5" t="n">
        <v>0</v>
      </c>
      <c r="C66" s="5" t="n">
        <v>0</v>
      </c>
    </row>
    <row r="67" spans="1:3">
      <c r="A67" s="3" t="s">
        <v>568</v>
      </c>
    </row>
    <row r="68" spans="1:3">
      <c r="A68" s="4" t="s">
        <v>569</v>
      </c>
      <c r="B68" s="5" t="n">
        <v>0</v>
      </c>
      <c r="C68" s="5" t="n">
        <v>0</v>
      </c>
    </row>
    <row r="69" spans="1:3">
      <c r="A69" s="4" t="s">
        <v>584</v>
      </c>
    </row>
    <row r="70" spans="1:3">
      <c r="A70" s="3" t="s">
        <v>564</v>
      </c>
    </row>
    <row r="71" spans="1:3">
      <c r="A71" s="4" t="s">
        <v>571</v>
      </c>
      <c r="B71" s="5" t="n">
        <v>0</v>
      </c>
      <c r="C71" s="5" t="n">
        <v>0</v>
      </c>
    </row>
    <row r="72" spans="1:3">
      <c r="A72" s="4" t="s">
        <v>585</v>
      </c>
    </row>
    <row r="73" spans="1:3">
      <c r="A73" s="3" t="s">
        <v>564</v>
      </c>
    </row>
    <row r="74" spans="1:3">
      <c r="A74" s="4" t="s">
        <v>571</v>
      </c>
      <c r="B74" s="5" t="n">
        <v>0</v>
      </c>
      <c r="C74" s="5" t="n">
        <v>0</v>
      </c>
    </row>
    <row r="75" spans="1:3">
      <c r="A75" s="4" t="s">
        <v>586</v>
      </c>
    </row>
    <row r="76" spans="1:3">
      <c r="A76" s="3" t="s">
        <v>564</v>
      </c>
    </row>
    <row r="77" spans="1:3">
      <c r="A77" s="4" t="s">
        <v>571</v>
      </c>
      <c r="B77" s="5" t="n">
        <v>0</v>
      </c>
      <c r="C77" s="5" t="n">
        <v>0</v>
      </c>
    </row>
    <row r="78" spans="1:3">
      <c r="A78" s="3" t="s">
        <v>568</v>
      </c>
    </row>
    <row r="79" spans="1:3">
      <c r="A79" s="4" t="s">
        <v>574</v>
      </c>
      <c r="B79" s="7" t="n">
        <v>0</v>
      </c>
      <c r="C79"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7</v>
      </c>
      <c r="B1" s="2" t="s">
        <v>31</v>
      </c>
      <c r="C1" s="2" t="s">
        <v>1</v>
      </c>
    </row>
    <row r="2" spans="1:5">
      <c r="B2" s="2" t="s">
        <v>35</v>
      </c>
      <c r="C2" s="2" t="s">
        <v>2</v>
      </c>
      <c r="D2" s="2" t="s">
        <v>35</v>
      </c>
      <c r="E2" s="2" t="s">
        <v>39</v>
      </c>
    </row>
    <row r="3" spans="1:5">
      <c r="A3" s="3" t="s">
        <v>211</v>
      </c>
    </row>
    <row r="4" spans="1:5">
      <c r="A4" s="4" t="s">
        <v>169</v>
      </c>
      <c r="C4" s="7" t="n">
        <v>0</v>
      </c>
      <c r="D4" s="7" t="n">
        <v>49361</v>
      </c>
      <c r="E4" s="7" t="n">
        <v>0</v>
      </c>
    </row>
    <row r="5" spans="1:5">
      <c r="A5" s="4" t="s">
        <v>565</v>
      </c>
    </row>
    <row r="6" spans="1:5">
      <c r="A6" s="3" t="s">
        <v>211</v>
      </c>
    </row>
    <row r="7" spans="1:5">
      <c r="A7" s="4" t="s">
        <v>588</v>
      </c>
      <c r="B7" s="7" t="n">
        <v>481874</v>
      </c>
      <c r="C7" s="5" t="n">
        <v>433072</v>
      </c>
      <c r="D7" s="5" t="n">
        <v>481874</v>
      </c>
    </row>
    <row r="8" spans="1:5">
      <c r="A8" s="4" t="s">
        <v>555</v>
      </c>
      <c r="B8" s="5" t="n">
        <v>484734</v>
      </c>
      <c r="C8" s="5" t="n">
        <v>444099</v>
      </c>
      <c r="D8" s="5" t="n">
        <v>484734</v>
      </c>
    </row>
    <row r="9" spans="1:5">
      <c r="A9" s="4" t="s">
        <v>575</v>
      </c>
    </row>
    <row r="10" spans="1:5">
      <c r="A10" s="3" t="s">
        <v>211</v>
      </c>
    </row>
    <row r="11" spans="1:5">
      <c r="A11" s="4" t="s">
        <v>555</v>
      </c>
      <c r="B11" s="5" t="n">
        <v>0</v>
      </c>
      <c r="C11" s="5" t="n">
        <v>0</v>
      </c>
      <c r="D11" s="5" t="n">
        <v>0</v>
      </c>
    </row>
    <row r="12" spans="1:5">
      <c r="A12" s="4" t="s">
        <v>579</v>
      </c>
    </row>
    <row r="13" spans="1:5">
      <c r="A13" s="3" t="s">
        <v>211</v>
      </c>
    </row>
    <row r="14" spans="1:5">
      <c r="A14" s="4" t="s">
        <v>555</v>
      </c>
      <c r="B14" s="5" t="n">
        <v>0</v>
      </c>
      <c r="C14" s="5" t="n">
        <v>0</v>
      </c>
      <c r="D14" s="5" t="n">
        <v>0</v>
      </c>
    </row>
    <row r="15" spans="1:5">
      <c r="A15" s="4" t="s">
        <v>583</v>
      </c>
    </row>
    <row r="16" spans="1:5">
      <c r="A16" s="3" t="s">
        <v>211</v>
      </c>
    </row>
    <row r="17" spans="1:5">
      <c r="A17" s="4" t="s">
        <v>555</v>
      </c>
      <c r="B17" s="5" t="n">
        <v>484734</v>
      </c>
      <c r="C17" s="5" t="n">
        <v>444099</v>
      </c>
      <c r="D17" s="5" t="n">
        <v>484734</v>
      </c>
    </row>
    <row r="18" spans="1:5">
      <c r="A18" s="4" t="s">
        <v>422</v>
      </c>
    </row>
    <row r="19" spans="1:5">
      <c r="A19" s="3" t="s">
        <v>211</v>
      </c>
    </row>
    <row r="20" spans="1:5">
      <c r="A20" s="4" t="s">
        <v>169</v>
      </c>
      <c r="B20" s="7" t="n">
        <v>49400</v>
      </c>
      <c r="C20" s="7" t="n">
        <v>0</v>
      </c>
      <c r="D20" s="7" t="n">
        <v>49361</v>
      </c>
      <c r="E20" s="7"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5</v>
      </c>
      <c r="B1" s="2" t="s">
        <v>2</v>
      </c>
      <c r="C1" s="2" t="s">
        <v>35</v>
      </c>
    </row>
    <row r="2" spans="1:3">
      <c r="A2" s="3" t="s">
        <v>126</v>
      </c>
    </row>
    <row r="3" spans="1:3">
      <c r="A3" s="4" t="s">
        <v>127</v>
      </c>
      <c r="B3" s="8" t="n">
        <v>0.01</v>
      </c>
      <c r="C3" s="8" t="n">
        <v>0.01</v>
      </c>
    </row>
    <row r="4" spans="1:3">
      <c r="A4" s="4" t="s">
        <v>128</v>
      </c>
      <c r="B4" s="5" t="n">
        <v>3</v>
      </c>
      <c r="C4" s="5" t="n">
        <v>3</v>
      </c>
    </row>
    <row r="5" spans="1:3">
      <c r="A5" s="4" t="s">
        <v>129</v>
      </c>
      <c r="B5" s="5" t="n">
        <v>3</v>
      </c>
      <c r="C5" s="5" t="n">
        <v>3</v>
      </c>
    </row>
    <row r="6" spans="1:3">
      <c r="A6" s="4" t="s">
        <v>130</v>
      </c>
      <c r="B6" s="8" t="n">
        <v>0.01</v>
      </c>
      <c r="C6" s="8" t="n">
        <v>0.01</v>
      </c>
    </row>
    <row r="7" spans="1:3">
      <c r="A7" s="4" t="s">
        <v>131</v>
      </c>
      <c r="B7" s="5" t="n">
        <v>51173453</v>
      </c>
      <c r="C7" s="5" t="n">
        <v>53435234</v>
      </c>
    </row>
    <row r="8" spans="1:3">
      <c r="A8" s="4" t="s">
        <v>132</v>
      </c>
      <c r="B8" s="5" t="n">
        <v>51173453</v>
      </c>
      <c r="C8" s="5" t="n">
        <v>534352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5</v>
      </c>
      <c r="D2" s="2" t="s">
        <v>39</v>
      </c>
    </row>
    <row r="3" spans="1:4">
      <c r="A3" s="3" t="s">
        <v>590</v>
      </c>
    </row>
    <row r="4" spans="1:4">
      <c r="A4" s="4" t="s">
        <v>591</v>
      </c>
      <c r="B4" s="7" t="n">
        <v>3312</v>
      </c>
      <c r="C4" s="7" t="n">
        <v>20106</v>
      </c>
      <c r="D4" s="7" t="n">
        <v>-59931</v>
      </c>
    </row>
    <row r="5" spans="1:4">
      <c r="A5" s="4" t="s">
        <v>592</v>
      </c>
    </row>
    <row r="6" spans="1:4">
      <c r="A6" s="3" t="s">
        <v>590</v>
      </c>
    </row>
    <row r="7" spans="1:4">
      <c r="A7" s="4" t="s">
        <v>593</v>
      </c>
      <c r="B7" s="5" t="n">
        <v>-534</v>
      </c>
      <c r="C7" s="5" t="n">
        <v>-27572</v>
      </c>
      <c r="D7" s="5" t="n">
        <v>-60946</v>
      </c>
    </row>
    <row r="8" spans="1:4">
      <c r="A8" s="4" t="s">
        <v>594</v>
      </c>
      <c r="B8" s="5" t="n">
        <v>-7946</v>
      </c>
      <c r="C8" s="5" t="n">
        <v>39731</v>
      </c>
      <c r="D8" s="5" t="n">
        <v>41583</v>
      </c>
    </row>
    <row r="9" spans="1:4">
      <c r="A9" s="4" t="s">
        <v>595</v>
      </c>
      <c r="B9" s="5" t="n">
        <v>11792</v>
      </c>
      <c r="C9" s="5" t="n">
        <v>7947</v>
      </c>
      <c r="D9" s="5" t="n">
        <v>-40568</v>
      </c>
    </row>
    <row r="10" spans="1:4">
      <c r="A10" s="4" t="s">
        <v>591</v>
      </c>
      <c r="B10" s="5" t="n">
        <v>3312</v>
      </c>
      <c r="C10" s="7" t="n">
        <v>20106</v>
      </c>
      <c r="D10" s="7" t="n">
        <v>-59931</v>
      </c>
    </row>
    <row r="11" spans="1:4">
      <c r="A11" s="4" t="s">
        <v>596</v>
      </c>
    </row>
    <row r="12" spans="1:4">
      <c r="A12" s="3" t="s">
        <v>590</v>
      </c>
    </row>
    <row r="13" spans="1:4">
      <c r="A13" s="4" t="s">
        <v>597</v>
      </c>
      <c r="B13" s="7" t="n">
        <v>1400</v>
      </c>
    </row>
    <row r="14" spans="1:4">
      <c r="A14" s="4" t="s">
        <v>598</v>
      </c>
      <c r="B14" s="4" t="s">
        <v>5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17"/>
    <col customWidth="1" max="6" min="6" width="21"/>
    <col customWidth="1" max="7" min="7" width="17"/>
  </cols>
  <sheetData>
    <row r="1" spans="1:7">
      <c r="A1" s="1" t="s">
        <v>600</v>
      </c>
      <c r="B1" s="2" t="s">
        <v>1</v>
      </c>
    </row>
    <row r="2" spans="1:7">
      <c r="B2" s="2" t="s">
        <v>601</v>
      </c>
      <c r="C2" s="2" t="s">
        <v>602</v>
      </c>
      <c r="D2" s="2" t="s">
        <v>603</v>
      </c>
      <c r="E2" s="2" t="s">
        <v>604</v>
      </c>
      <c r="F2" s="2" t="s">
        <v>605</v>
      </c>
      <c r="G2" s="2" t="s">
        <v>606</v>
      </c>
    </row>
    <row r="3" spans="1:7">
      <c r="A3" s="3" t="s">
        <v>607</v>
      </c>
    </row>
    <row r="4" spans="1:7">
      <c r="A4" s="4" t="s">
        <v>608</v>
      </c>
      <c r="B4" s="7" t="n">
        <v>23200</v>
      </c>
      <c r="C4" s="7" t="n">
        <v>-26500</v>
      </c>
    </row>
    <row r="5" spans="1:7">
      <c r="A5" s="4" t="s">
        <v>609</v>
      </c>
    </row>
    <row r="6" spans="1:7">
      <c r="A6" s="3" t="s">
        <v>607</v>
      </c>
    </row>
    <row r="7" spans="1:7">
      <c r="A7" s="4" t="s">
        <v>610</v>
      </c>
      <c r="D7" s="10" t="n">
        <v>16732375</v>
      </c>
      <c r="E7" s="11" t="n">
        <v>47805</v>
      </c>
      <c r="F7" s="10" t="n">
        <v>16121500</v>
      </c>
      <c r="G7" s="11" t="n">
        <v>41917</v>
      </c>
    </row>
    <row r="8" spans="1:7">
      <c r="A8" s="4" t="s">
        <v>611</v>
      </c>
      <c r="B8" s="5" t="n">
        <v>3737</v>
      </c>
      <c r="C8" s="5" t="n">
        <v>9803</v>
      </c>
    </row>
    <row r="9" spans="1:7">
      <c r="A9" s="4" t="s">
        <v>612</v>
      </c>
      <c r="B9" s="5" t="n">
        <v>-1441</v>
      </c>
      <c r="C9" s="5" t="n">
        <v>-1349</v>
      </c>
    </row>
    <row r="10" spans="1:7">
      <c r="A10" s="4" t="s">
        <v>608</v>
      </c>
      <c r="B10" s="5" t="n">
        <v>2296</v>
      </c>
      <c r="C10" s="5" t="n">
        <v>8454</v>
      </c>
    </row>
    <row r="11" spans="1:7">
      <c r="A11" s="4" t="s">
        <v>613</v>
      </c>
    </row>
    <row r="12" spans="1:7">
      <c r="A12" s="3" t="s">
        <v>607</v>
      </c>
    </row>
    <row r="13" spans="1:7">
      <c r="A13" s="4" t="s">
        <v>610</v>
      </c>
      <c r="D13" s="5" t="n">
        <v>4666700</v>
      </c>
      <c r="E13" s="5" t="n">
        <v>9180</v>
      </c>
    </row>
    <row r="14" spans="1:7">
      <c r="A14" s="4" t="s">
        <v>614</v>
      </c>
      <c r="B14" s="5" t="n">
        <v>546</v>
      </c>
      <c r="C14" s="5" t="n">
        <v>2632</v>
      </c>
    </row>
    <row r="15" spans="1:7">
      <c r="A15" s="4" t="s">
        <v>615</v>
      </c>
      <c r="B15" s="5" t="n">
        <v>-195</v>
      </c>
      <c r="C15" s="5" t="n">
        <v>-59</v>
      </c>
    </row>
    <row r="16" spans="1:7">
      <c r="A16" s="4" t="s">
        <v>608</v>
      </c>
      <c r="B16" s="5" t="n">
        <v>351</v>
      </c>
      <c r="C16" s="5" t="n">
        <v>2573</v>
      </c>
    </row>
    <row r="17" spans="1:7">
      <c r="A17" s="4" t="s">
        <v>616</v>
      </c>
    </row>
    <row r="18" spans="1:7">
      <c r="A18" s="3" t="s">
        <v>607</v>
      </c>
    </row>
    <row r="19" spans="1:7">
      <c r="A19" s="4" t="s">
        <v>610</v>
      </c>
      <c r="F19" s="5" t="n">
        <v>4371900</v>
      </c>
      <c r="G19" s="5" t="n">
        <v>8434</v>
      </c>
    </row>
    <row r="20" spans="1:7">
      <c r="A20" s="4" t="s">
        <v>617</v>
      </c>
    </row>
    <row r="21" spans="1:7">
      <c r="A21" s="3" t="s">
        <v>607</v>
      </c>
    </row>
    <row r="22" spans="1:7">
      <c r="A22" s="4" t="s">
        <v>610</v>
      </c>
      <c r="F22" s="10" t="n">
        <v>879050</v>
      </c>
      <c r="G22" s="11" t="n">
        <v>5802</v>
      </c>
    </row>
    <row r="23" spans="1:7">
      <c r="A23" s="4" t="s">
        <v>618</v>
      </c>
      <c r="D23" s="10" t="n">
        <v>866150</v>
      </c>
      <c r="E23" s="11" t="n">
        <v>3148</v>
      </c>
    </row>
    <row r="24" spans="1:7">
      <c r="A24" s="4" t="s">
        <v>611</v>
      </c>
      <c r="C24" s="5" t="n">
        <v>471</v>
      </c>
    </row>
    <row r="25" spans="1:7">
      <c r="A25" s="4" t="s">
        <v>612</v>
      </c>
      <c r="C25" s="5" t="n">
        <v>-61</v>
      </c>
    </row>
    <row r="26" spans="1:7">
      <c r="A26" s="4" t="s">
        <v>608</v>
      </c>
      <c r="C26" s="5" t="n">
        <v>410</v>
      </c>
    </row>
    <row r="27" spans="1:7">
      <c r="A27" s="4" t="s">
        <v>619</v>
      </c>
    </row>
    <row r="28" spans="1:7">
      <c r="A28" s="3" t="s">
        <v>607</v>
      </c>
    </row>
    <row r="29" spans="1:7">
      <c r="A29" s="4" t="s">
        <v>611</v>
      </c>
      <c r="B29" s="5" t="n">
        <v>17</v>
      </c>
    </row>
    <row r="30" spans="1:7">
      <c r="A30" s="4" t="s">
        <v>612</v>
      </c>
      <c r="B30" s="5" t="n">
        <v>-77</v>
      </c>
    </row>
    <row r="31" spans="1:7">
      <c r="A31" s="4" t="s">
        <v>608</v>
      </c>
      <c r="B31" s="7" t="n">
        <v>-60</v>
      </c>
    </row>
    <row r="32" spans="1:7">
      <c r="A32" s="4" t="s">
        <v>620</v>
      </c>
    </row>
    <row r="33" spans="1:7">
      <c r="A33" s="3" t="s">
        <v>607</v>
      </c>
    </row>
    <row r="34" spans="1:7">
      <c r="A34" s="4" t="s">
        <v>621</v>
      </c>
      <c r="B34" s="5" t="n">
        <v>94332</v>
      </c>
    </row>
    <row r="35" spans="1:7">
      <c r="A35" s="4" t="s">
        <v>611</v>
      </c>
      <c r="B35" s="7" t="n">
        <v>20608</v>
      </c>
      <c r="C35" s="5" t="n">
        <v>15090</v>
      </c>
    </row>
    <row r="36" spans="1:7">
      <c r="A36" s="4" t="s">
        <v>612</v>
      </c>
      <c r="B36" s="5" t="n">
        <v>0</v>
      </c>
      <c r="C36" s="5" t="n">
        <v>0</v>
      </c>
    </row>
    <row r="37" spans="1:7">
      <c r="A37" s="4" t="s">
        <v>608</v>
      </c>
      <c r="B37" s="7" t="n">
        <v>20608</v>
      </c>
      <c r="C37" s="7" t="n">
        <v>15090</v>
      </c>
    </row>
    <row r="38" spans="1:7">
      <c r="A38" s="4" t="s">
        <v>622</v>
      </c>
    </row>
    <row r="39" spans="1:7">
      <c r="A39" s="3" t="s">
        <v>607</v>
      </c>
    </row>
    <row r="40" spans="1:7">
      <c r="A40" s="4" t="s">
        <v>621</v>
      </c>
      <c r="C40" s="5" t="n">
        <v>88368</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5</v>
      </c>
      <c r="D2" s="2" t="s">
        <v>39</v>
      </c>
    </row>
    <row r="3" spans="1:4">
      <c r="A3" s="3" t="s">
        <v>624</v>
      </c>
    </row>
    <row r="4" spans="1:4">
      <c r="A4" s="4" t="s">
        <v>625</v>
      </c>
      <c r="B4" s="7" t="n">
        <v>23200000</v>
      </c>
      <c r="C4" s="7" t="n">
        <v>-26500000</v>
      </c>
    </row>
    <row r="5" spans="1:4">
      <c r="A5" s="4" t="s">
        <v>626</v>
      </c>
      <c r="B5" s="5" t="n">
        <v>0</v>
      </c>
      <c r="C5" s="5" t="n">
        <v>0</v>
      </c>
    </row>
    <row r="6" spans="1:4">
      <c r="A6" s="4" t="s">
        <v>627</v>
      </c>
    </row>
    <row r="7" spans="1:4">
      <c r="A7" s="3" t="s">
        <v>624</v>
      </c>
    </row>
    <row r="8" spans="1:4">
      <c r="A8" s="4" t="s">
        <v>628</v>
      </c>
      <c r="B8" s="5" t="n">
        <v>6983000</v>
      </c>
      <c r="C8" s="5" t="n">
        <v>-3350000</v>
      </c>
      <c r="D8" s="7" t="n">
        <v>-4854000</v>
      </c>
    </row>
    <row r="9" spans="1:4">
      <c r="A9" s="4" t="s">
        <v>629</v>
      </c>
      <c r="B9" s="5" t="n">
        <v>-2391000</v>
      </c>
      <c r="C9" s="5" t="n">
        <v>196000</v>
      </c>
      <c r="D9" s="5" t="n">
        <v>-17443000</v>
      </c>
    </row>
    <row r="10" spans="1:4">
      <c r="A10" s="4" t="s">
        <v>630</v>
      </c>
      <c r="B10" s="5" t="n">
        <v>0</v>
      </c>
      <c r="C10" s="5" t="n">
        <v>0</v>
      </c>
      <c r="D10" s="5" t="n">
        <v>0</v>
      </c>
    </row>
    <row r="11" spans="1:4">
      <c r="A11" s="4" t="s">
        <v>631</v>
      </c>
    </row>
    <row r="12" spans="1:4">
      <c r="A12" s="3" t="s">
        <v>624</v>
      </c>
    </row>
    <row r="13" spans="1:4">
      <c r="A13" s="4" t="s">
        <v>628</v>
      </c>
      <c r="B13" s="5" t="n">
        <v>0</v>
      </c>
      <c r="C13" s="5" t="n">
        <v>923000</v>
      </c>
      <c r="D13" s="5" t="n">
        <v>182000</v>
      </c>
    </row>
    <row r="14" spans="1:4">
      <c r="A14" s="4" t="s">
        <v>629</v>
      </c>
      <c r="B14" s="5" t="n">
        <v>0</v>
      </c>
      <c r="C14" s="5" t="n">
        <v>944000</v>
      </c>
      <c r="D14" s="5" t="n">
        <v>687000</v>
      </c>
    </row>
    <row r="15" spans="1:4">
      <c r="A15" s="4" t="s">
        <v>630</v>
      </c>
      <c r="B15" s="7" t="n">
        <v>0</v>
      </c>
      <c r="C15" s="7" t="n">
        <v>0</v>
      </c>
      <c r="D15"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5</v>
      </c>
    </row>
    <row r="3" spans="1:3">
      <c r="A3" s="3" t="s">
        <v>217</v>
      </c>
    </row>
    <row r="4" spans="1:3">
      <c r="A4" s="4" t="s">
        <v>633</v>
      </c>
      <c r="B4" s="7" t="n">
        <v>13000</v>
      </c>
      <c r="C4" s="7" t="n">
        <v>13000</v>
      </c>
    </row>
    <row r="5" spans="1:3">
      <c r="A5" s="4" t="s">
        <v>634</v>
      </c>
      <c r="B5" s="5" t="n">
        <v>27288</v>
      </c>
      <c r="C5" s="5" t="n">
        <v>27288</v>
      </c>
    </row>
    <row r="6" spans="1:3">
      <c r="A6" s="4" t="s">
        <v>635</v>
      </c>
      <c r="B6" s="5" t="n">
        <v>-12101</v>
      </c>
      <c r="C6" s="5" t="n">
        <v>-10877</v>
      </c>
    </row>
    <row r="7" spans="1:3">
      <c r="A7" s="4" t="s">
        <v>406</v>
      </c>
      <c r="B7" s="5" t="n">
        <v>2187</v>
      </c>
    </row>
    <row r="8" spans="1:3">
      <c r="A8" s="4" t="s">
        <v>634</v>
      </c>
      <c r="B8" s="5" t="n">
        <v>15187</v>
      </c>
      <c r="C8" s="5" t="n">
        <v>16411</v>
      </c>
    </row>
    <row r="9" spans="1:3">
      <c r="A9" s="4" t="s">
        <v>636</v>
      </c>
    </row>
    <row r="10" spans="1:3">
      <c r="A10" s="3" t="s">
        <v>217</v>
      </c>
    </row>
    <row r="11" spans="1:3">
      <c r="A11" s="4" t="s">
        <v>637</v>
      </c>
      <c r="B11" s="5" t="n">
        <v>8740</v>
      </c>
      <c r="C11" s="5" t="n">
        <v>8740</v>
      </c>
    </row>
    <row r="12" spans="1:3">
      <c r="A12" s="4" t="s">
        <v>635</v>
      </c>
      <c r="B12" s="5" t="n">
        <v>-7708</v>
      </c>
      <c r="C12" s="5" t="n">
        <v>-7132</v>
      </c>
    </row>
    <row r="13" spans="1:3">
      <c r="A13" s="4" t="s">
        <v>406</v>
      </c>
      <c r="B13" s="7" t="n">
        <v>1032</v>
      </c>
      <c r="C13" s="7" t="n">
        <v>1608</v>
      </c>
    </row>
    <row r="14" spans="1:3">
      <c r="A14" s="4" t="s">
        <v>638</v>
      </c>
    </row>
    <row r="15" spans="1:3">
      <c r="A15" s="3" t="s">
        <v>217</v>
      </c>
    </row>
    <row r="16" spans="1:3">
      <c r="A16" s="4" t="s">
        <v>639</v>
      </c>
      <c r="B16" s="4" t="s">
        <v>640</v>
      </c>
      <c r="C16" s="4" t="s">
        <v>640</v>
      </c>
    </row>
    <row r="17" spans="1:3">
      <c r="A17" s="4" t="s">
        <v>641</v>
      </c>
    </row>
    <row r="18" spans="1:3">
      <c r="A18" s="3" t="s">
        <v>217</v>
      </c>
    </row>
    <row r="19" spans="1:3">
      <c r="A19" s="4" t="s">
        <v>637</v>
      </c>
      <c r="B19" s="7" t="n">
        <v>3660</v>
      </c>
      <c r="C19" s="7" t="n">
        <v>3660</v>
      </c>
    </row>
    <row r="20" spans="1:3">
      <c r="A20" s="4" t="s">
        <v>635</v>
      </c>
      <c r="B20" s="5" t="n">
        <v>-3660</v>
      </c>
      <c r="C20" s="5" t="n">
        <v>-3475</v>
      </c>
    </row>
    <row r="21" spans="1:3">
      <c r="A21" s="4" t="s">
        <v>406</v>
      </c>
      <c r="B21" s="7" t="n">
        <v>0</v>
      </c>
      <c r="C21" s="7" t="n">
        <v>185</v>
      </c>
    </row>
    <row r="22" spans="1:3">
      <c r="A22" s="4" t="s">
        <v>639</v>
      </c>
      <c r="B22" s="4" t="s">
        <v>445</v>
      </c>
      <c r="C22" s="4" t="s">
        <v>445</v>
      </c>
    </row>
    <row r="23" spans="1:3">
      <c r="A23" s="4" t="s">
        <v>42</v>
      </c>
    </row>
    <row r="24" spans="1:3">
      <c r="A24" s="3" t="s">
        <v>217</v>
      </c>
    </row>
    <row r="25" spans="1:3">
      <c r="A25" s="4" t="s">
        <v>637</v>
      </c>
      <c r="B25" s="7" t="n">
        <v>1888</v>
      </c>
      <c r="C25" s="7" t="n">
        <v>1888</v>
      </c>
    </row>
    <row r="26" spans="1:3">
      <c r="A26" s="4" t="s">
        <v>635</v>
      </c>
      <c r="B26" s="5" t="n">
        <v>-733</v>
      </c>
      <c r="C26" s="5" t="n">
        <v>-270</v>
      </c>
    </row>
    <row r="27" spans="1:3">
      <c r="A27" s="4" t="s">
        <v>406</v>
      </c>
      <c r="B27" s="7" t="n">
        <v>1155</v>
      </c>
      <c r="C27" s="7" t="n">
        <v>1618</v>
      </c>
    </row>
    <row r="28" spans="1:3">
      <c r="A28" s="4" t="s">
        <v>639</v>
      </c>
      <c r="B28" s="4" t="s">
        <v>451</v>
      </c>
      <c r="C28" s="4" t="s">
        <v>4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2</v>
      </c>
      <c r="B1" s="2" t="s">
        <v>1</v>
      </c>
    </row>
    <row r="2" spans="1:4">
      <c r="B2" s="2" t="s">
        <v>2</v>
      </c>
      <c r="C2" s="2" t="s">
        <v>35</v>
      </c>
      <c r="D2" s="2" t="s">
        <v>39</v>
      </c>
    </row>
    <row r="3" spans="1:4">
      <c r="A3" s="3" t="s">
        <v>218</v>
      </c>
    </row>
    <row r="4" spans="1:4">
      <c r="A4" s="4" t="s">
        <v>166</v>
      </c>
      <c r="B4" s="7" t="n">
        <v>1224</v>
      </c>
      <c r="C4" s="7" t="n">
        <v>2322</v>
      </c>
      <c r="D4" s="7" t="n">
        <v>2640</v>
      </c>
    </row>
    <row r="5" spans="1:4">
      <c r="A5" s="3" t="s">
        <v>643</v>
      </c>
    </row>
    <row r="6" spans="1:4">
      <c r="A6" s="5" t="n">
        <v>2018</v>
      </c>
      <c r="B6" s="5" t="n">
        <v>1538</v>
      </c>
    </row>
    <row r="7" spans="1:4">
      <c r="A7" s="5" t="n">
        <v>2019</v>
      </c>
      <c r="B7" s="5" t="n">
        <v>649</v>
      </c>
    </row>
    <row r="8" spans="1:4">
      <c r="A8" s="4" t="s">
        <v>406</v>
      </c>
      <c r="B8" s="7" t="n">
        <v>21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35</v>
      </c>
      <c r="D1" s="2" t="s">
        <v>645</v>
      </c>
    </row>
    <row r="2" spans="1:4">
      <c r="A2" s="3" t="s">
        <v>530</v>
      </c>
    </row>
    <row r="3" spans="1:4">
      <c r="A3" s="4" t="s">
        <v>646</v>
      </c>
      <c r="B3" s="7" t="n">
        <v>582112</v>
      </c>
      <c r="C3" s="7" t="n">
        <v>570603</v>
      </c>
    </row>
    <row r="4" spans="1:4">
      <c r="A4" s="4" t="s">
        <v>647</v>
      </c>
      <c r="B4" s="5" t="n">
        <v>-59470</v>
      </c>
      <c r="C4" s="5" t="n">
        <v>-58899</v>
      </c>
    </row>
    <row r="5" spans="1:4">
      <c r="A5" s="4" t="s">
        <v>648</v>
      </c>
      <c r="B5" s="5" t="n">
        <v>511201</v>
      </c>
      <c r="C5" s="5" t="n">
        <v>497908</v>
      </c>
    </row>
    <row r="6" spans="1:4">
      <c r="A6" s="4" t="s">
        <v>532</v>
      </c>
    </row>
    <row r="7" spans="1:4">
      <c r="A7" s="3" t="s">
        <v>530</v>
      </c>
    </row>
    <row r="8" spans="1:4">
      <c r="A8" s="4" t="s">
        <v>649</v>
      </c>
      <c r="D8" s="4" t="s">
        <v>650</v>
      </c>
    </row>
    <row r="9" spans="1:4">
      <c r="A9" s="4" t="s">
        <v>651</v>
      </c>
    </row>
    <row r="10" spans="1:4">
      <c r="A10" s="3" t="s">
        <v>530</v>
      </c>
    </row>
    <row r="11" spans="1:4">
      <c r="A11" s="4" t="s">
        <v>646</v>
      </c>
      <c r="B11" s="7" t="n">
        <v>263864</v>
      </c>
      <c r="C11" s="5" t="n">
        <v>284692</v>
      </c>
    </row>
    <row r="12" spans="1:4">
      <c r="A12" s="4" t="s">
        <v>649</v>
      </c>
      <c r="B12" s="4" t="s">
        <v>652</v>
      </c>
    </row>
    <row r="13" spans="1:4">
      <c r="A13" s="4" t="s">
        <v>653</v>
      </c>
    </row>
    <row r="14" spans="1:4">
      <c r="A14" s="3" t="s">
        <v>530</v>
      </c>
    </row>
    <row r="15" spans="1:4">
      <c r="A15" s="4" t="s">
        <v>646</v>
      </c>
      <c r="B15" s="7" t="n">
        <v>94580</v>
      </c>
      <c r="C15" s="5" t="n">
        <v>100159</v>
      </c>
    </row>
    <row r="16" spans="1:4">
      <c r="A16" s="4" t="s">
        <v>649</v>
      </c>
      <c r="B16" s="4" t="s">
        <v>654</v>
      </c>
    </row>
    <row r="17" spans="1:4">
      <c r="A17" s="4" t="s">
        <v>655</v>
      </c>
    </row>
    <row r="18" spans="1:4">
      <c r="A18" s="3" t="s">
        <v>530</v>
      </c>
    </row>
    <row r="19" spans="1:4">
      <c r="A19" s="4" t="s">
        <v>646</v>
      </c>
      <c r="B19" s="7" t="n">
        <v>74629</v>
      </c>
      <c r="C19" s="5" t="n">
        <v>97023</v>
      </c>
    </row>
    <row r="20" spans="1:4">
      <c r="A20" s="4" t="s">
        <v>649</v>
      </c>
      <c r="B20" s="4" t="s">
        <v>656</v>
      </c>
    </row>
    <row r="21" spans="1:4">
      <c r="A21" s="4" t="s">
        <v>657</v>
      </c>
    </row>
    <row r="22" spans="1:4">
      <c r="A22" s="3" t="s">
        <v>530</v>
      </c>
    </row>
    <row r="23" spans="1:4">
      <c r="A23" s="4" t="s">
        <v>658</v>
      </c>
      <c r="B23" s="7" t="n">
        <v>-11441</v>
      </c>
      <c r="C23" s="5" t="n">
        <v>-13796</v>
      </c>
    </row>
    <row r="24" spans="1:4">
      <c r="A24" s="4" t="s">
        <v>659</v>
      </c>
    </row>
    <row r="25" spans="1:4">
      <c r="A25" s="3" t="s">
        <v>530</v>
      </c>
    </row>
    <row r="26" spans="1:4">
      <c r="A26" s="4" t="s">
        <v>646</v>
      </c>
      <c r="B26" s="7" t="n">
        <v>149039</v>
      </c>
      <c r="C26" s="7" t="n">
        <v>887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47"/>
  </cols>
  <sheetData>
    <row r="1" spans="1:2">
      <c r="A1" s="1" t="s">
        <v>660</v>
      </c>
      <c r="B1" s="2" t="s">
        <v>1</v>
      </c>
    </row>
    <row r="2" spans="1:2">
      <c r="B2" s="2" t="s">
        <v>661</v>
      </c>
    </row>
    <row r="3" spans="1:2">
      <c r="A3" s="3" t="s">
        <v>530</v>
      </c>
    </row>
    <row r="4" spans="1:2">
      <c r="A4" s="4" t="s">
        <v>662</v>
      </c>
      <c r="B4" s="5" t="n">
        <v>2</v>
      </c>
    </row>
    <row r="5" spans="1:2">
      <c r="A5" s="4" t="s">
        <v>663</v>
      </c>
    </row>
    <row r="6" spans="1:2">
      <c r="A6" s="3" t="s">
        <v>530</v>
      </c>
    </row>
    <row r="7" spans="1:2">
      <c r="A7" s="4" t="s">
        <v>664</v>
      </c>
      <c r="B7" s="5" t="n">
        <v>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 customWidth="1" max="6" min="6" width="16"/>
  </cols>
  <sheetData>
    <row r="1" spans="1:6">
      <c r="A1" s="1" t="s">
        <v>665</v>
      </c>
      <c r="B1" s="2" t="s">
        <v>31</v>
      </c>
      <c r="C1" s="2" t="s">
        <v>1</v>
      </c>
    </row>
    <row r="2" spans="1:6">
      <c r="B2" s="2" t="s">
        <v>39</v>
      </c>
      <c r="C2" s="2" t="s">
        <v>2</v>
      </c>
      <c r="D2" s="2" t="s">
        <v>35</v>
      </c>
      <c r="E2" s="2" t="s">
        <v>39</v>
      </c>
      <c r="F2" s="2" t="s">
        <v>645</v>
      </c>
    </row>
    <row r="3" spans="1:6">
      <c r="A3" s="3" t="s">
        <v>530</v>
      </c>
    </row>
    <row r="4" spans="1:6">
      <c r="A4" s="4" t="s">
        <v>63</v>
      </c>
      <c r="C4" s="7" t="n">
        <v>0</v>
      </c>
      <c r="D4" s="7" t="n">
        <v>10473000</v>
      </c>
      <c r="E4" s="7" t="n">
        <v>12058000</v>
      </c>
    </row>
    <row r="5" spans="1:6">
      <c r="A5" s="4" t="s">
        <v>666</v>
      </c>
      <c r="B5" s="7" t="n">
        <v>22100000</v>
      </c>
    </row>
    <row r="6" spans="1:6">
      <c r="A6" s="4" t="s">
        <v>667</v>
      </c>
      <c r="C6" s="7" t="n">
        <v>0</v>
      </c>
      <c r="D6" s="5" t="n">
        <v>0</v>
      </c>
      <c r="E6" s="5" t="n">
        <v>282631000</v>
      </c>
    </row>
    <row r="7" spans="1:6">
      <c r="A7" s="4" t="s">
        <v>668</v>
      </c>
    </row>
    <row r="8" spans="1:6">
      <c r="A8" s="3" t="s">
        <v>530</v>
      </c>
    </row>
    <row r="9" spans="1:6">
      <c r="A9" s="4" t="s">
        <v>667</v>
      </c>
      <c r="B9" s="5" t="n">
        <v>282600000</v>
      </c>
    </row>
    <row r="10" spans="1:6">
      <c r="A10" s="4" t="s">
        <v>669</v>
      </c>
    </row>
    <row r="11" spans="1:6">
      <c r="A11" s="3" t="s">
        <v>530</v>
      </c>
    </row>
    <row r="12" spans="1:6">
      <c r="A12" s="4" t="s">
        <v>670</v>
      </c>
      <c r="B12" s="5" t="n">
        <v>304800000</v>
      </c>
    </row>
    <row r="13" spans="1:6">
      <c r="A13" s="4" t="s">
        <v>532</v>
      </c>
    </row>
    <row r="14" spans="1:6">
      <c r="A14" s="3" t="s">
        <v>530</v>
      </c>
    </row>
    <row r="15" spans="1:6">
      <c r="A15" s="4" t="s">
        <v>671</v>
      </c>
      <c r="F15" s="7" t="n">
        <v>86250000</v>
      </c>
    </row>
    <row r="16" spans="1:6">
      <c r="A16" s="4" t="s">
        <v>649</v>
      </c>
      <c r="F16" s="4" t="s">
        <v>650</v>
      </c>
    </row>
    <row r="17" spans="1:6">
      <c r="A17" s="4" t="s">
        <v>533</v>
      </c>
      <c r="B17" s="5" t="n">
        <v>70800000</v>
      </c>
      <c r="D17" s="7" t="n">
        <v>300000</v>
      </c>
      <c r="E17" s="5" t="n">
        <v>70800000</v>
      </c>
    </row>
    <row r="18" spans="1:6">
      <c r="A18" s="4" t="s">
        <v>672</v>
      </c>
      <c r="B18" s="7" t="n">
        <v>184600000</v>
      </c>
      <c r="E18" s="5" t="n">
        <v>184600000</v>
      </c>
    </row>
    <row r="19" spans="1:6">
      <c r="A19" s="4" t="s">
        <v>63</v>
      </c>
      <c r="E19" s="7" t="n">
        <v>74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673</v>
      </c>
      <c r="B1" s="2" t="s">
        <v>1</v>
      </c>
    </row>
    <row r="2" spans="1:4">
      <c r="B2" s="2" t="s">
        <v>401</v>
      </c>
      <c r="C2" s="2" t="s">
        <v>402</v>
      </c>
      <c r="D2" s="2" t="s">
        <v>674</v>
      </c>
    </row>
    <row r="3" spans="1:4">
      <c r="A3" s="3" t="s">
        <v>675</v>
      </c>
    </row>
    <row r="4" spans="1:4">
      <c r="A4" s="4" t="s">
        <v>676</v>
      </c>
      <c r="B4" s="7" t="n">
        <v>0</v>
      </c>
    </row>
    <row r="5" spans="1:4">
      <c r="A5" s="4" t="s">
        <v>63</v>
      </c>
      <c r="B5" s="5" t="n">
        <v>0</v>
      </c>
      <c r="C5" s="7" t="n">
        <v>10473000</v>
      </c>
      <c r="D5" s="7" t="n">
        <v>12058000</v>
      </c>
    </row>
    <row r="6" spans="1:4">
      <c r="A6" s="4" t="s">
        <v>677</v>
      </c>
    </row>
    <row r="7" spans="1:4">
      <c r="A7" s="3" t="s">
        <v>678</v>
      </c>
    </row>
    <row r="8" spans="1:4">
      <c r="A8" s="4" t="s">
        <v>679</v>
      </c>
      <c r="B8" s="7" t="n">
        <v>0</v>
      </c>
    </row>
    <row r="9" spans="1:4">
      <c r="A9" s="4" t="s">
        <v>680</v>
      </c>
    </row>
    <row r="10" spans="1:4">
      <c r="A10" s="3" t="s">
        <v>678</v>
      </c>
    </row>
    <row r="11" spans="1:4">
      <c r="A11" s="4" t="s">
        <v>681</v>
      </c>
      <c r="C11" s="7" t="n">
        <v>225000000</v>
      </c>
    </row>
    <row r="12" spans="1:4">
      <c r="A12" s="4" t="s">
        <v>682</v>
      </c>
    </row>
    <row r="13" spans="1:4">
      <c r="A13" s="3" t="s">
        <v>678</v>
      </c>
    </row>
    <row r="14" spans="1:4">
      <c r="A14" s="4" t="s">
        <v>649</v>
      </c>
      <c r="C14" s="4" t="s">
        <v>683</v>
      </c>
    </row>
    <row r="15" spans="1:4">
      <c r="A15" s="4" t="s">
        <v>684</v>
      </c>
    </row>
    <row r="16" spans="1:4">
      <c r="A16" s="3" t="s">
        <v>678</v>
      </c>
    </row>
    <row r="17" spans="1:4">
      <c r="A17" s="4" t="s">
        <v>649</v>
      </c>
      <c r="C17" s="4" t="s">
        <v>685</v>
      </c>
    </row>
    <row r="18" spans="1:4">
      <c r="A18" s="4" t="s">
        <v>686</v>
      </c>
    </row>
    <row r="19" spans="1:4">
      <c r="A19" s="3" t="s">
        <v>675</v>
      </c>
    </row>
    <row r="20" spans="1:4">
      <c r="A20" s="4" t="s">
        <v>676</v>
      </c>
      <c r="C20" s="7" t="n">
        <v>140500000</v>
      </c>
      <c r="D20" s="7" t="n">
        <v>123900000</v>
      </c>
    </row>
    <row r="21" spans="1:4">
      <c r="A21" s="4" t="s">
        <v>687</v>
      </c>
      <c r="D21" s="5" t="n">
        <v>4</v>
      </c>
    </row>
    <row r="22" spans="1:4">
      <c r="A22" s="4" t="s">
        <v>63</v>
      </c>
      <c r="C22" s="7" t="n">
        <v>10000000</v>
      </c>
      <c r="D22" s="7" t="n">
        <v>47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88</v>
      </c>
      <c r="B1" s="2" t="s">
        <v>401</v>
      </c>
    </row>
    <row r="2" spans="1:2">
      <c r="A2" s="3" t="s">
        <v>221</v>
      </c>
    </row>
    <row r="3" spans="1:2">
      <c r="A3" s="5" t="n">
        <v>2018</v>
      </c>
      <c r="B3" s="7" t="n">
        <v>48244</v>
      </c>
    </row>
    <row r="4" spans="1:2">
      <c r="A4" s="5" t="n">
        <v>2019</v>
      </c>
      <c r="B4" s="5" t="n">
        <v>72927</v>
      </c>
    </row>
    <row r="5" spans="1:2">
      <c r="A5" s="5" t="n">
        <v>2020</v>
      </c>
      <c r="B5" s="5" t="n">
        <v>21413</v>
      </c>
    </row>
    <row r="6" spans="1:2">
      <c r="A6" s="5" t="n">
        <v>2021</v>
      </c>
      <c r="B6" s="5" t="n">
        <v>49060</v>
      </c>
    </row>
    <row r="7" spans="1:2">
      <c r="A7" s="5" t="n">
        <v>2022</v>
      </c>
      <c r="B7" s="5" t="n">
        <v>56856</v>
      </c>
    </row>
    <row r="8" spans="1:2">
      <c r="A8" s="4" t="s">
        <v>689</v>
      </c>
      <c r="B8" s="5" t="n">
        <v>184573</v>
      </c>
    </row>
    <row r="9" spans="1:2">
      <c r="A9" s="4" t="s">
        <v>690</v>
      </c>
      <c r="B9" s="7" t="n">
        <v>4330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6"/>
    <col customWidth="1" max="6" min="6" width="4"/>
    <col customWidth="1" max="7" min="7" width="31"/>
    <col customWidth="1" max="8" min="8" width="19"/>
    <col customWidth="1" max="9" min="9" width="37"/>
  </cols>
  <sheetData>
    <row r="1" spans="1:9">
      <c r="A1" s="1" t="s">
        <v>133</v>
      </c>
      <c r="B1" s="2" t="s">
        <v>43</v>
      </c>
      <c r="C1" s="2" t="s">
        <v>134</v>
      </c>
      <c r="D1" s="2" t="s">
        <v>135</v>
      </c>
      <c r="E1" s="2" t="s">
        <v>136</v>
      </c>
      <c r="F1" s="2" t="s">
        <v>137</v>
      </c>
      <c r="G1" s="2" t="s">
        <v>138</v>
      </c>
      <c r="H1" s="2" t="s">
        <v>139</v>
      </c>
      <c r="I1" s="2" t="s">
        <v>140</v>
      </c>
    </row>
    <row r="2" spans="1:9">
      <c r="A2" s="4" t="s">
        <v>141</v>
      </c>
      <c r="B2" s="7" t="n">
        <v>367233000</v>
      </c>
      <c r="C2" s="7" t="n">
        <v>545000</v>
      </c>
      <c r="E2" s="7" t="n">
        <v>0</v>
      </c>
      <c r="G2" s="7" t="n">
        <v>251432000</v>
      </c>
      <c r="H2" s="7" t="n">
        <v>238068000</v>
      </c>
      <c r="I2" s="7" t="n">
        <v>-122812000</v>
      </c>
    </row>
    <row r="3" spans="1:9">
      <c r="A3" s="3" t="s">
        <v>142</v>
      </c>
    </row>
    <row r="4" spans="1:9">
      <c r="A4" s="4" t="s">
        <v>67</v>
      </c>
      <c r="B4" s="5" t="n">
        <v>182646000</v>
      </c>
      <c r="H4" s="5" t="n">
        <v>182646000</v>
      </c>
    </row>
    <row r="5" spans="1:9">
      <c r="A5" s="4" t="s">
        <v>143</v>
      </c>
      <c r="B5" s="5" t="n">
        <v>0</v>
      </c>
    </row>
    <row r="6" spans="1:9">
      <c r="A6" s="4" t="s">
        <v>144</v>
      </c>
      <c r="B6" s="5" t="n">
        <v>23535000</v>
      </c>
      <c r="I6" s="5" t="n">
        <v>23535000</v>
      </c>
    </row>
    <row r="7" spans="1:9">
      <c r="A7" s="4" t="s">
        <v>145</v>
      </c>
      <c r="B7" s="5" t="n">
        <v>-5483000</v>
      </c>
      <c r="C7" s="5" t="n">
        <v>6000</v>
      </c>
      <c r="G7" s="5" t="n">
        <v>-5489000</v>
      </c>
    </row>
    <row r="8" spans="1:9">
      <c r="A8" s="4" t="s">
        <v>146</v>
      </c>
      <c r="B8" s="5" t="n">
        <v>-40137000</v>
      </c>
      <c r="C8" s="5" t="n">
        <v>-17000</v>
      </c>
      <c r="G8" s="5" t="n">
        <v>-40120000</v>
      </c>
    </row>
    <row r="9" spans="1:9">
      <c r="A9" s="4" t="s">
        <v>147</v>
      </c>
      <c r="B9" s="5" t="n">
        <v>5075000</v>
      </c>
      <c r="G9" s="5" t="n">
        <v>5075000</v>
      </c>
    </row>
    <row r="10" spans="1:9">
      <c r="A10" s="4" t="s">
        <v>148</v>
      </c>
      <c r="B10" s="5" t="n">
        <v>373000</v>
      </c>
      <c r="G10" s="5" t="n">
        <v>373000</v>
      </c>
    </row>
    <row r="11" spans="1:9">
      <c r="A11" s="4" t="s">
        <v>149</v>
      </c>
      <c r="B11" s="5" t="n">
        <v>-109301000</v>
      </c>
      <c r="G11" s="5" t="n">
        <v>-109301000</v>
      </c>
    </row>
    <row r="12" spans="1:9">
      <c r="A12" s="4" t="s">
        <v>150</v>
      </c>
      <c r="B12" s="5" t="n">
        <v>304752000</v>
      </c>
      <c r="G12" s="5" t="n">
        <v>304752000</v>
      </c>
    </row>
    <row r="13" spans="1:9">
      <c r="A13" s="4" t="s">
        <v>151</v>
      </c>
      <c r="B13" s="5" t="n">
        <v>-282631000</v>
      </c>
      <c r="G13" s="5" t="n">
        <v>-282631000</v>
      </c>
    </row>
    <row r="14" spans="1:9">
      <c r="A14" s="4" t="s">
        <v>152</v>
      </c>
      <c r="B14" s="5" t="n">
        <v>446062000</v>
      </c>
      <c r="C14" s="5" t="n">
        <v>534000</v>
      </c>
      <c r="E14" s="5" t="n">
        <v>0</v>
      </c>
      <c r="G14" s="5" t="n">
        <v>124091000</v>
      </c>
      <c r="H14" s="5" t="n">
        <v>420714000</v>
      </c>
      <c r="I14" s="5" t="n">
        <v>-99277000</v>
      </c>
    </row>
    <row r="15" spans="1:9">
      <c r="A15" s="3" t="s">
        <v>142</v>
      </c>
    </row>
    <row r="16" spans="1:9">
      <c r="A16" s="4" t="s">
        <v>67</v>
      </c>
      <c r="B16" s="5" t="n">
        <v>235432000</v>
      </c>
      <c r="H16" s="5" t="n">
        <v>235432000</v>
      </c>
    </row>
    <row r="17" spans="1:9">
      <c r="A17" s="4" t="s">
        <v>143</v>
      </c>
      <c r="B17" s="5" t="n">
        <v>0</v>
      </c>
    </row>
    <row r="18" spans="1:9">
      <c r="A18" s="4" t="s">
        <v>144</v>
      </c>
      <c r="B18" s="5" t="n">
        <v>-4216000</v>
      </c>
      <c r="I18" s="5" t="n">
        <v>-4216000</v>
      </c>
    </row>
    <row r="19" spans="1:9">
      <c r="A19" s="4" t="s">
        <v>145</v>
      </c>
      <c r="B19" s="5" t="n">
        <v>-7585000</v>
      </c>
      <c r="C19" s="5" t="n">
        <v>4000</v>
      </c>
      <c r="G19" s="5" t="n">
        <v>-7589000</v>
      </c>
    </row>
    <row r="20" spans="1:9">
      <c r="A20" s="4" t="s">
        <v>146</v>
      </c>
      <c r="B20" s="5" t="n">
        <v>-13763000</v>
      </c>
      <c r="C20" s="5" t="n">
        <v>-4000</v>
      </c>
      <c r="G20" s="5" t="n">
        <v>-13759000</v>
      </c>
    </row>
    <row r="21" spans="1:9">
      <c r="A21" s="4" t="s">
        <v>147</v>
      </c>
      <c r="B21" s="5" t="n">
        <v>6005000</v>
      </c>
      <c r="G21" s="5" t="n">
        <v>6005000</v>
      </c>
    </row>
    <row r="22" spans="1:9">
      <c r="A22" s="4" t="s">
        <v>148</v>
      </c>
      <c r="B22" s="5" t="n">
        <v>19656000</v>
      </c>
      <c r="G22" s="5" t="n">
        <v>19656000</v>
      </c>
    </row>
    <row r="23" spans="1:9">
      <c r="A23" s="4" t="s">
        <v>149</v>
      </c>
      <c r="B23" s="5" t="n">
        <v>-1138000</v>
      </c>
      <c r="G23" s="5" t="n">
        <v>-1138000</v>
      </c>
    </row>
    <row r="24" spans="1:9">
      <c r="A24" s="4" t="s">
        <v>153</v>
      </c>
      <c r="B24" s="5" t="n">
        <v>680453000</v>
      </c>
      <c r="C24" s="5" t="n">
        <v>534000</v>
      </c>
      <c r="E24" s="5" t="n">
        <v>0</v>
      </c>
      <c r="G24" s="5" t="n">
        <v>127266000</v>
      </c>
      <c r="H24" s="5" t="n">
        <v>656146000</v>
      </c>
      <c r="I24" s="5" t="n">
        <v>-103493000</v>
      </c>
    </row>
    <row r="25" spans="1:9">
      <c r="A25" s="3" t="s">
        <v>142</v>
      </c>
    </row>
    <row r="26" spans="1:9">
      <c r="A26" s="4" t="s">
        <v>67</v>
      </c>
      <c r="B26" s="5" t="n">
        <v>364041000</v>
      </c>
      <c r="H26" s="5" t="n">
        <v>364041000</v>
      </c>
    </row>
    <row r="27" spans="1:9">
      <c r="A27" s="4" t="s">
        <v>143</v>
      </c>
      <c r="B27" s="5" t="n">
        <v>-6261000</v>
      </c>
      <c r="H27" s="5" t="n">
        <v>-6261000</v>
      </c>
    </row>
    <row r="28" spans="1:9">
      <c r="A28" s="4" t="s">
        <v>144</v>
      </c>
      <c r="B28" s="5" t="n">
        <v>28229000</v>
      </c>
      <c r="I28" s="5" t="n">
        <v>28229000</v>
      </c>
    </row>
    <row r="29" spans="1:9">
      <c r="A29" s="4" t="s">
        <v>145</v>
      </c>
      <c r="B29" s="5" t="n">
        <v>-7532000</v>
      </c>
      <c r="C29" s="5" t="n">
        <v>3000</v>
      </c>
      <c r="G29" s="5" t="n">
        <v>-7535000</v>
      </c>
    </row>
    <row r="30" spans="1:9">
      <c r="A30" s="4" t="s">
        <v>146</v>
      </c>
      <c r="B30" s="5" t="n">
        <v>-100000000</v>
      </c>
      <c r="C30" s="5" t="n">
        <v>-25000</v>
      </c>
      <c r="H30" s="5" t="n">
        <v>-99975000</v>
      </c>
    </row>
    <row r="31" spans="1:9">
      <c r="A31" s="4" t="s">
        <v>147</v>
      </c>
      <c r="B31" s="5" t="n">
        <v>7012000</v>
      </c>
      <c r="G31" s="5" t="n">
        <v>7012000</v>
      </c>
    </row>
    <row r="32" spans="1:9">
      <c r="A32" s="4" t="s">
        <v>154</v>
      </c>
      <c r="B32" s="7" t="n">
        <v>965942000</v>
      </c>
      <c r="C32" s="7" t="n">
        <v>512000</v>
      </c>
      <c r="E32" s="7" t="n">
        <v>0</v>
      </c>
      <c r="G32" s="7" t="n">
        <v>126743000</v>
      </c>
      <c r="H32" s="7" t="n">
        <v>913951000</v>
      </c>
      <c r="I32" s="7" t="n">
        <v>-75264000</v>
      </c>
    </row>
    <row r="33" spans="1:9"/>
    <row r="34" spans="1:9">
      <c r="A34" s="4" t="s">
        <v>135</v>
      </c>
      <c r="B34" s="4" t="s">
        <v>155</v>
      </c>
    </row>
    <row r="35" spans="1:9">
      <c r="A35" s="4" t="s">
        <v>137</v>
      </c>
      <c r="B35" s="4" t="s">
        <v>156</v>
      </c>
    </row>
  </sheetData>
  <mergeCells count="65">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A33:I33"/>
    <mergeCell ref="B34:I34"/>
    <mergeCell ref="B35:I3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37"/>
    <col customWidth="1" max="6" min="6" width="29"/>
    <col customWidth="1" max="7" min="7" width="21"/>
  </cols>
  <sheetData>
    <row r="1" spans="1:7">
      <c r="A1" s="1" t="s">
        <v>691</v>
      </c>
      <c r="B1" s="2" t="s">
        <v>30</v>
      </c>
      <c r="D1" s="2" t="s">
        <v>31</v>
      </c>
      <c r="E1" s="2" t="s">
        <v>1</v>
      </c>
      <c r="F1" s="2" t="s">
        <v>692</v>
      </c>
    </row>
    <row r="2" spans="1:7">
      <c r="B2" s="2" t="s">
        <v>693</v>
      </c>
      <c r="C2" s="2" t="s">
        <v>694</v>
      </c>
      <c r="D2" s="2" t="s">
        <v>695</v>
      </c>
      <c r="E2" s="2" t="s">
        <v>696</v>
      </c>
      <c r="F2" s="2" t="s">
        <v>697</v>
      </c>
      <c r="G2" s="2" t="s">
        <v>402</v>
      </c>
    </row>
    <row r="3" spans="1:7">
      <c r="A3" s="3" t="s">
        <v>224</v>
      </c>
    </row>
    <row r="4" spans="1:7">
      <c r="A4" s="4" t="s">
        <v>698</v>
      </c>
      <c r="E4" s="5" t="n">
        <v>23</v>
      </c>
      <c r="F4" s="5" t="n">
        <v>23</v>
      </c>
    </row>
    <row r="5" spans="1:7">
      <c r="A5" s="4" t="s">
        <v>699</v>
      </c>
      <c r="E5" s="5" t="n">
        <v>60</v>
      </c>
    </row>
    <row r="6" spans="1:7">
      <c r="A6" s="4" t="s">
        <v>700</v>
      </c>
      <c r="E6" s="5" t="n">
        <v>3</v>
      </c>
      <c r="F6" s="5" t="n">
        <v>3</v>
      </c>
    </row>
    <row r="7" spans="1:7">
      <c r="A7" s="4" t="s">
        <v>701</v>
      </c>
      <c r="E7" s="5" t="n">
        <v>20</v>
      </c>
      <c r="F7" s="5" t="n">
        <v>20</v>
      </c>
    </row>
    <row r="8" spans="1:7">
      <c r="A8" s="3" t="s">
        <v>702</v>
      </c>
    </row>
    <row r="9" spans="1:7">
      <c r="A9" s="4" t="s">
        <v>703</v>
      </c>
      <c r="E9" s="7" t="n">
        <v>2400811</v>
      </c>
      <c r="F9" s="7" t="n">
        <v>2400811</v>
      </c>
      <c r="G9" s="7" t="n">
        <v>2108798</v>
      </c>
    </row>
    <row r="10" spans="1:7">
      <c r="A10" s="4" t="s">
        <v>704</v>
      </c>
    </row>
    <row r="11" spans="1:7">
      <c r="A11" s="3" t="s">
        <v>705</v>
      </c>
    </row>
    <row r="12" spans="1:7">
      <c r="A12" s="5" t="n">
        <v>2018</v>
      </c>
      <c r="E12" s="5" t="n">
        <v>13803</v>
      </c>
      <c r="F12" s="5" t="n">
        <v>13803</v>
      </c>
    </row>
    <row r="13" spans="1:7">
      <c r="A13" s="5" t="n">
        <v>2019</v>
      </c>
      <c r="E13" s="5" t="n">
        <v>13803</v>
      </c>
      <c r="F13" s="5" t="n">
        <v>13803</v>
      </c>
    </row>
    <row r="14" spans="1:7">
      <c r="A14" s="5" t="n">
        <v>2020</v>
      </c>
      <c r="E14" s="5" t="n">
        <v>10473</v>
      </c>
      <c r="F14" s="5" t="n">
        <v>10473</v>
      </c>
    </row>
    <row r="15" spans="1:7">
      <c r="A15" s="5" t="n">
        <v>2021</v>
      </c>
      <c r="E15" s="5" t="n">
        <v>10323</v>
      </c>
      <c r="F15" s="5" t="n">
        <v>10323</v>
      </c>
    </row>
    <row r="16" spans="1:7">
      <c r="A16" s="5" t="n">
        <v>2022</v>
      </c>
      <c r="E16" s="5" t="n">
        <v>10323</v>
      </c>
      <c r="F16" s="5" t="n">
        <v>10323</v>
      </c>
    </row>
    <row r="17" spans="1:7">
      <c r="A17" s="4" t="s">
        <v>689</v>
      </c>
      <c r="E17" s="5" t="n">
        <v>14501</v>
      </c>
      <c r="F17" s="5" t="n">
        <v>14501</v>
      </c>
    </row>
    <row r="18" spans="1:7">
      <c r="A18" s="4" t="s">
        <v>706</v>
      </c>
      <c r="E18" s="5" t="n">
        <v>73226</v>
      </c>
      <c r="F18" s="5" t="n">
        <v>73226</v>
      </c>
    </row>
    <row r="19" spans="1:7">
      <c r="A19" s="4" t="s">
        <v>707</v>
      </c>
      <c r="E19" s="5" t="n">
        <v>-10981</v>
      </c>
      <c r="F19" s="5" t="n">
        <v>-10981</v>
      </c>
    </row>
    <row r="20" spans="1:7">
      <c r="A20" s="4" t="s">
        <v>708</v>
      </c>
      <c r="E20" s="5" t="n">
        <v>62245</v>
      </c>
      <c r="F20" s="5" t="n">
        <v>62245</v>
      </c>
    </row>
    <row r="21" spans="1:7">
      <c r="A21" s="3" t="s">
        <v>702</v>
      </c>
    </row>
    <row r="22" spans="1:7">
      <c r="A22" s="5" t="n">
        <v>2018</v>
      </c>
      <c r="E22" s="5" t="n">
        <v>127235</v>
      </c>
      <c r="F22" s="5" t="n">
        <v>127235</v>
      </c>
    </row>
    <row r="23" spans="1:7">
      <c r="A23" s="5" t="n">
        <v>2019</v>
      </c>
      <c r="E23" s="5" t="n">
        <v>118070</v>
      </c>
      <c r="F23" s="5" t="n">
        <v>118070</v>
      </c>
    </row>
    <row r="24" spans="1:7">
      <c r="A24" s="5" t="n">
        <v>2020</v>
      </c>
      <c r="E24" s="5" t="n">
        <v>97717</v>
      </c>
      <c r="F24" s="5" t="n">
        <v>97717</v>
      </c>
    </row>
    <row r="25" spans="1:7">
      <c r="A25" s="5" t="n">
        <v>2021</v>
      </c>
      <c r="E25" s="5" t="n">
        <v>64730</v>
      </c>
      <c r="F25" s="5" t="n">
        <v>64730</v>
      </c>
    </row>
    <row r="26" spans="1:7">
      <c r="A26" s="5" t="n">
        <v>2022</v>
      </c>
      <c r="E26" s="5" t="n">
        <v>58511</v>
      </c>
      <c r="F26" s="5" t="n">
        <v>58511</v>
      </c>
    </row>
    <row r="27" spans="1:7">
      <c r="A27" s="4" t="s">
        <v>689</v>
      </c>
      <c r="E27" s="5" t="n">
        <v>163717</v>
      </c>
      <c r="F27" s="5" t="n">
        <v>163717</v>
      </c>
    </row>
    <row r="28" spans="1:7">
      <c r="A28" s="4" t="s">
        <v>709</v>
      </c>
      <c r="E28" s="5" t="n">
        <v>629980</v>
      </c>
      <c r="F28" s="5" t="n">
        <v>629980</v>
      </c>
    </row>
    <row r="29" spans="1:7">
      <c r="A29" s="4" t="s">
        <v>710</v>
      </c>
    </row>
    <row r="30" spans="1:7">
      <c r="A30" s="3" t="s">
        <v>705</v>
      </c>
    </row>
    <row r="31" spans="1:7">
      <c r="A31" s="5" t="n">
        <v>2018</v>
      </c>
      <c r="E31" s="5" t="n">
        <v>6998</v>
      </c>
      <c r="F31" s="5" t="n">
        <v>6998</v>
      </c>
    </row>
    <row r="32" spans="1:7">
      <c r="A32" s="5" t="n">
        <v>2019</v>
      </c>
      <c r="E32" s="5" t="n">
        <v>6338</v>
      </c>
      <c r="F32" s="5" t="n">
        <v>6338</v>
      </c>
    </row>
    <row r="33" spans="1:7">
      <c r="A33" s="5" t="n">
        <v>2020</v>
      </c>
      <c r="E33" s="5" t="n">
        <v>4405</v>
      </c>
      <c r="F33" s="5" t="n">
        <v>4405</v>
      </c>
    </row>
    <row r="34" spans="1:7">
      <c r="A34" s="5" t="n">
        <v>2021</v>
      </c>
      <c r="E34" s="5" t="n">
        <v>4330</v>
      </c>
      <c r="F34" s="5" t="n">
        <v>4330</v>
      </c>
    </row>
    <row r="35" spans="1:7">
      <c r="A35" s="5" t="n">
        <v>2022</v>
      </c>
      <c r="E35" s="5" t="n">
        <v>4634</v>
      </c>
      <c r="F35" s="5" t="n">
        <v>4634</v>
      </c>
    </row>
    <row r="36" spans="1:7">
      <c r="A36" s="4" t="s">
        <v>689</v>
      </c>
      <c r="E36" s="5" t="n">
        <v>112509</v>
      </c>
      <c r="F36" s="5" t="n">
        <v>112509</v>
      </c>
    </row>
    <row r="37" spans="1:7">
      <c r="A37" s="4" t="s">
        <v>706</v>
      </c>
      <c r="E37" s="5" t="n">
        <v>139214</v>
      </c>
      <c r="F37" s="5" t="n">
        <v>139214</v>
      </c>
    </row>
    <row r="38" spans="1:7">
      <c r="A38" s="4" t="s">
        <v>707</v>
      </c>
      <c r="E38" s="5" t="n">
        <v>-52420</v>
      </c>
      <c r="F38" s="5" t="n">
        <v>-52420</v>
      </c>
    </row>
    <row r="39" spans="1:7">
      <c r="A39" s="4" t="s">
        <v>708</v>
      </c>
      <c r="E39" s="5" t="n">
        <v>86794</v>
      </c>
      <c r="F39" s="5" t="n">
        <v>86794</v>
      </c>
    </row>
    <row r="40" spans="1:7">
      <c r="A40" s="3" t="s">
        <v>702</v>
      </c>
    </row>
    <row r="41" spans="1:7">
      <c r="A41" s="5" t="n">
        <v>2018</v>
      </c>
      <c r="E41" s="5" t="n">
        <v>6891</v>
      </c>
      <c r="F41" s="5" t="n">
        <v>6891</v>
      </c>
    </row>
    <row r="42" spans="1:7">
      <c r="A42" s="5" t="n">
        <v>2019</v>
      </c>
      <c r="E42" s="5" t="n">
        <v>6584</v>
      </c>
      <c r="F42" s="5" t="n">
        <v>6584</v>
      </c>
    </row>
    <row r="43" spans="1:7">
      <c r="A43" s="5" t="n">
        <v>2020</v>
      </c>
      <c r="E43" s="5" t="n">
        <v>6399</v>
      </c>
      <c r="F43" s="5" t="n">
        <v>6399</v>
      </c>
    </row>
    <row r="44" spans="1:7">
      <c r="A44" s="5" t="n">
        <v>2021</v>
      </c>
      <c r="E44" s="5" t="n">
        <v>6509</v>
      </c>
      <c r="F44" s="5" t="n">
        <v>6509</v>
      </c>
    </row>
    <row r="45" spans="1:7">
      <c r="A45" s="5" t="n">
        <v>2022</v>
      </c>
      <c r="E45" s="5" t="n">
        <v>6778</v>
      </c>
      <c r="F45" s="5" t="n">
        <v>6778</v>
      </c>
    </row>
    <row r="46" spans="1:7">
      <c r="A46" s="4" t="s">
        <v>689</v>
      </c>
      <c r="E46" s="5" t="n">
        <v>91181</v>
      </c>
      <c r="F46" s="5" t="n">
        <v>91181</v>
      </c>
    </row>
    <row r="47" spans="1:7">
      <c r="A47" s="4" t="s">
        <v>709</v>
      </c>
      <c r="E47" s="5" t="n">
        <v>124342</v>
      </c>
      <c r="F47" s="5" t="n">
        <v>124342</v>
      </c>
    </row>
    <row r="48" spans="1:7">
      <c r="A48" s="4" t="s">
        <v>711</v>
      </c>
    </row>
    <row r="49" spans="1:7">
      <c r="A49" s="3" t="s">
        <v>702</v>
      </c>
    </row>
    <row r="50" spans="1:7">
      <c r="A50" s="4" t="s">
        <v>712</v>
      </c>
      <c r="C50" s="4" t="s">
        <v>713</v>
      </c>
    </row>
    <row r="51" spans="1:7">
      <c r="A51" s="4" t="s">
        <v>714</v>
      </c>
    </row>
    <row r="52" spans="1:7">
      <c r="A52" s="3" t="s">
        <v>702</v>
      </c>
    </row>
    <row r="53" spans="1:7">
      <c r="A53" s="4" t="s">
        <v>715</v>
      </c>
      <c r="F53" s="5" t="n">
        <v>33300</v>
      </c>
    </row>
    <row r="54" spans="1:7">
      <c r="A54" s="4" t="s">
        <v>716</v>
      </c>
    </row>
    <row r="55" spans="1:7">
      <c r="A55" s="3" t="s">
        <v>702</v>
      </c>
    </row>
    <row r="56" spans="1:7">
      <c r="A56" s="4" t="s">
        <v>715</v>
      </c>
      <c r="C56" s="7" t="n">
        <v>73000</v>
      </c>
    </row>
    <row r="57" spans="1:7">
      <c r="A57" s="4" t="s">
        <v>717</v>
      </c>
      <c r="E57" s="5" t="n">
        <v>73000</v>
      </c>
      <c r="F57" s="5" t="n">
        <v>73000</v>
      </c>
    </row>
    <row r="58" spans="1:7">
      <c r="A58" s="4" t="s">
        <v>703</v>
      </c>
      <c r="E58" s="7" t="n">
        <v>106300</v>
      </c>
      <c r="F58" s="7" t="n">
        <v>106300</v>
      </c>
    </row>
    <row r="59" spans="1:7">
      <c r="A59" s="4" t="s">
        <v>718</v>
      </c>
    </row>
    <row r="60" spans="1:7">
      <c r="A60" s="3" t="s">
        <v>719</v>
      </c>
    </row>
    <row r="61" spans="1:7">
      <c r="A61" s="4" t="s">
        <v>720</v>
      </c>
      <c r="B61" s="5" t="n">
        <v>3</v>
      </c>
    </row>
    <row r="62" spans="1:7">
      <c r="A62" s="4" t="s">
        <v>721</v>
      </c>
      <c r="B62" s="5" t="n">
        <v>3</v>
      </c>
    </row>
    <row r="63" spans="1:7">
      <c r="A63" s="4" t="s">
        <v>722</v>
      </c>
    </row>
    <row r="64" spans="1:7">
      <c r="A64" s="3" t="s">
        <v>719</v>
      </c>
    </row>
    <row r="65" spans="1:7">
      <c r="A65" s="4" t="s">
        <v>723</v>
      </c>
      <c r="E65" s="4" t="s">
        <v>432</v>
      </c>
    </row>
    <row r="66" spans="1:7">
      <c r="A66" s="4" t="s">
        <v>724</v>
      </c>
    </row>
    <row r="67" spans="1:7">
      <c r="A67" s="3" t="s">
        <v>719</v>
      </c>
    </row>
    <row r="68" spans="1:7">
      <c r="A68" s="4" t="s">
        <v>725</v>
      </c>
      <c r="D68" s="7" t="n">
        <v>15000</v>
      </c>
    </row>
    <row r="69" spans="1:7">
      <c r="A69" s="4" t="s">
        <v>726</v>
      </c>
    </row>
    <row r="70" spans="1:7">
      <c r="A70" s="3" t="s">
        <v>719</v>
      </c>
    </row>
    <row r="71" spans="1:7">
      <c r="A71" s="4" t="s">
        <v>723</v>
      </c>
      <c r="E71" s="4" t="s">
        <v>438</v>
      </c>
    </row>
    <row r="72" spans="1:7">
      <c r="A72" s="4" t="s">
        <v>727</v>
      </c>
    </row>
    <row r="73" spans="1:7">
      <c r="A73" s="3" t="s">
        <v>719</v>
      </c>
    </row>
    <row r="74" spans="1:7">
      <c r="A74" s="4" t="s">
        <v>725</v>
      </c>
      <c r="D74" s="7" t="n">
        <v>18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728</v>
      </c>
      <c r="B1" s="2" t="s">
        <v>30</v>
      </c>
      <c r="C1" s="2" t="s">
        <v>692</v>
      </c>
    </row>
    <row r="2" spans="1:4">
      <c r="B2" s="2" t="s">
        <v>729</v>
      </c>
      <c r="C2" s="2" t="s">
        <v>2</v>
      </c>
      <c r="D2" s="2" t="s">
        <v>35</v>
      </c>
    </row>
    <row r="3" spans="1:4">
      <c r="A3" s="3" t="s">
        <v>730</v>
      </c>
    </row>
    <row r="4" spans="1:4">
      <c r="A4" s="4" t="s">
        <v>731</v>
      </c>
      <c r="C4" s="7" t="n">
        <v>2400811</v>
      </c>
      <c r="D4" s="7" t="n">
        <v>2108798</v>
      </c>
    </row>
    <row r="5" spans="1:4">
      <c r="A5" s="4" t="s">
        <v>711</v>
      </c>
    </row>
    <row r="6" spans="1:4">
      <c r="A6" s="3" t="s">
        <v>730</v>
      </c>
    </row>
    <row r="7" spans="1:4">
      <c r="A7" s="4" t="s">
        <v>712</v>
      </c>
      <c r="B7" s="4" t="s">
        <v>713</v>
      </c>
    </row>
    <row r="8" spans="1:4">
      <c r="A8" s="4" t="s">
        <v>716</v>
      </c>
    </row>
    <row r="9" spans="1:4">
      <c r="A9" s="3" t="s">
        <v>730</v>
      </c>
    </row>
    <row r="10" spans="1:4">
      <c r="A10" s="4" t="s">
        <v>715</v>
      </c>
      <c r="B10" s="7" t="n">
        <v>73000</v>
      </c>
    </row>
    <row r="11" spans="1:4">
      <c r="A11" s="4" t="s">
        <v>731</v>
      </c>
      <c r="C11" s="5" t="n">
        <v>106300</v>
      </c>
    </row>
    <row r="12" spans="1:4">
      <c r="A12" s="4" t="s">
        <v>717</v>
      </c>
      <c r="C12" s="5" t="n">
        <v>73000</v>
      </c>
    </row>
    <row r="13" spans="1:4">
      <c r="A13" s="4" t="s">
        <v>714</v>
      </c>
    </row>
    <row r="14" spans="1:4">
      <c r="A14" s="3" t="s">
        <v>730</v>
      </c>
    </row>
    <row r="15" spans="1:4">
      <c r="A15" s="4" t="s">
        <v>715</v>
      </c>
      <c r="C15" s="7" t="n">
        <v>333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39</v>
      </c>
    </row>
    <row r="3" spans="1:4">
      <c r="A3" s="3" t="s">
        <v>733</v>
      </c>
    </row>
    <row r="4" spans="1:4">
      <c r="A4" s="4" t="s">
        <v>734</v>
      </c>
      <c r="B4" s="7" t="n">
        <v>49835</v>
      </c>
      <c r="C4" s="7" t="n">
        <v>94459</v>
      </c>
      <c r="D4" s="7" t="n">
        <v>5008</v>
      </c>
    </row>
    <row r="5" spans="1:4">
      <c r="A5" s="4" t="s">
        <v>735</v>
      </c>
      <c r="B5" s="5" t="n">
        <v>11471</v>
      </c>
      <c r="C5" s="5" t="n">
        <v>13201</v>
      </c>
      <c r="D5" s="5" t="n">
        <v>5588</v>
      </c>
    </row>
    <row r="6" spans="1:4">
      <c r="A6" s="4" t="s">
        <v>736</v>
      </c>
      <c r="B6" s="5" t="n">
        <v>61306</v>
      </c>
      <c r="C6" s="5" t="n">
        <v>107660</v>
      </c>
      <c r="D6" s="5" t="n">
        <v>10596</v>
      </c>
    </row>
    <row r="7" spans="1:4">
      <c r="A7" s="3" t="s">
        <v>737</v>
      </c>
    </row>
    <row r="8" spans="1:4">
      <c r="A8" s="4" t="s">
        <v>734</v>
      </c>
      <c r="B8" s="5" t="n">
        <v>82870</v>
      </c>
      <c r="C8" s="5" t="n">
        <v>32334</v>
      </c>
      <c r="D8" s="5" t="n">
        <v>94457</v>
      </c>
    </row>
    <row r="9" spans="1:4">
      <c r="A9" s="4" t="s">
        <v>735</v>
      </c>
      <c r="B9" s="5" t="n">
        <v>6514</v>
      </c>
      <c r="C9" s="5" t="n">
        <v>4038</v>
      </c>
      <c r="D9" s="5" t="n">
        <v>7989</v>
      </c>
    </row>
    <row r="10" spans="1:4">
      <c r="A10" s="4" t="s">
        <v>738</v>
      </c>
      <c r="B10" s="5" t="n">
        <v>-104176</v>
      </c>
      <c r="C10" s="5" t="n">
        <v>0</v>
      </c>
      <c r="D10" s="5" t="n">
        <v>0</v>
      </c>
    </row>
    <row r="11" spans="1:4">
      <c r="A11" s="4" t="s">
        <v>739</v>
      </c>
      <c r="B11" s="5" t="n">
        <v>-14792</v>
      </c>
      <c r="C11" s="5" t="n">
        <v>36372</v>
      </c>
      <c r="D11" s="5" t="n">
        <v>102446</v>
      </c>
    </row>
    <row r="12" spans="1:4">
      <c r="A12" s="4" t="s">
        <v>66</v>
      </c>
      <c r="B12" s="7" t="n">
        <v>46514</v>
      </c>
      <c r="C12" s="7" t="n">
        <v>144032</v>
      </c>
      <c r="D12" s="7" t="n">
        <v>1130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39</v>
      </c>
    </row>
    <row r="3" spans="1:4">
      <c r="A3" s="3" t="s">
        <v>227</v>
      </c>
    </row>
    <row r="4" spans="1:4">
      <c r="A4" s="4" t="s">
        <v>741</v>
      </c>
      <c r="B4" s="7" t="n">
        <v>143694</v>
      </c>
      <c r="C4" s="7" t="n">
        <v>132813</v>
      </c>
      <c r="D4" s="7" t="n">
        <v>103491</v>
      </c>
    </row>
    <row r="5" spans="1:4">
      <c r="A5" s="3" t="s">
        <v>742</v>
      </c>
    </row>
    <row r="6" spans="1:4">
      <c r="A6" s="4" t="s">
        <v>743</v>
      </c>
      <c r="B6" s="5" t="n">
        <v>11690</v>
      </c>
      <c r="C6" s="5" t="n">
        <v>11261</v>
      </c>
      <c r="D6" s="5" t="n">
        <v>8825</v>
      </c>
    </row>
    <row r="7" spans="1:4">
      <c r="A7" s="4" t="s">
        <v>744</v>
      </c>
      <c r="B7" s="5" t="n">
        <v>1146</v>
      </c>
      <c r="C7" s="5" t="n">
        <v>1100</v>
      </c>
      <c r="D7" s="5" t="n">
        <v>915</v>
      </c>
    </row>
    <row r="8" spans="1:4">
      <c r="A8" s="4" t="s">
        <v>738</v>
      </c>
      <c r="B8" s="5" t="n">
        <v>-104176</v>
      </c>
      <c r="C8" s="5" t="n">
        <v>0</v>
      </c>
      <c r="D8" s="5" t="n">
        <v>0</v>
      </c>
    </row>
    <row r="9" spans="1:4">
      <c r="A9" s="4" t="s">
        <v>148</v>
      </c>
      <c r="B9" s="5" t="n">
        <v>-5288</v>
      </c>
      <c r="C9" s="5" t="n">
        <v>0</v>
      </c>
      <c r="D9" s="5" t="n">
        <v>0</v>
      </c>
    </row>
    <row r="10" spans="1:4">
      <c r="A10" s="4" t="s">
        <v>42</v>
      </c>
      <c r="B10" s="5" t="n">
        <v>-552</v>
      </c>
      <c r="C10" s="5" t="n">
        <v>-1142</v>
      </c>
      <c r="D10" s="5" t="n">
        <v>-189</v>
      </c>
    </row>
    <row r="11" spans="1:4">
      <c r="A11" s="4" t="s">
        <v>66</v>
      </c>
      <c r="B11" s="7" t="n">
        <v>46514</v>
      </c>
      <c r="C11" s="7" t="n">
        <v>144032</v>
      </c>
      <c r="D11" s="7" t="n">
        <v>1130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5</v>
      </c>
    </row>
    <row r="2" spans="1:3">
      <c r="A2" s="3" t="s">
        <v>746</v>
      </c>
    </row>
    <row r="3" spans="1:3">
      <c r="A3" s="4" t="s">
        <v>747</v>
      </c>
      <c r="B3" s="7" t="n">
        <v>54784</v>
      </c>
      <c r="C3" s="7" t="n">
        <v>136066</v>
      </c>
    </row>
    <row r="4" spans="1:3">
      <c r="A4" s="4" t="s">
        <v>223</v>
      </c>
      <c r="B4" s="5" t="n">
        <v>4490</v>
      </c>
      <c r="C4" s="5" t="n">
        <v>8323</v>
      </c>
    </row>
    <row r="5" spans="1:3">
      <c r="A5" s="4" t="s">
        <v>108</v>
      </c>
      <c r="B5" s="5" t="n">
        <v>9406</v>
      </c>
      <c r="C5" s="5" t="n">
        <v>13366</v>
      </c>
    </row>
    <row r="6" spans="1:3">
      <c r="A6" s="4" t="s">
        <v>748</v>
      </c>
      <c r="B6" s="5" t="n">
        <v>2547</v>
      </c>
      <c r="C6" s="5" t="n">
        <v>2115</v>
      </c>
    </row>
    <row r="7" spans="1:3">
      <c r="A7" s="4" t="s">
        <v>749</v>
      </c>
      <c r="B7" s="5" t="n">
        <v>7627</v>
      </c>
      <c r="C7" s="5" t="n">
        <v>35505</v>
      </c>
    </row>
    <row r="8" spans="1:3">
      <c r="A8" s="4" t="s">
        <v>750</v>
      </c>
      <c r="B8" s="5" t="n">
        <v>11661</v>
      </c>
      <c r="C8" s="5" t="n">
        <v>18733</v>
      </c>
    </row>
    <row r="9" spans="1:3">
      <c r="A9" s="4" t="s">
        <v>751</v>
      </c>
      <c r="B9" s="5" t="n">
        <v>2156</v>
      </c>
      <c r="C9" s="5" t="n">
        <v>2705</v>
      </c>
    </row>
    <row r="10" spans="1:3">
      <c r="A10" s="4" t="s">
        <v>752</v>
      </c>
      <c r="B10" s="5" t="n">
        <v>12642</v>
      </c>
      <c r="C10" s="5" t="n">
        <v>20320</v>
      </c>
    </row>
    <row r="11" spans="1:3">
      <c r="A11" s="4" t="s">
        <v>753</v>
      </c>
      <c r="B11" s="5" t="n">
        <v>105313</v>
      </c>
      <c r="C11" s="5" t="n">
        <v>237133</v>
      </c>
    </row>
    <row r="12" spans="1:3">
      <c r="A12" s="4" t="s">
        <v>754</v>
      </c>
      <c r="B12" s="5" t="n">
        <v>-2547</v>
      </c>
      <c r="C12" s="5" t="n">
        <v>-1992</v>
      </c>
    </row>
    <row r="13" spans="1:3">
      <c r="A13" s="4" t="s">
        <v>755</v>
      </c>
      <c r="B13" s="5" t="n">
        <v>102766</v>
      </c>
      <c r="C13" s="5" t="n">
        <v>235141</v>
      </c>
    </row>
    <row r="14" spans="1:3">
      <c r="A14" s="3" t="s">
        <v>756</v>
      </c>
    </row>
    <row r="15" spans="1:3">
      <c r="A15" s="4" t="s">
        <v>757</v>
      </c>
      <c r="B15" s="5" t="n">
        <v>-3432</v>
      </c>
      <c r="C15" s="5" t="n">
        <v>-5601</v>
      </c>
    </row>
    <row r="16" spans="1:3">
      <c r="A16" s="4" t="s">
        <v>758</v>
      </c>
      <c r="B16" s="5" t="n">
        <v>-265293</v>
      </c>
      <c r="C16" s="5" t="n">
        <v>-385831</v>
      </c>
    </row>
    <row r="17" spans="1:3">
      <c r="A17" s="4" t="s">
        <v>759</v>
      </c>
      <c r="B17" s="5" t="n">
        <v>-8385</v>
      </c>
      <c r="C17" s="5" t="n">
        <v>-14252</v>
      </c>
    </row>
    <row r="18" spans="1:3">
      <c r="A18" s="4" t="s">
        <v>760</v>
      </c>
      <c r="B18" s="5" t="n">
        <v>-277110</v>
      </c>
      <c r="C18" s="5" t="n">
        <v>-405684</v>
      </c>
    </row>
    <row r="19" spans="1:3">
      <c r="A19" s="4" t="s">
        <v>761</v>
      </c>
      <c r="B19" s="7" t="n">
        <v>-174344</v>
      </c>
      <c r="C19" s="7" t="n">
        <v>-1705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39</v>
      </c>
    </row>
    <row r="3" spans="1:4">
      <c r="A3" s="3" t="s">
        <v>763</v>
      </c>
    </row>
    <row r="4" spans="1:4">
      <c r="A4" s="4" t="s">
        <v>510</v>
      </c>
      <c r="B4" s="7" t="n">
        <v>3329</v>
      </c>
      <c r="C4" s="7" t="n">
        <v>0</v>
      </c>
      <c r="D4" s="7" t="n">
        <v>0</v>
      </c>
    </row>
    <row r="5" spans="1:4">
      <c r="A5" s="4" t="s">
        <v>764</v>
      </c>
      <c r="B5" s="5" t="n">
        <v>253</v>
      </c>
      <c r="C5" s="5" t="n">
        <v>2830</v>
      </c>
      <c r="D5" s="5" t="n">
        <v>0</v>
      </c>
    </row>
    <row r="6" spans="1:4">
      <c r="A6" s="4" t="s">
        <v>765</v>
      </c>
      <c r="B6" s="5" t="n">
        <v>499</v>
      </c>
      <c r="C6" s="5" t="n">
        <v>499</v>
      </c>
      <c r="D6" s="5" t="n">
        <v>0</v>
      </c>
    </row>
    <row r="7" spans="1:4">
      <c r="A7" s="4" t="s">
        <v>516</v>
      </c>
      <c r="B7" s="7" t="n">
        <v>4081</v>
      </c>
      <c r="C7" s="7" t="n">
        <v>3329</v>
      </c>
      <c r="D7"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66</v>
      </c>
      <c r="B1" s="2" t="s">
        <v>1</v>
      </c>
    </row>
    <row r="2" spans="1:3">
      <c r="B2" s="2" t="s">
        <v>2</v>
      </c>
      <c r="C2" s="2" t="s">
        <v>35</v>
      </c>
    </row>
    <row r="3" spans="1:3">
      <c r="A3" s="3" t="s">
        <v>767</v>
      </c>
    </row>
    <row r="4" spans="1:3">
      <c r="A4" s="4" t="s">
        <v>768</v>
      </c>
      <c r="B4" s="7" t="n">
        <v>0</v>
      </c>
    </row>
    <row r="5" spans="1:3">
      <c r="A5" s="4" t="s">
        <v>769</v>
      </c>
      <c r="B5" s="5" t="n">
        <v>104200000</v>
      </c>
    </row>
    <row r="6" spans="1:3">
      <c r="A6" s="4" t="s">
        <v>770</v>
      </c>
      <c r="C6" s="7" t="n">
        <v>73500000</v>
      </c>
    </row>
    <row r="7" spans="1:3">
      <c r="A7" s="4" t="s">
        <v>771</v>
      </c>
      <c r="B7" s="5" t="n">
        <v>2547000</v>
      </c>
      <c r="C7" s="7" t="n">
        <v>2115000</v>
      </c>
    </row>
    <row r="8" spans="1:3">
      <c r="A8" s="4" t="s">
        <v>772</v>
      </c>
    </row>
    <row r="9" spans="1:3">
      <c r="A9" s="3" t="s">
        <v>767</v>
      </c>
    </row>
    <row r="10" spans="1:3">
      <c r="A10" s="4" t="s">
        <v>770</v>
      </c>
      <c r="B10" s="7" t="n">
        <v>733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39"/>
    <col customWidth="1" max="7" min="7" width="21"/>
    <col customWidth="1" max="8" min="8" width="21"/>
    <col customWidth="1" max="9" min="9" width="21"/>
    <col customWidth="1" max="10" min="10" width="29"/>
    <col customWidth="1" max="11" min="11" width="22"/>
  </cols>
  <sheetData>
    <row r="1" spans="1:11">
      <c r="A1" s="1" t="s">
        <v>773</v>
      </c>
      <c r="B1" s="2" t="s">
        <v>774</v>
      </c>
      <c r="C1" s="2" t="s">
        <v>400</v>
      </c>
      <c r="D1" s="2" t="s">
        <v>34</v>
      </c>
      <c r="E1" s="2" t="s">
        <v>401</v>
      </c>
      <c r="F1" s="2" t="s">
        <v>775</v>
      </c>
      <c r="G1" s="2" t="s">
        <v>401</v>
      </c>
      <c r="H1" s="2" t="s">
        <v>402</v>
      </c>
      <c r="I1" s="2" t="s">
        <v>404</v>
      </c>
      <c r="J1" s="2" t="s">
        <v>776</v>
      </c>
      <c r="K1" s="2" t="s">
        <v>777</v>
      </c>
    </row>
    <row r="2" spans="1:11">
      <c r="A2" s="3" t="s">
        <v>778</v>
      </c>
    </row>
    <row r="3" spans="1:11">
      <c r="A3" s="4" t="s">
        <v>779</v>
      </c>
      <c r="G3" s="7" t="n">
        <v>4771</v>
      </c>
      <c r="H3" s="7" t="n">
        <v>0</v>
      </c>
      <c r="I3" s="7" t="n">
        <v>0</v>
      </c>
    </row>
    <row r="4" spans="1:11">
      <c r="A4" s="4" t="s">
        <v>780</v>
      </c>
      <c r="G4" s="5" t="n">
        <v>18679</v>
      </c>
      <c r="H4" s="5" t="n">
        <v>38781</v>
      </c>
      <c r="I4" s="5" t="n">
        <v>0</v>
      </c>
    </row>
    <row r="5" spans="1:11">
      <c r="A5" s="4" t="s">
        <v>410</v>
      </c>
      <c r="G5" s="5" t="n">
        <v>0</v>
      </c>
      <c r="H5" s="5" t="n">
        <v>49361</v>
      </c>
      <c r="I5" s="5" t="n">
        <v>0</v>
      </c>
    </row>
    <row r="6" spans="1:11">
      <c r="A6" s="4" t="s">
        <v>781</v>
      </c>
      <c r="G6" s="5" t="n">
        <v>23450</v>
      </c>
      <c r="H6" s="5" t="n">
        <v>109142</v>
      </c>
      <c r="I6" s="5" t="n">
        <v>0</v>
      </c>
    </row>
    <row r="7" spans="1:11">
      <c r="A7" s="3" t="s">
        <v>782</v>
      </c>
    </row>
    <row r="8" spans="1:11">
      <c r="A8" s="4" t="s">
        <v>174</v>
      </c>
      <c r="G8" s="5" t="n">
        <v>10384</v>
      </c>
      <c r="H8" s="5" t="n">
        <v>0</v>
      </c>
      <c r="I8" s="5" t="n">
        <v>0</v>
      </c>
    </row>
    <row r="9" spans="1:11">
      <c r="A9" s="4" t="s">
        <v>503</v>
      </c>
      <c r="G9" s="5" t="n">
        <v>35201</v>
      </c>
      <c r="H9" s="5" t="n">
        <v>0</v>
      </c>
      <c r="I9" s="5" t="n">
        <v>0</v>
      </c>
    </row>
    <row r="10" spans="1:11">
      <c r="A10" s="4" t="s">
        <v>783</v>
      </c>
      <c r="G10" s="5" t="n">
        <v>45585</v>
      </c>
      <c r="H10" s="5" t="n">
        <v>0</v>
      </c>
      <c r="I10" s="5" t="n">
        <v>0</v>
      </c>
    </row>
    <row r="11" spans="1:11">
      <c r="A11" s="4" t="s">
        <v>784</v>
      </c>
      <c r="F11" s="7" t="n">
        <v>34000</v>
      </c>
      <c r="H11" s="5" t="n">
        <v>34000</v>
      </c>
    </row>
    <row r="12" spans="1:11">
      <c r="A12" s="4" t="s">
        <v>785</v>
      </c>
      <c r="H12" s="5" t="n">
        <v>4800</v>
      </c>
    </row>
    <row r="13" spans="1:11">
      <c r="A13" s="4" t="s">
        <v>786</v>
      </c>
    </row>
    <row r="14" spans="1:11">
      <c r="A14" s="3" t="s">
        <v>778</v>
      </c>
    </row>
    <row r="15" spans="1:11">
      <c r="A15" s="4" t="s">
        <v>780</v>
      </c>
      <c r="G15" s="5" t="n">
        <v>18700</v>
      </c>
    </row>
    <row r="16" spans="1:11">
      <c r="A16" s="3" t="s">
        <v>782</v>
      </c>
    </row>
    <row r="17" spans="1:11">
      <c r="A17" s="4" t="s">
        <v>787</v>
      </c>
      <c r="B17" s="4" t="s">
        <v>788</v>
      </c>
    </row>
    <row r="18" spans="1:11">
      <c r="A18" s="12" t="s">
        <v>789</v>
      </c>
    </row>
    <row r="19" spans="1:11">
      <c r="A19" s="3" t="s">
        <v>782</v>
      </c>
    </row>
    <row r="20" spans="1:11">
      <c r="A20" s="4" t="s">
        <v>790</v>
      </c>
      <c r="F20" s="5" t="n">
        <v>1</v>
      </c>
    </row>
    <row r="21" spans="1:11">
      <c r="A21" s="12" t="s">
        <v>791</v>
      </c>
    </row>
    <row r="22" spans="1:11">
      <c r="A22" s="3" t="s">
        <v>782</v>
      </c>
    </row>
    <row r="23" spans="1:11">
      <c r="A23" s="4" t="s">
        <v>790</v>
      </c>
      <c r="F23" s="5" t="n">
        <v>2</v>
      </c>
    </row>
    <row r="24" spans="1:11">
      <c r="A24" s="4" t="s">
        <v>792</v>
      </c>
    </row>
    <row r="25" spans="1:11">
      <c r="A25" s="3" t="s">
        <v>782</v>
      </c>
    </row>
    <row r="26" spans="1:11">
      <c r="A26" s="4" t="s">
        <v>793</v>
      </c>
      <c r="J26" s="5" t="n">
        <v>3</v>
      </c>
    </row>
    <row r="27" spans="1:11">
      <c r="A27" s="4" t="s">
        <v>794</v>
      </c>
      <c r="J27" s="7" t="n">
        <v>54300</v>
      </c>
    </row>
    <row r="28" spans="1:11">
      <c r="A28" s="4" t="s">
        <v>795</v>
      </c>
    </row>
    <row r="29" spans="1:11">
      <c r="A29" s="3" t="s">
        <v>778</v>
      </c>
    </row>
    <row r="30" spans="1:11">
      <c r="A30" s="4" t="s">
        <v>796</v>
      </c>
      <c r="G30" s="5" t="n">
        <v>0</v>
      </c>
      <c r="H30" s="5" t="n">
        <v>21000</v>
      </c>
      <c r="I30" s="5" t="n">
        <v>0</v>
      </c>
    </row>
    <row r="31" spans="1:11">
      <c r="A31" s="4" t="s">
        <v>422</v>
      </c>
    </row>
    <row r="32" spans="1:11">
      <c r="A32" s="3" t="s">
        <v>778</v>
      </c>
    </row>
    <row r="33" spans="1:11">
      <c r="A33" s="4" t="s">
        <v>410</v>
      </c>
      <c r="F33" s="7" t="n">
        <v>49400</v>
      </c>
      <c r="G33" s="5" t="n">
        <v>0</v>
      </c>
      <c r="H33" s="7" t="n">
        <v>49361</v>
      </c>
      <c r="I33" s="7" t="n">
        <v>0</v>
      </c>
    </row>
    <row r="34" spans="1:11">
      <c r="A34" s="3" t="s">
        <v>782</v>
      </c>
    </row>
    <row r="35" spans="1:11">
      <c r="A35" s="4" t="s">
        <v>797</v>
      </c>
      <c r="F35" s="8" t="n">
        <v>0.92</v>
      </c>
    </row>
    <row r="36" spans="1:11">
      <c r="A36" s="4" t="s">
        <v>798</v>
      </c>
    </row>
    <row r="37" spans="1:11">
      <c r="A37" s="3" t="s">
        <v>782</v>
      </c>
    </row>
    <row r="38" spans="1:11">
      <c r="A38" s="4" t="s">
        <v>503</v>
      </c>
      <c r="C38" s="7" t="n">
        <v>35200</v>
      </c>
    </row>
    <row r="39" spans="1:11">
      <c r="A39" s="4" t="s">
        <v>461</v>
      </c>
    </row>
    <row r="40" spans="1:11">
      <c r="A40" s="3" t="s">
        <v>782</v>
      </c>
    </row>
    <row r="41" spans="1:11">
      <c r="A41" s="4" t="s">
        <v>174</v>
      </c>
      <c r="E41" s="7" t="n">
        <v>10400</v>
      </c>
    </row>
    <row r="42" spans="1:11">
      <c r="A42" s="4" t="s">
        <v>463</v>
      </c>
    </row>
    <row r="43" spans="1:11">
      <c r="A43" s="3" t="s">
        <v>782</v>
      </c>
    </row>
    <row r="44" spans="1:11">
      <c r="A44" s="4" t="s">
        <v>174</v>
      </c>
      <c r="C44" s="7" t="n">
        <v>10400</v>
      </c>
    </row>
    <row r="45" spans="1:11">
      <c r="A45" s="4" t="s">
        <v>787</v>
      </c>
      <c r="D45" s="4" t="s">
        <v>788</v>
      </c>
    </row>
    <row r="46" spans="1:11">
      <c r="A46" s="4" t="s">
        <v>704</v>
      </c>
    </row>
    <row r="47" spans="1:11">
      <c r="A47" s="3" t="s">
        <v>782</v>
      </c>
    </row>
    <row r="48" spans="1:11">
      <c r="A48" s="4" t="s">
        <v>794</v>
      </c>
      <c r="E48" s="7" t="n">
        <v>629980</v>
      </c>
      <c r="G48" s="5" t="n">
        <v>629980</v>
      </c>
    </row>
    <row r="49" spans="1:11">
      <c r="A49" s="4" t="s">
        <v>799</v>
      </c>
    </row>
    <row r="50" spans="1:11">
      <c r="A50" s="3" t="s">
        <v>778</v>
      </c>
    </row>
    <row r="51" spans="1:11">
      <c r="A51" s="4" t="s">
        <v>779</v>
      </c>
      <c r="G51" s="7" t="n">
        <v>4800</v>
      </c>
    </row>
    <row r="52" spans="1:11">
      <c r="A52" s="3" t="s">
        <v>782</v>
      </c>
    </row>
    <row r="53" spans="1:11">
      <c r="A53" s="4" t="s">
        <v>800</v>
      </c>
      <c r="K53" s="5" t="n">
        <v>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21"/>
    <col customWidth="1" max="7" min="7" width="25"/>
    <col customWidth="1" max="8" min="8" width="21"/>
    <col customWidth="1" max="9" min="9" width="21"/>
  </cols>
  <sheetData>
    <row r="1" spans="1:9">
      <c r="A1" s="1" t="s">
        <v>801</v>
      </c>
      <c r="B1" s="2" t="s">
        <v>774</v>
      </c>
      <c r="C1" s="2" t="s">
        <v>802</v>
      </c>
      <c r="D1" s="2" t="s">
        <v>400</v>
      </c>
      <c r="E1" s="2" t="s">
        <v>34</v>
      </c>
      <c r="F1" s="2" t="s">
        <v>401</v>
      </c>
      <c r="G1" s="2" t="s">
        <v>803</v>
      </c>
      <c r="H1" s="2" t="s">
        <v>402</v>
      </c>
      <c r="I1" s="2" t="s">
        <v>404</v>
      </c>
    </row>
    <row r="2" spans="1:9">
      <c r="A2" s="3" t="s">
        <v>804</v>
      </c>
    </row>
    <row r="3" spans="1:9">
      <c r="A3" s="4" t="s">
        <v>805</v>
      </c>
      <c r="C3" s="4" t="s">
        <v>806</v>
      </c>
    </row>
    <row r="4" spans="1:9">
      <c r="A4" s="4" t="s">
        <v>807</v>
      </c>
      <c r="C4" s="4" t="s">
        <v>806</v>
      </c>
    </row>
    <row r="5" spans="1:9">
      <c r="A5" s="4" t="s">
        <v>808</v>
      </c>
      <c r="G5" s="5" t="n">
        <v>4</v>
      </c>
    </row>
    <row r="6" spans="1:9">
      <c r="A6" s="4" t="s">
        <v>421</v>
      </c>
      <c r="G6" s="7" t="n">
        <v>35201</v>
      </c>
      <c r="H6" s="7" t="n">
        <v>0</v>
      </c>
      <c r="I6" s="7" t="n">
        <v>0</v>
      </c>
    </row>
    <row r="7" spans="1:9">
      <c r="A7" s="4" t="s">
        <v>174</v>
      </c>
      <c r="G7" s="5" t="n">
        <v>-10384</v>
      </c>
      <c r="H7" s="7" t="n">
        <v>0</v>
      </c>
      <c r="I7" s="7" t="n">
        <v>0</v>
      </c>
    </row>
    <row r="8" spans="1:9">
      <c r="A8" s="4" t="s">
        <v>722</v>
      </c>
    </row>
    <row r="9" spans="1:9">
      <c r="A9" s="3" t="s">
        <v>804</v>
      </c>
    </row>
    <row r="10" spans="1:9">
      <c r="A10" s="4" t="s">
        <v>809</v>
      </c>
      <c r="G10" s="5" t="n">
        <v>18500</v>
      </c>
    </row>
    <row r="11" spans="1:9">
      <c r="A11" s="4" t="s">
        <v>798</v>
      </c>
    </row>
    <row r="12" spans="1:9">
      <c r="A12" s="3" t="s">
        <v>804</v>
      </c>
    </row>
    <row r="13" spans="1:9">
      <c r="A13" s="4" t="s">
        <v>421</v>
      </c>
      <c r="D13" s="7" t="n">
        <v>35200</v>
      </c>
    </row>
    <row r="14" spans="1:9">
      <c r="A14" s="4" t="s">
        <v>461</v>
      </c>
    </row>
    <row r="15" spans="1:9">
      <c r="A15" s="3" t="s">
        <v>804</v>
      </c>
    </row>
    <row r="16" spans="1:9">
      <c r="A16" s="4" t="s">
        <v>174</v>
      </c>
      <c r="F16" s="7" t="n">
        <v>-10400</v>
      </c>
    </row>
    <row r="17" spans="1:9">
      <c r="A17" s="4" t="s">
        <v>462</v>
      </c>
      <c r="F17" s="7" t="n">
        <v>73400</v>
      </c>
      <c r="G17" s="7" t="n">
        <v>73400</v>
      </c>
    </row>
    <row r="18" spans="1:9">
      <c r="A18" s="4" t="s">
        <v>786</v>
      </c>
    </row>
    <row r="19" spans="1:9">
      <c r="A19" s="3" t="s">
        <v>804</v>
      </c>
    </row>
    <row r="20" spans="1:9">
      <c r="A20" s="4" t="s">
        <v>810</v>
      </c>
      <c r="B20" s="4" t="s">
        <v>788</v>
      </c>
    </row>
    <row r="21" spans="1:9">
      <c r="A21" s="4" t="s">
        <v>811</v>
      </c>
    </row>
    <row r="22" spans="1:9">
      <c r="A22" s="3" t="s">
        <v>804</v>
      </c>
    </row>
    <row r="23" spans="1:9">
      <c r="A23" s="4" t="s">
        <v>810</v>
      </c>
      <c r="E23" s="4" t="s">
        <v>788</v>
      </c>
    </row>
    <row r="24" spans="1:9">
      <c r="A24" s="4" t="s">
        <v>464</v>
      </c>
      <c r="D24" s="7" t="n">
        <v>101900</v>
      </c>
    </row>
    <row r="25" spans="1:9">
      <c r="A25" s="4" t="s">
        <v>812</v>
      </c>
      <c r="D25" s="4" t="s">
        <v>466</v>
      </c>
    </row>
    <row r="26" spans="1:9">
      <c r="A26" s="4" t="s">
        <v>174</v>
      </c>
      <c r="D26" s="7" t="n">
        <v>-104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3</v>
      </c>
      <c r="B1" s="2" t="s">
        <v>31</v>
      </c>
      <c r="D1" s="2" t="s">
        <v>1</v>
      </c>
    </row>
    <row r="2" spans="1:6">
      <c r="B2" s="2" t="s">
        <v>2</v>
      </c>
      <c r="C2" s="2" t="s">
        <v>35</v>
      </c>
      <c r="D2" s="2" t="s">
        <v>2</v>
      </c>
      <c r="E2" s="2" t="s">
        <v>35</v>
      </c>
      <c r="F2" s="2" t="s">
        <v>39</v>
      </c>
    </row>
    <row r="3" spans="1:6">
      <c r="A3" s="3" t="s">
        <v>814</v>
      </c>
    </row>
    <row r="4" spans="1:6">
      <c r="A4" s="4" t="s">
        <v>815</v>
      </c>
      <c r="B4" s="7" t="n">
        <v>-220788</v>
      </c>
      <c r="C4" s="7" t="n">
        <v>-355968</v>
      </c>
      <c r="D4" s="7" t="n">
        <v>-220788</v>
      </c>
      <c r="E4" s="7" t="n">
        <v>-355968</v>
      </c>
    </row>
    <row r="5" spans="1:6">
      <c r="A5" s="3" t="s">
        <v>816</v>
      </c>
    </row>
    <row r="6" spans="1:6">
      <c r="A6" s="4" t="s">
        <v>817</v>
      </c>
      <c r="B6" s="5" t="n">
        <v>424200</v>
      </c>
      <c r="C6" s="5" t="n">
        <v>459500</v>
      </c>
      <c r="D6" s="5" t="n">
        <v>424200</v>
      </c>
      <c r="E6" s="5" t="n">
        <v>459500</v>
      </c>
    </row>
    <row r="7" spans="1:6">
      <c r="A7" s="4" t="s">
        <v>818</v>
      </c>
    </row>
    <row r="8" spans="1:6">
      <c r="A8" s="3" t="s">
        <v>819</v>
      </c>
    </row>
    <row r="9" spans="1:6">
      <c r="A9" s="4" t="s">
        <v>820</v>
      </c>
      <c r="D9" s="5" t="n">
        <v>-462762</v>
      </c>
      <c r="E9" s="5" t="n">
        <v>-445619</v>
      </c>
    </row>
    <row r="10" spans="1:6">
      <c r="A10" s="4" t="s">
        <v>821</v>
      </c>
      <c r="D10" s="5" t="n">
        <v>-480</v>
      </c>
      <c r="E10" s="5" t="n">
        <v>-681</v>
      </c>
      <c r="F10" s="7" t="n">
        <v>-1016</v>
      </c>
    </row>
    <row r="11" spans="1:6">
      <c r="A11" s="4" t="s">
        <v>822</v>
      </c>
      <c r="D11" s="5" t="n">
        <v>-18042</v>
      </c>
      <c r="E11" s="5" t="n">
        <v>-19969</v>
      </c>
      <c r="F11" s="5" t="n">
        <v>-19788</v>
      </c>
    </row>
    <row r="12" spans="1:6">
      <c r="A12" s="4" t="s">
        <v>823</v>
      </c>
      <c r="D12" s="5" t="n">
        <v>-42775</v>
      </c>
      <c r="E12" s="5" t="n">
        <v>-21432</v>
      </c>
    </row>
    <row r="13" spans="1:6">
      <c r="A13" s="4" t="s">
        <v>824</v>
      </c>
      <c r="D13" s="5" t="n">
        <v>23999</v>
      </c>
      <c r="E13" s="5" t="n">
        <v>24007</v>
      </c>
    </row>
    <row r="14" spans="1:6">
      <c r="A14" s="4" t="s">
        <v>825</v>
      </c>
      <c r="D14" s="5" t="n">
        <v>0</v>
      </c>
      <c r="E14" s="5" t="n">
        <v>932</v>
      </c>
    </row>
    <row r="15" spans="1:6">
      <c r="A15" s="4" t="s">
        <v>826</v>
      </c>
      <c r="D15" s="5" t="n">
        <v>73994</v>
      </c>
      <c r="E15" s="5" t="n">
        <v>0</v>
      </c>
    </row>
    <row r="16" spans="1:6">
      <c r="A16" s="4" t="s">
        <v>827</v>
      </c>
      <c r="B16" s="5" t="n">
        <v>-426066</v>
      </c>
      <c r="C16" s="5" t="n">
        <v>-462762</v>
      </c>
      <c r="D16" s="5" t="n">
        <v>-426066</v>
      </c>
      <c r="E16" s="5" t="n">
        <v>-462762</v>
      </c>
      <c r="F16" s="5" t="n">
        <v>-445619</v>
      </c>
    </row>
    <row r="17" spans="1:6">
      <c r="A17" s="3" t="s">
        <v>828</v>
      </c>
    </row>
    <row r="18" spans="1:6">
      <c r="A18" s="4" t="s">
        <v>829</v>
      </c>
      <c r="D18" s="5" t="n">
        <v>302982</v>
      </c>
      <c r="E18" s="5" t="n">
        <v>259626</v>
      </c>
    </row>
    <row r="19" spans="1:6">
      <c r="A19" s="4" t="s">
        <v>830</v>
      </c>
      <c r="D19" s="5" t="n">
        <v>42652</v>
      </c>
      <c r="E19" s="5" t="n">
        <v>12618</v>
      </c>
    </row>
    <row r="20" spans="1:6">
      <c r="A20" s="4" t="s">
        <v>831</v>
      </c>
      <c r="D20" s="5" t="n">
        <v>48745</v>
      </c>
      <c r="E20" s="5" t="n">
        <v>54745</v>
      </c>
    </row>
    <row r="21" spans="1:6">
      <c r="A21" s="4" t="s">
        <v>824</v>
      </c>
      <c r="D21" s="5" t="n">
        <v>-23999</v>
      </c>
      <c r="E21" s="5" t="n">
        <v>-24007</v>
      </c>
    </row>
    <row r="22" spans="1:6">
      <c r="A22" s="4" t="s">
        <v>826</v>
      </c>
      <c r="D22" s="5" t="n">
        <v>-73994</v>
      </c>
      <c r="E22" s="5" t="n">
        <v>0</v>
      </c>
    </row>
    <row r="23" spans="1:6">
      <c r="A23" s="4" t="s">
        <v>832</v>
      </c>
      <c r="B23" s="5" t="n">
        <v>296386</v>
      </c>
      <c r="C23" s="5" t="n">
        <v>302982</v>
      </c>
      <c r="D23" s="5" t="n">
        <v>296386</v>
      </c>
      <c r="E23" s="5" t="n">
        <v>302982</v>
      </c>
      <c r="F23" s="5" t="n">
        <v>259626</v>
      </c>
    </row>
    <row r="24" spans="1:6">
      <c r="A24" s="4" t="s">
        <v>833</v>
      </c>
      <c r="B24" s="5" t="n">
        <v>-129680</v>
      </c>
      <c r="C24" s="5" t="n">
        <v>-159780</v>
      </c>
      <c r="D24" s="5" t="n">
        <v>-129680</v>
      </c>
      <c r="E24" s="5" t="n">
        <v>-159780</v>
      </c>
    </row>
    <row r="25" spans="1:6">
      <c r="A25" s="3" t="s">
        <v>814</v>
      </c>
    </row>
    <row r="26" spans="1:6">
      <c r="A26" s="4" t="s">
        <v>834</v>
      </c>
      <c r="B26" s="5" t="n">
        <v>-214</v>
      </c>
      <c r="C26" s="5" t="n">
        <v>-25</v>
      </c>
      <c r="D26" s="5" t="n">
        <v>-214</v>
      </c>
      <c r="E26" s="5" t="n">
        <v>-25</v>
      </c>
    </row>
    <row r="27" spans="1:6">
      <c r="A27" s="4" t="s">
        <v>815</v>
      </c>
      <c r="B27" s="5" t="n">
        <v>-129466</v>
      </c>
      <c r="C27" s="5" t="n">
        <v>-159755</v>
      </c>
      <c r="D27" s="5" t="n">
        <v>-129466</v>
      </c>
      <c r="E27" s="5" t="n">
        <v>-159755</v>
      </c>
    </row>
    <row r="28" spans="1:6">
      <c r="A28" s="4" t="s">
        <v>835</v>
      </c>
      <c r="B28" s="5" t="n">
        <v>-129680</v>
      </c>
      <c r="C28" s="5" t="n">
        <v>-159780</v>
      </c>
      <c r="D28" s="5" t="n">
        <v>-129680</v>
      </c>
      <c r="E28" s="5" t="n">
        <v>-159780</v>
      </c>
    </row>
    <row r="29" spans="1:6">
      <c r="A29" s="3" t="s">
        <v>816</v>
      </c>
    </row>
    <row r="30" spans="1:6">
      <c r="A30" s="4" t="s">
        <v>836</v>
      </c>
      <c r="B30" s="5" t="n">
        <v>112417</v>
      </c>
      <c r="C30" s="5" t="n">
        <v>140205</v>
      </c>
      <c r="D30" s="5" t="n">
        <v>112417</v>
      </c>
      <c r="E30" s="5" t="n">
        <v>140205</v>
      </c>
    </row>
    <row r="31" spans="1:6">
      <c r="A31" s="4" t="s">
        <v>837</v>
      </c>
      <c r="B31" s="5" t="n">
        <v>0</v>
      </c>
      <c r="C31" s="5" t="n">
        <v>-980</v>
      </c>
      <c r="D31" s="5" t="n">
        <v>0</v>
      </c>
      <c r="E31" s="5" t="n">
        <v>-980</v>
      </c>
    </row>
    <row r="32" spans="1:6">
      <c r="A32" s="4" t="s">
        <v>838</v>
      </c>
      <c r="B32" s="5" t="n">
        <v>112417</v>
      </c>
      <c r="C32" s="5" t="n">
        <v>139225</v>
      </c>
      <c r="D32" s="5" t="n">
        <v>112417</v>
      </c>
      <c r="E32" s="5" t="n">
        <v>139225</v>
      </c>
    </row>
    <row r="33" spans="1:6">
      <c r="A33" s="4" t="s">
        <v>42</v>
      </c>
    </row>
    <row r="34" spans="1:6">
      <c r="A34" s="3" t="s">
        <v>819</v>
      </c>
    </row>
    <row r="35" spans="1:6">
      <c r="A35" s="4" t="s">
        <v>820</v>
      </c>
      <c r="D35" s="5" t="n">
        <v>-224316</v>
      </c>
      <c r="E35" s="5" t="n">
        <v>-211716</v>
      </c>
    </row>
    <row r="36" spans="1:6">
      <c r="A36" s="4" t="s">
        <v>821</v>
      </c>
      <c r="D36" s="5" t="n">
        <v>-12403</v>
      </c>
      <c r="E36" s="5" t="n">
        <v>-13618</v>
      </c>
      <c r="F36" s="5" t="n">
        <v>-15335</v>
      </c>
    </row>
    <row r="37" spans="1:6">
      <c r="A37" s="4" t="s">
        <v>822</v>
      </c>
      <c r="D37" s="5" t="n">
        <v>-8022</v>
      </c>
      <c r="E37" s="5" t="n">
        <v>-10227</v>
      </c>
      <c r="F37" s="5" t="n">
        <v>-9930</v>
      </c>
    </row>
    <row r="38" spans="1:6">
      <c r="A38" s="4" t="s">
        <v>823</v>
      </c>
      <c r="D38" s="5" t="n">
        <v>17484</v>
      </c>
      <c r="E38" s="5" t="n">
        <v>7966</v>
      </c>
    </row>
    <row r="39" spans="1:6">
      <c r="A39" s="4" t="s">
        <v>824</v>
      </c>
      <c r="B39" s="5" t="n">
        <v>4600</v>
      </c>
      <c r="D39" s="5" t="n">
        <v>4587</v>
      </c>
      <c r="E39" s="5" t="n">
        <v>4217</v>
      </c>
    </row>
    <row r="40" spans="1:6">
      <c r="A40" s="4" t="s">
        <v>839</v>
      </c>
      <c r="D40" s="5" t="n">
        <v>-57</v>
      </c>
      <c r="E40" s="5" t="n">
        <v>-58</v>
      </c>
    </row>
    <row r="41" spans="1:6">
      <c r="A41" s="4" t="s">
        <v>825</v>
      </c>
      <c r="C41" s="5" t="n">
        <v>-880</v>
      </c>
      <c r="D41" s="5" t="n">
        <v>381</v>
      </c>
    </row>
    <row r="42" spans="1:6">
      <c r="A42" s="4" t="s">
        <v>826</v>
      </c>
      <c r="D42" s="5" t="n">
        <v>101929</v>
      </c>
      <c r="E42" s="5" t="n">
        <v>0</v>
      </c>
    </row>
    <row r="43" spans="1:6">
      <c r="A43" s="4" t="s">
        <v>827</v>
      </c>
      <c r="B43" s="5" t="n">
        <v>-120417</v>
      </c>
      <c r="C43" s="5" t="n">
        <v>-224316</v>
      </c>
      <c r="D43" s="5" t="n">
        <v>-120417</v>
      </c>
      <c r="E43" s="5" t="n">
        <v>-224316</v>
      </c>
      <c r="F43" s="5" t="n">
        <v>-211716</v>
      </c>
    </row>
    <row r="44" spans="1:6">
      <c r="A44" s="3" t="s">
        <v>828</v>
      </c>
    </row>
    <row r="45" spans="1:6">
      <c r="A45" s="4" t="s">
        <v>829</v>
      </c>
      <c r="D45" s="5" t="n">
        <v>24751</v>
      </c>
      <c r="E45" s="5" t="n">
        <v>21893</v>
      </c>
    </row>
    <row r="46" spans="1:6">
      <c r="A46" s="4" t="s">
        <v>830</v>
      </c>
      <c r="D46" s="5" t="n">
        <v>2629</v>
      </c>
      <c r="E46" s="5" t="n">
        <v>889</v>
      </c>
    </row>
    <row r="47" spans="1:6">
      <c r="A47" s="4" t="s">
        <v>831</v>
      </c>
      <c r="D47" s="5" t="n">
        <v>3285</v>
      </c>
      <c r="E47" s="5" t="n">
        <v>6186</v>
      </c>
    </row>
    <row r="48" spans="1:6">
      <c r="A48" s="4" t="s">
        <v>824</v>
      </c>
      <c r="D48" s="5" t="n">
        <v>-4587</v>
      </c>
      <c r="E48" s="5" t="n">
        <v>-4217</v>
      </c>
    </row>
    <row r="49" spans="1:6">
      <c r="A49" s="4" t="s">
        <v>826</v>
      </c>
      <c r="D49" s="5" t="n">
        <v>0</v>
      </c>
      <c r="E49" s="5" t="n">
        <v>0</v>
      </c>
    </row>
    <row r="50" spans="1:6">
      <c r="A50" s="4" t="s">
        <v>832</v>
      </c>
      <c r="B50" s="5" t="n">
        <v>26078</v>
      </c>
      <c r="C50" s="5" t="n">
        <v>24751</v>
      </c>
      <c r="D50" s="5" t="n">
        <v>26078</v>
      </c>
      <c r="E50" s="5" t="n">
        <v>24751</v>
      </c>
      <c r="F50" s="7" t="n">
        <v>21893</v>
      </c>
    </row>
    <row r="51" spans="1:6">
      <c r="A51" s="4" t="s">
        <v>833</v>
      </c>
      <c r="B51" s="5" t="n">
        <v>-94339</v>
      </c>
      <c r="C51" s="5" t="n">
        <v>-199565</v>
      </c>
      <c r="D51" s="5" t="n">
        <v>-94339</v>
      </c>
      <c r="E51" s="5" t="n">
        <v>-199565</v>
      </c>
    </row>
    <row r="52" spans="1:6">
      <c r="A52" s="3" t="s">
        <v>814</v>
      </c>
    </row>
    <row r="53" spans="1:6">
      <c r="A53" s="4" t="s">
        <v>834</v>
      </c>
      <c r="B53" s="5" t="n">
        <v>-3017</v>
      </c>
      <c r="C53" s="5" t="n">
        <v>-3352</v>
      </c>
      <c r="D53" s="5" t="n">
        <v>-3017</v>
      </c>
      <c r="E53" s="5" t="n">
        <v>-3352</v>
      </c>
    </row>
    <row r="54" spans="1:6">
      <c r="A54" s="4" t="s">
        <v>815</v>
      </c>
      <c r="B54" s="5" t="n">
        <v>-91322</v>
      </c>
      <c r="C54" s="5" t="n">
        <v>-196213</v>
      </c>
      <c r="D54" s="5" t="n">
        <v>-91322</v>
      </c>
      <c r="E54" s="5" t="n">
        <v>-196213</v>
      </c>
    </row>
    <row r="55" spans="1:6">
      <c r="A55" s="4" t="s">
        <v>835</v>
      </c>
      <c r="B55" s="5" t="n">
        <v>-94339</v>
      </c>
      <c r="C55" s="5" t="n">
        <v>-199565</v>
      </c>
      <c r="D55" s="5" t="n">
        <v>-94339</v>
      </c>
      <c r="E55" s="5" t="n">
        <v>-199565</v>
      </c>
    </row>
    <row r="56" spans="1:6">
      <c r="A56" s="3" t="s">
        <v>816</v>
      </c>
    </row>
    <row r="57" spans="1:6">
      <c r="A57" s="4" t="s">
        <v>836</v>
      </c>
      <c r="B57" s="5" t="n">
        <v>-13521</v>
      </c>
      <c r="C57" s="5" t="n">
        <v>15593</v>
      </c>
      <c r="D57" s="5" t="n">
        <v>-13521</v>
      </c>
      <c r="E57" s="5" t="n">
        <v>15593</v>
      </c>
    </row>
    <row r="58" spans="1:6">
      <c r="A58" s="4" t="s">
        <v>837</v>
      </c>
      <c r="B58" s="5" t="n">
        <v>1962</v>
      </c>
      <c r="C58" s="5" t="n">
        <v>2626</v>
      </c>
      <c r="D58" s="5" t="n">
        <v>1962</v>
      </c>
      <c r="E58" s="5" t="n">
        <v>2626</v>
      </c>
    </row>
    <row r="59" spans="1:6">
      <c r="A59" s="4" t="s">
        <v>838</v>
      </c>
      <c r="B59" s="7" t="n">
        <v>-11559</v>
      </c>
      <c r="C59" s="7" t="n">
        <v>18219</v>
      </c>
      <c r="D59" s="7" t="n">
        <v>-11559</v>
      </c>
      <c r="E59" s="7" t="n">
        <v>18219</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7</v>
      </c>
      <c r="B1" s="2" t="s">
        <v>1</v>
      </c>
    </row>
    <row r="2" spans="1:4">
      <c r="B2" s="2" t="s">
        <v>2</v>
      </c>
      <c r="C2" s="2" t="s">
        <v>35</v>
      </c>
      <c r="D2" s="2" t="s">
        <v>39</v>
      </c>
    </row>
    <row r="3" spans="1:4">
      <c r="A3" s="3" t="s">
        <v>158</v>
      </c>
    </row>
    <row r="4" spans="1:4">
      <c r="A4" s="4" t="s">
        <v>159</v>
      </c>
      <c r="B4" s="5" t="n">
        <v>247852</v>
      </c>
      <c r="C4" s="5" t="n">
        <v>412857</v>
      </c>
      <c r="D4" s="5" t="n">
        <v>660271</v>
      </c>
    </row>
    <row r="5" spans="1:4">
      <c r="A5" s="4" t="s">
        <v>160</v>
      </c>
      <c r="B5" s="5" t="n">
        <v>2509633</v>
      </c>
      <c r="C5" s="5" t="n">
        <v>379062</v>
      </c>
      <c r="D5" s="5" t="n">
        <v>1714400</v>
      </c>
    </row>
    <row r="6" spans="1:4">
      <c r="A6" s="4" t="s">
        <v>130</v>
      </c>
      <c r="B6" s="8" t="n">
        <v>0.01</v>
      </c>
      <c r="C6" s="8" t="n">
        <v>0.01</v>
      </c>
    </row>
    <row r="7" spans="1:4">
      <c r="A7" s="4" t="s">
        <v>161</v>
      </c>
      <c r="B7" s="5" t="n">
        <v>118000000</v>
      </c>
      <c r="C7" s="5" t="n">
        <v>118000000</v>
      </c>
    </row>
    <row r="8" spans="1:4">
      <c r="A8" s="4" t="s">
        <v>127</v>
      </c>
      <c r="B8" s="8" t="n">
        <v>0.01</v>
      </c>
      <c r="C8" s="8" t="n">
        <v>0.01</v>
      </c>
    </row>
    <row r="9" spans="1:4">
      <c r="A9" s="4" t="s">
        <v>162</v>
      </c>
      <c r="B9" s="5" t="n">
        <v>2000000</v>
      </c>
      <c r="C9" s="5" t="n">
        <v>2000000</v>
      </c>
    </row>
    <row r="10" spans="1:4">
      <c r="A10" s="4" t="s">
        <v>74</v>
      </c>
      <c r="B10" s="8" t="n">
        <v>0.12</v>
      </c>
      <c r="C10" s="7" t="n">
        <v>0</v>
      </c>
      <c r="D10"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5</v>
      </c>
      <c r="D2" s="2" t="s">
        <v>39</v>
      </c>
    </row>
    <row r="3" spans="1:4">
      <c r="A3" s="3" t="s">
        <v>841</v>
      </c>
    </row>
    <row r="4" spans="1:4">
      <c r="A4" s="4" t="s">
        <v>421</v>
      </c>
      <c r="B4" s="7" t="n">
        <v>10384</v>
      </c>
      <c r="C4" s="7" t="n">
        <v>0</v>
      </c>
      <c r="D4" s="7" t="n">
        <v>0</v>
      </c>
    </row>
    <row r="5" spans="1:4">
      <c r="A5" s="4" t="s">
        <v>818</v>
      </c>
    </row>
    <row r="6" spans="1:4">
      <c r="A6" s="3" t="s">
        <v>841</v>
      </c>
    </row>
    <row r="7" spans="1:4">
      <c r="A7" s="4" t="s">
        <v>821</v>
      </c>
      <c r="B7" s="5" t="n">
        <v>480</v>
      </c>
      <c r="C7" s="5" t="n">
        <v>681</v>
      </c>
      <c r="D7" s="5" t="n">
        <v>1016</v>
      </c>
    </row>
    <row r="8" spans="1:4">
      <c r="A8" s="4" t="s">
        <v>822</v>
      </c>
      <c r="B8" s="5" t="n">
        <v>18042</v>
      </c>
      <c r="C8" s="5" t="n">
        <v>19969</v>
      </c>
      <c r="D8" s="5" t="n">
        <v>19788</v>
      </c>
    </row>
    <row r="9" spans="1:4">
      <c r="A9" s="4" t="s">
        <v>842</v>
      </c>
      <c r="B9" s="5" t="n">
        <v>-17291</v>
      </c>
      <c r="C9" s="5" t="n">
        <v>-16746</v>
      </c>
      <c r="D9" s="5" t="n">
        <v>-17753</v>
      </c>
    </row>
    <row r="10" spans="1:4">
      <c r="A10" s="4" t="s">
        <v>843</v>
      </c>
      <c r="B10" s="5" t="n">
        <v>9033</v>
      </c>
      <c r="C10" s="5" t="n">
        <v>7526</v>
      </c>
      <c r="D10" s="5" t="n">
        <v>8889</v>
      </c>
    </row>
    <row r="11" spans="1:4">
      <c r="A11" s="4" t="s">
        <v>837</v>
      </c>
      <c r="B11" s="5" t="n">
        <v>-28</v>
      </c>
      <c r="C11" s="5" t="n">
        <v>-2</v>
      </c>
      <c r="D11" s="5" t="n">
        <v>-2</v>
      </c>
    </row>
    <row r="12" spans="1:4">
      <c r="A12" s="4" t="s">
        <v>844</v>
      </c>
      <c r="B12" s="5" t="n">
        <v>9756</v>
      </c>
      <c r="C12" s="5" t="n">
        <v>10747</v>
      </c>
      <c r="D12" s="5" t="n">
        <v>10922</v>
      </c>
    </row>
    <row r="13" spans="1:4">
      <c r="A13" s="4" t="s">
        <v>421</v>
      </c>
      <c r="B13" s="5" t="n">
        <v>35201</v>
      </c>
      <c r="C13" s="5" t="n">
        <v>0</v>
      </c>
      <c r="D13" s="5" t="n">
        <v>0</v>
      </c>
    </row>
    <row r="14" spans="1:4">
      <c r="A14" s="4" t="s">
        <v>845</v>
      </c>
      <c r="B14" s="5" t="n">
        <v>45437</v>
      </c>
      <c r="C14" s="5" t="n">
        <v>11428</v>
      </c>
      <c r="D14" s="5" t="n">
        <v>11938</v>
      </c>
    </row>
    <row r="15" spans="1:4">
      <c r="A15" s="3" t="s">
        <v>846</v>
      </c>
    </row>
    <row r="16" spans="1:4">
      <c r="A16" s="4" t="s">
        <v>847</v>
      </c>
      <c r="B16" s="5" t="n">
        <v>17414</v>
      </c>
      <c r="C16" s="5" t="n">
        <v>25559</v>
      </c>
      <c r="D16" s="5" t="n">
        <v>-14762</v>
      </c>
    </row>
    <row r="17" spans="1:4">
      <c r="A17" s="4" t="s">
        <v>848</v>
      </c>
      <c r="B17" s="5" t="n">
        <v>0</v>
      </c>
      <c r="C17" s="5" t="n">
        <v>-932</v>
      </c>
      <c r="D17" s="5" t="n">
        <v>0</v>
      </c>
    </row>
    <row r="18" spans="1:4">
      <c r="A18" s="4" t="s">
        <v>849</v>
      </c>
      <c r="B18" s="5" t="n">
        <v>-9033</v>
      </c>
      <c r="C18" s="5" t="n">
        <v>-7526</v>
      </c>
      <c r="D18" s="5" t="n">
        <v>-8889</v>
      </c>
    </row>
    <row r="19" spans="1:4">
      <c r="A19" s="4" t="s">
        <v>850</v>
      </c>
      <c r="B19" s="5" t="n">
        <v>28</v>
      </c>
      <c r="C19" s="5" t="n">
        <v>2</v>
      </c>
      <c r="D19" s="5" t="n">
        <v>2</v>
      </c>
    </row>
    <row r="20" spans="1:4">
      <c r="A20" s="4" t="s">
        <v>421</v>
      </c>
      <c r="B20" s="5" t="n">
        <v>-35201</v>
      </c>
      <c r="C20" s="5" t="n">
        <v>0</v>
      </c>
      <c r="D20" s="5" t="n">
        <v>0</v>
      </c>
    </row>
    <row r="21" spans="1:4">
      <c r="A21" s="4" t="s">
        <v>851</v>
      </c>
      <c r="B21" s="5" t="n">
        <v>-26792</v>
      </c>
      <c r="C21" s="5" t="n">
        <v>17103</v>
      </c>
      <c r="D21" s="5" t="n">
        <v>-23649</v>
      </c>
    </row>
    <row r="22" spans="1:4">
      <c r="A22" s="4" t="s">
        <v>852</v>
      </c>
      <c r="B22" s="5" t="n">
        <v>18645</v>
      </c>
      <c r="C22" s="5" t="n">
        <v>28531</v>
      </c>
      <c r="D22" s="5" t="n">
        <v>-11711</v>
      </c>
    </row>
    <row r="23" spans="1:4">
      <c r="A23" s="4" t="s">
        <v>42</v>
      </c>
    </row>
    <row r="24" spans="1:4">
      <c r="A24" s="3" t="s">
        <v>841</v>
      </c>
    </row>
    <row r="25" spans="1:4">
      <c r="A25" s="4" t="s">
        <v>821</v>
      </c>
      <c r="B25" s="5" t="n">
        <v>12403</v>
      </c>
      <c r="C25" s="5" t="n">
        <v>13618</v>
      </c>
      <c r="D25" s="5" t="n">
        <v>15335</v>
      </c>
    </row>
    <row r="26" spans="1:4">
      <c r="A26" s="4" t="s">
        <v>822</v>
      </c>
      <c r="B26" s="5" t="n">
        <v>8022</v>
      </c>
      <c r="C26" s="5" t="n">
        <v>10227</v>
      </c>
      <c r="D26" s="5" t="n">
        <v>9930</v>
      </c>
    </row>
    <row r="27" spans="1:4">
      <c r="A27" s="4" t="s">
        <v>842</v>
      </c>
      <c r="B27" s="5" t="n">
        <v>-1106</v>
      </c>
      <c r="C27" s="5" t="n">
        <v>-1137</v>
      </c>
      <c r="D27" s="5" t="n">
        <v>-1072</v>
      </c>
    </row>
    <row r="28" spans="1:4">
      <c r="A28" s="4" t="s">
        <v>843</v>
      </c>
      <c r="B28" s="5" t="n">
        <v>-241</v>
      </c>
      <c r="C28" s="5" t="n">
        <v>204</v>
      </c>
      <c r="D28" s="5" t="n">
        <v>2518</v>
      </c>
    </row>
    <row r="29" spans="1:4">
      <c r="A29" s="4" t="s">
        <v>837</v>
      </c>
      <c r="B29" s="5" t="n">
        <v>282</v>
      </c>
      <c r="C29" s="5" t="n">
        <v>229</v>
      </c>
      <c r="D29" s="5" t="n">
        <v>229</v>
      </c>
    </row>
    <row r="30" spans="1:4">
      <c r="A30" s="4" t="s">
        <v>844</v>
      </c>
      <c r="B30" s="5" t="n">
        <v>6957</v>
      </c>
      <c r="C30" s="5" t="n">
        <v>9523</v>
      </c>
      <c r="D30" s="5" t="n">
        <v>11605</v>
      </c>
    </row>
    <row r="31" spans="1:4">
      <c r="A31" s="4" t="s">
        <v>421</v>
      </c>
      <c r="B31" s="5" t="n">
        <v>10384</v>
      </c>
      <c r="C31" s="5" t="n">
        <v>0</v>
      </c>
      <c r="D31" s="5" t="n">
        <v>0</v>
      </c>
    </row>
    <row r="32" spans="1:4">
      <c r="A32" s="4" t="s">
        <v>845</v>
      </c>
      <c r="B32" s="5" t="n">
        <v>29744</v>
      </c>
      <c r="C32" s="5" t="n">
        <v>23141</v>
      </c>
      <c r="D32" s="5" t="n">
        <v>26940</v>
      </c>
    </row>
    <row r="33" spans="1:4">
      <c r="A33" s="3" t="s">
        <v>846</v>
      </c>
    </row>
    <row r="34" spans="1:4">
      <c r="A34" s="4" t="s">
        <v>847</v>
      </c>
      <c r="B34" s="5" t="n">
        <v>-18972</v>
      </c>
      <c r="C34" s="5" t="n">
        <v>-7677</v>
      </c>
      <c r="D34" s="5" t="n">
        <v>-24085</v>
      </c>
    </row>
    <row r="35" spans="1:4">
      <c r="A35" s="4" t="s">
        <v>848</v>
      </c>
      <c r="B35" s="5" t="n">
        <v>-381</v>
      </c>
      <c r="C35" s="5" t="n">
        <v>0</v>
      </c>
      <c r="D35" s="5" t="n">
        <v>0</v>
      </c>
    </row>
    <row r="36" spans="1:4">
      <c r="A36" s="4" t="s">
        <v>849</v>
      </c>
      <c r="B36" s="5" t="n">
        <v>241</v>
      </c>
      <c r="C36" s="5" t="n">
        <v>-204</v>
      </c>
      <c r="D36" s="5" t="n">
        <v>-2518</v>
      </c>
    </row>
    <row r="37" spans="1:4">
      <c r="A37" s="4" t="s">
        <v>850</v>
      </c>
      <c r="B37" s="5" t="n">
        <v>-282</v>
      </c>
      <c r="C37" s="5" t="n">
        <v>-229</v>
      </c>
      <c r="D37" s="5" t="n">
        <v>-229</v>
      </c>
    </row>
    <row r="38" spans="1:4">
      <c r="A38" s="4" t="s">
        <v>421</v>
      </c>
      <c r="B38" s="5" t="n">
        <v>-10384</v>
      </c>
      <c r="C38" s="5" t="n">
        <v>0</v>
      </c>
      <c r="D38" s="5" t="n">
        <v>0</v>
      </c>
    </row>
    <row r="39" spans="1:4">
      <c r="A39" s="4" t="s">
        <v>851</v>
      </c>
      <c r="B39" s="5" t="n">
        <v>-29778</v>
      </c>
      <c r="C39" s="5" t="n">
        <v>-8110</v>
      </c>
      <c r="D39" s="5" t="n">
        <v>-26832</v>
      </c>
    </row>
    <row r="40" spans="1:4">
      <c r="A40" s="4" t="s">
        <v>852</v>
      </c>
      <c r="B40" s="7" t="n">
        <v>-34</v>
      </c>
      <c r="C40" s="7" t="n">
        <v>15031</v>
      </c>
      <c r="D40" s="7" t="n">
        <v>1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5</v>
      </c>
    </row>
    <row r="3" spans="1:3">
      <c r="A3" s="3" t="s">
        <v>854</v>
      </c>
    </row>
    <row r="4" spans="1:3">
      <c r="A4" s="4" t="s">
        <v>855</v>
      </c>
      <c r="B4" s="4" t="s">
        <v>856</v>
      </c>
    </row>
    <row r="5" spans="1:3">
      <c r="A5" s="4" t="s">
        <v>818</v>
      </c>
    </row>
    <row r="6" spans="1:3">
      <c r="A6" s="3" t="s">
        <v>854</v>
      </c>
    </row>
    <row r="7" spans="1:3">
      <c r="A7" s="4" t="s">
        <v>857</v>
      </c>
      <c r="B7" s="4" t="s">
        <v>858</v>
      </c>
      <c r="C7" s="4" t="s">
        <v>859</v>
      </c>
    </row>
    <row r="8" spans="1:3">
      <c r="A8" s="4" t="s">
        <v>465</v>
      </c>
      <c r="B8" s="4" t="s">
        <v>860</v>
      </c>
      <c r="C8" s="4" t="s">
        <v>858</v>
      </c>
    </row>
    <row r="9" spans="1:3">
      <c r="A9" s="4" t="s">
        <v>842</v>
      </c>
      <c r="B9" s="4" t="s">
        <v>861</v>
      </c>
      <c r="C9" s="4" t="s">
        <v>862</v>
      </c>
    </row>
    <row r="10" spans="1:3">
      <c r="A10" s="4" t="s">
        <v>863</v>
      </c>
      <c r="B10" s="4" t="s">
        <v>864</v>
      </c>
    </row>
    <row r="11" spans="1:3">
      <c r="A11" s="4" t="s">
        <v>865</v>
      </c>
    </row>
    <row r="12" spans="1:3">
      <c r="A12" s="3" t="s">
        <v>854</v>
      </c>
    </row>
    <row r="13" spans="1:3">
      <c r="A13" s="4" t="s">
        <v>857</v>
      </c>
      <c r="B13" s="4" t="s">
        <v>866</v>
      </c>
      <c r="C13" s="4" t="s">
        <v>867</v>
      </c>
    </row>
    <row r="14" spans="1:3">
      <c r="A14" s="4" t="s">
        <v>465</v>
      </c>
      <c r="B14" s="4" t="s">
        <v>868</v>
      </c>
      <c r="C14" s="4" t="s">
        <v>866</v>
      </c>
    </row>
    <row r="15" spans="1:3">
      <c r="A15" s="4" t="s">
        <v>869</v>
      </c>
      <c r="B15" s="4" t="s">
        <v>870</v>
      </c>
      <c r="C15" s="4" t="s">
        <v>871</v>
      </c>
    </row>
    <row r="16" spans="1:3">
      <c r="A16" s="4" t="s">
        <v>872</v>
      </c>
      <c r="B16" s="4" t="s">
        <v>873</v>
      </c>
      <c r="C16" s="4" t="s">
        <v>874</v>
      </c>
    </row>
    <row r="17" spans="1:3">
      <c r="A17" s="4" t="s">
        <v>875</v>
      </c>
      <c r="B17" s="4" t="s">
        <v>876</v>
      </c>
      <c r="C17" s="4" t="s">
        <v>425</v>
      </c>
    </row>
    <row r="18" spans="1:3">
      <c r="A18" s="4" t="s">
        <v>877</v>
      </c>
      <c r="B18" s="4" t="s">
        <v>873</v>
      </c>
      <c r="C18" s="4" t="s">
        <v>870</v>
      </c>
    </row>
    <row r="19" spans="1:3">
      <c r="A19" s="4" t="s">
        <v>872</v>
      </c>
      <c r="B19" s="4" t="s">
        <v>874</v>
      </c>
      <c r="C19" s="4" t="s">
        <v>874</v>
      </c>
    </row>
    <row r="20" spans="1:3">
      <c r="A20" s="4" t="s">
        <v>875</v>
      </c>
      <c r="B20" s="4" t="s">
        <v>878</v>
      </c>
      <c r="C20" s="4" t="s">
        <v>876</v>
      </c>
    </row>
    <row r="21" spans="1:3">
      <c r="A21" s="4" t="s">
        <v>879</v>
      </c>
    </row>
    <row r="22" spans="1:3">
      <c r="A22" s="3" t="s">
        <v>854</v>
      </c>
    </row>
    <row r="23" spans="1:3">
      <c r="A23" s="4" t="s">
        <v>880</v>
      </c>
      <c r="B23" s="4" t="s">
        <v>881</v>
      </c>
      <c r="C23" s="4" t="s">
        <v>882</v>
      </c>
    </row>
    <row r="24" spans="1:3">
      <c r="A24" s="4" t="s">
        <v>883</v>
      </c>
      <c r="B24" s="4" t="s">
        <v>884</v>
      </c>
      <c r="C24" s="4" t="s">
        <v>881</v>
      </c>
    </row>
    <row r="25" spans="1:3">
      <c r="A25" s="4" t="s">
        <v>885</v>
      </c>
      <c r="B25" s="4" t="s">
        <v>886</v>
      </c>
      <c r="C25" s="4" t="s">
        <v>887</v>
      </c>
    </row>
    <row r="26" spans="1:3">
      <c r="A26" s="4" t="s">
        <v>888</v>
      </c>
    </row>
    <row r="27" spans="1:3">
      <c r="A27" s="3" t="s">
        <v>854</v>
      </c>
    </row>
    <row r="28" spans="1:3">
      <c r="A28" s="4" t="s">
        <v>889</v>
      </c>
      <c r="B28" s="4" t="s">
        <v>890</v>
      </c>
      <c r="C28" s="4" t="s">
        <v>891</v>
      </c>
    </row>
    <row r="29" spans="1:3">
      <c r="A29" s="4" t="s">
        <v>892</v>
      </c>
    </row>
    <row r="30" spans="1:3">
      <c r="A30" s="3" t="s">
        <v>854</v>
      </c>
    </row>
    <row r="31" spans="1:3">
      <c r="A31" s="4" t="s">
        <v>889</v>
      </c>
      <c r="B31" s="4" t="s">
        <v>893</v>
      </c>
      <c r="C31" s="4" t="s">
        <v>8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1</v>
      </c>
    </row>
    <row r="2" spans="1:2">
      <c r="B2" s="2" t="s">
        <v>401</v>
      </c>
    </row>
    <row r="3" spans="1:2">
      <c r="A3" s="3" t="s">
        <v>896</v>
      </c>
    </row>
    <row r="4" spans="1:2">
      <c r="A4" s="4" t="s">
        <v>897</v>
      </c>
      <c r="B4" s="7" t="n">
        <v>8545</v>
      </c>
    </row>
    <row r="5" spans="1:2">
      <c r="A5" s="4" t="s">
        <v>898</v>
      </c>
      <c r="B5" s="5" t="n">
        <v>952</v>
      </c>
    </row>
    <row r="6" spans="1:2">
      <c r="A6" s="4" t="s">
        <v>899</v>
      </c>
      <c r="B6" s="5" t="n">
        <v>-7304</v>
      </c>
    </row>
    <row r="7" spans="1:2">
      <c r="A7" s="4" t="s">
        <v>900</v>
      </c>
      <c r="B7" s="5" t="n">
        <v>-788</v>
      </c>
    </row>
    <row r="8" spans="1:2">
      <c r="A8" s="4" t="s">
        <v>818</v>
      </c>
    </row>
    <row r="9" spans="1:2">
      <c r="A9" s="3" t="s">
        <v>854</v>
      </c>
    </row>
    <row r="10" spans="1:2">
      <c r="A10" s="4" t="s">
        <v>901</v>
      </c>
      <c r="B10" s="5" t="n">
        <v>3223</v>
      </c>
    </row>
    <row r="11" spans="1:2">
      <c r="A11" s="4" t="s">
        <v>902</v>
      </c>
      <c r="B11" s="5" t="n">
        <v>0</v>
      </c>
    </row>
    <row r="12" spans="1:2">
      <c r="A12" s="4" t="s">
        <v>903</v>
      </c>
      <c r="B12" s="5" t="n">
        <v>3223</v>
      </c>
    </row>
    <row r="13" spans="1:2">
      <c r="A13" s="4" t="s">
        <v>865</v>
      </c>
    </row>
    <row r="14" spans="1:2">
      <c r="A14" s="3" t="s">
        <v>854</v>
      </c>
    </row>
    <row r="15" spans="1:2">
      <c r="A15" s="4" t="s">
        <v>901</v>
      </c>
      <c r="B15" s="5" t="n">
        <v>-729</v>
      </c>
    </row>
    <row r="16" spans="1:2">
      <c r="A16" s="4" t="s">
        <v>902</v>
      </c>
      <c r="B16" s="5" t="n">
        <v>225</v>
      </c>
    </row>
    <row r="17" spans="1:2">
      <c r="A17" s="4" t="s">
        <v>903</v>
      </c>
      <c r="B17" s="7" t="n">
        <v>-50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5</v>
      </c>
    </row>
    <row r="2" spans="1:3">
      <c r="A2" s="4" t="s">
        <v>905</v>
      </c>
    </row>
    <row r="3" spans="1:3">
      <c r="A3" s="3" t="s">
        <v>854</v>
      </c>
    </row>
    <row r="4" spans="1:3">
      <c r="A4" s="4" t="s">
        <v>211</v>
      </c>
      <c r="B4" s="7" t="n">
        <v>296387</v>
      </c>
      <c r="C4" s="7" t="n">
        <v>302491</v>
      </c>
    </row>
    <row r="5" spans="1:3">
      <c r="A5" s="3" t="s">
        <v>906</v>
      </c>
    </row>
    <row r="6" spans="1:3">
      <c r="A6" s="5" t="n">
        <v>2018</v>
      </c>
      <c r="B6" s="5" t="n">
        <v>21889</v>
      </c>
    </row>
    <row r="7" spans="1:3">
      <c r="A7" s="5" t="n">
        <v>2019</v>
      </c>
      <c r="B7" s="5" t="n">
        <v>23216</v>
      </c>
    </row>
    <row r="8" spans="1:3">
      <c r="A8" s="5" t="n">
        <v>2020</v>
      </c>
      <c r="B8" s="5" t="n">
        <v>24216</v>
      </c>
    </row>
    <row r="9" spans="1:3">
      <c r="A9" s="5" t="n">
        <v>2021</v>
      </c>
      <c r="B9" s="5" t="n">
        <v>24895</v>
      </c>
    </row>
    <row r="10" spans="1:3">
      <c r="A10" s="5" t="n">
        <v>2022</v>
      </c>
      <c r="B10" s="5" t="n">
        <v>25392</v>
      </c>
    </row>
    <row r="11" spans="1:3">
      <c r="A11" s="4" t="s">
        <v>907</v>
      </c>
      <c r="B11" s="5" t="n">
        <v>130599</v>
      </c>
    </row>
    <row r="12" spans="1:3">
      <c r="A12" s="4" t="s">
        <v>908</v>
      </c>
      <c r="B12" s="5" t="n">
        <v>250207</v>
      </c>
    </row>
    <row r="13" spans="1:3">
      <c r="A13" s="4" t="s">
        <v>909</v>
      </c>
    </row>
    <row r="14" spans="1:3">
      <c r="A14" s="3" t="s">
        <v>906</v>
      </c>
    </row>
    <row r="15" spans="1:3">
      <c r="A15" s="5" t="n">
        <v>2018</v>
      </c>
      <c r="B15" s="5" t="n">
        <v>4803</v>
      </c>
    </row>
    <row r="16" spans="1:3">
      <c r="A16" s="5" t="n">
        <v>2019</v>
      </c>
      <c r="B16" s="5" t="n">
        <v>5441</v>
      </c>
    </row>
    <row r="17" spans="1:3">
      <c r="A17" s="5" t="n">
        <v>2020</v>
      </c>
      <c r="B17" s="5" t="n">
        <v>6032</v>
      </c>
    </row>
    <row r="18" spans="1:3">
      <c r="A18" s="5" t="n">
        <v>2021</v>
      </c>
      <c r="B18" s="5" t="n">
        <v>6751</v>
      </c>
    </row>
    <row r="19" spans="1:3">
      <c r="A19" s="5" t="n">
        <v>2022</v>
      </c>
      <c r="B19" s="5" t="n">
        <v>7258</v>
      </c>
    </row>
    <row r="20" spans="1:3">
      <c r="A20" s="4" t="s">
        <v>907</v>
      </c>
      <c r="B20" s="5" t="n">
        <v>43478</v>
      </c>
    </row>
    <row r="21" spans="1:3">
      <c r="A21" s="4" t="s">
        <v>908</v>
      </c>
      <c r="B21" s="5" t="n">
        <v>73763</v>
      </c>
    </row>
    <row r="22" spans="1:3">
      <c r="A22" s="3" t="s">
        <v>910</v>
      </c>
    </row>
    <row r="23" spans="1:3">
      <c r="A23" s="4" t="s">
        <v>911</v>
      </c>
      <c r="B23" s="5" t="n">
        <v>-48</v>
      </c>
    </row>
    <row r="24" spans="1:3">
      <c r="A24" s="4" t="s">
        <v>912</v>
      </c>
      <c r="B24" s="5" t="n">
        <v>-54</v>
      </c>
    </row>
    <row r="25" spans="1:3">
      <c r="A25" s="4" t="s">
        <v>913</v>
      </c>
      <c r="B25" s="5" t="n">
        <v>-59</v>
      </c>
    </row>
    <row r="26" spans="1:3">
      <c r="A26" s="4" t="s">
        <v>914</v>
      </c>
      <c r="B26" s="5" t="n">
        <v>-62</v>
      </c>
    </row>
    <row r="27" spans="1:3">
      <c r="A27" s="4" t="s">
        <v>915</v>
      </c>
      <c r="B27" s="5" t="n">
        <v>-64</v>
      </c>
    </row>
    <row r="28" spans="1:3">
      <c r="A28" s="4" t="s">
        <v>916</v>
      </c>
      <c r="B28" s="5" t="n">
        <v>-349</v>
      </c>
    </row>
    <row r="29" spans="1:3">
      <c r="A29" s="4" t="s">
        <v>917</v>
      </c>
      <c r="B29" s="5" t="n">
        <v>-636</v>
      </c>
    </row>
    <row r="30" spans="1:3">
      <c r="A30" s="4" t="s">
        <v>918</v>
      </c>
    </row>
    <row r="31" spans="1:3">
      <c r="A31" s="3" t="s">
        <v>854</v>
      </c>
    </row>
    <row r="32" spans="1:3">
      <c r="A32" s="4" t="s">
        <v>211</v>
      </c>
      <c r="B32" s="5" t="n">
        <v>14587</v>
      </c>
      <c r="C32" s="5" t="n">
        <v>12304</v>
      </c>
    </row>
    <row r="33" spans="1:3">
      <c r="A33" s="4" t="s">
        <v>919</v>
      </c>
    </row>
    <row r="34" spans="1:3">
      <c r="A34" s="3" t="s">
        <v>854</v>
      </c>
    </row>
    <row r="35" spans="1:3">
      <c r="A35" s="4" t="s">
        <v>211</v>
      </c>
      <c r="B35" s="5" t="n">
        <v>177252</v>
      </c>
      <c r="C35" s="5" t="n">
        <v>147440</v>
      </c>
    </row>
    <row r="36" spans="1:3">
      <c r="A36" s="4" t="s">
        <v>920</v>
      </c>
    </row>
    <row r="37" spans="1:3">
      <c r="A37" s="3" t="s">
        <v>854</v>
      </c>
    </row>
    <row r="38" spans="1:3">
      <c r="A38" s="4" t="s">
        <v>211</v>
      </c>
      <c r="B38" s="5" t="n">
        <v>100504</v>
      </c>
      <c r="C38" s="5" t="n">
        <v>140454</v>
      </c>
    </row>
    <row r="39" spans="1:3">
      <c r="A39" s="4" t="s">
        <v>921</v>
      </c>
    </row>
    <row r="40" spans="1:3">
      <c r="A40" s="3" t="s">
        <v>854</v>
      </c>
    </row>
    <row r="41" spans="1:3">
      <c r="A41" s="4" t="s">
        <v>211</v>
      </c>
      <c r="B41" s="5" t="n">
        <v>4044</v>
      </c>
      <c r="C41" s="5" t="n">
        <v>2293</v>
      </c>
    </row>
    <row r="42" spans="1:3">
      <c r="A42" s="4" t="s">
        <v>922</v>
      </c>
    </row>
    <row r="43" spans="1:3">
      <c r="A43" s="3" t="s">
        <v>854</v>
      </c>
    </row>
    <row r="44" spans="1:3">
      <c r="A44" s="4" t="s">
        <v>211</v>
      </c>
      <c r="B44" s="7" t="n">
        <v>25973</v>
      </c>
      <c r="C44" s="7" t="n">
        <v>21544</v>
      </c>
    </row>
    <row r="45" spans="1:3">
      <c r="A45" s="4" t="s">
        <v>923</v>
      </c>
    </row>
    <row r="46" spans="1:3">
      <c r="A46" s="3" t="s">
        <v>854</v>
      </c>
    </row>
    <row r="47" spans="1:3">
      <c r="A47" s="4" t="s">
        <v>924</v>
      </c>
      <c r="B47" s="4" t="s">
        <v>925</v>
      </c>
    </row>
    <row r="48" spans="1:3">
      <c r="A48" s="4" t="s">
        <v>926</v>
      </c>
      <c r="B48" s="4" t="s">
        <v>925</v>
      </c>
    </row>
    <row r="49" spans="1:3">
      <c r="A49" s="4" t="s">
        <v>927</v>
      </c>
    </row>
    <row r="50" spans="1:3">
      <c r="A50" s="3" t="s">
        <v>854</v>
      </c>
    </row>
    <row r="51" spans="1:3">
      <c r="A51" s="4" t="s">
        <v>924</v>
      </c>
      <c r="B51" s="4" t="s">
        <v>928</v>
      </c>
    </row>
    <row r="52" spans="1:3">
      <c r="A52" s="4" t="s">
        <v>926</v>
      </c>
      <c r="B52" s="4" t="s">
        <v>929</v>
      </c>
    </row>
    <row r="53" spans="1:3">
      <c r="A53" s="4" t="s">
        <v>930</v>
      </c>
    </row>
    <row r="54" spans="1:3">
      <c r="A54" s="3" t="s">
        <v>854</v>
      </c>
    </row>
    <row r="55" spans="1:3">
      <c r="A55" s="4" t="s">
        <v>924</v>
      </c>
      <c r="B55" s="4" t="s">
        <v>931</v>
      </c>
    </row>
    <row r="56" spans="1:3">
      <c r="A56" s="4" t="s">
        <v>926</v>
      </c>
      <c r="B56" s="4" t="s">
        <v>932</v>
      </c>
    </row>
    <row r="57" spans="1:3">
      <c r="A57" s="4" t="s">
        <v>933</v>
      </c>
    </row>
    <row r="58" spans="1:3">
      <c r="A58" s="3" t="s">
        <v>854</v>
      </c>
    </row>
    <row r="59" spans="1:3">
      <c r="A59" s="4" t="s">
        <v>924</v>
      </c>
      <c r="B59" s="4" t="s">
        <v>650</v>
      </c>
    </row>
    <row r="60" spans="1:3">
      <c r="A60" s="4" t="s">
        <v>926</v>
      </c>
      <c r="B60" s="4" t="s">
        <v>6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5</v>
      </c>
      <c r="D2" s="2" t="s">
        <v>39</v>
      </c>
    </row>
    <row r="3" spans="1:4">
      <c r="A3" s="3" t="s">
        <v>233</v>
      </c>
    </row>
    <row r="4" spans="1:4">
      <c r="A4" s="4" t="s">
        <v>935</v>
      </c>
      <c r="B4" s="6" t="n">
        <v>39.1</v>
      </c>
      <c r="C4" s="6" t="n">
        <v>31.6</v>
      </c>
      <c r="D4" s="6" t="n">
        <v>2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63"/>
    <col customWidth="1" max="6" min="6" width="31"/>
    <col customWidth="1" max="7" min="7" width="31"/>
  </cols>
  <sheetData>
    <row r="1" spans="1:7">
      <c r="A1" s="1" t="s">
        <v>936</v>
      </c>
      <c r="B1" s="2" t="s">
        <v>30</v>
      </c>
      <c r="E1" s="2" t="s">
        <v>1</v>
      </c>
    </row>
    <row r="2" spans="1:7">
      <c r="B2" s="2" t="s">
        <v>937</v>
      </c>
      <c r="C2" s="2" t="s">
        <v>938</v>
      </c>
      <c r="D2" s="2" t="s">
        <v>939</v>
      </c>
      <c r="E2" s="2" t="s">
        <v>940</v>
      </c>
      <c r="F2" s="2" t="s">
        <v>941</v>
      </c>
      <c r="G2" s="2" t="s">
        <v>942</v>
      </c>
    </row>
    <row r="3" spans="1:7">
      <c r="A3" s="3" t="s">
        <v>943</v>
      </c>
    </row>
    <row r="4" spans="1:7">
      <c r="A4" s="4" t="s">
        <v>944</v>
      </c>
      <c r="E4" s="5" t="n">
        <v>1</v>
      </c>
    </row>
    <row r="5" spans="1:7">
      <c r="A5" s="4" t="s">
        <v>74</v>
      </c>
      <c r="D5" s="8" t="n">
        <v>0.12</v>
      </c>
      <c r="E5" s="8" t="n">
        <v>0.12</v>
      </c>
      <c r="F5" s="7" t="n">
        <v>0</v>
      </c>
      <c r="G5" s="7" t="n">
        <v>0</v>
      </c>
    </row>
    <row r="6" spans="1:7">
      <c r="A6" s="4" t="s">
        <v>945</v>
      </c>
      <c r="E6" s="7" t="n">
        <v>6261000</v>
      </c>
      <c r="F6" s="7" t="n">
        <v>0</v>
      </c>
      <c r="G6" s="7" t="n">
        <v>0</v>
      </c>
    </row>
    <row r="7" spans="1:7">
      <c r="A7" s="4" t="s">
        <v>946</v>
      </c>
      <c r="E7" s="5" t="n">
        <v>1</v>
      </c>
    </row>
    <row r="8" spans="1:7">
      <c r="A8" s="4" t="s">
        <v>947</v>
      </c>
      <c r="E8" s="5" t="n">
        <v>1</v>
      </c>
    </row>
    <row r="9" spans="1:7">
      <c r="A9" s="4" t="s">
        <v>127</v>
      </c>
      <c r="E9" s="8" t="n">
        <v>0.01</v>
      </c>
      <c r="F9" s="8" t="n">
        <v>0.01</v>
      </c>
    </row>
    <row r="10" spans="1:7">
      <c r="A10" s="4" t="s">
        <v>948</v>
      </c>
      <c r="E10" s="5" t="n">
        <v>2</v>
      </c>
    </row>
    <row r="11" spans="1:7">
      <c r="A11" s="4" t="s">
        <v>949</v>
      </c>
      <c r="E11" s="5" t="n">
        <v>1</v>
      </c>
    </row>
    <row r="12" spans="1:7">
      <c r="A12" s="4" t="s">
        <v>134</v>
      </c>
    </row>
    <row r="13" spans="1:7">
      <c r="A13" s="3" t="s">
        <v>943</v>
      </c>
    </row>
    <row r="14" spans="1:7">
      <c r="A14" s="4" t="s">
        <v>950</v>
      </c>
      <c r="E14" s="5" t="n">
        <v>1</v>
      </c>
    </row>
    <row r="15" spans="1:7">
      <c r="A15" s="4" t="s">
        <v>136</v>
      </c>
    </row>
    <row r="16" spans="1:7">
      <c r="A16" s="3" t="s">
        <v>943</v>
      </c>
    </row>
    <row r="17" spans="1:7">
      <c r="A17" s="4" t="s">
        <v>950</v>
      </c>
      <c r="E17" s="5" t="n">
        <v>1</v>
      </c>
    </row>
    <row r="18" spans="1:7">
      <c r="A18" s="4" t="s">
        <v>540</v>
      </c>
    </row>
    <row r="19" spans="1:7">
      <c r="A19" s="3" t="s">
        <v>943</v>
      </c>
    </row>
    <row r="20" spans="1:7">
      <c r="A20" s="4" t="s">
        <v>74</v>
      </c>
      <c r="B20" s="8" t="n">
        <v>0.12</v>
      </c>
      <c r="C20" s="8" t="n">
        <v>0.12</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5</v>
      </c>
      <c r="D2" s="2" t="s">
        <v>39</v>
      </c>
    </row>
    <row r="3" spans="1:4">
      <c r="A3" s="3" t="s">
        <v>373</v>
      </c>
    </row>
    <row r="4" spans="1:4">
      <c r="A4" s="4" t="s">
        <v>952</v>
      </c>
      <c r="B4" s="6" t="n">
        <v>7.3</v>
      </c>
      <c r="C4" s="6" t="n">
        <v>8.4</v>
      </c>
      <c r="D4" s="6" t="n">
        <v>6.6</v>
      </c>
    </row>
    <row r="5" spans="1:4">
      <c r="A5" s="4" t="s">
        <v>953</v>
      </c>
      <c r="B5" s="6" t="n">
        <v>6.9</v>
      </c>
    </row>
    <row r="6" spans="1:4">
      <c r="A6" s="4" t="s">
        <v>954</v>
      </c>
      <c r="B6" s="4" t="s">
        <v>955</v>
      </c>
    </row>
    <row r="7" spans="1:4">
      <c r="A7" s="4" t="s">
        <v>956</v>
      </c>
    </row>
    <row r="8" spans="1:4">
      <c r="A8" s="3" t="s">
        <v>373</v>
      </c>
    </row>
    <row r="9" spans="1:4">
      <c r="A9" s="4" t="s">
        <v>953</v>
      </c>
      <c r="B9" s="6" t="n">
        <v>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957</v>
      </c>
      <c r="B1" s="2" t="s">
        <v>1</v>
      </c>
    </row>
    <row r="2" spans="1:4">
      <c r="B2" s="2" t="s">
        <v>958</v>
      </c>
      <c r="C2" s="2" t="s">
        <v>959</v>
      </c>
      <c r="D2" s="2" t="s">
        <v>960</v>
      </c>
    </row>
    <row r="3" spans="1:4">
      <c r="A3" s="3" t="s">
        <v>373</v>
      </c>
    </row>
    <row r="4" spans="1:4">
      <c r="A4" s="4" t="s">
        <v>961</v>
      </c>
      <c r="B4" s="5" t="n">
        <v>144780</v>
      </c>
    </row>
    <row r="5" spans="1:4">
      <c r="A5" s="4" t="s">
        <v>962</v>
      </c>
      <c r="B5" s="5" t="n">
        <v>355897</v>
      </c>
      <c r="C5" s="5" t="n">
        <v>117849</v>
      </c>
      <c r="D5" s="5" t="n">
        <v>183827</v>
      </c>
    </row>
    <row r="6" spans="1:4">
      <c r="A6" s="4" t="s">
        <v>963</v>
      </c>
      <c r="B6" s="5" t="n">
        <v>414240</v>
      </c>
    </row>
    <row r="7" spans="1:4">
      <c r="A7" s="3" t="s">
        <v>964</v>
      </c>
    </row>
    <row r="8" spans="1:4">
      <c r="A8" s="4" t="s">
        <v>965</v>
      </c>
      <c r="B8" s="5" t="n">
        <v>422297</v>
      </c>
      <c r="C8" s="5" t="n">
        <v>678742</v>
      </c>
      <c r="D8" s="5" t="n">
        <v>1003629</v>
      </c>
    </row>
    <row r="9" spans="1:4">
      <c r="A9" s="4" t="s">
        <v>966</v>
      </c>
      <c r="B9" s="5" t="n">
        <v>355897</v>
      </c>
      <c r="C9" s="5" t="n">
        <v>117849</v>
      </c>
      <c r="D9" s="5" t="n">
        <v>183827</v>
      </c>
    </row>
    <row r="10" spans="1:4">
      <c r="A10" s="4" t="s">
        <v>967</v>
      </c>
      <c r="B10" s="5" t="n">
        <v>-358619</v>
      </c>
      <c r="C10" s="5" t="n">
        <v>-349403</v>
      </c>
      <c r="D10" s="5" t="n">
        <v>-419097</v>
      </c>
    </row>
    <row r="11" spans="1:4">
      <c r="A11" s="4" t="s">
        <v>968</v>
      </c>
      <c r="B11" s="5" t="n">
        <v>-37619</v>
      </c>
      <c r="C11" s="5" t="n">
        <v>-24891</v>
      </c>
      <c r="D11" s="5" t="n">
        <v>-89617</v>
      </c>
    </row>
    <row r="12" spans="1:4">
      <c r="A12" s="4" t="s">
        <v>969</v>
      </c>
      <c r="B12" s="5" t="n">
        <v>381956</v>
      </c>
      <c r="C12" s="5" t="n">
        <v>422297</v>
      </c>
      <c r="D12" s="5" t="n">
        <v>678742</v>
      </c>
    </row>
    <row r="13" spans="1:4">
      <c r="A13" s="3" t="s">
        <v>970</v>
      </c>
    </row>
    <row r="14" spans="1:4">
      <c r="A14" s="4" t="s">
        <v>971</v>
      </c>
      <c r="B14" s="7" t="n">
        <v>14</v>
      </c>
      <c r="C14" s="8" t="n">
        <v>10.53</v>
      </c>
      <c r="D14" s="8" t="n">
        <v>7.19</v>
      </c>
    </row>
    <row r="15" spans="1:4">
      <c r="A15" s="4" t="s">
        <v>972</v>
      </c>
      <c r="B15" s="13" t="n">
        <v>43.51</v>
      </c>
      <c r="C15" s="13" t="n">
        <v>33.94</v>
      </c>
      <c r="D15" s="13" t="n">
        <v>19.01</v>
      </c>
    </row>
    <row r="16" spans="1:4">
      <c r="A16" s="4" t="s">
        <v>973</v>
      </c>
      <c r="B16" s="13" t="n">
        <v>12.71</v>
      </c>
      <c r="C16" s="13" t="n">
        <v>7.32</v>
      </c>
      <c r="D16" s="13" t="n">
        <v>6.41</v>
      </c>
    </row>
    <row r="17" spans="1:4">
      <c r="A17" s="4" t="s">
        <v>974</v>
      </c>
      <c r="B17" s="13" t="n">
        <v>27.6</v>
      </c>
      <c r="C17" s="13" t="n">
        <v>13.45</v>
      </c>
      <c r="D17" s="13" t="n">
        <v>9.76</v>
      </c>
    </row>
    <row r="18" spans="1:4">
      <c r="A18" s="4" t="s">
        <v>975</v>
      </c>
      <c r="B18" s="8" t="n">
        <v>28.03</v>
      </c>
      <c r="C18" s="7" t="n">
        <v>14</v>
      </c>
      <c r="D18" s="8" t="n">
        <v>10.53</v>
      </c>
    </row>
    <row r="19" spans="1:4">
      <c r="A19" s="4" t="s">
        <v>976</v>
      </c>
      <c r="B19" s="6" t="n">
        <v>17.9</v>
      </c>
      <c r="C19" s="6" t="n">
        <v>11.3</v>
      </c>
      <c r="D19" s="6" t="n">
        <v>10.5</v>
      </c>
    </row>
    <row r="20" spans="1:4">
      <c r="A20" s="4" t="s">
        <v>722</v>
      </c>
    </row>
    <row r="21" spans="1:4">
      <c r="A21" s="3" t="s">
        <v>373</v>
      </c>
    </row>
    <row r="22" spans="1:4">
      <c r="A22" s="4" t="s">
        <v>977</v>
      </c>
      <c r="B22" s="4" t="s">
        <v>432</v>
      </c>
    </row>
    <row r="23" spans="1:4">
      <c r="A23" s="4" t="s">
        <v>726</v>
      </c>
    </row>
    <row r="24" spans="1:4">
      <c r="A24" s="3" t="s">
        <v>373</v>
      </c>
    </row>
    <row r="25" spans="1:4">
      <c r="A25" s="4" t="s">
        <v>977</v>
      </c>
      <c r="B25" s="4" t="s">
        <v>4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5</v>
      </c>
      <c r="D2" s="2" t="s">
        <v>39</v>
      </c>
    </row>
    <row r="3" spans="1:4">
      <c r="A3" s="3" t="s">
        <v>373</v>
      </c>
    </row>
    <row r="4" spans="1:4">
      <c r="A4" s="4" t="s">
        <v>962</v>
      </c>
      <c r="B4" s="5" t="n">
        <v>22898</v>
      </c>
      <c r="C4" s="5" t="n">
        <v>110276</v>
      </c>
      <c r="D4" s="5" t="n">
        <v>149138</v>
      </c>
    </row>
    <row r="5" spans="1:4">
      <c r="A5" s="3" t="s">
        <v>964</v>
      </c>
    </row>
    <row r="6" spans="1:4">
      <c r="A6" s="4" t="s">
        <v>965</v>
      </c>
      <c r="B6" s="5" t="n">
        <v>195449</v>
      </c>
      <c r="C6" s="5" t="n">
        <v>270721</v>
      </c>
      <c r="D6" s="5" t="n">
        <v>437961</v>
      </c>
    </row>
    <row r="7" spans="1:4">
      <c r="A7" s="4" t="s">
        <v>966</v>
      </c>
      <c r="B7" s="5" t="n">
        <v>22898</v>
      </c>
      <c r="C7" s="5" t="n">
        <v>110276</v>
      </c>
      <c r="D7" s="5" t="n">
        <v>149138</v>
      </c>
    </row>
    <row r="8" spans="1:4">
      <c r="A8" s="4" t="s">
        <v>967</v>
      </c>
      <c r="B8" s="5" t="n">
        <v>-110575</v>
      </c>
      <c r="C8" s="5" t="n">
        <v>-169218</v>
      </c>
      <c r="D8" s="5" t="n">
        <v>-224268</v>
      </c>
    </row>
    <row r="9" spans="1:4">
      <c r="A9" s="4" t="s">
        <v>968</v>
      </c>
      <c r="B9" s="5" t="n">
        <v>-16394</v>
      </c>
      <c r="C9" s="5" t="n">
        <v>-16330</v>
      </c>
      <c r="D9" s="5" t="n">
        <v>-92110</v>
      </c>
    </row>
    <row r="10" spans="1:4">
      <c r="A10" s="4" t="s">
        <v>969</v>
      </c>
      <c r="B10" s="5" t="n">
        <v>91378</v>
      </c>
      <c r="C10" s="5" t="n">
        <v>195449</v>
      </c>
      <c r="D10" s="5" t="n">
        <v>270721</v>
      </c>
    </row>
    <row r="11" spans="1:4">
      <c r="A11" s="3" t="s">
        <v>970</v>
      </c>
    </row>
    <row r="12" spans="1:4">
      <c r="A12" s="4" t="s">
        <v>979</v>
      </c>
      <c r="B12" s="8" t="n">
        <v>24.29</v>
      </c>
      <c r="C12" s="8" t="n">
        <v>15.02</v>
      </c>
      <c r="D12" s="8" t="n">
        <v>9.66</v>
      </c>
    </row>
    <row r="13" spans="1:4">
      <c r="A13" s="4" t="s">
        <v>980</v>
      </c>
      <c r="B13" s="13" t="n">
        <v>49.95</v>
      </c>
      <c r="C13" s="13" t="n">
        <v>37.08</v>
      </c>
      <c r="D13" s="13" t="n">
        <v>21.24</v>
      </c>
    </row>
    <row r="14" spans="1:4">
      <c r="A14" s="4" t="s">
        <v>981</v>
      </c>
      <c r="B14" s="13" t="n">
        <v>23.8</v>
      </c>
      <c r="C14" s="13" t="n">
        <v>16.32</v>
      </c>
      <c r="D14" s="13" t="n">
        <v>9.01</v>
      </c>
    </row>
    <row r="15" spans="1:4">
      <c r="A15" s="4" t="s">
        <v>982</v>
      </c>
      <c r="B15" s="13" t="n">
        <v>26.71</v>
      </c>
      <c r="C15" s="13" t="n">
        <v>20.46</v>
      </c>
      <c r="D15" s="13" t="n">
        <v>14.25</v>
      </c>
    </row>
    <row r="16" spans="1:4">
      <c r="A16" s="4" t="s">
        <v>983</v>
      </c>
      <c r="B16" s="8" t="n">
        <v>28.12</v>
      </c>
      <c r="C16" s="8" t="n">
        <v>24.29</v>
      </c>
      <c r="D16" s="8" t="n">
        <v>15.02</v>
      </c>
    </row>
    <row r="17" spans="1:4">
      <c r="A17" s="4" t="s">
        <v>984</v>
      </c>
      <c r="B17" s="6" t="n">
        <v>5.6</v>
      </c>
      <c r="C17" s="6" t="n">
        <v>6.1</v>
      </c>
      <c r="D17" s="6" t="n">
        <v>4.6</v>
      </c>
    </row>
    <row r="18" spans="1:4">
      <c r="A18" s="4" t="s">
        <v>722</v>
      </c>
    </row>
    <row r="19" spans="1:4">
      <c r="A19" s="3" t="s">
        <v>373</v>
      </c>
    </row>
    <row r="20" spans="1:4">
      <c r="A20" s="4" t="s">
        <v>977</v>
      </c>
      <c r="B20" s="4" t="s">
        <v>4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1"/>
  </cols>
  <sheetData>
    <row r="1" spans="1:2">
      <c r="A1" s="1" t="s">
        <v>985</v>
      </c>
      <c r="B1" s="2" t="s">
        <v>401</v>
      </c>
    </row>
    <row r="2" spans="1:2">
      <c r="A2" s="3" t="s">
        <v>986</v>
      </c>
    </row>
    <row r="3" spans="1:2">
      <c r="A3" s="5" t="n">
        <v>2018</v>
      </c>
      <c r="B3" s="7" t="n">
        <v>528964</v>
      </c>
    </row>
    <row r="4" spans="1:2">
      <c r="A4" s="5" t="n">
        <v>2019</v>
      </c>
      <c r="B4" s="5" t="n">
        <v>562940</v>
      </c>
    </row>
    <row r="5" spans="1:2">
      <c r="A5" s="5" t="n">
        <v>2020</v>
      </c>
      <c r="B5" s="5" t="n">
        <v>297725</v>
      </c>
    </row>
    <row r="6" spans="1:2">
      <c r="A6" s="5" t="n">
        <v>2021</v>
      </c>
      <c r="B6" s="5" t="n">
        <v>221577</v>
      </c>
    </row>
    <row r="7" spans="1:2">
      <c r="A7" s="5" t="n">
        <v>2022</v>
      </c>
      <c r="B7" s="5" t="n">
        <v>61338</v>
      </c>
    </row>
    <row r="8" spans="1:2">
      <c r="A8" s="4" t="s">
        <v>689</v>
      </c>
      <c r="B8" s="5" t="n">
        <v>337743</v>
      </c>
    </row>
    <row r="9" spans="1:2">
      <c r="A9" s="4" t="s">
        <v>987</v>
      </c>
      <c r="B9" s="5" t="n">
        <v>2010287</v>
      </c>
    </row>
    <row r="10" spans="1:2">
      <c r="A10" s="4" t="s">
        <v>988</v>
      </c>
    </row>
    <row r="11" spans="1:2">
      <c r="A11" s="3" t="s">
        <v>986</v>
      </c>
    </row>
    <row r="12" spans="1:2">
      <c r="A12" s="5" t="n">
        <v>2018</v>
      </c>
      <c r="B12" s="5" t="n">
        <v>455923</v>
      </c>
    </row>
    <row r="13" spans="1:2">
      <c r="A13" s="5" t="n">
        <v>2019</v>
      </c>
      <c r="B13" s="5" t="n">
        <v>503496</v>
      </c>
    </row>
    <row r="14" spans="1:2">
      <c r="A14" s="5" t="n">
        <v>2020</v>
      </c>
      <c r="B14" s="5" t="n">
        <v>242495</v>
      </c>
    </row>
    <row r="15" spans="1:2">
      <c r="A15" s="5" t="n">
        <v>2021</v>
      </c>
      <c r="B15" s="5" t="n">
        <v>170480</v>
      </c>
    </row>
    <row r="16" spans="1:2">
      <c r="A16" s="5" t="n">
        <v>2022</v>
      </c>
      <c r="B16" s="5" t="n">
        <v>10113</v>
      </c>
    </row>
    <row r="17" spans="1:2">
      <c r="A17" s="4" t="s">
        <v>689</v>
      </c>
      <c r="B17" s="5" t="n">
        <v>121582</v>
      </c>
    </row>
    <row r="18" spans="1:2">
      <c r="A18" s="4" t="s">
        <v>987</v>
      </c>
      <c r="B18" s="5" t="n">
        <v>1504089</v>
      </c>
    </row>
    <row r="19" spans="1:2">
      <c r="A19" s="4" t="s">
        <v>42</v>
      </c>
    </row>
    <row r="20" spans="1:2">
      <c r="A20" s="3" t="s">
        <v>986</v>
      </c>
    </row>
    <row r="21" spans="1:2">
      <c r="A21" s="5" t="n">
        <v>2018</v>
      </c>
      <c r="B21" s="5" t="n">
        <v>73041</v>
      </c>
    </row>
    <row r="22" spans="1:2">
      <c r="A22" s="5" t="n">
        <v>2019</v>
      </c>
      <c r="B22" s="5" t="n">
        <v>59444</v>
      </c>
    </row>
    <row r="23" spans="1:2">
      <c r="A23" s="5" t="n">
        <v>2020</v>
      </c>
      <c r="B23" s="5" t="n">
        <v>55230</v>
      </c>
    </row>
    <row r="24" spans="1:2">
      <c r="A24" s="5" t="n">
        <v>2021</v>
      </c>
      <c r="B24" s="5" t="n">
        <v>51097</v>
      </c>
    </row>
    <row r="25" spans="1:2">
      <c r="A25" s="5" t="n">
        <v>2022</v>
      </c>
      <c r="B25" s="5" t="n">
        <v>51225</v>
      </c>
    </row>
    <row r="26" spans="1:2">
      <c r="A26" s="4" t="s">
        <v>689</v>
      </c>
      <c r="B26" s="5" t="n">
        <v>216161</v>
      </c>
    </row>
    <row r="27" spans="1:2">
      <c r="A27" s="4" t="s">
        <v>987</v>
      </c>
      <c r="B27" s="7" t="n">
        <v>5061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5</v>
      </c>
      <c r="D2" s="2" t="s">
        <v>39</v>
      </c>
    </row>
    <row r="3" spans="1:4">
      <c r="A3" s="3" t="s">
        <v>164</v>
      </c>
    </row>
    <row r="4" spans="1:4">
      <c r="A4" s="4" t="s">
        <v>67</v>
      </c>
      <c r="B4" s="7" t="n">
        <v>364041</v>
      </c>
      <c r="C4" s="7" t="n">
        <v>235432</v>
      </c>
      <c r="D4" s="7" t="n">
        <v>182646</v>
      </c>
    </row>
    <row r="5" spans="1:4">
      <c r="A5" s="3" t="s">
        <v>165</v>
      </c>
    </row>
    <row r="6" spans="1:4">
      <c r="A6" s="4" t="s">
        <v>166</v>
      </c>
      <c r="B6" s="5" t="n">
        <v>1224</v>
      </c>
      <c r="C6" s="5" t="n">
        <v>2322</v>
      </c>
      <c r="D6" s="5" t="n">
        <v>2640</v>
      </c>
    </row>
    <row r="7" spans="1:4">
      <c r="A7" s="4" t="s">
        <v>167</v>
      </c>
      <c r="B7" s="5" t="n">
        <v>112627</v>
      </c>
      <c r="C7" s="5" t="n">
        <v>107041</v>
      </c>
      <c r="D7" s="5" t="n">
        <v>104176</v>
      </c>
    </row>
    <row r="8" spans="1:4">
      <c r="A8" s="4" t="s">
        <v>168</v>
      </c>
      <c r="B8" s="5" t="n">
        <v>-14792</v>
      </c>
      <c r="C8" s="5" t="n">
        <v>36372</v>
      </c>
      <c r="D8" s="5" t="n">
        <v>102446</v>
      </c>
    </row>
    <row r="9" spans="1:4">
      <c r="A9" s="4" t="s">
        <v>169</v>
      </c>
      <c r="B9" s="5" t="n">
        <v>0</v>
      </c>
      <c r="C9" s="5" t="n">
        <v>49361</v>
      </c>
      <c r="D9" s="5" t="n">
        <v>0</v>
      </c>
    </row>
    <row r="10" spans="1:4">
      <c r="A10" s="4" t="s">
        <v>170</v>
      </c>
      <c r="B10" s="5" t="n">
        <v>7286</v>
      </c>
      <c r="C10" s="5" t="n">
        <v>8424</v>
      </c>
      <c r="D10" s="5" t="n">
        <v>6616</v>
      </c>
    </row>
    <row r="11" spans="1:4">
      <c r="A11" s="4" t="s">
        <v>63</v>
      </c>
      <c r="B11" s="5" t="n">
        <v>0</v>
      </c>
      <c r="C11" s="5" t="n">
        <v>10473</v>
      </c>
      <c r="D11" s="5" t="n">
        <v>12058</v>
      </c>
    </row>
    <row r="12" spans="1:4">
      <c r="A12" s="4" t="s">
        <v>171</v>
      </c>
      <c r="B12" s="5" t="n">
        <v>5251</v>
      </c>
      <c r="C12" s="5" t="n">
        <v>5579</v>
      </c>
      <c r="D12" s="5" t="n">
        <v>6678</v>
      </c>
    </row>
    <row r="13" spans="1:4">
      <c r="A13" s="4" t="s">
        <v>172</v>
      </c>
      <c r="B13" s="5" t="n">
        <v>-153959</v>
      </c>
      <c r="C13" s="5" t="n">
        <v>-60931</v>
      </c>
      <c r="D13" s="5" t="n">
        <v>-23340</v>
      </c>
    </row>
    <row r="14" spans="1:4">
      <c r="A14" s="4" t="s">
        <v>173</v>
      </c>
      <c r="B14" s="5" t="n">
        <v>29580</v>
      </c>
      <c r="C14" s="5" t="n">
        <v>34569</v>
      </c>
      <c r="D14" s="5" t="n">
        <v>38879</v>
      </c>
    </row>
    <row r="15" spans="1:4">
      <c r="A15" s="4" t="s">
        <v>174</v>
      </c>
      <c r="B15" s="5" t="n">
        <v>45585</v>
      </c>
      <c r="C15" s="5" t="n">
        <v>0</v>
      </c>
      <c r="D15" s="5" t="n">
        <v>0</v>
      </c>
    </row>
    <row r="16" spans="1:4">
      <c r="A16" s="4" t="s">
        <v>175</v>
      </c>
      <c r="B16" s="5" t="n">
        <v>-3845</v>
      </c>
      <c r="C16" s="5" t="n">
        <v>-47678</v>
      </c>
      <c r="D16" s="5" t="n">
        <v>-1015</v>
      </c>
    </row>
    <row r="17" spans="1:4">
      <c r="A17" s="4" t="s">
        <v>64</v>
      </c>
      <c r="B17" s="5" t="n">
        <v>11170</v>
      </c>
      <c r="C17" s="5" t="n">
        <v>2172</v>
      </c>
      <c r="D17" s="5" t="n">
        <v>-1811</v>
      </c>
    </row>
    <row r="18" spans="1:4">
      <c r="A18" s="3" t="s">
        <v>176</v>
      </c>
    </row>
    <row r="19" spans="1:4">
      <c r="A19" s="4" t="s">
        <v>92</v>
      </c>
      <c r="B19" s="5" t="n">
        <v>-40780</v>
      </c>
      <c r="C19" s="5" t="n">
        <v>-18956</v>
      </c>
      <c r="D19" s="5" t="n">
        <v>-1850</v>
      </c>
    </row>
    <row r="20" spans="1:4">
      <c r="A20" s="4" t="s">
        <v>93</v>
      </c>
      <c r="B20" s="5" t="n">
        <v>-21964</v>
      </c>
      <c r="C20" s="5" t="n">
        <v>-5259</v>
      </c>
      <c r="D20" s="5" t="n">
        <v>-4323</v>
      </c>
    </row>
    <row r="21" spans="1:4">
      <c r="A21" s="4" t="s">
        <v>177</v>
      </c>
      <c r="B21" s="5" t="n">
        <v>4158</v>
      </c>
      <c r="C21" s="5" t="n">
        <v>-12319</v>
      </c>
      <c r="D21" s="5" t="n">
        <v>7065</v>
      </c>
    </row>
    <row r="22" spans="1:4">
      <c r="A22" s="4" t="s">
        <v>107</v>
      </c>
      <c r="B22" s="5" t="n">
        <v>21965</v>
      </c>
      <c r="C22" s="5" t="n">
        <v>12305</v>
      </c>
      <c r="D22" s="5" t="n">
        <v>44</v>
      </c>
    </row>
    <row r="23" spans="1:4">
      <c r="A23" s="4" t="s">
        <v>108</v>
      </c>
      <c r="B23" s="5" t="n">
        <v>62866</v>
      </c>
      <c r="C23" s="5" t="n">
        <v>51730</v>
      </c>
      <c r="D23" s="5" t="n">
        <v>6430</v>
      </c>
    </row>
    <row r="24" spans="1:4">
      <c r="A24" s="4" t="s">
        <v>109</v>
      </c>
      <c r="B24" s="5" t="n">
        <v>-24668</v>
      </c>
      <c r="C24" s="5" t="n">
        <v>47582</v>
      </c>
      <c r="D24" s="5" t="n">
        <v>10075</v>
      </c>
    </row>
    <row r="25" spans="1:4">
      <c r="A25" s="4" t="s">
        <v>178</v>
      </c>
      <c r="B25" s="5" t="n">
        <v>-74610</v>
      </c>
      <c r="C25" s="5" t="n">
        <v>-21175</v>
      </c>
      <c r="D25" s="5" t="n">
        <v>28614</v>
      </c>
    </row>
    <row r="26" spans="1:4">
      <c r="A26" s="4" t="s">
        <v>179</v>
      </c>
      <c r="B26" s="5" t="n">
        <v>331135</v>
      </c>
      <c r="C26" s="5" t="n">
        <v>437044</v>
      </c>
      <c r="D26" s="5" t="n">
        <v>476028</v>
      </c>
    </row>
    <row r="27" spans="1:4">
      <c r="A27" s="3" t="s">
        <v>180</v>
      </c>
    </row>
    <row r="28" spans="1:4">
      <c r="A28" s="4" t="s">
        <v>181</v>
      </c>
      <c r="B28" s="5" t="n">
        <v>-341515</v>
      </c>
      <c r="C28" s="5" t="n">
        <v>-178838</v>
      </c>
      <c r="D28" s="5" t="n">
        <v>-118828</v>
      </c>
    </row>
    <row r="29" spans="1:4">
      <c r="A29" s="4" t="s">
        <v>182</v>
      </c>
      <c r="B29" s="5" t="n">
        <v>0</v>
      </c>
      <c r="C29" s="5" t="n">
        <v>31851</v>
      </c>
      <c r="D29" s="5" t="n">
        <v>101738</v>
      </c>
    </row>
    <row r="30" spans="1:4">
      <c r="A30" s="4" t="s">
        <v>183</v>
      </c>
      <c r="B30" s="5" t="n">
        <v>33941</v>
      </c>
      <c r="C30" s="5" t="n">
        <v>16</v>
      </c>
      <c r="D30" s="5" t="n">
        <v>3669</v>
      </c>
    </row>
    <row r="31" spans="1:4">
      <c r="A31" s="4" t="s">
        <v>184</v>
      </c>
      <c r="B31" s="5" t="n">
        <v>-231393</v>
      </c>
      <c r="C31" s="5" t="n">
        <v>-260987</v>
      </c>
      <c r="D31" s="5" t="n">
        <v>-257448</v>
      </c>
    </row>
    <row r="32" spans="1:4">
      <c r="A32" s="4" t="s">
        <v>185</v>
      </c>
      <c r="B32" s="5" t="n">
        <v>244261</v>
      </c>
      <c r="C32" s="5" t="n">
        <v>253855</v>
      </c>
      <c r="D32" s="5" t="n">
        <v>236062</v>
      </c>
    </row>
    <row r="33" spans="1:4">
      <c r="A33" s="4" t="s">
        <v>42</v>
      </c>
      <c r="B33" s="5" t="n">
        <v>0</v>
      </c>
      <c r="C33" s="5" t="n">
        <v>0</v>
      </c>
      <c r="D33" s="5" t="n">
        <v>-500</v>
      </c>
    </row>
    <row r="34" spans="1:4">
      <c r="A34" s="4" t="s">
        <v>186</v>
      </c>
      <c r="B34" s="5" t="n">
        <v>-294706</v>
      </c>
      <c r="C34" s="5" t="n">
        <v>-154103</v>
      </c>
      <c r="D34" s="5" t="n">
        <v>-35307</v>
      </c>
    </row>
    <row r="35" spans="1:4">
      <c r="A35" s="3" t="s">
        <v>187</v>
      </c>
    </row>
    <row r="36" spans="1:4">
      <c r="A36" s="4" t="s">
        <v>188</v>
      </c>
      <c r="B36" s="5" t="n">
        <v>-61486</v>
      </c>
      <c r="C36" s="5" t="n">
        <v>-214025</v>
      </c>
      <c r="D36" s="5" t="n">
        <v>-216157</v>
      </c>
    </row>
    <row r="37" spans="1:4">
      <c r="A37" s="4" t="s">
        <v>189</v>
      </c>
      <c r="B37" s="5" t="n">
        <v>-6261</v>
      </c>
      <c r="C37" s="5" t="n">
        <v>0</v>
      </c>
      <c r="D37" s="5" t="n">
        <v>0</v>
      </c>
    </row>
    <row r="38" spans="1:4">
      <c r="A38" s="4" t="s">
        <v>190</v>
      </c>
      <c r="B38" s="5" t="n">
        <v>0</v>
      </c>
      <c r="C38" s="5" t="n">
        <v>-1426</v>
      </c>
      <c r="D38" s="5" t="n">
        <v>-184645</v>
      </c>
    </row>
    <row r="39" spans="1:4">
      <c r="A39" s="4" t="s">
        <v>191</v>
      </c>
      <c r="B39" s="5" t="n">
        <v>-100000</v>
      </c>
      <c r="C39" s="5" t="n">
        <v>-13763</v>
      </c>
      <c r="D39" s="5" t="n">
        <v>-40138</v>
      </c>
    </row>
    <row r="40" spans="1:4">
      <c r="A40" s="4" t="s">
        <v>192</v>
      </c>
      <c r="B40" s="5" t="n">
        <v>0</v>
      </c>
      <c r="C40" s="5" t="n">
        <v>0</v>
      </c>
      <c r="D40" s="5" t="n">
        <v>304752</v>
      </c>
    </row>
    <row r="41" spans="1:4">
      <c r="A41" s="4" t="s">
        <v>193</v>
      </c>
      <c r="B41" s="5" t="n">
        <v>0</v>
      </c>
      <c r="C41" s="5" t="n">
        <v>0</v>
      </c>
      <c r="D41" s="5" t="n">
        <v>-282631</v>
      </c>
    </row>
    <row r="42" spans="1:4">
      <c r="A42" s="4" t="s">
        <v>194</v>
      </c>
      <c r="B42" s="5" t="n">
        <v>-188</v>
      </c>
      <c r="C42" s="5" t="n">
        <v>-1653</v>
      </c>
      <c r="D42" s="5" t="n">
        <v>-572</v>
      </c>
    </row>
    <row r="43" spans="1:4">
      <c r="A43" s="4" t="s">
        <v>195</v>
      </c>
      <c r="B43" s="5" t="n">
        <v>-7532</v>
      </c>
      <c r="C43" s="5" t="n">
        <v>-7585</v>
      </c>
      <c r="D43" s="5" t="n">
        <v>-5481</v>
      </c>
    </row>
    <row r="44" spans="1:4">
      <c r="A44" s="4" t="s">
        <v>196</v>
      </c>
      <c r="B44" s="5" t="n">
        <v>-175467</v>
      </c>
      <c r="C44" s="5" t="n">
        <v>-238452</v>
      </c>
      <c r="D44" s="5" t="n">
        <v>-424872</v>
      </c>
    </row>
    <row r="45" spans="1:4">
      <c r="A45" s="4" t="s">
        <v>197</v>
      </c>
      <c r="B45" s="5" t="n">
        <v>-139038</v>
      </c>
      <c r="C45" s="5" t="n">
        <v>44489</v>
      </c>
      <c r="D45" s="5" t="n">
        <v>15849</v>
      </c>
    </row>
    <row r="46" spans="1:4">
      <c r="A46" s="4" t="s">
        <v>198</v>
      </c>
      <c r="B46" s="5" t="n">
        <v>330991</v>
      </c>
      <c r="C46" s="5" t="n">
        <v>286502</v>
      </c>
      <c r="D46" s="5" t="n">
        <v>270653</v>
      </c>
    </row>
    <row r="47" spans="1:4">
      <c r="A47" s="4" t="s">
        <v>199</v>
      </c>
      <c r="B47" s="7" t="n">
        <v>191953</v>
      </c>
      <c r="C47" s="7" t="n">
        <v>330991</v>
      </c>
      <c r="D47" s="7" t="n">
        <v>28650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3"/>
  </cols>
  <sheetData>
    <row r="1" spans="1:2">
      <c r="A1" s="1" t="s">
        <v>989</v>
      </c>
      <c r="B1" s="2" t="s">
        <v>1</v>
      </c>
    </row>
    <row r="2" spans="1:2">
      <c r="B2" s="2" t="s">
        <v>990</v>
      </c>
    </row>
    <row r="3" spans="1:2">
      <c r="A3" s="4" t="s">
        <v>991</v>
      </c>
    </row>
    <row r="4" spans="1:2">
      <c r="A4" s="3" t="s">
        <v>986</v>
      </c>
    </row>
    <row r="5" spans="1:2">
      <c r="A5" s="4" t="s">
        <v>992</v>
      </c>
      <c r="B5" s="5" t="n">
        <v>3</v>
      </c>
    </row>
    <row r="6" spans="1:2">
      <c r="A6" s="4" t="s">
        <v>993</v>
      </c>
      <c r="B6" s="5" t="n">
        <v>2</v>
      </c>
    </row>
    <row r="7" spans="1:2">
      <c r="A7" s="4" t="s">
        <v>994</v>
      </c>
    </row>
    <row r="8" spans="1:2">
      <c r="A8" s="3" t="s">
        <v>986</v>
      </c>
    </row>
    <row r="9" spans="1:2">
      <c r="A9" s="4" t="s">
        <v>992</v>
      </c>
      <c r="B9" s="5" t="n">
        <v>2</v>
      </c>
    </row>
    <row r="10" spans="1:2">
      <c r="A10" s="4" t="s">
        <v>993</v>
      </c>
      <c r="B10" s="5" t="n">
        <v>0</v>
      </c>
    </row>
    <row r="11" spans="1:2">
      <c r="A11" s="4" t="s">
        <v>995</v>
      </c>
    </row>
    <row r="12" spans="1:2">
      <c r="A12" s="3" t="s">
        <v>986</v>
      </c>
    </row>
    <row r="13" spans="1:2">
      <c r="A13" s="4" t="s">
        <v>992</v>
      </c>
      <c r="B13" s="5" t="n">
        <v>14</v>
      </c>
    </row>
    <row r="14" spans="1:2">
      <c r="A14" s="4" t="s">
        <v>993</v>
      </c>
      <c r="B14" s="5" t="n">
        <v>9</v>
      </c>
    </row>
    <row r="15" spans="1:2">
      <c r="A15" s="4" t="s">
        <v>996</v>
      </c>
    </row>
    <row r="16" spans="1:2">
      <c r="A16" s="3" t="s">
        <v>986</v>
      </c>
    </row>
    <row r="17" spans="1:2">
      <c r="A17" s="4" t="s">
        <v>992</v>
      </c>
      <c r="B17" s="5" t="n">
        <v>6</v>
      </c>
    </row>
    <row r="18" spans="1:2">
      <c r="A18" s="4" t="s">
        <v>993</v>
      </c>
      <c r="B18" s="5" t="n">
        <v>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35</v>
      </c>
    </row>
    <row r="3" spans="1:3">
      <c r="A3" s="3" t="s">
        <v>998</v>
      </c>
    </row>
    <row r="4" spans="1:3">
      <c r="A4" s="4" t="s">
        <v>731</v>
      </c>
      <c r="B4" s="7" t="n">
        <v>2400811</v>
      </c>
      <c r="C4" s="7" t="n">
        <v>2108798</v>
      </c>
    </row>
    <row r="5" spans="1:3">
      <c r="A5" s="4" t="s">
        <v>999</v>
      </c>
      <c r="B5" s="4" t="s">
        <v>1000</v>
      </c>
    </row>
    <row r="6" spans="1:3">
      <c r="A6" s="4" t="s">
        <v>1001</v>
      </c>
    </row>
    <row r="7" spans="1:3">
      <c r="A7" s="3" t="s">
        <v>998</v>
      </c>
    </row>
    <row r="8" spans="1:3">
      <c r="A8" s="4" t="s">
        <v>999</v>
      </c>
      <c r="B8" s="4" t="s">
        <v>1002</v>
      </c>
    </row>
    <row r="9" spans="1:3">
      <c r="A9" s="4" t="s">
        <v>1003</v>
      </c>
    </row>
    <row r="10" spans="1:3">
      <c r="A10" s="3" t="s">
        <v>998</v>
      </c>
    </row>
    <row r="11" spans="1:3">
      <c r="A11" s="4" t="s">
        <v>90</v>
      </c>
      <c r="B11" s="7" t="n">
        <v>1000</v>
      </c>
      <c r="C11" s="7" t="n">
        <v>5000</v>
      </c>
    </row>
    <row r="12" spans="1:3">
      <c r="A12" s="4" t="s">
        <v>1004</v>
      </c>
      <c r="B12" s="4" t="s">
        <v>925</v>
      </c>
    </row>
    <row r="13" spans="1:3">
      <c r="A13" s="4" t="s">
        <v>716</v>
      </c>
    </row>
    <row r="14" spans="1:3">
      <c r="A14" s="3" t="s">
        <v>998</v>
      </c>
    </row>
    <row r="15" spans="1:3">
      <c r="A15" s="4" t="s">
        <v>731</v>
      </c>
      <c r="B15" s="7" t="n">
        <v>1063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1005</v>
      </c>
      <c r="B1" s="2" t="s">
        <v>31</v>
      </c>
      <c r="J1" s="2" t="s">
        <v>1</v>
      </c>
    </row>
    <row r="2" spans="1:12">
      <c r="B2" s="2" t="s">
        <v>401</v>
      </c>
      <c r="C2" s="2" t="s">
        <v>1006</v>
      </c>
      <c r="D2" s="2" t="s">
        <v>1007</v>
      </c>
      <c r="E2" s="2" t="s">
        <v>1008</v>
      </c>
      <c r="F2" s="2" t="s">
        <v>402</v>
      </c>
      <c r="G2" s="2" t="s">
        <v>1009</v>
      </c>
      <c r="H2" s="2" t="s">
        <v>1010</v>
      </c>
      <c r="I2" s="2" t="s">
        <v>1011</v>
      </c>
      <c r="J2" s="2" t="s">
        <v>1012</v>
      </c>
      <c r="K2" s="2" t="s">
        <v>402</v>
      </c>
      <c r="L2" s="2" t="s">
        <v>404</v>
      </c>
    </row>
    <row r="3" spans="1:12">
      <c r="A3" s="3" t="s">
        <v>241</v>
      </c>
    </row>
    <row r="4" spans="1:12">
      <c r="A4" s="4" t="s">
        <v>1013</v>
      </c>
      <c r="J4" s="5" t="n">
        <v>1</v>
      </c>
    </row>
    <row r="5" spans="1:12">
      <c r="A5" s="4" t="s">
        <v>1014</v>
      </c>
      <c r="J5" s="5" t="n">
        <v>1</v>
      </c>
    </row>
    <row r="6" spans="1:12">
      <c r="A6" s="3" t="s">
        <v>240</v>
      </c>
    </row>
    <row r="7" spans="1:12">
      <c r="A7" s="4" t="s">
        <v>1015</v>
      </c>
      <c r="B7" s="7" t="n">
        <v>686549</v>
      </c>
      <c r="C7" s="7" t="n">
        <v>719559</v>
      </c>
      <c r="D7" s="7" t="n">
        <v>675335</v>
      </c>
      <c r="E7" s="7" t="n">
        <v>614185</v>
      </c>
      <c r="F7" s="7" t="n">
        <v>632973</v>
      </c>
      <c r="G7" s="7" t="n">
        <v>671837</v>
      </c>
      <c r="H7" s="7" t="n">
        <v>594590</v>
      </c>
      <c r="I7" s="7" t="n">
        <v>551180</v>
      </c>
      <c r="J7" s="7" t="n">
        <v>2695628</v>
      </c>
      <c r="K7" s="7" t="n">
        <v>2450580</v>
      </c>
      <c r="L7" s="7" t="n">
        <v>2317467</v>
      </c>
    </row>
    <row r="8" spans="1:12">
      <c r="A8" s="4" t="s">
        <v>1016</v>
      </c>
    </row>
    <row r="9" spans="1:12">
      <c r="A9" s="3" t="s">
        <v>240</v>
      </c>
    </row>
    <row r="10" spans="1:12">
      <c r="A10" s="4" t="s">
        <v>1015</v>
      </c>
      <c r="J10" s="5" t="n">
        <v>1988686</v>
      </c>
      <c r="K10" s="5" t="n">
        <v>1906840</v>
      </c>
      <c r="L10" s="5" t="n">
        <v>1775355</v>
      </c>
    </row>
    <row r="11" spans="1:12">
      <c r="A11" s="4" t="s">
        <v>1017</v>
      </c>
    </row>
    <row r="12" spans="1:12">
      <c r="A12" s="3" t="s">
        <v>240</v>
      </c>
    </row>
    <row r="13" spans="1:12">
      <c r="A13" s="4" t="s">
        <v>1015</v>
      </c>
      <c r="J13" s="7" t="n">
        <v>706942</v>
      </c>
      <c r="K13" s="7" t="n">
        <v>543740</v>
      </c>
      <c r="L13" s="7" t="n">
        <v>54211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18</v>
      </c>
      <c r="B1" s="2" t="s">
        <v>1</v>
      </c>
    </row>
    <row r="2" spans="1:4">
      <c r="B2" s="2" t="s">
        <v>2</v>
      </c>
      <c r="C2" s="2" t="s">
        <v>35</v>
      </c>
      <c r="D2" s="2" t="s">
        <v>39</v>
      </c>
    </row>
    <row r="3" spans="1:4">
      <c r="A3" s="3" t="s">
        <v>244</v>
      </c>
    </row>
    <row r="4" spans="1:4">
      <c r="A4" s="4" t="s">
        <v>1019</v>
      </c>
      <c r="B4" s="7" t="n">
        <v>23134</v>
      </c>
      <c r="C4" s="7" t="n">
        <v>29751</v>
      </c>
      <c r="D4" s="7" t="n">
        <v>45519</v>
      </c>
    </row>
    <row r="5" spans="1:4">
      <c r="A5" s="4" t="s">
        <v>1020</v>
      </c>
      <c r="B5" s="5" t="n">
        <v>65812</v>
      </c>
      <c r="C5" s="5" t="n">
        <v>92934</v>
      </c>
      <c r="D5" s="5" t="n">
        <v>4664</v>
      </c>
    </row>
    <row r="6" spans="1:4">
      <c r="A6" s="3" t="s">
        <v>1021</v>
      </c>
    </row>
    <row r="7" spans="1:4">
      <c r="A7" s="4" t="s">
        <v>1022</v>
      </c>
      <c r="B7" s="5" t="n">
        <v>72996</v>
      </c>
      <c r="C7" s="5" t="n">
        <v>6092</v>
      </c>
      <c r="D7" s="5" t="n">
        <v>2791</v>
      </c>
    </row>
    <row r="8" spans="1:4">
      <c r="A8" s="4" t="s">
        <v>1023</v>
      </c>
      <c r="B8" s="7" t="n">
        <v>0</v>
      </c>
      <c r="C8" s="7" t="n">
        <v>72996</v>
      </c>
      <c r="D8"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6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 customWidth="1" max="13" min="13" width="32"/>
  </cols>
  <sheetData>
    <row r="1" spans="1:13">
      <c r="A1" s="1" t="s">
        <v>1024</v>
      </c>
      <c r="B1" s="2" t="s">
        <v>31</v>
      </c>
      <c r="J1" s="2" t="s">
        <v>1</v>
      </c>
    </row>
    <row r="2" spans="1:13">
      <c r="B2" s="2" t="s">
        <v>1025</v>
      </c>
      <c r="C2" s="2" t="s">
        <v>1006</v>
      </c>
      <c r="D2" s="2" t="s">
        <v>1007</v>
      </c>
      <c r="E2" s="2" t="s">
        <v>1008</v>
      </c>
      <c r="F2" s="2" t="s">
        <v>402</v>
      </c>
      <c r="G2" s="2" t="s">
        <v>1009</v>
      </c>
      <c r="H2" s="2" t="s">
        <v>1010</v>
      </c>
      <c r="I2" s="2" t="s">
        <v>1011</v>
      </c>
      <c r="J2" s="2" t="s">
        <v>1025</v>
      </c>
      <c r="K2" s="2" t="s">
        <v>402</v>
      </c>
      <c r="L2" s="2" t="s">
        <v>404</v>
      </c>
      <c r="M2" s="2" t="s">
        <v>1026</v>
      </c>
    </row>
    <row r="3" spans="1:13">
      <c r="A3" s="3" t="s">
        <v>1027</v>
      </c>
    </row>
    <row r="4" spans="1:13">
      <c r="A4" s="4" t="s">
        <v>662</v>
      </c>
      <c r="M4" s="5" t="n">
        <v>2</v>
      </c>
    </row>
    <row r="5" spans="1:13">
      <c r="A5" s="4" t="s">
        <v>1028</v>
      </c>
      <c r="B5" s="7" t="n">
        <v>686549</v>
      </c>
      <c r="C5" s="7" t="n">
        <v>719559</v>
      </c>
      <c r="D5" s="7" t="n">
        <v>675335</v>
      </c>
      <c r="E5" s="7" t="n">
        <v>614185</v>
      </c>
      <c r="F5" s="7" t="n">
        <v>632973</v>
      </c>
      <c r="G5" s="7" t="n">
        <v>671837</v>
      </c>
      <c r="H5" s="7" t="n">
        <v>594590</v>
      </c>
      <c r="I5" s="7" t="n">
        <v>551180</v>
      </c>
      <c r="J5" s="7" t="n">
        <v>2695628</v>
      </c>
      <c r="K5" s="7" t="n">
        <v>2450580</v>
      </c>
      <c r="L5" s="7" t="n">
        <v>2317467</v>
      </c>
    </row>
    <row r="6" spans="1:13">
      <c r="A6" s="3" t="s">
        <v>44</v>
      </c>
    </row>
    <row r="7" spans="1:13">
      <c r="A7" s="4" t="s">
        <v>46</v>
      </c>
      <c r="J7" s="5" t="n">
        <v>440383</v>
      </c>
      <c r="K7" s="5" t="n">
        <v>344322</v>
      </c>
      <c r="L7" s="5" t="n">
        <v>417728</v>
      </c>
    </row>
    <row r="8" spans="1:13">
      <c r="A8" s="4" t="s">
        <v>45</v>
      </c>
      <c r="J8" s="5" t="n">
        <v>632997</v>
      </c>
      <c r="K8" s="5" t="n">
        <v>535264</v>
      </c>
      <c r="L8" s="5" t="n">
        <v>476979</v>
      </c>
    </row>
    <row r="9" spans="1:13">
      <c r="A9" s="4" t="s">
        <v>47</v>
      </c>
      <c r="J9" s="5" t="n">
        <v>137764</v>
      </c>
      <c r="K9" s="5" t="n">
        <v>124565</v>
      </c>
      <c r="L9" s="5" t="n">
        <v>115653</v>
      </c>
    </row>
    <row r="10" spans="1:13">
      <c r="A10" s="4" t="s">
        <v>48</v>
      </c>
      <c r="J10" s="5" t="n">
        <v>219553</v>
      </c>
      <c r="K10" s="5" t="n">
        <v>228970</v>
      </c>
      <c r="L10" s="5" t="n">
        <v>224648</v>
      </c>
    </row>
    <row r="11" spans="1:13">
      <c r="A11" s="4" t="s">
        <v>49</v>
      </c>
      <c r="J11" s="5" t="n">
        <v>140566</v>
      </c>
      <c r="K11" s="5" t="n">
        <v>126876</v>
      </c>
      <c r="L11" s="5" t="n">
        <v>117449</v>
      </c>
    </row>
    <row r="12" spans="1:13">
      <c r="A12" s="4" t="s">
        <v>50</v>
      </c>
      <c r="J12" s="5" t="n">
        <v>131783</v>
      </c>
      <c r="K12" s="5" t="n">
        <v>125731</v>
      </c>
      <c r="L12" s="5" t="n">
        <v>119746</v>
      </c>
    </row>
    <row r="13" spans="1:13">
      <c r="A13" s="4" t="s">
        <v>51</v>
      </c>
      <c r="J13" s="5" t="n">
        <v>113277</v>
      </c>
      <c r="K13" s="5" t="n">
        <v>108128</v>
      </c>
      <c r="L13" s="5" t="n">
        <v>105581</v>
      </c>
    </row>
    <row r="14" spans="1:13">
      <c r="A14" s="4" t="s">
        <v>52</v>
      </c>
      <c r="J14" s="5" t="n">
        <v>116763</v>
      </c>
      <c r="K14" s="5" t="n">
        <v>108087</v>
      </c>
      <c r="L14" s="5" t="n">
        <v>95055</v>
      </c>
    </row>
    <row r="15" spans="1:13">
      <c r="A15" s="4" t="s">
        <v>53</v>
      </c>
      <c r="J15" s="5" t="n">
        <v>110787</v>
      </c>
      <c r="K15" s="5" t="n">
        <v>96274</v>
      </c>
      <c r="L15" s="5" t="n">
        <v>81838</v>
      </c>
    </row>
    <row r="16" spans="1:13">
      <c r="A16" s="4" t="s">
        <v>54</v>
      </c>
      <c r="J16" s="5" t="n">
        <v>23450</v>
      </c>
      <c r="K16" s="5" t="n">
        <v>109142</v>
      </c>
    </row>
    <row r="17" spans="1:13">
      <c r="A17" s="4" t="s">
        <v>42</v>
      </c>
      <c r="J17" s="5" t="n">
        <v>144533</v>
      </c>
      <c r="K17" s="5" t="n">
        <v>127489</v>
      </c>
      <c r="L17" s="5" t="n">
        <v>114160</v>
      </c>
    </row>
    <row r="18" spans="1:13">
      <c r="A18" s="4" t="s">
        <v>43</v>
      </c>
      <c r="J18" s="5" t="n">
        <v>2211856</v>
      </c>
      <c r="K18" s="5" t="n">
        <v>2034848</v>
      </c>
      <c r="L18" s="5" t="n">
        <v>1868837</v>
      </c>
    </row>
    <row r="19" spans="1:13">
      <c r="A19" s="4" t="s">
        <v>55</v>
      </c>
      <c r="B19" s="5" t="n">
        <v>100178</v>
      </c>
      <c r="C19" s="5" t="n">
        <v>173751</v>
      </c>
      <c r="D19" s="5" t="n">
        <v>142549</v>
      </c>
      <c r="E19" s="5" t="n">
        <v>67294</v>
      </c>
      <c r="F19" s="5" t="n">
        <v>15922</v>
      </c>
      <c r="G19" s="5" t="n">
        <v>178908</v>
      </c>
      <c r="H19" s="5" t="n">
        <v>123952</v>
      </c>
      <c r="I19" s="5" t="n">
        <v>96950</v>
      </c>
      <c r="J19" s="5" t="n">
        <v>483772</v>
      </c>
      <c r="K19" s="5" t="n">
        <v>415732</v>
      </c>
      <c r="L19" s="5" t="n">
        <v>448630</v>
      </c>
    </row>
    <row r="20" spans="1:13">
      <c r="A20" s="3" t="s">
        <v>56</v>
      </c>
    </row>
    <row r="21" spans="1:13">
      <c r="A21" s="4" t="s">
        <v>1029</v>
      </c>
      <c r="J21" s="5" t="n">
        <v>0</v>
      </c>
      <c r="K21" s="5" t="n">
        <v>0</v>
      </c>
      <c r="L21" s="5" t="n">
        <v>0</v>
      </c>
    </row>
    <row r="22" spans="1:13">
      <c r="A22" s="4" t="s">
        <v>57</v>
      </c>
      <c r="J22" s="5" t="n">
        <v>-45585</v>
      </c>
      <c r="K22" s="5" t="n">
        <v>0</v>
      </c>
      <c r="L22" s="5" t="n">
        <v>0</v>
      </c>
    </row>
    <row r="23" spans="1:13">
      <c r="A23" s="4" t="s">
        <v>58</v>
      </c>
      <c r="J23" s="5" t="n">
        <v>-30901</v>
      </c>
      <c r="K23" s="5" t="n">
        <v>-36612</v>
      </c>
      <c r="L23" s="5" t="n">
        <v>-55678</v>
      </c>
    </row>
    <row r="24" spans="1:13">
      <c r="A24" s="4" t="s">
        <v>59</v>
      </c>
      <c r="J24" s="5" t="n">
        <v>6132</v>
      </c>
      <c r="K24" s="5" t="n">
        <v>4007</v>
      </c>
      <c r="L24" s="5" t="n">
        <v>2811</v>
      </c>
    </row>
    <row r="25" spans="1:13">
      <c r="A25" s="4" t="s">
        <v>60</v>
      </c>
      <c r="J25" s="5" t="n">
        <v>8437</v>
      </c>
      <c r="K25" s="5" t="n">
        <v>2651</v>
      </c>
      <c r="L25" s="5" t="n">
        <v>3261</v>
      </c>
    </row>
    <row r="26" spans="1:13">
      <c r="A26" s="4" t="s">
        <v>471</v>
      </c>
      <c r="J26" s="5" t="n">
        <v>-16713</v>
      </c>
      <c r="K26" s="5" t="n">
        <v>-20270</v>
      </c>
      <c r="L26" s="5" t="n">
        <v>-22527</v>
      </c>
    </row>
    <row r="27" spans="1:13">
      <c r="A27" s="4" t="s">
        <v>62</v>
      </c>
      <c r="J27" s="5" t="n">
        <v>3312</v>
      </c>
      <c r="K27" s="5" t="n">
        <v>20106</v>
      </c>
      <c r="L27" s="5" t="n">
        <v>-59931</v>
      </c>
    </row>
    <row r="28" spans="1:13">
      <c r="A28" s="4" t="s">
        <v>63</v>
      </c>
      <c r="J28" s="5" t="n">
        <v>0</v>
      </c>
      <c r="K28" s="5" t="n">
        <v>-10473</v>
      </c>
      <c r="L28" s="5" t="n">
        <v>-12058</v>
      </c>
    </row>
    <row r="29" spans="1:13">
      <c r="A29" s="4" t="s">
        <v>64</v>
      </c>
      <c r="J29" s="5" t="n">
        <v>2101</v>
      </c>
      <c r="K29" s="5" t="n">
        <v>4323</v>
      </c>
      <c r="L29" s="5" t="n">
        <v>-8820</v>
      </c>
    </row>
    <row r="30" spans="1:13">
      <c r="A30" s="4" t="s">
        <v>43</v>
      </c>
      <c r="B30" s="5" t="n">
        <v>9899</v>
      </c>
      <c r="C30" s="5" t="n">
        <v>-54113</v>
      </c>
      <c r="D30" s="5" t="n">
        <v>-13191</v>
      </c>
      <c r="E30" s="5" t="n">
        <v>-15812</v>
      </c>
      <c r="F30" s="5" t="n">
        <v>-12361</v>
      </c>
      <c r="G30" s="5" t="n">
        <v>-14749</v>
      </c>
      <c r="H30" s="5" t="n">
        <v>4688</v>
      </c>
      <c r="I30" s="5" t="n">
        <v>-13846</v>
      </c>
      <c r="J30" s="5" t="n">
        <v>-73217</v>
      </c>
      <c r="K30" s="5" t="n">
        <v>-36268</v>
      </c>
      <c r="L30" s="5" t="n">
        <v>-152942</v>
      </c>
    </row>
    <row r="31" spans="1:13">
      <c r="A31" s="4" t="s">
        <v>65</v>
      </c>
      <c r="J31" s="5" t="n">
        <v>410555</v>
      </c>
      <c r="K31" s="5" t="n">
        <v>379464</v>
      </c>
      <c r="L31" s="5" t="n">
        <v>295688</v>
      </c>
    </row>
    <row r="32" spans="1:13">
      <c r="A32" s="4" t="s">
        <v>1030</v>
      </c>
      <c r="J32" s="5" t="n">
        <v>46514</v>
      </c>
      <c r="K32" s="5" t="n">
        <v>144032</v>
      </c>
      <c r="L32" s="5" t="n">
        <v>113042</v>
      </c>
    </row>
    <row r="33" spans="1:13">
      <c r="A33" s="4" t="s">
        <v>67</v>
      </c>
      <c r="B33" s="7" t="n">
        <v>172130</v>
      </c>
      <c r="C33" s="7" t="n">
        <v>74566</v>
      </c>
      <c r="D33" s="7" t="n">
        <v>80433</v>
      </c>
      <c r="E33" s="7" t="n">
        <v>36912</v>
      </c>
      <c r="F33" s="7" t="n">
        <v>1942</v>
      </c>
      <c r="G33" s="7" t="n">
        <v>102454</v>
      </c>
      <c r="H33" s="7" t="n">
        <v>79570</v>
      </c>
      <c r="I33" s="7" t="n">
        <v>51466</v>
      </c>
      <c r="J33" s="5" t="n">
        <v>364041</v>
      </c>
      <c r="K33" s="5" t="n">
        <v>235432</v>
      </c>
      <c r="L33" s="5" t="n">
        <v>182646</v>
      </c>
    </row>
    <row r="34" spans="1:13">
      <c r="A34" s="4" t="s">
        <v>1031</v>
      </c>
      <c r="J34" s="5" t="n">
        <v>392270</v>
      </c>
      <c r="K34" s="5" t="n">
        <v>231216</v>
      </c>
      <c r="L34" s="5" t="n">
        <v>206181</v>
      </c>
    </row>
    <row r="35" spans="1:13">
      <c r="A35" s="4" t="s">
        <v>1032</v>
      </c>
    </row>
    <row r="36" spans="1:13">
      <c r="A36" s="3" t="s">
        <v>1027</v>
      </c>
    </row>
    <row r="37" spans="1:13">
      <c r="A37" s="4" t="s">
        <v>1028</v>
      </c>
      <c r="J37" s="5" t="n">
        <v>-392</v>
      </c>
      <c r="K37" s="5" t="n">
        <v>-363</v>
      </c>
      <c r="L37" s="5" t="n">
        <v>-337</v>
      </c>
    </row>
    <row r="38" spans="1:13">
      <c r="A38" s="3" t="s">
        <v>44</v>
      </c>
    </row>
    <row r="39" spans="1:13">
      <c r="A39" s="4" t="s">
        <v>46</v>
      </c>
      <c r="J39" s="5" t="n">
        <v>0</v>
      </c>
      <c r="K39" s="5" t="n">
        <v>0</v>
      </c>
      <c r="L39" s="5" t="n">
        <v>0</v>
      </c>
    </row>
    <row r="40" spans="1:13">
      <c r="A40" s="4" t="s">
        <v>45</v>
      </c>
      <c r="J40" s="5" t="n">
        <v>0</v>
      </c>
      <c r="K40" s="5" t="n">
        <v>0</v>
      </c>
      <c r="L40" s="5" t="n">
        <v>0</v>
      </c>
    </row>
    <row r="41" spans="1:13">
      <c r="A41" s="4" t="s">
        <v>47</v>
      </c>
      <c r="J41" s="5" t="n">
        <v>0</v>
      </c>
      <c r="K41" s="5" t="n">
        <v>0</v>
      </c>
      <c r="L41" s="5" t="n">
        <v>0</v>
      </c>
    </row>
    <row r="42" spans="1:13">
      <c r="A42" s="4" t="s">
        <v>48</v>
      </c>
      <c r="J42" s="5" t="n">
        <v>0</v>
      </c>
      <c r="K42" s="5" t="n">
        <v>0</v>
      </c>
      <c r="L42" s="5" t="n">
        <v>0</v>
      </c>
    </row>
    <row r="43" spans="1:13">
      <c r="A43" s="4" t="s">
        <v>49</v>
      </c>
      <c r="J43" s="5" t="n">
        <v>0</v>
      </c>
      <c r="K43" s="5" t="n">
        <v>0</v>
      </c>
      <c r="L43" s="5" t="n">
        <v>0</v>
      </c>
    </row>
    <row r="44" spans="1:13">
      <c r="A44" s="4" t="s">
        <v>50</v>
      </c>
      <c r="J44" s="5" t="n">
        <v>-137</v>
      </c>
      <c r="K44" s="5" t="n">
        <v>-126</v>
      </c>
      <c r="L44" s="5" t="n">
        <v>-111</v>
      </c>
    </row>
    <row r="45" spans="1:13">
      <c r="A45" s="4" t="s">
        <v>51</v>
      </c>
      <c r="J45" s="5" t="n">
        <v>0</v>
      </c>
      <c r="K45" s="5" t="n">
        <v>0</v>
      </c>
      <c r="L45" s="5" t="n">
        <v>0</v>
      </c>
    </row>
    <row r="46" spans="1:13">
      <c r="A46" s="4" t="s">
        <v>52</v>
      </c>
      <c r="J46" s="5" t="n">
        <v>0</v>
      </c>
      <c r="K46" s="5" t="n">
        <v>0</v>
      </c>
      <c r="L46" s="5" t="n">
        <v>0</v>
      </c>
    </row>
    <row r="47" spans="1:13">
      <c r="A47" s="4" t="s">
        <v>53</v>
      </c>
      <c r="J47" s="5" t="n">
        <v>-60</v>
      </c>
      <c r="K47" s="5" t="n">
        <v>-60</v>
      </c>
      <c r="L47" s="5" t="n">
        <v>-63</v>
      </c>
    </row>
    <row r="48" spans="1:13">
      <c r="A48" s="4" t="s">
        <v>54</v>
      </c>
      <c r="J48" s="5" t="n">
        <v>0</v>
      </c>
      <c r="K48" s="5" t="n">
        <v>0</v>
      </c>
    </row>
    <row r="49" spans="1:13">
      <c r="A49" s="4" t="s">
        <v>42</v>
      </c>
      <c r="J49" s="5" t="n">
        <v>-195</v>
      </c>
      <c r="K49" s="5" t="n">
        <v>-177</v>
      </c>
      <c r="L49" s="5" t="n">
        <v>-163</v>
      </c>
    </row>
    <row r="50" spans="1:13">
      <c r="A50" s="4" t="s">
        <v>43</v>
      </c>
      <c r="J50" s="5" t="n">
        <v>-392</v>
      </c>
      <c r="K50" s="5" t="n">
        <v>-363</v>
      </c>
      <c r="L50" s="5" t="n">
        <v>-337</v>
      </c>
    </row>
    <row r="51" spans="1:13">
      <c r="A51" s="4" t="s">
        <v>55</v>
      </c>
      <c r="J51" s="5" t="n">
        <v>0</v>
      </c>
      <c r="K51" s="5" t="n">
        <v>0</v>
      </c>
      <c r="L51" s="5" t="n">
        <v>0</v>
      </c>
    </row>
    <row r="52" spans="1:13">
      <c r="A52" s="3" t="s">
        <v>56</v>
      </c>
    </row>
    <row r="53" spans="1:13">
      <c r="A53" s="4" t="s">
        <v>1029</v>
      </c>
      <c r="J53" s="5" t="n">
        <v>-367715</v>
      </c>
      <c r="K53" s="5" t="n">
        <v>-238772</v>
      </c>
      <c r="L53" s="5" t="n">
        <v>-192278</v>
      </c>
    </row>
    <row r="54" spans="1:13">
      <c r="A54" s="4" t="s">
        <v>57</v>
      </c>
      <c r="J54" s="5" t="n">
        <v>0</v>
      </c>
    </row>
    <row r="55" spans="1:13">
      <c r="A55" s="4" t="s">
        <v>58</v>
      </c>
      <c r="J55" s="5" t="n">
        <v>0</v>
      </c>
      <c r="K55" s="5" t="n">
        <v>0</v>
      </c>
      <c r="L55" s="5" t="n">
        <v>0</v>
      </c>
    </row>
    <row r="56" spans="1:13">
      <c r="A56" s="4" t="s">
        <v>59</v>
      </c>
      <c r="J56" s="5" t="n">
        <v>0</v>
      </c>
      <c r="K56" s="5" t="n">
        <v>0</v>
      </c>
      <c r="L56" s="5" t="n">
        <v>0</v>
      </c>
    </row>
    <row r="57" spans="1:13">
      <c r="A57" s="4" t="s">
        <v>60</v>
      </c>
      <c r="J57" s="5" t="n">
        <v>0</v>
      </c>
      <c r="K57" s="5" t="n">
        <v>0</v>
      </c>
      <c r="L57" s="5" t="n">
        <v>0</v>
      </c>
    </row>
    <row r="58" spans="1:13">
      <c r="A58" s="4" t="s">
        <v>471</v>
      </c>
      <c r="J58" s="5" t="n">
        <v>0</v>
      </c>
      <c r="K58" s="5" t="n">
        <v>0</v>
      </c>
      <c r="L58" s="5" t="n">
        <v>0</v>
      </c>
    </row>
    <row r="59" spans="1:13">
      <c r="A59" s="4" t="s">
        <v>62</v>
      </c>
      <c r="J59" s="5" t="n">
        <v>0</v>
      </c>
      <c r="K59" s="5" t="n">
        <v>0</v>
      </c>
      <c r="L59" s="5" t="n">
        <v>0</v>
      </c>
    </row>
    <row r="60" spans="1:13">
      <c r="A60" s="4" t="s">
        <v>63</v>
      </c>
      <c r="K60" s="5" t="n">
        <v>0</v>
      </c>
      <c r="L60" s="5" t="n">
        <v>0</v>
      </c>
    </row>
    <row r="61" spans="1:13">
      <c r="A61" s="4" t="s">
        <v>64</v>
      </c>
      <c r="J61" s="5" t="n">
        <v>0</v>
      </c>
      <c r="K61" s="5" t="n">
        <v>0</v>
      </c>
      <c r="L61" s="5" t="n">
        <v>0</v>
      </c>
    </row>
    <row r="62" spans="1:13">
      <c r="A62" s="4" t="s">
        <v>43</v>
      </c>
      <c r="J62" s="5" t="n">
        <v>-367715</v>
      </c>
      <c r="K62" s="5" t="n">
        <v>-238772</v>
      </c>
      <c r="L62" s="5" t="n">
        <v>-192278</v>
      </c>
    </row>
    <row r="63" spans="1:13">
      <c r="A63" s="4" t="s">
        <v>65</v>
      </c>
      <c r="J63" s="5" t="n">
        <v>-367715</v>
      </c>
      <c r="K63" s="5" t="n">
        <v>-238772</v>
      </c>
      <c r="L63" s="5" t="n">
        <v>-192278</v>
      </c>
    </row>
    <row r="64" spans="1:13">
      <c r="A64" s="4" t="s">
        <v>1030</v>
      </c>
      <c r="J64" s="5" t="n">
        <v>0</v>
      </c>
      <c r="K64" s="5" t="n">
        <v>0</v>
      </c>
      <c r="L64" s="5" t="n">
        <v>0</v>
      </c>
    </row>
    <row r="65" spans="1:13">
      <c r="A65" s="4" t="s">
        <v>67</v>
      </c>
      <c r="J65" s="5" t="n">
        <v>-367715</v>
      </c>
      <c r="K65" s="5" t="n">
        <v>-238772</v>
      </c>
      <c r="L65" s="5" t="n">
        <v>-192278</v>
      </c>
    </row>
    <row r="66" spans="1:13">
      <c r="A66" s="4" t="s">
        <v>1031</v>
      </c>
      <c r="J66" s="5" t="n">
        <v>-395944</v>
      </c>
      <c r="K66" s="5" t="n">
        <v>-234556</v>
      </c>
      <c r="L66" s="5" t="n">
        <v>-215813</v>
      </c>
    </row>
    <row r="67" spans="1:13">
      <c r="A67" s="4" t="s">
        <v>1033</v>
      </c>
    </row>
    <row r="68" spans="1:13">
      <c r="A68" s="3" t="s">
        <v>1027</v>
      </c>
    </row>
    <row r="69" spans="1:13">
      <c r="A69" s="4" t="s">
        <v>1028</v>
      </c>
      <c r="J69" s="5" t="n">
        <v>0</v>
      </c>
      <c r="K69" s="5" t="n">
        <v>0</v>
      </c>
      <c r="L69" s="5" t="n">
        <v>0</v>
      </c>
    </row>
    <row r="70" spans="1:13">
      <c r="A70" s="3" t="s">
        <v>44</v>
      </c>
    </row>
    <row r="71" spans="1:13">
      <c r="A71" s="4" t="s">
        <v>46</v>
      </c>
      <c r="J71" s="5" t="n">
        <v>0</v>
      </c>
      <c r="K71" s="5" t="n">
        <v>0</v>
      </c>
      <c r="L71" s="5" t="n">
        <v>0</v>
      </c>
    </row>
    <row r="72" spans="1:13">
      <c r="A72" s="4" t="s">
        <v>45</v>
      </c>
      <c r="J72" s="5" t="n">
        <v>0</v>
      </c>
      <c r="K72" s="5" t="n">
        <v>0</v>
      </c>
      <c r="L72" s="5" t="n">
        <v>0</v>
      </c>
    </row>
    <row r="73" spans="1:13">
      <c r="A73" s="4" t="s">
        <v>47</v>
      </c>
      <c r="J73" s="5" t="n">
        <v>0</v>
      </c>
      <c r="K73" s="5" t="n">
        <v>0</v>
      </c>
      <c r="L73" s="5" t="n">
        <v>0</v>
      </c>
    </row>
    <row r="74" spans="1:13">
      <c r="A74" s="4" t="s">
        <v>48</v>
      </c>
      <c r="J74" s="5" t="n">
        <v>0</v>
      </c>
      <c r="K74" s="5" t="n">
        <v>0</v>
      </c>
      <c r="L74" s="5" t="n">
        <v>0</v>
      </c>
    </row>
    <row r="75" spans="1:13">
      <c r="A75" s="4" t="s">
        <v>49</v>
      </c>
      <c r="J75" s="5" t="n">
        <v>0</v>
      </c>
      <c r="K75" s="5" t="n">
        <v>0</v>
      </c>
      <c r="L75" s="5" t="n">
        <v>0</v>
      </c>
    </row>
    <row r="76" spans="1:13">
      <c r="A76" s="4" t="s">
        <v>50</v>
      </c>
      <c r="J76" s="5" t="n">
        <v>85</v>
      </c>
      <c r="K76" s="5" t="n">
        <v>72</v>
      </c>
      <c r="L76" s="5" t="n">
        <v>5</v>
      </c>
    </row>
    <row r="77" spans="1:13">
      <c r="A77" s="4" t="s">
        <v>51</v>
      </c>
      <c r="J77" s="5" t="n">
        <v>0</v>
      </c>
      <c r="K77" s="5" t="n">
        <v>0</v>
      </c>
      <c r="L77" s="5" t="n">
        <v>0</v>
      </c>
    </row>
    <row r="78" spans="1:13">
      <c r="A78" s="4" t="s">
        <v>52</v>
      </c>
      <c r="J78" s="5" t="n">
        <v>0</v>
      </c>
      <c r="K78" s="5" t="n">
        <v>0</v>
      </c>
      <c r="L78" s="5" t="n">
        <v>0</v>
      </c>
    </row>
    <row r="79" spans="1:13">
      <c r="A79" s="4" t="s">
        <v>53</v>
      </c>
      <c r="J79" s="5" t="n">
        <v>478</v>
      </c>
      <c r="K79" s="5" t="n">
        <v>149</v>
      </c>
      <c r="L79" s="5" t="n">
        <v>985</v>
      </c>
    </row>
    <row r="80" spans="1:13">
      <c r="A80" s="4" t="s">
        <v>54</v>
      </c>
      <c r="J80" s="5" t="n">
        <v>0</v>
      </c>
      <c r="K80" s="5" t="n">
        <v>0</v>
      </c>
    </row>
    <row r="81" spans="1:13">
      <c r="A81" s="4" t="s">
        <v>42</v>
      </c>
      <c r="J81" s="5" t="n">
        <v>5391</v>
      </c>
      <c r="K81" s="5" t="n">
        <v>5300</v>
      </c>
      <c r="L81" s="5" t="n">
        <v>4927</v>
      </c>
    </row>
    <row r="82" spans="1:13">
      <c r="A82" s="4" t="s">
        <v>43</v>
      </c>
      <c r="J82" s="5" t="n">
        <v>5954</v>
      </c>
      <c r="K82" s="5" t="n">
        <v>5521</v>
      </c>
      <c r="L82" s="5" t="n">
        <v>5917</v>
      </c>
    </row>
    <row r="83" spans="1:13">
      <c r="A83" s="4" t="s">
        <v>55</v>
      </c>
      <c r="J83" s="5" t="n">
        <v>-5954</v>
      </c>
      <c r="K83" s="5" t="n">
        <v>-5521</v>
      </c>
      <c r="L83" s="5" t="n">
        <v>-5917</v>
      </c>
    </row>
    <row r="84" spans="1:13">
      <c r="A84" s="3" t="s">
        <v>56</v>
      </c>
    </row>
    <row r="85" spans="1:13">
      <c r="A85" s="4" t="s">
        <v>1029</v>
      </c>
      <c r="J85" s="5" t="n">
        <v>367715</v>
      </c>
      <c r="K85" s="5" t="n">
        <v>238772</v>
      </c>
      <c r="L85" s="5" t="n">
        <v>192278</v>
      </c>
    </row>
    <row r="86" spans="1:13">
      <c r="A86" s="4" t="s">
        <v>57</v>
      </c>
      <c r="J86" s="5" t="n">
        <v>0</v>
      </c>
    </row>
    <row r="87" spans="1:13">
      <c r="A87" s="4" t="s">
        <v>58</v>
      </c>
      <c r="J87" s="5" t="n">
        <v>0</v>
      </c>
      <c r="K87" s="5" t="n">
        <v>117</v>
      </c>
      <c r="L87" s="5" t="n">
        <v>-1733</v>
      </c>
    </row>
    <row r="88" spans="1:13">
      <c r="A88" s="4" t="s">
        <v>59</v>
      </c>
      <c r="J88" s="5" t="n">
        <v>301</v>
      </c>
      <c r="K88" s="5" t="n">
        <v>265</v>
      </c>
      <c r="L88" s="5" t="n">
        <v>220</v>
      </c>
    </row>
    <row r="89" spans="1:13">
      <c r="A89" s="4" t="s">
        <v>60</v>
      </c>
      <c r="J89" s="5" t="n">
        <v>0</v>
      </c>
      <c r="K89" s="5" t="n">
        <v>0</v>
      </c>
      <c r="L89" s="5" t="n">
        <v>0</v>
      </c>
    </row>
    <row r="90" spans="1:13">
      <c r="A90" s="4" t="s">
        <v>471</v>
      </c>
      <c r="J90" s="5" t="n">
        <v>0</v>
      </c>
      <c r="K90" s="5" t="n">
        <v>0</v>
      </c>
      <c r="L90" s="5" t="n">
        <v>0</v>
      </c>
    </row>
    <row r="91" spans="1:13">
      <c r="A91" s="4" t="s">
        <v>62</v>
      </c>
      <c r="J91" s="5" t="n">
        <v>0</v>
      </c>
      <c r="K91" s="5" t="n">
        <v>0</v>
      </c>
      <c r="L91" s="5" t="n">
        <v>0</v>
      </c>
    </row>
    <row r="92" spans="1:13">
      <c r="A92" s="4" t="s">
        <v>63</v>
      </c>
      <c r="K92" s="5" t="n">
        <v>0</v>
      </c>
      <c r="L92" s="5" t="n">
        <v>-7387</v>
      </c>
    </row>
    <row r="93" spans="1:13">
      <c r="A93" s="4" t="s">
        <v>43</v>
      </c>
      <c r="J93" s="5" t="n">
        <v>368016</v>
      </c>
      <c r="K93" s="5" t="n">
        <v>239154</v>
      </c>
      <c r="L93" s="5" t="n">
        <v>183378</v>
      </c>
    </row>
    <row r="94" spans="1:13">
      <c r="A94" s="4" t="s">
        <v>65</v>
      </c>
      <c r="J94" s="5" t="n">
        <v>362062</v>
      </c>
      <c r="K94" s="5" t="n">
        <v>233633</v>
      </c>
      <c r="L94" s="5" t="n">
        <v>177461</v>
      </c>
    </row>
    <row r="95" spans="1:13">
      <c r="A95" s="4" t="s">
        <v>1030</v>
      </c>
      <c r="J95" s="5" t="n">
        <v>-1979</v>
      </c>
      <c r="K95" s="5" t="n">
        <v>-1799</v>
      </c>
      <c r="L95" s="5" t="n">
        <v>-5185</v>
      </c>
    </row>
    <row r="96" spans="1:13">
      <c r="A96" s="4" t="s">
        <v>67</v>
      </c>
      <c r="J96" s="5" t="n">
        <v>364041</v>
      </c>
      <c r="K96" s="5" t="n">
        <v>235432</v>
      </c>
      <c r="L96" s="5" t="n">
        <v>182646</v>
      </c>
    </row>
    <row r="97" spans="1:13">
      <c r="A97" s="4" t="s">
        <v>1031</v>
      </c>
      <c r="J97" s="7" t="n">
        <v>392270</v>
      </c>
      <c r="K97" s="5" t="n">
        <v>231216</v>
      </c>
      <c r="L97" s="5" t="n">
        <v>206181</v>
      </c>
    </row>
    <row r="98" spans="1:13">
      <c r="A98" s="4" t="s">
        <v>1034</v>
      </c>
    </row>
    <row r="99" spans="1:13">
      <c r="A99" s="3" t="s">
        <v>1027</v>
      </c>
    </row>
    <row r="100" spans="1:13">
      <c r="A100" s="4" t="s">
        <v>662</v>
      </c>
      <c r="B100" s="5" t="n">
        <v>2</v>
      </c>
      <c r="J100" s="5" t="n">
        <v>2</v>
      </c>
    </row>
    <row r="101" spans="1:13">
      <c r="A101" s="4" t="s">
        <v>1035</v>
      </c>
    </row>
    <row r="102" spans="1:13">
      <c r="A102" s="3" t="s">
        <v>1027</v>
      </c>
    </row>
    <row r="103" spans="1:13">
      <c r="A103" s="4" t="s">
        <v>1028</v>
      </c>
      <c r="J103" s="7" t="n">
        <v>2687918</v>
      </c>
      <c r="K103" s="5" t="n">
        <v>2444646</v>
      </c>
      <c r="L103" s="5" t="n">
        <v>2313159</v>
      </c>
    </row>
    <row r="104" spans="1:13">
      <c r="A104" s="3" t="s">
        <v>44</v>
      </c>
    </row>
    <row r="105" spans="1:13">
      <c r="A105" s="4" t="s">
        <v>46</v>
      </c>
      <c r="J105" s="5" t="n">
        <v>440383</v>
      </c>
      <c r="K105" s="5" t="n">
        <v>344322</v>
      </c>
      <c r="L105" s="5" t="n">
        <v>417728</v>
      </c>
    </row>
    <row r="106" spans="1:13">
      <c r="A106" s="4" t="s">
        <v>45</v>
      </c>
      <c r="J106" s="5" t="n">
        <v>632997</v>
      </c>
      <c r="K106" s="5" t="n">
        <v>535264</v>
      </c>
      <c r="L106" s="5" t="n">
        <v>476979</v>
      </c>
    </row>
    <row r="107" spans="1:13">
      <c r="A107" s="4" t="s">
        <v>47</v>
      </c>
      <c r="J107" s="5" t="n">
        <v>137289</v>
      </c>
      <c r="K107" s="5" t="n">
        <v>124521</v>
      </c>
      <c r="L107" s="5" t="n">
        <v>115653</v>
      </c>
    </row>
    <row r="108" spans="1:13">
      <c r="A108" s="4" t="s">
        <v>48</v>
      </c>
      <c r="J108" s="5" t="n">
        <v>215473</v>
      </c>
      <c r="K108" s="5" t="n">
        <v>225633</v>
      </c>
      <c r="L108" s="5" t="n">
        <v>223135</v>
      </c>
    </row>
    <row r="109" spans="1:13">
      <c r="A109" s="4" t="s">
        <v>49</v>
      </c>
      <c r="J109" s="5" t="n">
        <v>140566</v>
      </c>
      <c r="K109" s="5" t="n">
        <v>126876</v>
      </c>
      <c r="L109" s="5" t="n">
        <v>117449</v>
      </c>
    </row>
    <row r="110" spans="1:13">
      <c r="A110" s="4" t="s">
        <v>50</v>
      </c>
      <c r="J110" s="5" t="n">
        <v>131706</v>
      </c>
      <c r="K110" s="5" t="n">
        <v>125661</v>
      </c>
      <c r="L110" s="5" t="n">
        <v>119749</v>
      </c>
    </row>
    <row r="111" spans="1:13">
      <c r="A111" s="4" t="s">
        <v>51</v>
      </c>
      <c r="J111" s="5" t="n">
        <v>109458</v>
      </c>
      <c r="K111" s="5" t="n">
        <v>104689</v>
      </c>
      <c r="L111" s="5" t="n">
        <v>102586</v>
      </c>
    </row>
    <row r="112" spans="1:13">
      <c r="A112" s="4" t="s">
        <v>52</v>
      </c>
      <c r="J112" s="5" t="n">
        <v>116763</v>
      </c>
      <c r="K112" s="5" t="n">
        <v>108087</v>
      </c>
      <c r="L112" s="5" t="n">
        <v>95055</v>
      </c>
    </row>
    <row r="113" spans="1:13">
      <c r="A113" s="4" t="s">
        <v>53</v>
      </c>
      <c r="J113" s="5" t="n">
        <v>109436</v>
      </c>
      <c r="K113" s="5" t="n">
        <v>95525</v>
      </c>
      <c r="L113" s="5" t="n">
        <v>80775</v>
      </c>
    </row>
    <row r="114" spans="1:13">
      <c r="A114" s="4" t="s">
        <v>54</v>
      </c>
      <c r="J114" s="5" t="n">
        <v>23450</v>
      </c>
      <c r="K114" s="5" t="n">
        <v>109142</v>
      </c>
    </row>
    <row r="115" spans="1:13">
      <c r="A115" s="4" t="s">
        <v>42</v>
      </c>
      <c r="J115" s="5" t="n">
        <v>137499</v>
      </c>
      <c r="K115" s="5" t="n">
        <v>121104</v>
      </c>
      <c r="L115" s="5" t="n">
        <v>108594</v>
      </c>
    </row>
    <row r="116" spans="1:13">
      <c r="A116" s="4" t="s">
        <v>43</v>
      </c>
      <c r="J116" s="5" t="n">
        <v>2195020</v>
      </c>
      <c r="K116" s="5" t="n">
        <v>2020824</v>
      </c>
      <c r="L116" s="5" t="n">
        <v>1857703</v>
      </c>
    </row>
    <row r="117" spans="1:13">
      <c r="A117" s="4" t="s">
        <v>55</v>
      </c>
      <c r="J117" s="5" t="n">
        <v>492898</v>
      </c>
      <c r="K117" s="5" t="n">
        <v>423822</v>
      </c>
      <c r="L117" s="5" t="n">
        <v>455456</v>
      </c>
    </row>
    <row r="118" spans="1:13">
      <c r="A118" s="3" t="s">
        <v>56</v>
      </c>
    </row>
    <row r="119" spans="1:13">
      <c r="A119" s="4" t="s">
        <v>1029</v>
      </c>
      <c r="J119" s="5" t="n">
        <v>0</v>
      </c>
      <c r="K119" s="5" t="n">
        <v>0</v>
      </c>
      <c r="L119" s="5" t="n">
        <v>0</v>
      </c>
    </row>
    <row r="120" spans="1:13">
      <c r="A120" s="4" t="s">
        <v>57</v>
      </c>
      <c r="J120" s="5" t="n">
        <v>-45585</v>
      </c>
    </row>
    <row r="121" spans="1:13">
      <c r="A121" s="4" t="s">
        <v>58</v>
      </c>
      <c r="J121" s="5" t="n">
        <v>-30901</v>
      </c>
      <c r="K121" s="5" t="n">
        <v>-36729</v>
      </c>
      <c r="L121" s="5" t="n">
        <v>-53945</v>
      </c>
    </row>
    <row r="122" spans="1:13">
      <c r="A122" s="4" t="s">
        <v>59</v>
      </c>
      <c r="J122" s="5" t="n">
        <v>5831</v>
      </c>
      <c r="K122" s="5" t="n">
        <v>3742</v>
      </c>
      <c r="L122" s="5" t="n">
        <v>2591</v>
      </c>
    </row>
    <row r="123" spans="1:13">
      <c r="A123" s="4" t="s">
        <v>60</v>
      </c>
      <c r="J123" s="5" t="n">
        <v>8437</v>
      </c>
      <c r="K123" s="5" t="n">
        <v>2651</v>
      </c>
      <c r="L123" s="5" t="n">
        <v>3261</v>
      </c>
    </row>
    <row r="124" spans="1:13">
      <c r="A124" s="4" t="s">
        <v>471</v>
      </c>
      <c r="J124" s="5" t="n">
        <v>-16713</v>
      </c>
      <c r="K124" s="5" t="n">
        <v>-20270</v>
      </c>
      <c r="L124" s="5" t="n">
        <v>-22527</v>
      </c>
    </row>
    <row r="125" spans="1:13">
      <c r="A125" s="4" t="s">
        <v>62</v>
      </c>
      <c r="J125" s="5" t="n">
        <v>3312</v>
      </c>
      <c r="K125" s="5" t="n">
        <v>20106</v>
      </c>
      <c r="L125" s="5" t="n">
        <v>-59931</v>
      </c>
    </row>
    <row r="126" spans="1:13">
      <c r="A126" s="4" t="s">
        <v>63</v>
      </c>
      <c r="K126" s="5" t="n">
        <v>-10473</v>
      </c>
      <c r="L126" s="5" t="n">
        <v>-4671</v>
      </c>
    </row>
    <row r="127" spans="1:13">
      <c r="A127" s="4" t="s">
        <v>64</v>
      </c>
      <c r="J127" s="5" t="n">
        <v>2101</v>
      </c>
      <c r="K127" s="5" t="n">
        <v>4323</v>
      </c>
      <c r="L127" s="5" t="n">
        <v>-8821</v>
      </c>
    </row>
    <row r="128" spans="1:13">
      <c r="A128" s="4" t="s">
        <v>43</v>
      </c>
      <c r="J128" s="5" t="n">
        <v>-73518</v>
      </c>
      <c r="K128" s="5" t="n">
        <v>-36650</v>
      </c>
      <c r="L128" s="5" t="n">
        <v>-144043</v>
      </c>
    </row>
    <row r="129" spans="1:13">
      <c r="A129" s="4" t="s">
        <v>65</v>
      </c>
      <c r="J129" s="5" t="n">
        <v>419380</v>
      </c>
      <c r="K129" s="5" t="n">
        <v>387172</v>
      </c>
      <c r="L129" s="5" t="n">
        <v>311413</v>
      </c>
    </row>
    <row r="130" spans="1:13">
      <c r="A130" s="4" t="s">
        <v>1030</v>
      </c>
      <c r="J130" s="5" t="n">
        <v>49602</v>
      </c>
      <c r="K130" s="5" t="n">
        <v>146730</v>
      </c>
      <c r="L130" s="5" t="n">
        <v>118546</v>
      </c>
    </row>
    <row r="131" spans="1:13">
      <c r="A131" s="4" t="s">
        <v>67</v>
      </c>
      <c r="J131" s="5" t="n">
        <v>369778</v>
      </c>
      <c r="K131" s="5" t="n">
        <v>240442</v>
      </c>
      <c r="L131" s="5" t="n">
        <v>192867</v>
      </c>
    </row>
    <row r="132" spans="1:13">
      <c r="A132" s="4" t="s">
        <v>1031</v>
      </c>
      <c r="J132" s="5" t="n">
        <v>398007</v>
      </c>
      <c r="K132" s="5" t="n">
        <v>236226</v>
      </c>
      <c r="L132" s="5" t="n">
        <v>216402</v>
      </c>
    </row>
    <row r="133" spans="1:13">
      <c r="A133" s="4" t="s">
        <v>1036</v>
      </c>
    </row>
    <row r="134" spans="1:13">
      <c r="A134" s="3" t="s">
        <v>1027</v>
      </c>
    </row>
    <row r="135" spans="1:13">
      <c r="A135" s="4" t="s">
        <v>1028</v>
      </c>
      <c r="J135" s="5" t="n">
        <v>8102</v>
      </c>
      <c r="K135" s="5" t="n">
        <v>6297</v>
      </c>
      <c r="L135" s="5" t="n">
        <v>4645</v>
      </c>
    </row>
    <row r="136" spans="1:13">
      <c r="A136" s="3" t="s">
        <v>44</v>
      </c>
    </row>
    <row r="137" spans="1:13">
      <c r="A137" s="4" t="s">
        <v>46</v>
      </c>
      <c r="J137" s="5" t="n">
        <v>0</v>
      </c>
      <c r="K137" s="5" t="n">
        <v>0</v>
      </c>
      <c r="L137" s="5" t="n">
        <v>0</v>
      </c>
    </row>
    <row r="138" spans="1:13">
      <c r="A138" s="4" t="s">
        <v>45</v>
      </c>
      <c r="J138" s="5" t="n">
        <v>0</v>
      </c>
      <c r="K138" s="5" t="n">
        <v>0</v>
      </c>
      <c r="L138" s="5" t="n">
        <v>0</v>
      </c>
    </row>
    <row r="139" spans="1:13">
      <c r="A139" s="4" t="s">
        <v>47</v>
      </c>
      <c r="J139" s="5" t="n">
        <v>475</v>
      </c>
      <c r="K139" s="5" t="n">
        <v>44</v>
      </c>
      <c r="L139" s="5" t="n">
        <v>0</v>
      </c>
    </row>
    <row r="140" spans="1:13">
      <c r="A140" s="4" t="s">
        <v>48</v>
      </c>
      <c r="J140" s="5" t="n">
        <v>4080</v>
      </c>
      <c r="K140" s="5" t="n">
        <v>3337</v>
      </c>
      <c r="L140" s="5" t="n">
        <v>1513</v>
      </c>
    </row>
    <row r="141" spans="1:13">
      <c r="A141" s="4" t="s">
        <v>49</v>
      </c>
      <c r="J141" s="5" t="n">
        <v>0</v>
      </c>
      <c r="K141" s="5" t="n">
        <v>0</v>
      </c>
      <c r="L141" s="5" t="n">
        <v>0</v>
      </c>
    </row>
    <row r="142" spans="1:13">
      <c r="A142" s="4" t="s">
        <v>50</v>
      </c>
      <c r="J142" s="5" t="n">
        <v>129</v>
      </c>
      <c r="K142" s="5" t="n">
        <v>124</v>
      </c>
      <c r="L142" s="5" t="n">
        <v>103</v>
      </c>
    </row>
    <row r="143" spans="1:13">
      <c r="A143" s="4" t="s">
        <v>51</v>
      </c>
      <c r="J143" s="5" t="n">
        <v>3819</v>
      </c>
      <c r="K143" s="5" t="n">
        <v>3439</v>
      </c>
      <c r="L143" s="5" t="n">
        <v>2995</v>
      </c>
    </row>
    <row r="144" spans="1:13">
      <c r="A144" s="4" t="s">
        <v>52</v>
      </c>
      <c r="J144" s="5" t="n">
        <v>0</v>
      </c>
      <c r="K144" s="5" t="n">
        <v>0</v>
      </c>
      <c r="L144" s="5" t="n">
        <v>0</v>
      </c>
    </row>
    <row r="145" spans="1:13">
      <c r="A145" s="4" t="s">
        <v>53</v>
      </c>
      <c r="J145" s="5" t="n">
        <v>933</v>
      </c>
      <c r="K145" s="5" t="n">
        <v>660</v>
      </c>
      <c r="L145" s="5" t="n">
        <v>141</v>
      </c>
    </row>
    <row r="146" spans="1:13">
      <c r="A146" s="4" t="s">
        <v>54</v>
      </c>
      <c r="J146" s="5" t="n">
        <v>0</v>
      </c>
      <c r="K146" s="5" t="n">
        <v>0</v>
      </c>
    </row>
    <row r="147" spans="1:13">
      <c r="A147" s="4" t="s">
        <v>42</v>
      </c>
      <c r="J147" s="5" t="n">
        <v>1838</v>
      </c>
      <c r="K147" s="5" t="n">
        <v>1262</v>
      </c>
      <c r="L147" s="5" t="n">
        <v>802</v>
      </c>
    </row>
    <row r="148" spans="1:13">
      <c r="A148" s="4" t="s">
        <v>43</v>
      </c>
      <c r="J148" s="5" t="n">
        <v>11274</v>
      </c>
      <c r="K148" s="5" t="n">
        <v>8866</v>
      </c>
      <c r="L148" s="5" t="n">
        <v>5554</v>
      </c>
    </row>
    <row r="149" spans="1:13">
      <c r="A149" s="4" t="s">
        <v>55</v>
      </c>
      <c r="J149" s="5" t="n">
        <v>-3172</v>
      </c>
      <c r="K149" s="5" t="n">
        <v>-2569</v>
      </c>
      <c r="L149" s="5" t="n">
        <v>-909</v>
      </c>
    </row>
    <row r="150" spans="1:13">
      <c r="A150" s="3" t="s">
        <v>56</v>
      </c>
    </row>
    <row r="151" spans="1:13">
      <c r="A151" s="4" t="s">
        <v>1029</v>
      </c>
      <c r="J151" s="5" t="n">
        <v>0</v>
      </c>
      <c r="K151" s="5" t="n">
        <v>0</v>
      </c>
      <c r="L151" s="5" t="n">
        <v>0</v>
      </c>
    </row>
    <row r="152" spans="1:13">
      <c r="A152" s="4" t="s">
        <v>57</v>
      </c>
      <c r="J152" s="5" t="n">
        <v>0</v>
      </c>
    </row>
    <row r="153" spans="1:13">
      <c r="A153" s="4" t="s">
        <v>58</v>
      </c>
      <c r="J153" s="5" t="n">
        <v>0</v>
      </c>
      <c r="K153" s="5" t="n">
        <v>0</v>
      </c>
      <c r="L153" s="5" t="n">
        <v>0</v>
      </c>
    </row>
    <row r="154" spans="1:13">
      <c r="A154" s="4" t="s">
        <v>59</v>
      </c>
      <c r="J154" s="5" t="n">
        <v>0</v>
      </c>
      <c r="K154" s="5" t="n">
        <v>0</v>
      </c>
      <c r="L154" s="5" t="n">
        <v>0</v>
      </c>
    </row>
    <row r="155" spans="1:13">
      <c r="A155" s="4" t="s">
        <v>60</v>
      </c>
      <c r="J155" s="5" t="n">
        <v>0</v>
      </c>
      <c r="K155" s="5" t="n">
        <v>0</v>
      </c>
      <c r="L155" s="5" t="n">
        <v>0</v>
      </c>
    </row>
    <row r="156" spans="1:13">
      <c r="A156" s="4" t="s">
        <v>471</v>
      </c>
      <c r="J156" s="5" t="n">
        <v>0</v>
      </c>
      <c r="K156" s="5" t="n">
        <v>0</v>
      </c>
      <c r="L156" s="5" t="n">
        <v>0</v>
      </c>
    </row>
    <row r="157" spans="1:13">
      <c r="A157" s="4" t="s">
        <v>62</v>
      </c>
      <c r="J157" s="5" t="n">
        <v>0</v>
      </c>
      <c r="K157" s="5" t="n">
        <v>0</v>
      </c>
      <c r="L157" s="5" t="n">
        <v>0</v>
      </c>
    </row>
    <row r="158" spans="1:13">
      <c r="A158" s="4" t="s">
        <v>63</v>
      </c>
      <c r="K158" s="5" t="n">
        <v>0</v>
      </c>
      <c r="L158" s="5" t="n">
        <v>0</v>
      </c>
    </row>
    <row r="159" spans="1:13">
      <c r="A159" s="4" t="s">
        <v>64</v>
      </c>
      <c r="J159" s="5" t="n">
        <v>0</v>
      </c>
      <c r="K159" s="5" t="n">
        <v>0</v>
      </c>
      <c r="L159" s="5" t="n">
        <v>1</v>
      </c>
    </row>
    <row r="160" spans="1:13">
      <c r="A160" s="4" t="s">
        <v>43</v>
      </c>
      <c r="J160" s="5" t="n">
        <v>0</v>
      </c>
      <c r="K160" s="5" t="n">
        <v>0</v>
      </c>
      <c r="L160" s="5" t="n">
        <v>1</v>
      </c>
    </row>
    <row r="161" spans="1:13">
      <c r="A161" s="4" t="s">
        <v>65</v>
      </c>
      <c r="J161" s="5" t="n">
        <v>-3172</v>
      </c>
      <c r="K161" s="5" t="n">
        <v>-2569</v>
      </c>
      <c r="L161" s="5" t="n">
        <v>-908</v>
      </c>
    </row>
    <row r="162" spans="1:13">
      <c r="A162" s="4" t="s">
        <v>1030</v>
      </c>
      <c r="J162" s="5" t="n">
        <v>-1109</v>
      </c>
      <c r="K162" s="5" t="n">
        <v>-899</v>
      </c>
      <c r="L162" s="5" t="n">
        <v>-319</v>
      </c>
    </row>
    <row r="163" spans="1:13">
      <c r="A163" s="4" t="s">
        <v>67</v>
      </c>
      <c r="J163" s="5" t="n">
        <v>-2063</v>
      </c>
      <c r="K163" s="5" t="n">
        <v>-1670</v>
      </c>
      <c r="L163" s="5" t="n">
        <v>-589</v>
      </c>
    </row>
    <row r="164" spans="1:13">
      <c r="A164" s="4" t="s">
        <v>1031</v>
      </c>
      <c r="J164" s="7" t="n">
        <v>-2063</v>
      </c>
      <c r="K164" s="7" t="n">
        <v>-1670</v>
      </c>
      <c r="L164" s="7" t="n">
        <v>-58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7</v>
      </c>
      <c r="B1" s="2" t="s">
        <v>2</v>
      </c>
      <c r="C1" s="2" t="s">
        <v>35</v>
      </c>
      <c r="D1" s="2" t="s">
        <v>39</v>
      </c>
      <c r="E1" s="2" t="s">
        <v>469</v>
      </c>
    </row>
    <row r="2" spans="1:5">
      <c r="A2" s="3" t="s">
        <v>1038</v>
      </c>
    </row>
    <row r="3" spans="1:5">
      <c r="A3" s="4" t="s">
        <v>89</v>
      </c>
      <c r="B3" s="7" t="n">
        <v>190953</v>
      </c>
      <c r="C3" s="7" t="n">
        <v>325991</v>
      </c>
    </row>
    <row r="4" spans="1:5">
      <c r="A4" s="4" t="s">
        <v>90</v>
      </c>
      <c r="B4" s="5" t="n">
        <v>1000</v>
      </c>
      <c r="C4" s="5" t="n">
        <v>5000</v>
      </c>
    </row>
    <row r="5" spans="1:5">
      <c r="A5" s="4" t="s">
        <v>91</v>
      </c>
      <c r="B5" s="5" t="n">
        <v>269297</v>
      </c>
      <c r="C5" s="5" t="n">
        <v>284075</v>
      </c>
    </row>
    <row r="6" spans="1:5">
      <c r="A6" s="4" t="s">
        <v>92</v>
      </c>
      <c r="B6" s="5" t="n">
        <v>140279</v>
      </c>
      <c r="C6" s="5" t="n">
        <v>96067</v>
      </c>
    </row>
    <row r="7" spans="1:5">
      <c r="A7" s="4" t="s">
        <v>93</v>
      </c>
      <c r="B7" s="5" t="n">
        <v>35361</v>
      </c>
      <c r="C7" s="5" t="n">
        <v>20363</v>
      </c>
    </row>
    <row r="8" spans="1:5">
      <c r="A8" s="4" t="s">
        <v>94</v>
      </c>
      <c r="B8" s="5" t="n">
        <v>65196</v>
      </c>
      <c r="C8" s="5" t="n">
        <v>66740</v>
      </c>
    </row>
    <row r="9" spans="1:5">
      <c r="A9" s="4" t="s">
        <v>43</v>
      </c>
      <c r="B9" s="5" t="n">
        <v>702086</v>
      </c>
      <c r="C9" s="5" t="n">
        <v>798236</v>
      </c>
    </row>
    <row r="10" spans="1:5">
      <c r="A10" s="4" t="s">
        <v>703</v>
      </c>
      <c r="B10" s="5" t="n">
        <v>2400811</v>
      </c>
      <c r="C10" s="5" t="n">
        <v>2108798</v>
      </c>
    </row>
    <row r="11" spans="1:5">
      <c r="A11" s="4" t="s">
        <v>100</v>
      </c>
      <c r="B11" s="5" t="n">
        <v>-558548</v>
      </c>
      <c r="C11" s="5" t="n">
        <v>-454231</v>
      </c>
    </row>
    <row r="12" spans="1:5">
      <c r="A12" s="4" t="s">
        <v>43</v>
      </c>
      <c r="B12" s="5" t="n">
        <v>1842263</v>
      </c>
      <c r="C12" s="5" t="n">
        <v>1654567</v>
      </c>
    </row>
    <row r="13" spans="1:5">
      <c r="A13" s="4" t="s">
        <v>102</v>
      </c>
      <c r="B13" s="5" t="n">
        <v>193632</v>
      </c>
      <c r="C13" s="5" t="n">
        <v>132724</v>
      </c>
    </row>
    <row r="14" spans="1:5">
      <c r="A14" s="4" t="s">
        <v>1039</v>
      </c>
      <c r="B14" s="5" t="n">
        <v>0</v>
      </c>
      <c r="C14" s="5" t="n">
        <v>0</v>
      </c>
    </row>
    <row r="15" spans="1:5">
      <c r="A15" s="4" t="s">
        <v>1040</v>
      </c>
      <c r="B15" s="5" t="n">
        <v>121850</v>
      </c>
      <c r="C15" s="5" t="n">
        <v>123074</v>
      </c>
    </row>
    <row r="16" spans="1:5">
      <c r="A16" s="4" t="s">
        <v>1041</v>
      </c>
      <c r="B16" s="5" t="n">
        <v>0</v>
      </c>
      <c r="C16" s="5" t="n">
        <v>0</v>
      </c>
    </row>
    <row r="17" spans="1:5">
      <c r="A17" s="4" t="s">
        <v>1042</v>
      </c>
      <c r="B17" s="5" t="n">
        <v>0</v>
      </c>
      <c r="C17" s="5" t="n">
        <v>0</v>
      </c>
    </row>
    <row r="18" spans="1:5">
      <c r="A18" s="4" t="s">
        <v>105</v>
      </c>
      <c r="B18" s="5" t="n">
        <v>2859831</v>
      </c>
      <c r="C18" s="5" t="n">
        <v>2708601</v>
      </c>
    </row>
    <row r="19" spans="1:5">
      <c r="A19" s="3" t="s">
        <v>1043</v>
      </c>
    </row>
    <row r="20" spans="1:5">
      <c r="A20" s="4" t="s">
        <v>107</v>
      </c>
      <c r="B20" s="5" t="n">
        <v>140805</v>
      </c>
      <c r="C20" s="5" t="n">
        <v>116507</v>
      </c>
    </row>
    <row r="21" spans="1:5">
      <c r="A21" s="4" t="s">
        <v>108</v>
      </c>
      <c r="B21" s="5" t="n">
        <v>545362</v>
      </c>
      <c r="C21" s="5" t="n">
        <v>482496</v>
      </c>
    </row>
    <row r="22" spans="1:5">
      <c r="A22" s="4" t="s">
        <v>109</v>
      </c>
      <c r="B22" s="5" t="n">
        <v>146283</v>
      </c>
      <c r="C22" s="5" t="n">
        <v>172214</v>
      </c>
    </row>
    <row r="23" spans="1:5">
      <c r="A23" s="4" t="s">
        <v>110</v>
      </c>
      <c r="B23" s="5" t="n">
        <v>59470</v>
      </c>
      <c r="C23" s="5" t="n">
        <v>58899</v>
      </c>
    </row>
    <row r="24" spans="1:5">
      <c r="A24" s="4" t="s">
        <v>43</v>
      </c>
      <c r="B24" s="5" t="n">
        <v>891920</v>
      </c>
      <c r="C24" s="5" t="n">
        <v>830116</v>
      </c>
    </row>
    <row r="25" spans="1:5">
      <c r="A25" s="4" t="s">
        <v>648</v>
      </c>
      <c r="B25" s="5" t="n">
        <v>511201</v>
      </c>
      <c r="C25" s="5" t="n">
        <v>497908</v>
      </c>
    </row>
    <row r="26" spans="1:5">
      <c r="A26" s="4" t="s">
        <v>1044</v>
      </c>
      <c r="B26" s="5" t="n">
        <v>0</v>
      </c>
      <c r="C26" s="5" t="n">
        <v>0</v>
      </c>
    </row>
    <row r="27" spans="1:5">
      <c r="A27" s="3" t="s">
        <v>1045</v>
      </c>
    </row>
    <row r="28" spans="1:5">
      <c r="A28" s="4" t="s">
        <v>113</v>
      </c>
      <c r="B28" s="5" t="n">
        <v>220788</v>
      </c>
      <c r="C28" s="5" t="n">
        <v>355968</v>
      </c>
    </row>
    <row r="29" spans="1:5">
      <c r="A29" s="4" t="s">
        <v>114</v>
      </c>
      <c r="B29" s="5" t="n">
        <v>95636</v>
      </c>
      <c r="C29" s="5" t="n">
        <v>173613</v>
      </c>
    </row>
    <row r="30" spans="1:5">
      <c r="A30" s="4" t="s">
        <v>1046</v>
      </c>
      <c r="B30" s="5" t="n">
        <v>174344</v>
      </c>
      <c r="C30" s="5" t="n">
        <v>170543</v>
      </c>
    </row>
    <row r="31" spans="1:5">
      <c r="A31" s="4" t="s">
        <v>43</v>
      </c>
      <c r="B31" s="5" t="n">
        <v>490768</v>
      </c>
      <c r="C31" s="5" t="n">
        <v>700124</v>
      </c>
    </row>
    <row r="32" spans="1:5">
      <c r="A32" s="4" t="s">
        <v>1047</v>
      </c>
      <c r="B32" s="5" t="n">
        <v>965942</v>
      </c>
      <c r="C32" s="5" t="n">
        <v>680453</v>
      </c>
      <c r="D32" s="7" t="n">
        <v>446062</v>
      </c>
      <c r="E32" s="7" t="n">
        <v>367233</v>
      </c>
    </row>
    <row r="33" spans="1:5">
      <c r="A33" s="4" t="s">
        <v>124</v>
      </c>
      <c r="B33" s="5" t="n">
        <v>2859831</v>
      </c>
      <c r="C33" s="5" t="n">
        <v>2708601</v>
      </c>
    </row>
    <row r="34" spans="1:5">
      <c r="A34" s="4" t="s">
        <v>1032</v>
      </c>
    </row>
    <row r="35" spans="1:5">
      <c r="A35" s="3" t="s">
        <v>1038</v>
      </c>
    </row>
    <row r="36" spans="1:5">
      <c r="A36" s="4" t="s">
        <v>89</v>
      </c>
      <c r="B36" s="5" t="n">
        <v>0</v>
      </c>
      <c r="C36" s="5" t="n">
        <v>0</v>
      </c>
    </row>
    <row r="37" spans="1:5">
      <c r="A37" s="4" t="s">
        <v>90</v>
      </c>
      <c r="B37" s="5" t="n">
        <v>0</v>
      </c>
      <c r="C37" s="5" t="n">
        <v>0</v>
      </c>
    </row>
    <row r="38" spans="1:5">
      <c r="A38" s="4" t="s">
        <v>91</v>
      </c>
      <c r="B38" s="5" t="n">
        <v>0</v>
      </c>
      <c r="C38" s="5" t="n">
        <v>0</v>
      </c>
    </row>
    <row r="39" spans="1:5">
      <c r="A39" s="4" t="s">
        <v>92</v>
      </c>
      <c r="B39" s="5" t="n">
        <v>-209</v>
      </c>
      <c r="C39" s="5" t="n">
        <v>-205</v>
      </c>
    </row>
    <row r="40" spans="1:5">
      <c r="A40" s="4" t="s">
        <v>93</v>
      </c>
      <c r="B40" s="5" t="n">
        <v>0</v>
      </c>
      <c r="C40" s="5" t="n">
        <v>0</v>
      </c>
    </row>
    <row r="41" spans="1:5">
      <c r="A41" s="4" t="s">
        <v>94</v>
      </c>
      <c r="B41" s="5" t="n">
        <v>0</v>
      </c>
      <c r="C41" s="5" t="n">
        <v>0</v>
      </c>
    </row>
    <row r="42" spans="1:5">
      <c r="A42" s="4" t="s">
        <v>43</v>
      </c>
      <c r="B42" s="5" t="n">
        <v>-209</v>
      </c>
      <c r="C42" s="5" t="n">
        <v>-205</v>
      </c>
    </row>
    <row r="43" spans="1:5">
      <c r="A43" s="4" t="s">
        <v>703</v>
      </c>
      <c r="B43" s="5" t="n">
        <v>0</v>
      </c>
      <c r="C43" s="5" t="n">
        <v>0</v>
      </c>
    </row>
    <row r="44" spans="1:5">
      <c r="A44" s="4" t="s">
        <v>100</v>
      </c>
      <c r="B44" s="5" t="n">
        <v>0</v>
      </c>
      <c r="C44" s="5" t="n">
        <v>0</v>
      </c>
    </row>
    <row r="45" spans="1:5">
      <c r="A45" s="4" t="s">
        <v>43</v>
      </c>
      <c r="B45" s="5" t="n">
        <v>0</v>
      </c>
      <c r="C45" s="5" t="n">
        <v>0</v>
      </c>
    </row>
    <row r="46" spans="1:5">
      <c r="A46" s="4" t="s">
        <v>102</v>
      </c>
      <c r="B46" s="5" t="n">
        <v>0</v>
      </c>
      <c r="C46" s="5" t="n">
        <v>0</v>
      </c>
    </row>
    <row r="47" spans="1:5">
      <c r="A47" s="4" t="s">
        <v>1039</v>
      </c>
      <c r="B47" s="5" t="n">
        <v>-31845</v>
      </c>
      <c r="C47" s="5" t="n">
        <v>-28757</v>
      </c>
    </row>
    <row r="48" spans="1:5">
      <c r="A48" s="4" t="s">
        <v>1040</v>
      </c>
      <c r="B48" s="5" t="n">
        <v>0</v>
      </c>
      <c r="C48" s="5" t="n">
        <v>0</v>
      </c>
    </row>
    <row r="49" spans="1:5">
      <c r="A49" s="4" t="s">
        <v>1041</v>
      </c>
      <c r="B49" s="5" t="n">
        <v>-392791</v>
      </c>
      <c r="C49" s="5" t="n">
        <v>-277732</v>
      </c>
    </row>
    <row r="50" spans="1:5">
      <c r="A50" s="4" t="s">
        <v>1042</v>
      </c>
      <c r="B50" s="5" t="n">
        <v>-1258758</v>
      </c>
      <c r="C50" s="5" t="n">
        <v>-855289</v>
      </c>
    </row>
    <row r="51" spans="1:5">
      <c r="A51" s="4" t="s">
        <v>105</v>
      </c>
      <c r="B51" s="5" t="n">
        <v>-1683603</v>
      </c>
      <c r="C51" s="5" t="n">
        <v>-1161983</v>
      </c>
    </row>
    <row r="52" spans="1:5">
      <c r="A52" s="3" t="s">
        <v>1043</v>
      </c>
    </row>
    <row r="53" spans="1:5">
      <c r="A53" s="4" t="s">
        <v>107</v>
      </c>
      <c r="B53" s="5" t="n">
        <v>-209</v>
      </c>
      <c r="C53" s="5" t="n">
        <v>-205</v>
      </c>
    </row>
    <row r="54" spans="1:5">
      <c r="A54" s="4" t="s">
        <v>108</v>
      </c>
      <c r="B54" s="5" t="n">
        <v>0</v>
      </c>
      <c r="C54" s="5" t="n">
        <v>0</v>
      </c>
    </row>
    <row r="55" spans="1:5">
      <c r="A55" s="4" t="s">
        <v>109</v>
      </c>
      <c r="B55" s="5" t="n">
        <v>0</v>
      </c>
      <c r="C55" s="5" t="n">
        <v>0</v>
      </c>
    </row>
    <row r="56" spans="1:5">
      <c r="A56" s="4" t="s">
        <v>110</v>
      </c>
      <c r="B56" s="5" t="n">
        <v>0</v>
      </c>
      <c r="C56" s="5" t="n">
        <v>0</v>
      </c>
    </row>
    <row r="57" spans="1:5">
      <c r="A57" s="4" t="s">
        <v>43</v>
      </c>
      <c r="B57" s="5" t="n">
        <v>-209</v>
      </c>
      <c r="C57" s="5" t="n">
        <v>-205</v>
      </c>
    </row>
    <row r="58" spans="1:5">
      <c r="A58" s="4" t="s">
        <v>648</v>
      </c>
      <c r="B58" s="5" t="n">
        <v>0</v>
      </c>
      <c r="C58" s="5" t="n">
        <v>0</v>
      </c>
    </row>
    <row r="59" spans="1:5">
      <c r="A59" s="4" t="s">
        <v>1044</v>
      </c>
      <c r="B59" s="5" t="n">
        <v>-392791</v>
      </c>
      <c r="C59" s="5" t="n">
        <v>-277732</v>
      </c>
    </row>
    <row r="60" spans="1:5">
      <c r="A60" s="3" t="s">
        <v>1045</v>
      </c>
    </row>
    <row r="61" spans="1:5">
      <c r="A61" s="4" t="s">
        <v>113</v>
      </c>
      <c r="B61" s="5" t="n">
        <v>0</v>
      </c>
      <c r="C61" s="5" t="n">
        <v>0</v>
      </c>
    </row>
    <row r="62" spans="1:5">
      <c r="A62" s="4" t="s">
        <v>114</v>
      </c>
      <c r="B62" s="5" t="n">
        <v>0</v>
      </c>
      <c r="C62" s="4" t="s">
        <v>117</v>
      </c>
    </row>
    <row r="63" spans="1:5">
      <c r="A63" s="4" t="s">
        <v>1046</v>
      </c>
      <c r="B63" s="5" t="n">
        <v>-31845</v>
      </c>
      <c r="C63" s="5" t="n">
        <v>-28757</v>
      </c>
    </row>
    <row r="64" spans="1:5">
      <c r="A64" s="4" t="s">
        <v>43</v>
      </c>
      <c r="B64" s="5" t="n">
        <v>-31845</v>
      </c>
      <c r="C64" s="5" t="n">
        <v>-28757</v>
      </c>
    </row>
    <row r="65" spans="1:5">
      <c r="A65" s="4" t="s">
        <v>1047</v>
      </c>
      <c r="B65" s="5" t="n">
        <v>-1258758</v>
      </c>
      <c r="C65" s="5" t="n">
        <v>-855289</v>
      </c>
    </row>
    <row r="66" spans="1:5">
      <c r="A66" s="4" t="s">
        <v>124</v>
      </c>
      <c r="B66" s="5" t="n">
        <v>-1683603</v>
      </c>
      <c r="C66" s="5" t="n">
        <v>-1161983</v>
      </c>
    </row>
    <row r="67" spans="1:5">
      <c r="A67" s="4" t="s">
        <v>1033</v>
      </c>
    </row>
    <row r="68" spans="1:5">
      <c r="A68" s="3" t="s">
        <v>1038</v>
      </c>
    </row>
    <row r="69" spans="1:5">
      <c r="A69" s="4" t="s">
        <v>89</v>
      </c>
      <c r="B69" s="5" t="n">
        <v>57405</v>
      </c>
      <c r="C69" s="5" t="n">
        <v>67629</v>
      </c>
    </row>
    <row r="70" spans="1:5">
      <c r="A70" s="4" t="s">
        <v>90</v>
      </c>
      <c r="B70" s="5" t="n">
        <v>0</v>
      </c>
      <c r="C70" s="5" t="n">
        <v>0</v>
      </c>
    </row>
    <row r="71" spans="1:5">
      <c r="A71" s="4" t="s">
        <v>91</v>
      </c>
      <c r="B71" s="5" t="n">
        <v>0</v>
      </c>
      <c r="C71" s="5" t="n">
        <v>0</v>
      </c>
    </row>
    <row r="72" spans="1:5">
      <c r="A72" s="4" t="s">
        <v>92</v>
      </c>
      <c r="B72" s="5" t="n">
        <v>25</v>
      </c>
      <c r="C72" s="5" t="n">
        <v>28</v>
      </c>
    </row>
    <row r="73" spans="1:5">
      <c r="A73" s="4" t="s">
        <v>93</v>
      </c>
      <c r="B73" s="5" t="n">
        <v>0</v>
      </c>
      <c r="C73" s="5" t="n">
        <v>0</v>
      </c>
    </row>
    <row r="74" spans="1:5">
      <c r="A74" s="4" t="s">
        <v>94</v>
      </c>
      <c r="B74" s="5" t="n">
        <v>171</v>
      </c>
      <c r="C74" s="5" t="n">
        <v>29</v>
      </c>
    </row>
    <row r="75" spans="1:5">
      <c r="A75" s="4" t="s">
        <v>43</v>
      </c>
      <c r="B75" s="5" t="n">
        <v>57601</v>
      </c>
      <c r="C75" s="5" t="n">
        <v>67686</v>
      </c>
    </row>
    <row r="76" spans="1:5">
      <c r="A76" s="4" t="s">
        <v>703</v>
      </c>
      <c r="B76" s="5" t="n">
        <v>0</v>
      </c>
      <c r="C76" s="5" t="n">
        <v>0</v>
      </c>
    </row>
    <row r="77" spans="1:5">
      <c r="A77" s="4" t="s">
        <v>100</v>
      </c>
      <c r="B77" s="5" t="n">
        <v>0</v>
      </c>
      <c r="C77" s="5" t="n">
        <v>0</v>
      </c>
    </row>
    <row r="78" spans="1:5">
      <c r="A78" s="4" t="s">
        <v>43</v>
      </c>
      <c r="B78" s="5" t="n">
        <v>0</v>
      </c>
      <c r="C78" s="5" t="n">
        <v>0</v>
      </c>
    </row>
    <row r="79" spans="1:5">
      <c r="A79" s="4" t="s">
        <v>102</v>
      </c>
      <c r="B79" s="5" t="n">
        <v>0</v>
      </c>
      <c r="C79" s="5" t="n">
        <v>0</v>
      </c>
    </row>
    <row r="80" spans="1:5">
      <c r="A80" s="4" t="s">
        <v>1039</v>
      </c>
      <c r="B80" s="5" t="n">
        <v>31845</v>
      </c>
      <c r="C80" s="5" t="n">
        <v>28757</v>
      </c>
    </row>
    <row r="81" spans="1:5">
      <c r="A81" s="4" t="s">
        <v>1040</v>
      </c>
      <c r="B81" s="5" t="n">
        <v>0</v>
      </c>
      <c r="C81" s="5" t="n">
        <v>0</v>
      </c>
    </row>
    <row r="82" spans="1:5">
      <c r="A82" s="4" t="s">
        <v>1041</v>
      </c>
      <c r="B82" s="5" t="n">
        <v>0</v>
      </c>
      <c r="C82" s="5" t="n">
        <v>0</v>
      </c>
    </row>
    <row r="83" spans="1:5">
      <c r="A83" s="4" t="s">
        <v>1042</v>
      </c>
      <c r="B83" s="5" t="n">
        <v>1258758</v>
      </c>
      <c r="C83" s="5" t="n">
        <v>855289</v>
      </c>
    </row>
    <row r="84" spans="1:5">
      <c r="A84" s="4" t="s">
        <v>105</v>
      </c>
      <c r="B84" s="5" t="n">
        <v>1348204</v>
      </c>
      <c r="C84" s="5" t="n">
        <v>951732</v>
      </c>
    </row>
    <row r="85" spans="1:5">
      <c r="A85" s="3" t="s">
        <v>1043</v>
      </c>
    </row>
    <row r="86" spans="1:5">
      <c r="A86" s="4" t="s">
        <v>107</v>
      </c>
      <c r="B86" s="5" t="n">
        <v>622</v>
      </c>
      <c r="C86" s="5" t="n">
        <v>492</v>
      </c>
    </row>
    <row r="87" spans="1:5">
      <c r="A87" s="4" t="s">
        <v>108</v>
      </c>
      <c r="B87" s="5" t="n">
        <v>0</v>
      </c>
      <c r="C87" s="5" t="n">
        <v>0</v>
      </c>
    </row>
    <row r="88" spans="1:5">
      <c r="A88" s="4" t="s">
        <v>109</v>
      </c>
      <c r="B88" s="5" t="n">
        <v>32</v>
      </c>
      <c r="C88" s="5" t="n">
        <v>4088</v>
      </c>
    </row>
    <row r="89" spans="1:5">
      <c r="A89" s="4" t="s">
        <v>110</v>
      </c>
      <c r="B89" s="5" t="n">
        <v>0</v>
      </c>
      <c r="C89" s="5" t="n">
        <v>0</v>
      </c>
    </row>
    <row r="90" spans="1:5">
      <c r="A90" s="4" t="s">
        <v>43</v>
      </c>
      <c r="B90" s="5" t="n">
        <v>654</v>
      </c>
      <c r="C90" s="5" t="n">
        <v>4580</v>
      </c>
    </row>
    <row r="91" spans="1:5">
      <c r="A91" s="4" t="s">
        <v>648</v>
      </c>
      <c r="B91" s="5" t="n">
        <v>0</v>
      </c>
      <c r="C91" s="5" t="n">
        <v>0</v>
      </c>
    </row>
    <row r="92" spans="1:5">
      <c r="A92" s="4" t="s">
        <v>1044</v>
      </c>
      <c r="B92" s="5" t="n">
        <v>381608</v>
      </c>
      <c r="C92" s="5" t="n">
        <v>266699</v>
      </c>
    </row>
    <row r="93" spans="1:5">
      <c r="A93" s="3" t="s">
        <v>1045</v>
      </c>
    </row>
    <row r="94" spans="1:5">
      <c r="A94" s="4" t="s">
        <v>113</v>
      </c>
      <c r="B94" s="5" t="n">
        <v>0</v>
      </c>
      <c r="C94" s="5" t="n">
        <v>0</v>
      </c>
    </row>
    <row r="95" spans="1:5">
      <c r="A95" s="4" t="s">
        <v>114</v>
      </c>
      <c r="B95" s="5" t="n">
        <v>0</v>
      </c>
      <c r="C95" s="5" t="n">
        <v>0</v>
      </c>
    </row>
    <row r="96" spans="1:5">
      <c r="A96" s="4" t="s">
        <v>1046</v>
      </c>
      <c r="B96" s="5" t="n">
        <v>0</v>
      </c>
      <c r="C96" s="5" t="n">
        <v>0</v>
      </c>
    </row>
    <row r="97" spans="1:5">
      <c r="A97" s="4" t="s">
        <v>43</v>
      </c>
      <c r="B97" s="5" t="n">
        <v>0</v>
      </c>
      <c r="C97" s="5" t="n">
        <v>0</v>
      </c>
    </row>
    <row r="98" spans="1:5">
      <c r="A98" s="4" t="s">
        <v>1047</v>
      </c>
      <c r="B98" s="5" t="n">
        <v>965942</v>
      </c>
      <c r="C98" s="5" t="n">
        <v>680453</v>
      </c>
    </row>
    <row r="99" spans="1:5">
      <c r="A99" s="4" t="s">
        <v>124</v>
      </c>
      <c r="B99" s="5" t="n">
        <v>1348204</v>
      </c>
      <c r="C99" s="5" t="n">
        <v>951732</v>
      </c>
    </row>
    <row r="100" spans="1:5">
      <c r="A100" s="4" t="s">
        <v>1035</v>
      </c>
    </row>
    <row r="101" spans="1:5">
      <c r="A101" s="3" t="s">
        <v>1038</v>
      </c>
    </row>
    <row r="102" spans="1:5">
      <c r="A102" s="4" t="s">
        <v>89</v>
      </c>
      <c r="B102" s="5" t="n">
        <v>125861</v>
      </c>
      <c r="C102" s="5" t="n">
        <v>249985</v>
      </c>
    </row>
    <row r="103" spans="1:5">
      <c r="A103" s="4" t="s">
        <v>90</v>
      </c>
      <c r="B103" s="5" t="n">
        <v>1000</v>
      </c>
      <c r="C103" s="5" t="n">
        <v>5000</v>
      </c>
    </row>
    <row r="104" spans="1:5">
      <c r="A104" s="4" t="s">
        <v>91</v>
      </c>
      <c r="B104" s="5" t="n">
        <v>269297</v>
      </c>
      <c r="C104" s="5" t="n">
        <v>284075</v>
      </c>
    </row>
    <row r="105" spans="1:5">
      <c r="A105" s="4" t="s">
        <v>92</v>
      </c>
      <c r="B105" s="5" t="n">
        <v>139008</v>
      </c>
      <c r="C105" s="5" t="n">
        <v>94852</v>
      </c>
    </row>
    <row r="106" spans="1:5">
      <c r="A106" s="4" t="s">
        <v>93</v>
      </c>
      <c r="B106" s="5" t="n">
        <v>35361</v>
      </c>
      <c r="C106" s="5" t="n">
        <v>20363</v>
      </c>
    </row>
    <row r="107" spans="1:5">
      <c r="A107" s="4" t="s">
        <v>94</v>
      </c>
      <c r="B107" s="5" t="n">
        <v>64943</v>
      </c>
      <c r="C107" s="5" t="n">
        <v>66665</v>
      </c>
    </row>
    <row r="108" spans="1:5">
      <c r="A108" s="4" t="s">
        <v>43</v>
      </c>
      <c r="B108" s="5" t="n">
        <v>635470</v>
      </c>
      <c r="C108" s="5" t="n">
        <v>720940</v>
      </c>
    </row>
    <row r="109" spans="1:5">
      <c r="A109" s="4" t="s">
        <v>703</v>
      </c>
      <c r="B109" s="5" t="n">
        <v>2326249</v>
      </c>
      <c r="C109" s="5" t="n">
        <v>2038931</v>
      </c>
    </row>
    <row r="110" spans="1:5">
      <c r="A110" s="4" t="s">
        <v>100</v>
      </c>
      <c r="B110" s="5" t="n">
        <v>-546831</v>
      </c>
      <c r="C110" s="5" t="n">
        <v>-445868</v>
      </c>
    </row>
    <row r="111" spans="1:5">
      <c r="A111" s="4" t="s">
        <v>43</v>
      </c>
      <c r="B111" s="5" t="n">
        <v>1779418</v>
      </c>
      <c r="C111" s="5" t="n">
        <v>1593063</v>
      </c>
    </row>
    <row r="112" spans="1:5">
      <c r="A112" s="4" t="s">
        <v>102</v>
      </c>
      <c r="B112" s="5" t="n">
        <v>193449</v>
      </c>
      <c r="C112" s="5" t="n">
        <v>132724</v>
      </c>
    </row>
    <row r="113" spans="1:5">
      <c r="A113" s="4" t="s">
        <v>1039</v>
      </c>
      <c r="B113" s="5" t="n">
        <v>0</v>
      </c>
      <c r="C113" s="5" t="n">
        <v>0</v>
      </c>
    </row>
    <row r="114" spans="1:5">
      <c r="A114" s="4" t="s">
        <v>1040</v>
      </c>
      <c r="B114" s="5" t="n">
        <v>120695</v>
      </c>
      <c r="C114" s="5" t="n">
        <v>121456</v>
      </c>
    </row>
    <row r="115" spans="1:5">
      <c r="A115" s="4" t="s">
        <v>1041</v>
      </c>
      <c r="B115" s="5" t="n">
        <v>392791</v>
      </c>
      <c r="C115" s="5" t="n">
        <v>277732</v>
      </c>
    </row>
    <row r="116" spans="1:5">
      <c r="A116" s="4" t="s">
        <v>1042</v>
      </c>
      <c r="B116" s="5" t="n">
        <v>0</v>
      </c>
      <c r="C116" s="5" t="n">
        <v>0</v>
      </c>
    </row>
    <row r="117" spans="1:5">
      <c r="A117" s="4" t="s">
        <v>105</v>
      </c>
      <c r="B117" s="5" t="n">
        <v>3121823</v>
      </c>
      <c r="C117" s="5" t="n">
        <v>2845915</v>
      </c>
    </row>
    <row r="118" spans="1:5">
      <c r="A118" s="3" t="s">
        <v>1043</v>
      </c>
    </row>
    <row r="119" spans="1:5">
      <c r="A119" s="4" t="s">
        <v>107</v>
      </c>
      <c r="B119" s="5" t="n">
        <v>138818</v>
      </c>
      <c r="C119" s="5" t="n">
        <v>114935</v>
      </c>
    </row>
    <row r="120" spans="1:5">
      <c r="A120" s="4" t="s">
        <v>108</v>
      </c>
      <c r="B120" s="5" t="n">
        <v>540635</v>
      </c>
      <c r="C120" s="5" t="n">
        <v>478109</v>
      </c>
    </row>
    <row r="121" spans="1:5">
      <c r="A121" s="4" t="s">
        <v>109</v>
      </c>
      <c r="B121" s="5" t="n">
        <v>145901</v>
      </c>
      <c r="C121" s="5" t="n">
        <v>167864</v>
      </c>
    </row>
    <row r="122" spans="1:5">
      <c r="A122" s="4" t="s">
        <v>110</v>
      </c>
      <c r="B122" s="5" t="n">
        <v>59470</v>
      </c>
      <c r="C122" s="5" t="n">
        <v>58899</v>
      </c>
    </row>
    <row r="123" spans="1:5">
      <c r="A123" s="4" t="s">
        <v>43</v>
      </c>
      <c r="B123" s="5" t="n">
        <v>884824</v>
      </c>
      <c r="C123" s="5" t="n">
        <v>819807</v>
      </c>
    </row>
    <row r="124" spans="1:5">
      <c r="A124" s="4" t="s">
        <v>648</v>
      </c>
      <c r="B124" s="5" t="n">
        <v>511201</v>
      </c>
      <c r="C124" s="5" t="n">
        <v>497908</v>
      </c>
    </row>
    <row r="125" spans="1:5">
      <c r="A125" s="4" t="s">
        <v>1044</v>
      </c>
      <c r="B125" s="5" t="n">
        <v>0</v>
      </c>
      <c r="C125" s="5" t="n">
        <v>0</v>
      </c>
    </row>
    <row r="126" spans="1:5">
      <c r="A126" s="3" t="s">
        <v>1045</v>
      </c>
    </row>
    <row r="127" spans="1:5">
      <c r="A127" s="4" t="s">
        <v>113</v>
      </c>
      <c r="B127" s="5" t="n">
        <v>220788</v>
      </c>
      <c r="C127" s="5" t="n">
        <v>355968</v>
      </c>
    </row>
    <row r="128" spans="1:5">
      <c r="A128" s="4" t="s">
        <v>114</v>
      </c>
      <c r="B128" s="5" t="n">
        <v>94531</v>
      </c>
      <c r="C128" s="5" t="n">
        <v>172783</v>
      </c>
    </row>
    <row r="129" spans="1:5">
      <c r="A129" s="4" t="s">
        <v>1046</v>
      </c>
      <c r="B129" s="5" t="n">
        <v>206189</v>
      </c>
      <c r="C129" s="5" t="n">
        <v>199300</v>
      </c>
    </row>
    <row r="130" spans="1:5">
      <c r="A130" s="4" t="s">
        <v>43</v>
      </c>
      <c r="B130" s="5" t="n">
        <v>521508</v>
      </c>
      <c r="C130" s="5" t="n">
        <v>728051</v>
      </c>
    </row>
    <row r="131" spans="1:5">
      <c r="A131" s="4" t="s">
        <v>1047</v>
      </c>
      <c r="B131" s="5" t="n">
        <v>1204290</v>
      </c>
      <c r="C131" s="5" t="n">
        <v>800149</v>
      </c>
    </row>
    <row r="132" spans="1:5">
      <c r="A132" s="4" t="s">
        <v>124</v>
      </c>
      <c r="B132" s="5" t="n">
        <v>3121823</v>
      </c>
      <c r="C132" s="5" t="n">
        <v>2845915</v>
      </c>
    </row>
    <row r="133" spans="1:5">
      <c r="A133" s="4" t="s">
        <v>1036</v>
      </c>
    </row>
    <row r="134" spans="1:5">
      <c r="A134" s="3" t="s">
        <v>1038</v>
      </c>
    </row>
    <row r="135" spans="1:5">
      <c r="A135" s="4" t="s">
        <v>89</v>
      </c>
      <c r="B135" s="5" t="n">
        <v>7687</v>
      </c>
      <c r="C135" s="5" t="n">
        <v>8377</v>
      </c>
    </row>
    <row r="136" spans="1:5">
      <c r="A136" s="4" t="s">
        <v>90</v>
      </c>
      <c r="B136" s="5" t="n">
        <v>0</v>
      </c>
      <c r="C136" s="5" t="n">
        <v>0</v>
      </c>
    </row>
    <row r="137" spans="1:5">
      <c r="A137" s="4" t="s">
        <v>91</v>
      </c>
      <c r="B137" s="5" t="n">
        <v>0</v>
      </c>
      <c r="C137" s="5" t="n">
        <v>0</v>
      </c>
    </row>
    <row r="138" spans="1:5">
      <c r="A138" s="4" t="s">
        <v>92</v>
      </c>
      <c r="B138" s="5" t="n">
        <v>1455</v>
      </c>
      <c r="C138" s="5" t="n">
        <v>1392</v>
      </c>
    </row>
    <row r="139" spans="1:5">
      <c r="A139" s="4" t="s">
        <v>93</v>
      </c>
      <c r="B139" s="5" t="n">
        <v>0</v>
      </c>
      <c r="C139" s="5" t="n">
        <v>0</v>
      </c>
    </row>
    <row r="140" spans="1:5">
      <c r="A140" s="4" t="s">
        <v>94</v>
      </c>
      <c r="B140" s="5" t="n">
        <v>82</v>
      </c>
      <c r="C140" s="5" t="n">
        <v>46</v>
      </c>
    </row>
    <row r="141" spans="1:5">
      <c r="A141" s="4" t="s">
        <v>43</v>
      </c>
      <c r="B141" s="5" t="n">
        <v>9224</v>
      </c>
      <c r="C141" s="5" t="n">
        <v>9815</v>
      </c>
    </row>
    <row r="142" spans="1:5">
      <c r="A142" s="4" t="s">
        <v>703</v>
      </c>
      <c r="B142" s="5" t="n">
        <v>74562</v>
      </c>
      <c r="C142" s="5" t="n">
        <v>69867</v>
      </c>
    </row>
    <row r="143" spans="1:5">
      <c r="A143" s="4" t="s">
        <v>100</v>
      </c>
      <c r="B143" s="5" t="n">
        <v>-11717</v>
      </c>
      <c r="C143" s="5" t="n">
        <v>-8363</v>
      </c>
    </row>
    <row r="144" spans="1:5">
      <c r="A144" s="4" t="s">
        <v>43</v>
      </c>
      <c r="B144" s="5" t="n">
        <v>62845</v>
      </c>
      <c r="C144" s="5" t="n">
        <v>61504</v>
      </c>
    </row>
    <row r="145" spans="1:5">
      <c r="A145" s="4" t="s">
        <v>102</v>
      </c>
      <c r="B145" s="5" t="n">
        <v>183</v>
      </c>
      <c r="C145" s="5" t="n">
        <v>0</v>
      </c>
    </row>
    <row r="146" spans="1:5">
      <c r="A146" s="4" t="s">
        <v>1039</v>
      </c>
      <c r="B146" s="5" t="n">
        <v>0</v>
      </c>
      <c r="C146" s="5" t="n">
        <v>0</v>
      </c>
    </row>
    <row r="147" spans="1:5">
      <c r="A147" s="4" t="s">
        <v>1040</v>
      </c>
      <c r="B147" s="5" t="n">
        <v>1155</v>
      </c>
      <c r="C147" s="5" t="n">
        <v>1618</v>
      </c>
    </row>
    <row r="148" spans="1:5">
      <c r="A148" s="4" t="s">
        <v>1041</v>
      </c>
      <c r="B148" s="5" t="n">
        <v>0</v>
      </c>
      <c r="C148" s="5" t="n">
        <v>0</v>
      </c>
    </row>
    <row r="149" spans="1:5">
      <c r="A149" s="4" t="s">
        <v>1042</v>
      </c>
      <c r="B149" s="5" t="n">
        <v>0</v>
      </c>
      <c r="C149" s="5" t="n">
        <v>0</v>
      </c>
    </row>
    <row r="150" spans="1:5">
      <c r="A150" s="4" t="s">
        <v>105</v>
      </c>
      <c r="B150" s="5" t="n">
        <v>73407</v>
      </c>
      <c r="C150" s="5" t="n">
        <v>72937</v>
      </c>
    </row>
    <row r="151" spans="1:5">
      <c r="A151" s="3" t="s">
        <v>1043</v>
      </c>
    </row>
    <row r="152" spans="1:5">
      <c r="A152" s="4" t="s">
        <v>107</v>
      </c>
      <c r="B152" s="5" t="n">
        <v>1574</v>
      </c>
      <c r="C152" s="5" t="n">
        <v>1285</v>
      </c>
    </row>
    <row r="153" spans="1:5">
      <c r="A153" s="4" t="s">
        <v>108</v>
      </c>
      <c r="B153" s="5" t="n">
        <v>4727</v>
      </c>
      <c r="C153" s="5" t="n">
        <v>4387</v>
      </c>
    </row>
    <row r="154" spans="1:5">
      <c r="A154" s="4" t="s">
        <v>109</v>
      </c>
      <c r="B154" s="5" t="n">
        <v>350</v>
      </c>
      <c r="C154" s="5" t="n">
        <v>262</v>
      </c>
    </row>
    <row r="155" spans="1:5">
      <c r="A155" s="4" t="s">
        <v>110</v>
      </c>
      <c r="B155" s="5" t="n">
        <v>0</v>
      </c>
      <c r="C155" s="5" t="n">
        <v>0</v>
      </c>
    </row>
    <row r="156" spans="1:5">
      <c r="A156" s="4" t="s">
        <v>43</v>
      </c>
      <c r="B156" s="5" t="n">
        <v>6651</v>
      </c>
      <c r="C156" s="5" t="n">
        <v>5934</v>
      </c>
    </row>
    <row r="157" spans="1:5">
      <c r="A157" s="4" t="s">
        <v>648</v>
      </c>
      <c r="B157" s="5" t="n">
        <v>0</v>
      </c>
      <c r="C157" s="5" t="n">
        <v>0</v>
      </c>
    </row>
    <row r="158" spans="1:5">
      <c r="A158" s="4" t="s">
        <v>1044</v>
      </c>
      <c r="B158" s="5" t="n">
        <v>11183</v>
      </c>
      <c r="C158" s="5" t="n">
        <v>11033</v>
      </c>
    </row>
    <row r="159" spans="1:5">
      <c r="A159" s="3" t="s">
        <v>1045</v>
      </c>
    </row>
    <row r="160" spans="1:5">
      <c r="A160" s="4" t="s">
        <v>113</v>
      </c>
      <c r="B160" s="5" t="n">
        <v>0</v>
      </c>
      <c r="C160" s="5" t="n">
        <v>0</v>
      </c>
    </row>
    <row r="161" spans="1:5">
      <c r="A161" s="4" t="s">
        <v>114</v>
      </c>
      <c r="B161" s="5" t="n">
        <v>1105</v>
      </c>
      <c r="C161" s="5" t="n">
        <v>830</v>
      </c>
    </row>
    <row r="162" spans="1:5">
      <c r="A162" s="4" t="s">
        <v>1046</v>
      </c>
      <c r="B162" s="5" t="n">
        <v>0</v>
      </c>
      <c r="C162" s="5" t="n">
        <v>0</v>
      </c>
    </row>
    <row r="163" spans="1:5">
      <c r="A163" s="4" t="s">
        <v>43</v>
      </c>
      <c r="B163" s="5" t="n">
        <v>1105</v>
      </c>
      <c r="C163" s="5" t="n">
        <v>830</v>
      </c>
    </row>
    <row r="164" spans="1:5">
      <c r="A164" s="4" t="s">
        <v>1047</v>
      </c>
      <c r="B164" s="5" t="n">
        <v>54468</v>
      </c>
      <c r="C164" s="5" t="n">
        <v>55140</v>
      </c>
    </row>
    <row r="165" spans="1:5">
      <c r="A165" s="4" t="s">
        <v>124</v>
      </c>
      <c r="B165" s="7" t="n">
        <v>73407</v>
      </c>
      <c r="C165" s="7" t="n">
        <v>729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5</v>
      </c>
      <c r="D2" s="2" t="s">
        <v>39</v>
      </c>
    </row>
    <row r="3" spans="1:4">
      <c r="A3" s="3" t="s">
        <v>1049</v>
      </c>
    </row>
    <row r="4" spans="1:4">
      <c r="A4" s="4" t="s">
        <v>1050</v>
      </c>
      <c r="B4" s="7" t="n">
        <v>331135</v>
      </c>
      <c r="C4" s="7" t="n">
        <v>437044</v>
      </c>
      <c r="D4" s="7" t="n">
        <v>476028</v>
      </c>
    </row>
    <row r="5" spans="1:4">
      <c r="A5" s="3" t="s">
        <v>180</v>
      </c>
    </row>
    <row r="6" spans="1:4">
      <c r="A6" s="4" t="s">
        <v>1051</v>
      </c>
      <c r="B6" s="5" t="n">
        <v>0</v>
      </c>
      <c r="C6" s="5" t="n">
        <v>0</v>
      </c>
      <c r="D6" s="5" t="n">
        <v>0</v>
      </c>
    </row>
    <row r="7" spans="1:4">
      <c r="A7" s="4" t="s">
        <v>181</v>
      </c>
      <c r="B7" s="5" t="n">
        <v>-341515</v>
      </c>
      <c r="C7" s="5" t="n">
        <v>-178838</v>
      </c>
      <c r="D7" s="5" t="n">
        <v>-118828</v>
      </c>
    </row>
    <row r="8" spans="1:4">
      <c r="A8" s="4" t="s">
        <v>182</v>
      </c>
      <c r="B8" s="5" t="n">
        <v>0</v>
      </c>
      <c r="C8" s="5" t="n">
        <v>31851</v>
      </c>
      <c r="D8" s="5" t="n">
        <v>101738</v>
      </c>
    </row>
    <row r="9" spans="1:4">
      <c r="A9" s="4" t="s">
        <v>183</v>
      </c>
      <c r="B9" s="5" t="n">
        <v>33941</v>
      </c>
      <c r="C9" s="5" t="n">
        <v>16</v>
      </c>
      <c r="D9" s="5" t="n">
        <v>3669</v>
      </c>
    </row>
    <row r="10" spans="1:4">
      <c r="A10" s="4" t="s">
        <v>184</v>
      </c>
      <c r="B10" s="5" t="n">
        <v>-231393</v>
      </c>
      <c r="C10" s="5" t="n">
        <v>-260987</v>
      </c>
      <c r="D10" s="5" t="n">
        <v>-257448</v>
      </c>
    </row>
    <row r="11" spans="1:4">
      <c r="A11" s="4" t="s">
        <v>185</v>
      </c>
      <c r="B11" s="5" t="n">
        <v>244261</v>
      </c>
      <c r="C11" s="5" t="n">
        <v>253855</v>
      </c>
      <c r="D11" s="5" t="n">
        <v>236062</v>
      </c>
    </row>
    <row r="12" spans="1:4">
      <c r="A12" s="4" t="s">
        <v>42</v>
      </c>
      <c r="B12" s="5" t="n">
        <v>0</v>
      </c>
      <c r="C12" s="5" t="n">
        <v>0</v>
      </c>
      <c r="D12" s="5" t="n">
        <v>-500</v>
      </c>
    </row>
    <row r="13" spans="1:4">
      <c r="A13" s="4" t="s">
        <v>186</v>
      </c>
      <c r="B13" s="5" t="n">
        <v>-294706</v>
      </c>
      <c r="C13" s="5" t="n">
        <v>-154103</v>
      </c>
      <c r="D13" s="5" t="n">
        <v>-35307</v>
      </c>
    </row>
    <row r="14" spans="1:4">
      <c r="A14" s="3" t="s">
        <v>187</v>
      </c>
    </row>
    <row r="15" spans="1:4">
      <c r="A15" s="4" t="s">
        <v>188</v>
      </c>
      <c r="B15" s="5" t="n">
        <v>-61486</v>
      </c>
      <c r="C15" s="5" t="n">
        <v>-214025</v>
      </c>
      <c r="D15" s="5" t="n">
        <v>-216157</v>
      </c>
    </row>
    <row r="16" spans="1:4">
      <c r="A16" s="4" t="s">
        <v>189</v>
      </c>
      <c r="B16" s="5" t="n">
        <v>-6261</v>
      </c>
      <c r="C16" s="5" t="n">
        <v>0</v>
      </c>
      <c r="D16" s="5" t="n">
        <v>0</v>
      </c>
    </row>
    <row r="17" spans="1:4">
      <c r="A17" s="4" t="s">
        <v>190</v>
      </c>
      <c r="B17" s="5" t="n">
        <v>0</v>
      </c>
      <c r="C17" s="5" t="n">
        <v>-1426</v>
      </c>
      <c r="D17" s="5" t="n">
        <v>-184645</v>
      </c>
    </row>
    <row r="18" spans="1:4">
      <c r="A18" s="4" t="s">
        <v>191</v>
      </c>
      <c r="B18" s="5" t="n">
        <v>-100000</v>
      </c>
      <c r="C18" s="5" t="n">
        <v>-13763</v>
      </c>
      <c r="D18" s="5" t="n">
        <v>-40138</v>
      </c>
    </row>
    <row r="19" spans="1:4">
      <c r="A19" s="4" t="s">
        <v>192</v>
      </c>
      <c r="B19" s="5" t="n">
        <v>0</v>
      </c>
      <c r="C19" s="5" t="n">
        <v>0</v>
      </c>
      <c r="D19" s="5" t="n">
        <v>304752</v>
      </c>
    </row>
    <row r="20" spans="1:4">
      <c r="A20" s="4" t="s">
        <v>193</v>
      </c>
      <c r="B20" s="5" t="n">
        <v>0</v>
      </c>
      <c r="C20" s="5" t="n">
        <v>0</v>
      </c>
      <c r="D20" s="5" t="n">
        <v>-282631</v>
      </c>
    </row>
    <row r="21" spans="1:4">
      <c r="A21" s="4" t="s">
        <v>194</v>
      </c>
      <c r="B21" s="5" t="n">
        <v>-188</v>
      </c>
      <c r="C21" s="5" t="n">
        <v>-1653</v>
      </c>
      <c r="D21" s="5" t="n">
        <v>-572</v>
      </c>
    </row>
    <row r="22" spans="1:4">
      <c r="A22" s="4" t="s">
        <v>1052</v>
      </c>
      <c r="D22" s="5" t="n">
        <v>0</v>
      </c>
    </row>
    <row r="23" spans="1:4">
      <c r="A23" s="4" t="s">
        <v>1053</v>
      </c>
      <c r="B23" s="5" t="n">
        <v>0</v>
      </c>
      <c r="C23" s="5" t="n">
        <v>0</v>
      </c>
    </row>
    <row r="24" spans="1:4">
      <c r="A24" s="4" t="s">
        <v>195</v>
      </c>
      <c r="B24" s="5" t="n">
        <v>-7532</v>
      </c>
      <c r="C24" s="5" t="n">
        <v>-7585</v>
      </c>
      <c r="D24" s="5" t="n">
        <v>-5481</v>
      </c>
    </row>
    <row r="25" spans="1:4">
      <c r="A25" s="4" t="s">
        <v>196</v>
      </c>
      <c r="B25" s="5" t="n">
        <v>-175467</v>
      </c>
      <c r="C25" s="5" t="n">
        <v>-238452</v>
      </c>
      <c r="D25" s="5" t="n">
        <v>-424872</v>
      </c>
    </row>
    <row r="26" spans="1:4">
      <c r="A26" s="4" t="s">
        <v>197</v>
      </c>
      <c r="B26" s="5" t="n">
        <v>-139038</v>
      </c>
      <c r="C26" s="5" t="n">
        <v>44489</v>
      </c>
      <c r="D26" s="5" t="n">
        <v>15849</v>
      </c>
    </row>
    <row r="27" spans="1:4">
      <c r="A27" s="4" t="s">
        <v>198</v>
      </c>
      <c r="B27" s="5" t="n">
        <v>330991</v>
      </c>
      <c r="C27" s="5" t="n">
        <v>286502</v>
      </c>
      <c r="D27" s="5" t="n">
        <v>270653</v>
      </c>
    </row>
    <row r="28" spans="1:4">
      <c r="A28" s="4" t="s">
        <v>199</v>
      </c>
      <c r="B28" s="5" t="n">
        <v>191953</v>
      </c>
      <c r="C28" s="5" t="n">
        <v>330991</v>
      </c>
      <c r="D28" s="5" t="n">
        <v>286502</v>
      </c>
    </row>
    <row r="29" spans="1:4">
      <c r="A29" s="4" t="s">
        <v>1032</v>
      </c>
    </row>
    <row r="30" spans="1:4">
      <c r="A30" s="3" t="s">
        <v>1049</v>
      </c>
    </row>
    <row r="31" spans="1:4">
      <c r="A31" s="4" t="s">
        <v>1050</v>
      </c>
      <c r="B31" s="5" t="n">
        <v>0</v>
      </c>
      <c r="C31" s="5" t="n">
        <v>0</v>
      </c>
      <c r="D31" s="5" t="n">
        <v>0</v>
      </c>
    </row>
    <row r="32" spans="1:4">
      <c r="A32" s="3" t="s">
        <v>180</v>
      </c>
    </row>
    <row r="33" spans="1:4">
      <c r="A33" s="4" t="s">
        <v>1051</v>
      </c>
      <c r="B33" s="5" t="n">
        <v>105754</v>
      </c>
      <c r="C33" s="5" t="n">
        <v>28927</v>
      </c>
      <c r="D33" s="5" t="n">
        <v>245538</v>
      </c>
    </row>
    <row r="34" spans="1:4">
      <c r="A34" s="4" t="s">
        <v>181</v>
      </c>
      <c r="B34" s="5" t="n">
        <v>0</v>
      </c>
      <c r="C34" s="5" t="n">
        <v>0</v>
      </c>
      <c r="D34" s="5" t="n">
        <v>0</v>
      </c>
    </row>
    <row r="35" spans="1:4">
      <c r="A35" s="4" t="s">
        <v>182</v>
      </c>
      <c r="C35" s="5" t="n">
        <v>0</v>
      </c>
      <c r="D35" s="5" t="n">
        <v>0</v>
      </c>
    </row>
    <row r="36" spans="1:4">
      <c r="A36" s="4" t="s">
        <v>183</v>
      </c>
      <c r="B36" s="5" t="n">
        <v>0</v>
      </c>
      <c r="C36" s="5" t="n">
        <v>0</v>
      </c>
      <c r="D36" s="5" t="n">
        <v>0</v>
      </c>
    </row>
    <row r="37" spans="1:4">
      <c r="A37" s="4" t="s">
        <v>184</v>
      </c>
      <c r="B37" s="5" t="n">
        <v>0</v>
      </c>
      <c r="C37" s="5" t="n">
        <v>0</v>
      </c>
      <c r="D37" s="5" t="n">
        <v>0</v>
      </c>
    </row>
    <row r="38" spans="1:4">
      <c r="A38" s="4" t="s">
        <v>185</v>
      </c>
      <c r="B38" s="5" t="n">
        <v>0</v>
      </c>
      <c r="C38" s="5" t="n">
        <v>0</v>
      </c>
      <c r="D38" s="5" t="n">
        <v>0</v>
      </c>
    </row>
    <row r="39" spans="1:4">
      <c r="A39" s="4" t="s">
        <v>42</v>
      </c>
      <c r="D39" s="5" t="n">
        <v>0</v>
      </c>
    </row>
    <row r="40" spans="1:4">
      <c r="A40" s="4" t="s">
        <v>186</v>
      </c>
      <c r="B40" s="5" t="n">
        <v>105754</v>
      </c>
      <c r="C40" s="5" t="n">
        <v>28927</v>
      </c>
      <c r="D40" s="5" t="n">
        <v>245538</v>
      </c>
    </row>
    <row r="41" spans="1:4">
      <c r="A41" s="3" t="s">
        <v>187</v>
      </c>
    </row>
    <row r="42" spans="1:4">
      <c r="A42" s="4" t="s">
        <v>188</v>
      </c>
      <c r="B42" s="5" t="n">
        <v>0</v>
      </c>
      <c r="C42" s="5" t="n">
        <v>0</v>
      </c>
      <c r="D42" s="5" t="n">
        <v>0</v>
      </c>
    </row>
    <row r="43" spans="1:4">
      <c r="A43" s="4" t="s">
        <v>189</v>
      </c>
      <c r="B43" s="5" t="n">
        <v>0</v>
      </c>
    </row>
    <row r="44" spans="1:4">
      <c r="A44" s="4" t="s">
        <v>190</v>
      </c>
      <c r="C44" s="5" t="n">
        <v>0</v>
      </c>
      <c r="D44" s="5" t="n">
        <v>0</v>
      </c>
    </row>
    <row r="45" spans="1:4">
      <c r="A45" s="4" t="s">
        <v>191</v>
      </c>
      <c r="B45" s="5" t="n">
        <v>0</v>
      </c>
      <c r="C45" s="5" t="n">
        <v>0</v>
      </c>
      <c r="D45" s="5" t="n">
        <v>0</v>
      </c>
    </row>
    <row r="46" spans="1:4">
      <c r="A46" s="4" t="s">
        <v>192</v>
      </c>
      <c r="D46" s="5" t="n">
        <v>0</v>
      </c>
    </row>
    <row r="47" spans="1:4">
      <c r="A47" s="4" t="s">
        <v>193</v>
      </c>
      <c r="D47" s="5" t="n">
        <v>0</v>
      </c>
    </row>
    <row r="48" spans="1:4">
      <c r="A48" s="4" t="s">
        <v>194</v>
      </c>
      <c r="B48" s="5" t="n">
        <v>0</v>
      </c>
      <c r="C48" s="5" t="n">
        <v>0</v>
      </c>
      <c r="D48" s="5" t="n">
        <v>0</v>
      </c>
    </row>
    <row r="49" spans="1:4">
      <c r="A49" s="4" t="s">
        <v>1052</v>
      </c>
      <c r="D49" s="5" t="n">
        <v>-245538</v>
      </c>
    </row>
    <row r="50" spans="1:4">
      <c r="A50" s="4" t="s">
        <v>1053</v>
      </c>
      <c r="B50" s="5" t="n">
        <v>-105754</v>
      </c>
      <c r="C50" s="5" t="n">
        <v>-28927</v>
      </c>
    </row>
    <row r="51" spans="1:4">
      <c r="A51" s="4" t="s">
        <v>195</v>
      </c>
      <c r="B51" s="4" t="s">
        <v>117</v>
      </c>
      <c r="C51" s="4" t="s">
        <v>117</v>
      </c>
      <c r="D51" s="5" t="n">
        <v>0</v>
      </c>
    </row>
    <row r="52" spans="1:4">
      <c r="A52" s="4" t="s">
        <v>196</v>
      </c>
      <c r="B52" s="5" t="n">
        <v>-105754</v>
      </c>
      <c r="C52" s="5" t="n">
        <v>-28927</v>
      </c>
      <c r="D52" s="5" t="n">
        <v>-245538</v>
      </c>
    </row>
    <row r="53" spans="1:4">
      <c r="A53" s="4" t="s">
        <v>197</v>
      </c>
      <c r="B53" s="5" t="n">
        <v>0</v>
      </c>
      <c r="C53" s="5" t="n">
        <v>0</v>
      </c>
      <c r="D53" s="5" t="n">
        <v>0</v>
      </c>
    </row>
    <row r="54" spans="1:4">
      <c r="A54" s="4" t="s">
        <v>198</v>
      </c>
      <c r="B54" s="5" t="n">
        <v>0</v>
      </c>
      <c r="C54" s="5" t="n">
        <v>0</v>
      </c>
      <c r="D54" s="5" t="n">
        <v>0</v>
      </c>
    </row>
    <row r="55" spans="1:4">
      <c r="A55" s="4" t="s">
        <v>199</v>
      </c>
      <c r="B55" s="5" t="n">
        <v>0</v>
      </c>
      <c r="C55" s="5" t="n">
        <v>0</v>
      </c>
      <c r="D55" s="5" t="n">
        <v>0</v>
      </c>
    </row>
    <row r="56" spans="1:4">
      <c r="A56" s="4" t="s">
        <v>1033</v>
      </c>
    </row>
    <row r="57" spans="1:4">
      <c r="A57" s="3" t="s">
        <v>1049</v>
      </c>
    </row>
    <row r="58" spans="1:4">
      <c r="A58" s="4" t="s">
        <v>1050</v>
      </c>
      <c r="B58" s="5" t="n">
        <v>-4803</v>
      </c>
      <c r="C58" s="5" t="n">
        <v>-4954</v>
      </c>
      <c r="D58" s="5" t="n">
        <v>-4084</v>
      </c>
    </row>
    <row r="59" spans="1:4">
      <c r="A59" s="3" t="s">
        <v>180</v>
      </c>
    </row>
    <row r="60" spans="1:4">
      <c r="A60" s="4" t="s">
        <v>1051</v>
      </c>
      <c r="B60" s="5" t="n">
        <v>-2500</v>
      </c>
      <c r="C60" s="5" t="n">
        <v>0</v>
      </c>
      <c r="D60" s="5" t="n">
        <v>-25000</v>
      </c>
    </row>
    <row r="61" spans="1:4">
      <c r="A61" s="4" t="s">
        <v>181</v>
      </c>
      <c r="B61" s="5" t="n">
        <v>0</v>
      </c>
      <c r="C61" s="5" t="n">
        <v>0</v>
      </c>
      <c r="D61" s="5" t="n">
        <v>0</v>
      </c>
    </row>
    <row r="62" spans="1:4">
      <c r="A62" s="4" t="s">
        <v>182</v>
      </c>
      <c r="C62" s="5" t="n">
        <v>0</v>
      </c>
      <c r="D62" s="5" t="n">
        <v>0</v>
      </c>
    </row>
    <row r="63" spans="1:4">
      <c r="A63" s="4" t="s">
        <v>183</v>
      </c>
      <c r="B63" s="5" t="n">
        <v>0</v>
      </c>
      <c r="C63" s="5" t="n">
        <v>0</v>
      </c>
      <c r="D63" s="5" t="n">
        <v>0</v>
      </c>
    </row>
    <row r="64" spans="1:4">
      <c r="A64" s="4" t="s">
        <v>184</v>
      </c>
      <c r="B64" s="5" t="n">
        <v>0</v>
      </c>
      <c r="C64" s="5" t="n">
        <v>0</v>
      </c>
      <c r="D64" s="5" t="n">
        <v>0</v>
      </c>
    </row>
    <row r="65" spans="1:4">
      <c r="A65" s="4" t="s">
        <v>185</v>
      </c>
      <c r="B65" s="5" t="n">
        <v>0</v>
      </c>
      <c r="C65" s="5" t="n">
        <v>0</v>
      </c>
      <c r="D65" s="5" t="n">
        <v>0</v>
      </c>
    </row>
    <row r="66" spans="1:4">
      <c r="A66" s="4" t="s">
        <v>42</v>
      </c>
      <c r="D66" s="5" t="n">
        <v>0</v>
      </c>
    </row>
    <row r="67" spans="1:4">
      <c r="A67" s="4" t="s">
        <v>186</v>
      </c>
      <c r="B67" s="5" t="n">
        <v>-2500</v>
      </c>
      <c r="C67" s="5" t="n">
        <v>0</v>
      </c>
      <c r="D67" s="5" t="n">
        <v>-25000</v>
      </c>
    </row>
    <row r="68" spans="1:4">
      <c r="A68" s="3" t="s">
        <v>187</v>
      </c>
    </row>
    <row r="69" spans="1:4">
      <c r="A69" s="4" t="s">
        <v>188</v>
      </c>
      <c r="C69" s="5" t="n">
        <v>0</v>
      </c>
    </row>
    <row r="70" spans="1:4">
      <c r="A70" s="4" t="s">
        <v>189</v>
      </c>
      <c r="B70" s="5" t="n">
        <v>-6261</v>
      </c>
    </row>
    <row r="71" spans="1:4">
      <c r="A71" s="4" t="s">
        <v>190</v>
      </c>
      <c r="C71" s="5" t="n">
        <v>-1426</v>
      </c>
      <c r="D71" s="5" t="n">
        <v>-184645</v>
      </c>
    </row>
    <row r="72" spans="1:4">
      <c r="A72" s="4" t="s">
        <v>191</v>
      </c>
      <c r="B72" s="5" t="n">
        <v>-100000</v>
      </c>
      <c r="C72" s="5" t="n">
        <v>-13763</v>
      </c>
      <c r="D72" s="5" t="n">
        <v>-40138</v>
      </c>
    </row>
    <row r="73" spans="1:4">
      <c r="A73" s="4" t="s">
        <v>192</v>
      </c>
      <c r="D73" s="5" t="n">
        <v>304752</v>
      </c>
    </row>
    <row r="74" spans="1:4">
      <c r="A74" s="4" t="s">
        <v>193</v>
      </c>
      <c r="D74" s="5" t="n">
        <v>-282631</v>
      </c>
    </row>
    <row r="75" spans="1:4">
      <c r="A75" s="4" t="s">
        <v>194</v>
      </c>
      <c r="B75" s="5" t="n">
        <v>0</v>
      </c>
      <c r="C75" s="5" t="n">
        <v>0</v>
      </c>
      <c r="D75" s="5" t="n">
        <v>0</v>
      </c>
    </row>
    <row r="76" spans="1:4">
      <c r="A76" s="4" t="s">
        <v>1052</v>
      </c>
      <c r="D76" s="5" t="n">
        <v>220538</v>
      </c>
    </row>
    <row r="77" spans="1:4">
      <c r="A77" s="4" t="s">
        <v>1053</v>
      </c>
      <c r="B77" s="5" t="n">
        <v>103254</v>
      </c>
      <c r="C77" s="5" t="n">
        <v>17894</v>
      </c>
    </row>
    <row r="78" spans="1:4">
      <c r="A78" s="4" t="s">
        <v>195</v>
      </c>
      <c r="B78" s="5" t="n">
        <v>86</v>
      </c>
      <c r="C78" s="5" t="n">
        <v>458</v>
      </c>
      <c r="D78" s="5" t="n">
        <v>1096</v>
      </c>
    </row>
    <row r="79" spans="1:4">
      <c r="A79" s="4" t="s">
        <v>196</v>
      </c>
      <c r="B79" s="5" t="n">
        <v>-2921</v>
      </c>
      <c r="C79" s="5" t="n">
        <v>3163</v>
      </c>
      <c r="D79" s="5" t="n">
        <v>18972</v>
      </c>
    </row>
    <row r="80" spans="1:4">
      <c r="A80" s="4" t="s">
        <v>197</v>
      </c>
      <c r="B80" s="5" t="n">
        <v>-10224</v>
      </c>
      <c r="C80" s="5" t="n">
        <v>-1791</v>
      </c>
      <c r="D80" s="5" t="n">
        <v>-10112</v>
      </c>
    </row>
    <row r="81" spans="1:4">
      <c r="A81" s="4" t="s">
        <v>198</v>
      </c>
      <c r="B81" s="5" t="n">
        <v>67629</v>
      </c>
      <c r="C81" s="5" t="n">
        <v>69420</v>
      </c>
      <c r="D81" s="5" t="n">
        <v>79532</v>
      </c>
    </row>
    <row r="82" spans="1:4">
      <c r="A82" s="4" t="s">
        <v>199</v>
      </c>
      <c r="B82" s="5" t="n">
        <v>57405</v>
      </c>
      <c r="C82" s="5" t="n">
        <v>67629</v>
      </c>
      <c r="D82" s="5" t="n">
        <v>69420</v>
      </c>
    </row>
    <row r="83" spans="1:4">
      <c r="A83" s="4" t="s">
        <v>1035</v>
      </c>
    </row>
    <row r="84" spans="1:4">
      <c r="A84" s="3" t="s">
        <v>1049</v>
      </c>
    </row>
    <row r="85" spans="1:4">
      <c r="A85" s="4" t="s">
        <v>1050</v>
      </c>
      <c r="B85" s="5" t="n">
        <v>334433</v>
      </c>
      <c r="C85" s="5" t="n">
        <v>440203</v>
      </c>
      <c r="D85" s="5" t="n">
        <v>477310</v>
      </c>
    </row>
    <row r="86" spans="1:4">
      <c r="A86" s="3" t="s">
        <v>180</v>
      </c>
    </row>
    <row r="87" spans="1:4">
      <c r="A87" s="4" t="s">
        <v>1051</v>
      </c>
      <c r="B87" s="5" t="n">
        <v>-103254</v>
      </c>
      <c r="C87" s="5" t="n">
        <v>-28927</v>
      </c>
      <c r="D87" s="5" t="n">
        <v>-220538</v>
      </c>
    </row>
    <row r="88" spans="1:4">
      <c r="A88" s="4" t="s">
        <v>181</v>
      </c>
      <c r="B88" s="5" t="n">
        <v>-336820</v>
      </c>
      <c r="C88" s="5" t="n">
        <v>-165710</v>
      </c>
      <c r="D88" s="5" t="n">
        <v>-95252</v>
      </c>
    </row>
    <row r="89" spans="1:4">
      <c r="A89" s="4" t="s">
        <v>182</v>
      </c>
      <c r="C89" s="5" t="n">
        <v>31851</v>
      </c>
      <c r="D89" s="5" t="n">
        <v>101738</v>
      </c>
    </row>
    <row r="90" spans="1:4">
      <c r="A90" s="4" t="s">
        <v>183</v>
      </c>
      <c r="B90" s="5" t="n">
        <v>33941</v>
      </c>
      <c r="C90" s="5" t="n">
        <v>15</v>
      </c>
      <c r="D90" s="5" t="n">
        <v>3598</v>
      </c>
    </row>
    <row r="91" spans="1:4">
      <c r="A91" s="4" t="s">
        <v>184</v>
      </c>
      <c r="B91" s="5" t="n">
        <v>-231393</v>
      </c>
      <c r="C91" s="5" t="n">
        <v>-260987</v>
      </c>
      <c r="D91" s="5" t="n">
        <v>-257448</v>
      </c>
    </row>
    <row r="92" spans="1:4">
      <c r="A92" s="4" t="s">
        <v>185</v>
      </c>
      <c r="B92" s="5" t="n">
        <v>244261</v>
      </c>
      <c r="C92" s="5" t="n">
        <v>253855</v>
      </c>
      <c r="D92" s="5" t="n">
        <v>236062</v>
      </c>
    </row>
    <row r="93" spans="1:4">
      <c r="A93" s="4" t="s">
        <v>42</v>
      </c>
      <c r="D93" s="5" t="n">
        <v>0</v>
      </c>
    </row>
    <row r="94" spans="1:4">
      <c r="A94" s="4" t="s">
        <v>186</v>
      </c>
      <c r="B94" s="5" t="n">
        <v>-393265</v>
      </c>
      <c r="C94" s="5" t="n">
        <v>-169903</v>
      </c>
      <c r="D94" s="5" t="n">
        <v>-231840</v>
      </c>
    </row>
    <row r="95" spans="1:4">
      <c r="A95" s="3" t="s">
        <v>187</v>
      </c>
    </row>
    <row r="96" spans="1:4">
      <c r="A96" s="4" t="s">
        <v>188</v>
      </c>
      <c r="B96" s="5" t="n">
        <v>-61486</v>
      </c>
      <c r="C96" s="5" t="n">
        <v>-214025</v>
      </c>
      <c r="D96" s="5" t="n">
        <v>-216157</v>
      </c>
    </row>
    <row r="97" spans="1:4">
      <c r="A97" s="4" t="s">
        <v>189</v>
      </c>
      <c r="B97" s="5" t="n">
        <v>0</v>
      </c>
    </row>
    <row r="98" spans="1:4">
      <c r="A98" s="4" t="s">
        <v>190</v>
      </c>
      <c r="C98" s="5" t="n">
        <v>0</v>
      </c>
      <c r="D98" s="5" t="n">
        <v>0</v>
      </c>
    </row>
    <row r="99" spans="1:4">
      <c r="A99" s="4" t="s">
        <v>191</v>
      </c>
      <c r="B99" s="5" t="n">
        <v>0</v>
      </c>
      <c r="C99" s="5" t="n">
        <v>0</v>
      </c>
      <c r="D99" s="5" t="n">
        <v>0</v>
      </c>
    </row>
    <row r="100" spans="1:4">
      <c r="A100" s="4" t="s">
        <v>192</v>
      </c>
      <c r="D100" s="5" t="n">
        <v>0</v>
      </c>
    </row>
    <row r="101" spans="1:4">
      <c r="A101" s="4" t="s">
        <v>193</v>
      </c>
      <c r="D101" s="5" t="n">
        <v>0</v>
      </c>
    </row>
    <row r="102" spans="1:4">
      <c r="A102" s="4" t="s">
        <v>194</v>
      </c>
      <c r="B102" s="5" t="n">
        <v>-188</v>
      </c>
      <c r="C102" s="5" t="n">
        <v>-1653</v>
      </c>
      <c r="D102" s="5" t="n">
        <v>-572</v>
      </c>
    </row>
    <row r="103" spans="1:4">
      <c r="A103" s="4" t="s">
        <v>1052</v>
      </c>
      <c r="D103" s="5" t="n">
        <v>0</v>
      </c>
    </row>
    <row r="104" spans="1:4">
      <c r="A104" s="4" t="s">
        <v>1053</v>
      </c>
      <c r="B104" s="5" t="n">
        <v>0</v>
      </c>
      <c r="C104" s="5" t="n">
        <v>0</v>
      </c>
    </row>
    <row r="105" spans="1:4">
      <c r="A105" s="4" t="s">
        <v>195</v>
      </c>
      <c r="B105" s="5" t="n">
        <v>-7618</v>
      </c>
      <c r="C105" s="5" t="n">
        <v>-8043</v>
      </c>
      <c r="D105" s="5" t="n">
        <v>-6577</v>
      </c>
    </row>
    <row r="106" spans="1:4">
      <c r="A106" s="4" t="s">
        <v>196</v>
      </c>
      <c r="B106" s="5" t="n">
        <v>-69292</v>
      </c>
      <c r="C106" s="5" t="n">
        <v>-223721</v>
      </c>
      <c r="D106" s="5" t="n">
        <v>-223306</v>
      </c>
    </row>
    <row r="107" spans="1:4">
      <c r="A107" s="4" t="s">
        <v>197</v>
      </c>
      <c r="B107" s="5" t="n">
        <v>-128124</v>
      </c>
      <c r="C107" s="5" t="n">
        <v>46579</v>
      </c>
      <c r="D107" s="5" t="n">
        <v>22164</v>
      </c>
    </row>
    <row r="108" spans="1:4">
      <c r="A108" s="4" t="s">
        <v>198</v>
      </c>
      <c r="B108" s="5" t="n">
        <v>254985</v>
      </c>
      <c r="C108" s="5" t="n">
        <v>208406</v>
      </c>
      <c r="D108" s="5" t="n">
        <v>186242</v>
      </c>
    </row>
    <row r="109" spans="1:4">
      <c r="A109" s="4" t="s">
        <v>199</v>
      </c>
      <c r="B109" s="5" t="n">
        <v>126861</v>
      </c>
      <c r="C109" s="5" t="n">
        <v>254985</v>
      </c>
      <c r="D109" s="5" t="n">
        <v>208406</v>
      </c>
    </row>
    <row r="110" spans="1:4">
      <c r="A110" s="4" t="s">
        <v>1036</v>
      </c>
    </row>
    <row r="111" spans="1:4">
      <c r="A111" s="3" t="s">
        <v>1049</v>
      </c>
    </row>
    <row r="112" spans="1:4">
      <c r="A112" s="4" t="s">
        <v>1050</v>
      </c>
      <c r="B112" s="5" t="n">
        <v>1505</v>
      </c>
      <c r="C112" s="5" t="n">
        <v>1795</v>
      </c>
      <c r="D112" s="5" t="n">
        <v>2802</v>
      </c>
    </row>
    <row r="113" spans="1:4">
      <c r="A113" s="3" t="s">
        <v>180</v>
      </c>
    </row>
    <row r="114" spans="1:4">
      <c r="A114" s="4" t="s">
        <v>1051</v>
      </c>
      <c r="B114" s="5" t="n">
        <v>0</v>
      </c>
      <c r="C114" s="5" t="n">
        <v>0</v>
      </c>
      <c r="D114" s="5" t="n">
        <v>0</v>
      </c>
    </row>
    <row r="115" spans="1:4">
      <c r="A115" s="4" t="s">
        <v>181</v>
      </c>
      <c r="B115" s="5" t="n">
        <v>-4695</v>
      </c>
      <c r="C115" s="5" t="n">
        <v>-13128</v>
      </c>
      <c r="D115" s="5" t="n">
        <v>-23576</v>
      </c>
    </row>
    <row r="116" spans="1:4">
      <c r="A116" s="4" t="s">
        <v>182</v>
      </c>
      <c r="C116" s="5" t="n">
        <v>0</v>
      </c>
      <c r="D116" s="5" t="n">
        <v>0</v>
      </c>
    </row>
    <row r="117" spans="1:4">
      <c r="A117" s="4" t="s">
        <v>183</v>
      </c>
      <c r="B117" s="5" t="n">
        <v>0</v>
      </c>
      <c r="C117" s="5" t="n">
        <v>1</v>
      </c>
      <c r="D117" s="5" t="n">
        <v>71</v>
      </c>
    </row>
    <row r="118" spans="1:4">
      <c r="A118" s="4" t="s">
        <v>184</v>
      </c>
      <c r="B118" s="5" t="n">
        <v>0</v>
      </c>
      <c r="C118" s="5" t="n">
        <v>0</v>
      </c>
      <c r="D118" s="5" t="n">
        <v>0</v>
      </c>
    </row>
    <row r="119" spans="1:4">
      <c r="A119" s="4" t="s">
        <v>185</v>
      </c>
      <c r="B119" s="5" t="n">
        <v>0</v>
      </c>
      <c r="C119" s="5" t="n">
        <v>0</v>
      </c>
      <c r="D119" s="5" t="n">
        <v>0</v>
      </c>
    </row>
    <row r="120" spans="1:4">
      <c r="A120" s="4" t="s">
        <v>42</v>
      </c>
      <c r="D120" s="5" t="n">
        <v>-500</v>
      </c>
    </row>
    <row r="121" spans="1:4">
      <c r="A121" s="4" t="s">
        <v>186</v>
      </c>
      <c r="B121" s="5" t="n">
        <v>-4695</v>
      </c>
      <c r="C121" s="5" t="n">
        <v>-13127</v>
      </c>
      <c r="D121" s="5" t="n">
        <v>-24005</v>
      </c>
    </row>
    <row r="122" spans="1:4">
      <c r="A122" s="3" t="s">
        <v>187</v>
      </c>
    </row>
    <row r="123" spans="1:4">
      <c r="A123" s="4" t="s">
        <v>188</v>
      </c>
      <c r="B123" s="5" t="n">
        <v>0</v>
      </c>
      <c r="C123" s="5" t="n">
        <v>0</v>
      </c>
      <c r="D123" s="5" t="n">
        <v>0</v>
      </c>
    </row>
    <row r="124" spans="1:4">
      <c r="A124" s="4" t="s">
        <v>189</v>
      </c>
      <c r="B124" s="5" t="n">
        <v>0</v>
      </c>
    </row>
    <row r="125" spans="1:4">
      <c r="A125" s="4" t="s">
        <v>190</v>
      </c>
      <c r="C125" s="5" t="n">
        <v>0</v>
      </c>
      <c r="D125" s="5" t="n">
        <v>0</v>
      </c>
    </row>
    <row r="126" spans="1:4">
      <c r="A126" s="4" t="s">
        <v>191</v>
      </c>
      <c r="B126" s="5" t="n">
        <v>0</v>
      </c>
      <c r="C126" s="5" t="n">
        <v>0</v>
      </c>
      <c r="D126" s="5" t="n">
        <v>0</v>
      </c>
    </row>
    <row r="127" spans="1:4">
      <c r="A127" s="4" t="s">
        <v>192</v>
      </c>
      <c r="D127" s="5" t="n">
        <v>0</v>
      </c>
    </row>
    <row r="128" spans="1:4">
      <c r="A128" s="4" t="s">
        <v>193</v>
      </c>
      <c r="D128" s="5" t="n">
        <v>0</v>
      </c>
    </row>
    <row r="129" spans="1:4">
      <c r="A129" s="4" t="s">
        <v>194</v>
      </c>
      <c r="B129" s="5" t="n">
        <v>0</v>
      </c>
      <c r="C129" s="5" t="n">
        <v>0</v>
      </c>
      <c r="D129" s="5" t="n">
        <v>0</v>
      </c>
    </row>
    <row r="130" spans="1:4">
      <c r="A130" s="4" t="s">
        <v>1052</v>
      </c>
      <c r="D130" s="5" t="n">
        <v>25000</v>
      </c>
    </row>
    <row r="131" spans="1:4">
      <c r="A131" s="4" t="s">
        <v>1053</v>
      </c>
      <c r="B131" s="5" t="n">
        <v>2500</v>
      </c>
      <c r="C131" s="5" t="n">
        <v>11033</v>
      </c>
    </row>
    <row r="132" spans="1:4">
      <c r="A132" s="4" t="s">
        <v>195</v>
      </c>
      <c r="B132" s="5" t="n">
        <v>0</v>
      </c>
      <c r="C132" s="5" t="n">
        <v>0</v>
      </c>
      <c r="D132" s="5" t="n">
        <v>0</v>
      </c>
    </row>
    <row r="133" spans="1:4">
      <c r="A133" s="4" t="s">
        <v>196</v>
      </c>
      <c r="B133" s="5" t="n">
        <v>2500</v>
      </c>
      <c r="C133" s="5" t="n">
        <v>11033</v>
      </c>
      <c r="D133" s="5" t="n">
        <v>25000</v>
      </c>
    </row>
    <row r="134" spans="1:4">
      <c r="A134" s="4" t="s">
        <v>197</v>
      </c>
      <c r="B134" s="5" t="n">
        <v>-690</v>
      </c>
      <c r="C134" s="5" t="n">
        <v>-299</v>
      </c>
      <c r="D134" s="5" t="n">
        <v>3797</v>
      </c>
    </row>
    <row r="135" spans="1:4">
      <c r="A135" s="4" t="s">
        <v>198</v>
      </c>
      <c r="B135" s="5" t="n">
        <v>8377</v>
      </c>
      <c r="C135" s="5" t="n">
        <v>8676</v>
      </c>
      <c r="D135" s="5" t="n">
        <v>4879</v>
      </c>
    </row>
    <row r="136" spans="1:4">
      <c r="A136" s="4" t="s">
        <v>199</v>
      </c>
      <c r="B136" s="7" t="n">
        <v>7687</v>
      </c>
      <c r="C136" s="7" t="n">
        <v>8377</v>
      </c>
      <c r="D136" s="7" t="n">
        <v>867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31</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055</v>
      </c>
    </row>
    <row r="4" spans="1:12">
      <c r="A4" s="4" t="s">
        <v>1015</v>
      </c>
      <c r="B4" s="7" t="n">
        <v>686549</v>
      </c>
      <c r="C4" s="7" t="n">
        <v>719559</v>
      </c>
      <c r="D4" s="7" t="n">
        <v>675335</v>
      </c>
      <c r="E4" s="7" t="n">
        <v>614185</v>
      </c>
      <c r="F4" s="7" t="n">
        <v>632973</v>
      </c>
      <c r="G4" s="7" t="n">
        <v>671837</v>
      </c>
      <c r="H4" s="7" t="n">
        <v>594590</v>
      </c>
      <c r="I4" s="7" t="n">
        <v>551180</v>
      </c>
      <c r="J4" s="7" t="n">
        <v>2695628</v>
      </c>
      <c r="K4" s="7" t="n">
        <v>2450580</v>
      </c>
      <c r="L4" s="7" t="n">
        <v>2317467</v>
      </c>
    </row>
    <row r="5" spans="1:12">
      <c r="A5" s="4" t="s">
        <v>1056</v>
      </c>
      <c r="B5" s="5" t="n">
        <v>100178</v>
      </c>
      <c r="C5" s="5" t="n">
        <v>173751</v>
      </c>
      <c r="D5" s="5" t="n">
        <v>142549</v>
      </c>
      <c r="E5" s="5" t="n">
        <v>67294</v>
      </c>
      <c r="F5" s="5" t="n">
        <v>15922</v>
      </c>
      <c r="G5" s="5" t="n">
        <v>178908</v>
      </c>
      <c r="H5" s="5" t="n">
        <v>123952</v>
      </c>
      <c r="I5" s="5" t="n">
        <v>96950</v>
      </c>
      <c r="J5" s="5" t="n">
        <v>483772</v>
      </c>
      <c r="K5" s="5" t="n">
        <v>415732</v>
      </c>
      <c r="L5" s="5" t="n">
        <v>448630</v>
      </c>
    </row>
    <row r="6" spans="1:12">
      <c r="A6" s="4" t="s">
        <v>1057</v>
      </c>
      <c r="B6" s="5" t="n">
        <v>9899</v>
      </c>
      <c r="C6" s="5" t="n">
        <v>-54113</v>
      </c>
      <c r="D6" s="5" t="n">
        <v>-13191</v>
      </c>
      <c r="E6" s="5" t="n">
        <v>-15812</v>
      </c>
      <c r="F6" s="5" t="n">
        <v>-12361</v>
      </c>
      <c r="G6" s="5" t="n">
        <v>-14749</v>
      </c>
      <c r="H6" s="5" t="n">
        <v>4688</v>
      </c>
      <c r="I6" s="5" t="n">
        <v>-13846</v>
      </c>
      <c r="J6" s="5" t="n">
        <v>-73217</v>
      </c>
      <c r="K6" s="5" t="n">
        <v>-36268</v>
      </c>
      <c r="L6" s="5" t="n">
        <v>-152942</v>
      </c>
    </row>
    <row r="7" spans="1:12">
      <c r="A7" s="4" t="s">
        <v>1058</v>
      </c>
      <c r="B7" s="7" t="n">
        <v>172130</v>
      </c>
      <c r="C7" s="7" t="n">
        <v>74566</v>
      </c>
      <c r="D7" s="7" t="n">
        <v>80433</v>
      </c>
      <c r="E7" s="7" t="n">
        <v>36912</v>
      </c>
      <c r="F7" s="7" t="n">
        <v>1942</v>
      </c>
      <c r="G7" s="7" t="n">
        <v>102454</v>
      </c>
      <c r="H7" s="7" t="n">
        <v>79570</v>
      </c>
      <c r="I7" s="7" t="n">
        <v>51466</v>
      </c>
      <c r="J7" s="7" t="n">
        <v>364041</v>
      </c>
      <c r="K7" s="7" t="n">
        <v>235432</v>
      </c>
      <c r="L7" s="7" t="n">
        <v>182646</v>
      </c>
    </row>
    <row r="8" spans="1:12">
      <c r="A8" s="3" t="s">
        <v>68</v>
      </c>
    </row>
    <row r="9" spans="1:12">
      <c r="A9" s="4" t="s">
        <v>69</v>
      </c>
      <c r="B9" s="8" t="n">
        <v>3.31</v>
      </c>
      <c r="C9" s="8" t="n">
        <v>1.4</v>
      </c>
      <c r="D9" s="8" t="n">
        <v>1.5</v>
      </c>
      <c r="E9" s="8" t="n">
        <v>0.6899999999999999</v>
      </c>
      <c r="F9" s="8" t="n">
        <v>0.04</v>
      </c>
      <c r="G9" s="8" t="n">
        <v>1.92</v>
      </c>
      <c r="H9" s="8" t="n">
        <v>1.48</v>
      </c>
      <c r="I9" s="8" t="n">
        <v>0.96</v>
      </c>
      <c r="J9" s="8" t="n">
        <v>6.86</v>
      </c>
      <c r="K9" s="8" t="n">
        <v>4.4</v>
      </c>
      <c r="L9" s="8" t="n">
        <v>3.38</v>
      </c>
    </row>
    <row r="10" spans="1:12">
      <c r="A10" s="4" t="s">
        <v>70</v>
      </c>
      <c r="B10" s="8" t="n">
        <v>3.29</v>
      </c>
      <c r="C10" s="8" t="n">
        <v>1.39</v>
      </c>
      <c r="D10" s="8" t="n">
        <v>1.49</v>
      </c>
      <c r="E10" s="8" t="n">
        <v>0.68</v>
      </c>
      <c r="F10" s="8" t="n">
        <v>0.04</v>
      </c>
      <c r="G10" s="8" t="n">
        <v>1.91</v>
      </c>
      <c r="H10" s="8" t="n">
        <v>1.48</v>
      </c>
      <c r="I10" s="8" t="n">
        <v>0.95</v>
      </c>
      <c r="J10" s="8" t="n">
        <v>6.82</v>
      </c>
      <c r="K10" s="8" t="n">
        <v>4.36</v>
      </c>
      <c r="L10" s="8" t="n">
        <v>2.98</v>
      </c>
    </row>
    <row r="11" spans="1:12">
      <c r="A11" s="3" t="s">
        <v>1059</v>
      </c>
    </row>
    <row r="12" spans="1:12">
      <c r="A12" s="4" t="s">
        <v>421</v>
      </c>
      <c r="J12" s="7" t="n">
        <v>10384</v>
      </c>
      <c r="K12" s="7" t="n">
        <v>0</v>
      </c>
      <c r="L12" s="7" t="n">
        <v>0</v>
      </c>
    </row>
    <row r="13" spans="1:12">
      <c r="A13" s="4" t="s">
        <v>461</v>
      </c>
    </row>
    <row r="14" spans="1:12">
      <c r="A14" s="3" t="s">
        <v>1059</v>
      </c>
    </row>
    <row r="15" spans="1:12">
      <c r="A15" s="4" t="s">
        <v>421</v>
      </c>
      <c r="B15" s="7" t="n">
        <v>10400</v>
      </c>
    </row>
    <row r="16" spans="1:12">
      <c r="A16" s="4" t="s">
        <v>1060</v>
      </c>
    </row>
    <row r="17" spans="1:12">
      <c r="A17" s="3" t="s">
        <v>1059</v>
      </c>
    </row>
    <row r="18" spans="1:12">
      <c r="A18" s="4" t="s">
        <v>421</v>
      </c>
      <c r="C18" s="7" t="n">
        <v>15000</v>
      </c>
    </row>
    <row r="19" spans="1:12">
      <c r="A19" s="4" t="s">
        <v>42</v>
      </c>
    </row>
    <row r="20" spans="1:12">
      <c r="A20" s="3" t="s">
        <v>1059</v>
      </c>
    </row>
    <row r="21" spans="1:12">
      <c r="A21" s="4" t="s">
        <v>824</v>
      </c>
      <c r="B21" s="7" t="n">
        <v>4600</v>
      </c>
      <c r="J21" s="5" t="n">
        <v>4587</v>
      </c>
      <c r="K21" s="5" t="n">
        <v>4217</v>
      </c>
    </row>
    <row r="22" spans="1:12">
      <c r="A22" s="4" t="s">
        <v>421</v>
      </c>
      <c r="J22" s="7" t="n">
        <v>10384</v>
      </c>
      <c r="K22" s="7" t="n">
        <v>0</v>
      </c>
      <c r="L22" s="7" t="n">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5</v>
      </c>
      <c r="D2" s="2" t="s">
        <v>39</v>
      </c>
    </row>
    <row r="3" spans="1:4">
      <c r="A3" s="4" t="s">
        <v>1062</v>
      </c>
    </row>
    <row r="4" spans="1:4">
      <c r="A4" s="3" t="s">
        <v>1063</v>
      </c>
    </row>
    <row r="5" spans="1:4">
      <c r="A5" s="4" t="s">
        <v>1064</v>
      </c>
      <c r="B5" s="7" t="n">
        <v>34</v>
      </c>
      <c r="C5" s="7" t="n">
        <v>166</v>
      </c>
      <c r="D5" s="7" t="n">
        <v>135</v>
      </c>
    </row>
    <row r="6" spans="1:4">
      <c r="A6" s="4" t="s">
        <v>1065</v>
      </c>
      <c r="B6" s="5" t="n">
        <v>1810</v>
      </c>
      <c r="C6" s="5" t="n">
        <v>2896</v>
      </c>
      <c r="D6" s="5" t="n">
        <v>484</v>
      </c>
    </row>
    <row r="7" spans="1:4">
      <c r="A7" s="4" t="s">
        <v>1066</v>
      </c>
      <c r="B7" s="5" t="n">
        <v>0</v>
      </c>
      <c r="C7" s="5" t="n">
        <v>0</v>
      </c>
      <c r="D7" s="5" t="n">
        <v>0</v>
      </c>
    </row>
    <row r="8" spans="1:4">
      <c r="A8" s="4" t="s">
        <v>1067</v>
      </c>
      <c r="B8" s="5" t="n">
        <v>-1832</v>
      </c>
      <c r="C8" s="5" t="n">
        <v>-3028</v>
      </c>
      <c r="D8" s="5" t="n">
        <v>-453</v>
      </c>
    </row>
    <row r="9" spans="1:4">
      <c r="A9" s="4" t="s">
        <v>1068</v>
      </c>
      <c r="B9" s="5" t="n">
        <v>12</v>
      </c>
      <c r="C9" s="5" t="n">
        <v>34</v>
      </c>
      <c r="D9" s="5" t="n">
        <v>166</v>
      </c>
    </row>
    <row r="10" spans="1:4">
      <c r="A10" s="4" t="s">
        <v>1069</v>
      </c>
    </row>
    <row r="11" spans="1:4">
      <c r="A11" s="3" t="s">
        <v>1063</v>
      </c>
    </row>
    <row r="12" spans="1:4">
      <c r="A12" s="4" t="s">
        <v>1064</v>
      </c>
      <c r="B12" s="5" t="n">
        <v>17358</v>
      </c>
      <c r="C12" s="5" t="n">
        <v>16454</v>
      </c>
      <c r="D12" s="5" t="n">
        <v>14499</v>
      </c>
    </row>
    <row r="13" spans="1:4">
      <c r="A13" s="4" t="s">
        <v>1065</v>
      </c>
      <c r="B13" s="5" t="n">
        <v>6276</v>
      </c>
      <c r="C13" s="5" t="n">
        <v>3301</v>
      </c>
      <c r="D13" s="5" t="n">
        <v>2895</v>
      </c>
    </row>
    <row r="14" spans="1:4">
      <c r="A14" s="4" t="s">
        <v>1066</v>
      </c>
      <c r="B14" s="5" t="n">
        <v>0</v>
      </c>
      <c r="C14" s="5" t="n">
        <v>0</v>
      </c>
      <c r="D14" s="5" t="n">
        <v>0</v>
      </c>
    </row>
    <row r="15" spans="1:4">
      <c r="A15" s="4" t="s">
        <v>1067</v>
      </c>
      <c r="B15" s="5" t="n">
        <v>-2188</v>
      </c>
      <c r="C15" s="5" t="n">
        <v>-2397</v>
      </c>
      <c r="D15" s="5" t="n">
        <v>-940</v>
      </c>
    </row>
    <row r="16" spans="1:4">
      <c r="A16" s="4" t="s">
        <v>1068</v>
      </c>
      <c r="B16" s="5" t="n">
        <v>21446</v>
      </c>
      <c r="C16" s="5" t="n">
        <v>17358</v>
      </c>
      <c r="D16" s="5" t="n">
        <v>16454</v>
      </c>
    </row>
    <row r="17" spans="1:4">
      <c r="A17" s="4" t="s">
        <v>1070</v>
      </c>
    </row>
    <row r="18" spans="1:4">
      <c r="A18" s="3" t="s">
        <v>1063</v>
      </c>
    </row>
    <row r="19" spans="1:4">
      <c r="A19" s="4" t="s">
        <v>1064</v>
      </c>
      <c r="B19" s="5" t="n">
        <v>1992</v>
      </c>
      <c r="C19" s="5" t="n">
        <v>3912</v>
      </c>
      <c r="D19" s="5" t="n">
        <v>3396</v>
      </c>
    </row>
    <row r="20" spans="1:4">
      <c r="A20" s="4" t="s">
        <v>1065</v>
      </c>
      <c r="B20" s="5" t="n">
        <v>555</v>
      </c>
      <c r="C20" s="5" t="n">
        <v>0</v>
      </c>
      <c r="D20" s="5" t="n">
        <v>516</v>
      </c>
    </row>
    <row r="21" spans="1:4">
      <c r="A21" s="4" t="s">
        <v>1066</v>
      </c>
      <c r="B21" s="5" t="n">
        <v>0</v>
      </c>
      <c r="C21" s="5" t="n">
        <v>0</v>
      </c>
      <c r="D21" s="5" t="n">
        <v>0</v>
      </c>
    </row>
    <row r="22" spans="1:4">
      <c r="A22" s="4" t="s">
        <v>1067</v>
      </c>
      <c r="B22" s="5" t="n">
        <v>0</v>
      </c>
      <c r="C22" s="5" t="n">
        <v>-1920</v>
      </c>
      <c r="D22" s="5" t="n">
        <v>0</v>
      </c>
    </row>
    <row r="23" spans="1:4">
      <c r="A23" s="4" t="s">
        <v>1068</v>
      </c>
      <c r="B23" s="7" t="n">
        <v>2547</v>
      </c>
      <c r="C23" s="7" t="n">
        <v>1992</v>
      </c>
      <c r="D23" s="7" t="n">
        <v>39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34:22Z</dcterms:created>
  <dcterms:modified xmlns:dcterms="http://purl.org/dc/terms/" xmlns:xsi="http://www.w3.org/2001/XMLSchema-instance" xsi:type="dcterms:W3CDTF">2018-02-13T16:34:22Z</dcterms:modified>
</cp:coreProperties>
</file>